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Dropdown Predecessor"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Goodwill and In-Process Revenue"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structuring Charge" sheetId="18" state="visible" r:id="rId18"/>
    <sheet xmlns:r="http://schemas.openxmlformats.org/officeDocument/2006/relationships" name="Related Party Transactions and "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Total Capital and Net Income Pe" sheetId="24" state="visible" r:id="rId24"/>
    <sheet xmlns:r="http://schemas.openxmlformats.org/officeDocument/2006/relationships" name="Unit Based Compensation" sheetId="25" state="visible" r:id="rId25"/>
    <sheet xmlns:r="http://schemas.openxmlformats.org/officeDocument/2006/relationships" name="(Write-down) and Gain (Loss) on" sheetId="26" state="visible" r:id="rId26"/>
    <sheet xmlns:r="http://schemas.openxmlformats.org/officeDocument/2006/relationships" name="Investment in Equity Accounted "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nancial Instruments (Tables)" sheetId="31" state="visible" r:id="rId31"/>
    <sheet xmlns:r="http://schemas.openxmlformats.org/officeDocument/2006/relationships" name="Segment Reporting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Related Party Transactions an35"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Supplemental Cash Flow Inform38" sheetId="38" state="visible" r:id="rId38"/>
    <sheet xmlns:r="http://schemas.openxmlformats.org/officeDocument/2006/relationships" name="Total Capital and Net Income 39" sheetId="39" state="visible" r:id="rId39"/>
    <sheet xmlns:r="http://schemas.openxmlformats.org/officeDocument/2006/relationships" name="(Write-down) and Gain (Loss) 40" sheetId="40" state="visible" r:id="rId40"/>
    <sheet xmlns:r="http://schemas.openxmlformats.org/officeDocument/2006/relationships" name="Investment in Equity Account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counting Pronouncements (Deta" sheetId="47" state="visible" r:id="rId47"/>
    <sheet xmlns:r="http://schemas.openxmlformats.org/officeDocument/2006/relationships" name="Dropdown Predecessor (Details)" sheetId="48" state="visible" r:id="rId48"/>
    <sheet xmlns:r="http://schemas.openxmlformats.org/officeDocument/2006/relationships" name="Financial Instruments - Additio" sheetId="49" state="visible" r:id="rId49"/>
    <sheet xmlns:r="http://schemas.openxmlformats.org/officeDocument/2006/relationships" name="Financial Instruments - Changes" sheetId="50" state="visible" r:id="rId50"/>
    <sheet xmlns:r="http://schemas.openxmlformats.org/officeDocument/2006/relationships" name="Financial Instruments - Estimat" sheetId="51" state="visible" r:id="rId51"/>
    <sheet xmlns:r="http://schemas.openxmlformats.org/officeDocument/2006/relationships" name="Financial Instruments - Summary" sheetId="52" state="visible" r:id="rId52"/>
    <sheet xmlns:r="http://schemas.openxmlformats.org/officeDocument/2006/relationships" name="Segment Reporting - Additional " sheetId="53" state="visible" r:id="rId53"/>
    <sheet xmlns:r="http://schemas.openxmlformats.org/officeDocument/2006/relationships" name="Segment Reporting - Revenues an" sheetId="54" state="visible" r:id="rId54"/>
    <sheet xmlns:r="http://schemas.openxmlformats.org/officeDocument/2006/relationships" name="Segment Reporting - Segment Res" sheetId="55" state="visible" r:id="rId55"/>
    <sheet xmlns:r="http://schemas.openxmlformats.org/officeDocument/2006/relationships" name="Segment Reporting - Segment R56" sheetId="56" state="visible" r:id="rId56"/>
    <sheet xmlns:r="http://schemas.openxmlformats.org/officeDocument/2006/relationships" name="Segment Reporting - Reconciliat" sheetId="57" state="visible" r:id="rId57"/>
    <sheet xmlns:r="http://schemas.openxmlformats.org/officeDocument/2006/relationships" name="Goodwill and In-Process Reven58" sheetId="58" state="visible" r:id="rId58"/>
    <sheet xmlns:r="http://schemas.openxmlformats.org/officeDocument/2006/relationships" name="Accrued Liabilities (Details)" sheetId="59" state="visible" r:id="rId59"/>
    <sheet xmlns:r="http://schemas.openxmlformats.org/officeDocument/2006/relationships" name="Long-Term Debt - Long-Term Debt" sheetId="60" state="visible" r:id="rId60"/>
    <sheet xmlns:r="http://schemas.openxmlformats.org/officeDocument/2006/relationships" name="Long-Term Debt - Additional Inf" sheetId="61" state="visible" r:id="rId61"/>
    <sheet xmlns:r="http://schemas.openxmlformats.org/officeDocument/2006/relationships" name="Long-Term Debt - Additional I62" sheetId="62" state="visible" r:id="rId62"/>
    <sheet xmlns:r="http://schemas.openxmlformats.org/officeDocument/2006/relationships" name="Long-Term Debt - Additional I63" sheetId="63" state="visible" r:id="rId63"/>
    <sheet xmlns:r="http://schemas.openxmlformats.org/officeDocument/2006/relationships" name="Long-Term Debt - Additional I64" sheetId="64" state="visible" r:id="rId64"/>
    <sheet xmlns:r="http://schemas.openxmlformats.org/officeDocument/2006/relationships" name="Long-Term Debt - Additional I65" sheetId="65" state="visible" r:id="rId65"/>
    <sheet xmlns:r="http://schemas.openxmlformats.org/officeDocument/2006/relationships" name="Leases - Charters-out (Details)" sheetId="66" state="visible" r:id="rId66"/>
    <sheet xmlns:r="http://schemas.openxmlformats.org/officeDocument/2006/relationships" name="Leases - Direct Financing Lease" sheetId="67" state="visible" r:id="rId67"/>
    <sheet xmlns:r="http://schemas.openxmlformats.org/officeDocument/2006/relationships" name="Leases - Charters-in (Details)" sheetId="68" state="visible" r:id="rId68"/>
    <sheet xmlns:r="http://schemas.openxmlformats.org/officeDocument/2006/relationships" name="Restructuring Charge (Details)"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Related Party Transactions an76" sheetId="76" state="visible" r:id="rId76"/>
    <sheet xmlns:r="http://schemas.openxmlformats.org/officeDocument/2006/relationships" name="Derivative Instruments - Foreig" sheetId="77" state="visible" r:id="rId77"/>
    <sheet xmlns:r="http://schemas.openxmlformats.org/officeDocument/2006/relationships" name="Derivative Instruments - Summar" sheetId="78" state="visible" r:id="rId78"/>
    <sheet xmlns:r="http://schemas.openxmlformats.org/officeDocument/2006/relationships" name="Derivative Instruments - Intere" sheetId="79" state="visible" r:id="rId79"/>
    <sheet xmlns:r="http://schemas.openxmlformats.org/officeDocument/2006/relationships" name="Derivative Instruments - Effect" sheetId="80" state="visible" r:id="rId80"/>
    <sheet xmlns:r="http://schemas.openxmlformats.org/officeDocument/2006/relationships" name="Derivative Instruments - Additi" sheetId="81" state="visible" r:id="rId81"/>
    <sheet xmlns:r="http://schemas.openxmlformats.org/officeDocument/2006/relationships" name="Derivative Instruments - Locati" sheetId="82" state="visible" r:id="rId82"/>
    <sheet xmlns:r="http://schemas.openxmlformats.org/officeDocument/2006/relationships" name="Derivative Instruments - Effe83" sheetId="83" state="visible" r:id="rId83"/>
    <sheet xmlns:r="http://schemas.openxmlformats.org/officeDocument/2006/relationships" name="Derivative Instruments - Effe84" sheetId="84" state="visible" r:id="rId84"/>
    <sheet xmlns:r="http://schemas.openxmlformats.org/officeDocument/2006/relationships" name="Income Taxes - Components of Pa" sheetId="85" state="visible" r:id="rId85"/>
    <sheet xmlns:r="http://schemas.openxmlformats.org/officeDocument/2006/relationships" name="Income Taxes - Components of Pr" sheetId="86" state="visible" r:id="rId86"/>
    <sheet xmlns:r="http://schemas.openxmlformats.org/officeDocument/2006/relationships" name="Income Taxes - Reconciliations " sheetId="87" state="visible" r:id="rId87"/>
    <sheet xmlns:r="http://schemas.openxmlformats.org/officeDocument/2006/relationships" name="Income Taxes - Reconciliation o"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upplemental Cash Flow Inform99" sheetId="99" state="visible" r:id="rId99"/>
    <sheet xmlns:r="http://schemas.openxmlformats.org/officeDocument/2006/relationships" name="Supplemental Cash Flow Infor100" sheetId="100" state="visible" r:id="rId100"/>
    <sheet xmlns:r="http://schemas.openxmlformats.org/officeDocument/2006/relationships" name="Supplemental Cash Flow Infor101" sheetId="101" state="visible" r:id="rId101"/>
    <sheet xmlns:r="http://schemas.openxmlformats.org/officeDocument/2006/relationships" name="Total Capital and Net Income102" sheetId="102" state="visible" r:id="rId102"/>
    <sheet xmlns:r="http://schemas.openxmlformats.org/officeDocument/2006/relationships" name="Total Capital and Net Income103" sheetId="103" state="visible" r:id="rId103"/>
    <sheet xmlns:r="http://schemas.openxmlformats.org/officeDocument/2006/relationships" name="Total Capital and Net Income104" sheetId="104" state="visible" r:id="rId104"/>
    <sheet xmlns:r="http://schemas.openxmlformats.org/officeDocument/2006/relationships" name="Total Capital and Net Income105" sheetId="105" state="visible" r:id="rId105"/>
    <sheet xmlns:r="http://schemas.openxmlformats.org/officeDocument/2006/relationships" name="Total Capital and Net Income106" sheetId="106" state="visible" r:id="rId106"/>
    <sheet xmlns:r="http://schemas.openxmlformats.org/officeDocument/2006/relationships" name="Total Capital and Net Income107" sheetId="107" state="visible" r:id="rId107"/>
    <sheet xmlns:r="http://schemas.openxmlformats.org/officeDocument/2006/relationships" name="Total Capital and Net Income108" sheetId="108" state="visible" r:id="rId108"/>
    <sheet xmlns:r="http://schemas.openxmlformats.org/officeDocument/2006/relationships" name="Total Capital and Net Income109" sheetId="109" state="visible" r:id="rId109"/>
    <sheet xmlns:r="http://schemas.openxmlformats.org/officeDocument/2006/relationships" name="Total Capital and Net Income110" sheetId="110" state="visible" r:id="rId110"/>
    <sheet xmlns:r="http://schemas.openxmlformats.org/officeDocument/2006/relationships" name="Total Capital and Net Income111" sheetId="111" state="visible" r:id="rId111"/>
    <sheet xmlns:r="http://schemas.openxmlformats.org/officeDocument/2006/relationships" name="Unit Based Compensation (Detail" sheetId="112" state="visible" r:id="rId112"/>
    <sheet xmlns:r="http://schemas.openxmlformats.org/officeDocument/2006/relationships" name="(Write-down) and Gain (Loss)113" sheetId="113" state="visible" r:id="rId113"/>
    <sheet xmlns:r="http://schemas.openxmlformats.org/officeDocument/2006/relationships" name="(Write-down) and Gain (Loss)114" sheetId="114" state="visible" r:id="rId114"/>
    <sheet xmlns:r="http://schemas.openxmlformats.org/officeDocument/2006/relationships" name="(Write-down) and Gain (Loss)115" sheetId="115" state="visible" r:id="rId115"/>
    <sheet xmlns:r="http://schemas.openxmlformats.org/officeDocument/2006/relationships" name="Investment in Equity Account116" sheetId="116" state="visible" r:id="rId116"/>
    <sheet xmlns:r="http://schemas.openxmlformats.org/officeDocument/2006/relationships" name="Investment in Equity Account117" sheetId="117" state="visible" r:id="rId117"/>
    <sheet xmlns:r="http://schemas.openxmlformats.org/officeDocument/2006/relationships" name="Subsequent Events (Details)" sheetId="118" state="visible" r:id="rId118"/>
  </sheets>
  <definedNames/>
  <calcPr calcId="124519" fullCalcOnLoad="1"/>
</workbook>
</file>

<file path=xl/sharedStrings.xml><?xml version="1.0" encoding="utf-8"?>
<sst xmlns="http://schemas.openxmlformats.org/spreadsheetml/2006/main" uniqueCount="128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TOO</t>
  </si>
  <si>
    <t>Entity Registrant Name</t>
  </si>
  <si>
    <t>Teekay Offshore Partners L.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Loss) Income - USD ($) $ in Thousands</t>
  </si>
  <si>
    <t>Dec. 31, 2017</t>
  </si>
  <si>
    <t>Dec. 31, 2016</t>
  </si>
  <si>
    <t>Dec. 31, 2015</t>
  </si>
  <si>
    <t>Revenues (note 11)</t>
  </si>
  <si>
    <t>Voyage expenses</t>
  </si>
  <si>
    <t>Vessel operating expenses (note 11)</t>
  </si>
  <si>
    <t>Time-charter hire expenses</t>
  </si>
  <si>
    <t>Depreciation and amortization (note 1)</t>
  </si>
  <si>
    <t>General and administrative (notes 11 and 17)</t>
  </si>
  <si>
    <t>(Write down) and gain (loss) on sale of vessels (note 18)</t>
  </si>
  <si>
    <t>Restructuring charge (note 10)</t>
  </si>
  <si>
    <t>(Loss) income from vessel operations</t>
  </si>
  <si>
    <t>Interest expense (notes 8, 11 and 12)</t>
  </si>
  <si>
    <t>Interest income</t>
  </si>
  <si>
    <t>Realized and unrealized loss on derivative instruments (note 12)</t>
  </si>
  <si>
    <t>Equity income</t>
  </si>
  <si>
    <t>Foreign currency exchange loss (note 12)</t>
  </si>
  <si>
    <t>Other income (expense) - net (notes 4 and 14b)</t>
  </si>
  <si>
    <t>(Loss) income before income tax recovery (expense)</t>
  </si>
  <si>
    <t>Income tax recovery (expense) (note 13)</t>
  </si>
  <si>
    <t>Net (loss) income</t>
  </si>
  <si>
    <t>Non-controlling interests in net (loss) income</t>
  </si>
  <si>
    <t>Preferred unitholders' interest in net (loss) income (note 16)</t>
  </si>
  <si>
    <t>General Partner’s interest in net (loss) income</t>
  </si>
  <si>
    <t>Limited partners' interest in net (loss) income</t>
  </si>
  <si>
    <t>Limited partners' interest in net (loss) income for basic net (loss) income per common unit (note 16)</t>
  </si>
  <si>
    <t>Limited partners' interest in net (loss) income per common unit:</t>
  </si>
  <si>
    <t>- basic (USD per unit)</t>
  </si>
  <si>
    <t>- diluted (USD per unit)</t>
  </si>
  <si>
    <t>Weighted-average number of common units outstanding:</t>
  </si>
  <si>
    <t>- basic (in units)</t>
  </si>
  <si>
    <t>- diluted (in units)</t>
  </si>
  <si>
    <t>Cash distributions declared per unit (USD per unit)</t>
  </si>
  <si>
    <t>Dropdown Predecessor</t>
  </si>
  <si>
    <t>Consolidated Statements of Comprehensive (Loss) Income - USD ($) $ in Thousands</t>
  </si>
  <si>
    <t>Other comprehensive income (loss):</t>
  </si>
  <si>
    <t>Unrealized (loss) gain on qualifying cash flow hedging instruments (note 12)</t>
  </si>
  <si>
    <t>Realized loss on qualifying cash flow hedging instruments (note 12)</t>
  </si>
  <si>
    <t>Other comprehensive income (loss)</t>
  </si>
  <si>
    <t>Comprehensive (loss) income</t>
  </si>
  <si>
    <t>Non-controlling interests in comprehensive (loss) income</t>
  </si>
  <si>
    <t>Preferred unitholders' interest in comprehensive (loss) income</t>
  </si>
  <si>
    <t>General and limited partners' interest in comprehensive (loss) income</t>
  </si>
  <si>
    <t>Consolidated Balance Sheets - USD ($) $ in Thousands</t>
  </si>
  <si>
    <t>Current</t>
  </si>
  <si>
    <t>Cash and cash equivalents</t>
  </si>
  <si>
    <t>Restricted cash (notes 12 and 14c)</t>
  </si>
  <si>
    <t>Accounts receivable, including non-trade of $32,387 (December 31, 2016 - $13,032)</t>
  </si>
  <si>
    <t>Vessels held for sale (notes 4a and 18)</t>
  </si>
  <si>
    <t>Net investments in direct financing leases - current (notes 4b and 9)</t>
  </si>
  <si>
    <t>Prepaid expenses</t>
  </si>
  <si>
    <t>Due from affiliates (note 11j)</t>
  </si>
  <si>
    <t>Other current assets (note 12)</t>
  </si>
  <si>
    <t>Total current assets</t>
  </si>
  <si>
    <t>Restricted cash - long-term (note 12)</t>
  </si>
  <si>
    <t>Vessels and equipment</t>
  </si>
  <si>
    <t>At cost, less accumulated depreciation of $1,562,172 (December 31, 2016 - $1,494,038)</t>
  </si>
  <si>
    <t>Advances on newbuilding contracts and conversion costs (notes 14c, 14d, 14e and 14i)</t>
  </si>
  <si>
    <t>Net investments in direct financing leases (notes 4b and 9)</t>
  </si>
  <si>
    <t>Investments in equity accounted joint ventures (note 19)</t>
  </si>
  <si>
    <t>Deferred tax asset (note 13)</t>
  </si>
  <si>
    <t>Other assets (note 1 and 12)</t>
  </si>
  <si>
    <t>Goodwill (note 6a)</t>
  </si>
  <si>
    <t>Total assets</t>
  </si>
  <si>
    <t>Accounts payable</t>
  </si>
  <si>
    <t>Accrued liabilities (notes 7, 10, 12, 14, and 17)</t>
  </si>
  <si>
    <t>Deferred revenues</t>
  </si>
  <si>
    <t>Due to affiliates (note 11j)</t>
  </si>
  <si>
    <t>Current portion of derivative instruments (note 12)</t>
  </si>
  <si>
    <t>Current portion of long-term debt (note 8)</t>
  </si>
  <si>
    <t>Current portion of in-process revenue contracts (note 6b)</t>
  </si>
  <si>
    <t>Total current liabilities</t>
  </si>
  <si>
    <t>Long-term debt (note 8)</t>
  </si>
  <si>
    <t>Derivatives instruments (note 12)</t>
  </si>
  <si>
    <t>Due to affiliates (notes 11f, 11g, 11i, and 11j)</t>
  </si>
  <si>
    <t>In-process revenue contracts (note 6b)</t>
  </si>
  <si>
    <t>Other long-term liabilities</t>
  </si>
  <si>
    <t>Total liabilities</t>
  </si>
  <si>
    <t>Commitments and contingencies (notes 8, 9, 12 and 14)</t>
  </si>
  <si>
    <t xml:space="preserve"> </t>
  </si>
  <si>
    <t>Redeemable non-controlling interest</t>
  </si>
  <si>
    <t>Convertible Preferred Units (nil and 12.5 million units issued and outstanding at December 31, 2017 and December 31, 2016, respectively) (note 16)</t>
  </si>
  <si>
    <t>Equity</t>
  </si>
  <si>
    <t>Limited partners - common units (410.0 million and 147.5 million units issued and outstanding at December 31, 2017 and December 31, 2016, respectively) (note 16)</t>
  </si>
  <si>
    <t>Limited partners - preferred units (11.0 million units issued and outstanding at December 31, 2017 and December 31, 2016) (note 16)</t>
  </si>
  <si>
    <t>General Partner</t>
  </si>
  <si>
    <t>Warrants (note 16)</t>
  </si>
  <si>
    <t>Accumulated other comprehensive loss</t>
  </si>
  <si>
    <t>Non-controlling interests</t>
  </si>
  <si>
    <t>Total equity</t>
  </si>
  <si>
    <t>Total liabilities and equity</t>
  </si>
  <si>
    <t>Consolidated Balance Sheets (Parenthetical) - USD ($) $ in Thousands</t>
  </si>
  <si>
    <t>Accounts receivable, non-trade</t>
  </si>
  <si>
    <t>Accumulated depreciation</t>
  </si>
  <si>
    <t>Convertible Preferred Units</t>
  </si>
  <si>
    <t>Convertible Preferred Units, units issued</t>
  </si>
  <si>
    <t>Convertible Preferred Units, units outstanding</t>
  </si>
  <si>
    <t>Common Units</t>
  </si>
  <si>
    <t>Limited partners, units issued</t>
  </si>
  <si>
    <t>Limited partners, units outstanding</t>
  </si>
  <si>
    <t>Preferred Units</t>
  </si>
  <si>
    <t>Consolidated Statements of Cash Flows - USD ($) $ in Thousands</t>
  </si>
  <si>
    <t>OPERATING ACTIVITIES</t>
  </si>
  <si>
    <t>Non-cash items:</t>
  </si>
  <si>
    <t>Unrealized (gain) loss on derivative instruments (note 12)</t>
  </si>
  <si>
    <t>Equity income, net of dividends received of $11,600 (2016 - $7,206, 2015 - $7,843)</t>
  </si>
  <si>
    <t>Depreciation and amortization</t>
  </si>
  <si>
    <t>Write down and (gain) on sale of vessels (note 18)</t>
  </si>
  <si>
    <t>Deferred income tax (recovery) expense (note 13)</t>
  </si>
  <si>
    <t>Amortization of in-process revenue contracts (note 6b)</t>
  </si>
  <si>
    <t>Unrealized foreign currency exchange loss and other</t>
  </si>
  <si>
    <t>Change in non-cash working capital items related to operating activities (note 15a)</t>
  </si>
  <si>
    <t>Expenditures for dry docking (note 1)</t>
  </si>
  <si>
    <t>Net operating cash flow</t>
  </si>
  <si>
    <t>FINANCING ACTIVITIES</t>
  </si>
  <si>
    <t>Proceeds from long-term debt (note 8)</t>
  </si>
  <si>
    <t>Scheduled repayments of long-term debt (note 8)</t>
  </si>
  <si>
    <t>Prepayments of long-term debt (note 8)</t>
  </si>
  <si>
    <t>Debt issuance costs</t>
  </si>
  <si>
    <t>Equity contribution from joint venture partners</t>
  </si>
  <si>
    <t>Proceeds from issuance of common units and warrants (notes 3 and 16)</t>
  </si>
  <si>
    <t>Proceeds from issuance of preferred units and warrants (note 16)</t>
  </si>
  <si>
    <t>Repurchase of convertible preferred units (note 16)</t>
  </si>
  <si>
    <t>Expenses relating to equity offerings</t>
  </si>
  <si>
    <t>Decrease (increase) in restricted cash (notes 4 and 12)</t>
  </si>
  <si>
    <t>Cash distributions paid by the Partnership</t>
  </si>
  <si>
    <t>Cash distributions paid by subsidiaries to non-controlling interests</t>
  </si>
  <si>
    <t>Settlement of contingent consideration liability (note 4)</t>
  </si>
  <si>
    <t>Purchase of Teekay Knarr AS and Knarr L.L.C. from Teekay Corporation (net of cash acquired in 2015 - $14.2 million) (notes 3 and 15e)</t>
  </si>
  <si>
    <t>Other</t>
  </si>
  <si>
    <t>Net financing cash flow</t>
  </si>
  <si>
    <t>INVESTING ACTIVITIES</t>
  </si>
  <si>
    <t>Net payments for vessels and equipment, including advances on newbuilding contracts and conversion costs</t>
  </si>
  <si>
    <t>Proceeds from sale of vessels and equipment (note 18)</t>
  </si>
  <si>
    <t>Investments in equity accounted joint ventures</t>
  </si>
  <si>
    <t>Repayments from joint ventures</t>
  </si>
  <si>
    <t>Direct financing lease payments received (investments)</t>
  </si>
  <si>
    <t>Proceeds from sale of SPT Explorer L.L.C. and Navigator Spirit L.L.C. (note 18)</t>
  </si>
  <si>
    <t>Net investing cash flow</t>
  </si>
  <si>
    <t>(Decrease) increase in cash and cash equivalents</t>
  </si>
  <si>
    <t>Cash and cash equivalents, beginning of the year</t>
  </si>
  <si>
    <t>Cash and cash equivalents, end of the year</t>
  </si>
  <si>
    <t>Consolidated Statements of Cash Flows (Parenthetical) - USD ($) $ in Thousands</t>
  </si>
  <si>
    <t>Statement of Cash Flows [Abstract]</t>
  </si>
  <si>
    <t>Dividends received</t>
  </si>
  <si>
    <t>Teekay Knarr AS and Knarr L.L.C</t>
  </si>
  <si>
    <t>Net cash acquired on business acquisition</t>
  </si>
  <si>
    <t>Consolidated Statements of Changes in Total Equity - USD ($) $ in Thousands</t>
  </si>
  <si>
    <t>Total</t>
  </si>
  <si>
    <t>Limited Partner</t>
  </si>
  <si>
    <t>Common UnitsLimited Partner</t>
  </si>
  <si>
    <t>Common Units and Additional Paid-in CapitalLimited Partner</t>
  </si>
  <si>
    <t>Preferred UnitsPreferred Partner</t>
  </si>
  <si>
    <t>Warrants</t>
  </si>
  <si>
    <t>Accumulated Other Comprehensive Income (Loss)</t>
  </si>
  <si>
    <t>Non-controlling Interests</t>
  </si>
  <si>
    <t>Redeemable Non-controlling Interest</t>
  </si>
  <si>
    <t>Beginning balance (Dropdown Predecessor) at Dec. 31, 2014</t>
  </si>
  <si>
    <t>Beginning balance at Dec. 31, 2014</t>
  </si>
  <si>
    <t>Beginning balance (in units) at Dec. 31, 2014</t>
  </si>
  <si>
    <t>Increase (Decrease) in Partners' Capital [Roll Forward]</t>
  </si>
  <si>
    <t>Net income (loss) | Dropdown Predecessor</t>
  </si>
  <si>
    <t>Net income (loss)</t>
  </si>
  <si>
    <t>Cash distributions</t>
  </si>
  <si>
    <t>Distributions to non-controlling interests</t>
  </si>
  <si>
    <t>Contributions of capital from joint venture partner</t>
  </si>
  <si>
    <t>Proceeds from equity offering, net of offering costs (note 16)</t>
  </si>
  <si>
    <t>Proceeds from equity offering, net of offering costs (note 16) (in units)</t>
  </si>
  <si>
    <t>Net proceeds from equity offering to Teekay Corporation for purchase of Knarr LLC and Teekay Knarr AS (note 3)</t>
  </si>
  <si>
    <t>Net proceeds from equity offering to Teekay Corporation for purchase of Knarr LLC and Teekay Knarr AS (notes 3 and 11g) (in units)</t>
  </si>
  <si>
    <t>Purchase of Knarr LLC and Teekay Knarr AS from Teekay Corporation (note 3) | Dropdown Predecessor</t>
  </si>
  <si>
    <t>Purchase of Knarr LLC and Teekay Knarr AS from Teekay Corporation (note 3)</t>
  </si>
  <si>
    <t>Net change in Teekay Corporation's equity in Dropdown Predecessor (note 3) | Dropdown Predecessor</t>
  </si>
  <si>
    <t>Net change in Teekay Corporation's equity in Dropdown Predecessor (note 3)</t>
  </si>
  <si>
    <t>Contribution of capital from sale of SPT Explorer L.L.C. and Navigator Spirit L.L.C. (notes 3 and 18)</t>
  </si>
  <si>
    <t>Repurchase of Convertible Preferred Units (note 16)</t>
  </si>
  <si>
    <t>Equity based compensation and other (note 17)</t>
  </si>
  <si>
    <t>Equity based compensation and other (note 17) (in units)</t>
  </si>
  <si>
    <t>Ending balance (Dropdown Predecessor) at Dec. 31, 2015</t>
  </si>
  <si>
    <t>Ending balance at Dec. 31, 2015</t>
  </si>
  <si>
    <t>Ending balance (in units) at Dec. 31, 2015</t>
  </si>
  <si>
    <t>Payment-in-kind distributions (note 16)</t>
  </si>
  <si>
    <t>Payment-in-kind distributions (note 16) (in units)</t>
  </si>
  <si>
    <t>Contribution of capital from Teekay Corporation (notes 11h and 16)</t>
  </si>
  <si>
    <t>Conversion of Convertible Preferred Units (note 16)</t>
  </si>
  <si>
    <t>Conversion of Convertible Preferred Units (note 16) (in units)</t>
  </si>
  <si>
    <t>Exchange of Convertible Preferred Units (note 16)</t>
  </si>
  <si>
    <t>Ending balance at Dec. 31, 2016</t>
  </si>
  <si>
    <t>Ending balance (in units) at Dec. 31, 2016</t>
  </si>
  <si>
    <t>Repurchase of Convertible Preferred Units (note 16) (in units)</t>
  </si>
  <si>
    <t>Ending balance at Dec. 31, 2017</t>
  </si>
  <si>
    <t>Ending balance (in units) at Dec. 31, 2017</t>
  </si>
  <si>
    <t>Summary of Significant Accounting Policies</t>
  </si>
  <si>
    <t>Organization, Consolidation and Presentation of Financial Statements [Abstract]</t>
  </si>
  <si>
    <t>Summary of Significant Accounting Policies 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its wholly owned or controlled subsidiaries and the Dropdown Predecessor (see note 3 ) (collectively, the Partnership ). The preparation of consolidated financial statements in conformity with GAAP requires management to make estimates and assumptions that affect the amounts reported in the financial statements and accompanying notes. Actual results may differ from those estimates. In September 2017, the Partnership entered into a strategic partnership (the Brookfield Transaction ) with Brookfield Business Partners L.P., together with its institutional partners (or Brookfield ). As part of this transaction, Brookfield and Teekay Corporation invested $610.0 million and $30.0 million , respectively, in exchange for 244.0 million and 12.0 million common units, respectively, of the Partnership and 62.4 million and 3.1 million warrants, respectively, exercisable for common units of the Partnership (see note 16 ). As part of the Brookfield Transaction, Brookfield acquired from a subsidiary of Teekay Corporation a $200.0 million promissory note of the Partnership (the 2016 Teekay Corporation Promissory Not e) in exchange for $140 million in cash and 11.4 million warrants to purchase common units of the Partnership, and the Partnership, Teekay Corporation and Brookfield amended the promissory note to, among other things, extend the maturity date to January 1, 2022 (as amended, the Brookfield Promissory Note ) (see note 11g ).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loss) income . Operating revenues and expenses Contracts of Affreightment and Voyage Charters 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 Towing and offshore installation revenue is recognized ratably in proportion to the stage of completion of a project, which is determined based upon an assessment of the work performed. Time Charters, Bareboat Charters, FPSO Contracts and UMS Contracts Operating Leases - The Partnership recognizes revenues from time charters, bareboat charters, floating, production, storage and offloading (or FPSO ) contracts and Units for Maintenance and Safety (or UMS ) contracts accounted for as operating leases on a straight-line basi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 Direct Financing Leases - Charter contracts that are accounted for as direct financing leases are reflected in the consolidated balance sheets as net investments in direct financing leases. The lease revenue is recognized using an effective interest rate method over the lease term and is included in revenues. Revenues from rendering of services are recognized as the service is performed. Revenues are not recognized during days that the vessel is off hire unless the contract provides for compensation while off hire. The consolidated balance sheets reflect the deferred portion of revenues and expenses, which will be earned or incurred, respectively, in subsequent periods.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Partnership classifies all highly-liquid investments with a maturity date of three months or less when purchased as cash and cash equivalent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Investment in equity accounted joint ventures The Partnership’s investment in equity accounted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loss) income . 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The Partnership considers its shuttle tankers to b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The Partnership has assessed the useful life of the tanker component as being 25 years and the shuttle component as being 20 years. The Partnership monitors the useful life of the tanker component for vessels within the shuttle tanker segment. Depreciation is calculated on a straight-line basis over a vessel’s estimated useful life, less an estimated residual value. FPSO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 units are depreciated over the estimated contract term. The UMS is depreciated over an estimated useful life of 35 years commencing the date it arrived at the oil field and was in a condition that is ready to operate. Towage vessels are depreciated over an estimated useful life of 25 years commencing the date the vessel is delivered from the shipyard. Depreciation of vessels and equipment from continuing operations (including depreciation attributable to the Dropdown Predecessor) for the years ended December 31, 2017 , 2016 and 2015 , totaled $286.1 million , $281.2 million , and $247.8 million , respectively. Depreciation and amortization includes depreciation on all owned vessels. Interest costs capitalized to vessels and equipment for the years ended December 31, 2017 , 2016 and 2015 totaled $29.6 million , $27.1 million and $10.3 million , respectively. Generally, the Partnership dry docks each shuttle tanker and towage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7 , 2016 and 2015 is summarized as follows: Year Ended Year Ended Year Ended December 31, December 31, December 31, 2017 2016 2015 $ $ $ Balance at beginning of the year 49,238 42,822 54,259 Cost incurred for dry docking 17,183 25,043 14,609 Dry-docking amortization (22,870 ) (18,627 ) (23,863 ) Write down / sale of vessels with capitalized dry-dock expenditure (722 ) — (2,183 ) Balance at end of the year 42,829 49,238 42,822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Direct financing leases The long-term time charter of one of the Partnership's vessels and equipment that reduces volatile organic compound emissions (or VOC equipment ) are accounted for as direct financing leases, with lease payments received by the Partnership being allocated between the net investment in the lease and revenue using the effective interest method so as to produce a constant periodic rate of return over the lease term. Asset retirement obligation The Partnership has an asset retirement obligation (or ARO ) relating to the sub-sea mooring and riser system associated with the Randgrid FSO unit.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operates, which is currently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liability and asset. As at December 31, 2017 , the ARO and associated receivable, which are recorded in other long-term liabilities and other non-current assets, respectively, were both $23.1 million (2016 - $21.7 million ). Debt issuance costs Debt issuance costs related to a recognized debt liability, including fees, commissions and legal expenses, are deferred and presented as a direct deduction from the carrying amount of that debt liability and amortized on an effective interest rate method over the term of the relevant loan. If the debt issuance costs are not attributable to a specific debt liability or the debt issuance costs exceed the carrying value of the related debt liability, the debt issuance costs are deferred and presented as other non-current assets and amortized on an effective interest rate method over the term of the relevant loan. Amortization of debt issuance costs is included in interest expense. Fees paid to amend a non-revolving credit facility shall be associated with the extinguishment of the old debt instrument and included in determining the debt extinguishment gain or loss to be recognized. Any unamortized debt issuance costs would be written off. If the amendment is considered not to be a substantial amendment, then the fees would be associated with the replacement or modified debt instrument and, along with any existing unamortize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 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The Partnership does not apply hedge accounting to the majority of its derivative instruments, however, certain of the partnerships interest rate swaps are designated and accounted for as hedges in the consolidated financial statements or within our equity-accounted joint ventures (see note 12 ).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loss) income . The ineffective portion of the change in fair value of the derivative financial instruments is immediately recognized in the interest expense line of the consolidated statements of (loss) income . A portion of the ineffectiveness of the fair value of derivative instruments is recognized in the equity accounted joint ventures line of the consolidated balance sheets.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loss) income . If the hedged item is no longer possible of occurring, amounts recognized in equity are immediately transferred to the earnings line item in the consolidated statements of (loss) income .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 on derivative instruments in the consolidated statements of (loss) income . Gains and losses from the Partnership’s non-designated cross currency swaps are recorded in foreign currency exchange loss in the consolidated statements of (loss) income . Unit-based compensation The Partnership grants restricted unit-based compensation awards as incentive-based compensation to certain employees of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loss) income . 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 in the Partnership’s consolidated statements of (loss) income .</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will require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will adopt ASU 2014-09 as a cumulative-effect adjustment as of this date. The Partnership has elected to apply ASC 2014-09 only to those contracts that are not completed as of January 1, 2018 . The Partnership has identified the following differences based on the work performed to date: • Voyage revenues from shuttle tankers servicing North Sea contracts of affreightment will be recognized over the load to discharge period, instead of the current method, which is over the load to theoretical return period. The cumulative-effect adjustment on January 1, 2018 is insignificant. • Voyage revenues from towage vessels will be recognized over the period where the tow is being performed instead of the period of the tow and the mobilization and demobilization of the towage vessel. The cumulative-effect adjustment on January 1, 2018 is insignificant. • Revenue from time-charter contracts with fixed annual increases in the daily hire rate during the firm period of the charter to compensate for expected inflationary cost increases will be recognized on a smoothed basis over the term of the time-charter, instead of recognized when due under the contract. The cumulative-effect adjustment on January 1, 2018 is an increase to equity of $1.6 million . • For time-charters with a termination fee owing if the contract is not extended past the contract term, the non-lease portion of such termination fee will be recognized over the contract term, instead of recognized when the termination fee is incurred. The cumulative-effect adjustment on January 1, 2018 is an increase to equity of $6.1 million . • The Partnership expects that certain pre-operational costs it currently expenses as incurred will be deferred and amortized over the contract term of a customer contract that the costs relate to. The Partnership is in the process of determining which pre-operational costs this applies to and the cumulative impact to opening equity as at January 1, 2018. • The Partnership manages FPSO units owned by Teekay Corporation and other vessels. Upon the adoption of ASU 2014-09, costs incurred by the Partnership for its offshore staff and seafarers will be presented as vessel operating expenses and the reimbursement of such expenses will be presented as revenue, instead of such amounts being presented on a net basis. The Partnership is in the process of finalizing which FPSO units and vessels this applies to. There will be no cumulative impact to opening equity as at January 1, 2018. • Operating costs for the Partnerships VOC plants will be presented as vessel operating expenses and the reimbursement of such expenses will be presented as revenue instead of such amounts being presented on a net basis. There will be no cumulative impact to opening equity as at January 1, 2018.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The Partnership will adopt ASU 2016-02 effective January 1, 2018 using a transition approach whereby a cumulative effect adjustment is made as of the effective date of January 1, 2018, with no retrospective effect. To determine the cumulative effect adjustment, the Partnership has not reassessed whether any expired or existing contracts are, or contain leases, has not reassessed lease classification, and has not reassessed initial direct costs for any existing leases. The adoption of ASU 2016-02 will result in a change in the accounting method for the lease portion of the daily charter hire for the Partnership's chartered-in vessels accounted for as operating leases with firm periods of greater than one year. Under ASU 2016-02, the Partnership will recognize a right-of-use asset and a lease liability on the balance sheet for these charters based on the present value of future minimum lease payments, whereas currently no right-of-use asset or lease liability is recognized. This will have the result of increasing the Partnership’s assets and liabilities. The pattern of expense recognition of chartered-in vessels is expected to remain substantially unchanged, unless the right of use asset becomes impaired. The cumulative right-of-use asset and corresponding lease liability expected to be recognized on January 1, 2018 is $43.4 million based on the work performed to date and represents in-charters and office leases at the balance sheet date. In addition, direct financing lease payments received will be presented as an operating cash inflow instead of an investing cash inflow in the statement of cash flows.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s of cash flows. ASU 2016-09 became effective for the Partnership January 1, 2017. The impact of adopting this new accounting guidance is a change in the Partnership's presentation of cash payments for tax withholdings on share settled equity awards from an operating cash outflow to a financing cash outflow on the Partnership's statements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s of cash flows. ASU 2016-15 is effective for the Partnership January 1, 2018, with a retrospective approach. The Partnership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Partnership January 1, 2018. Adoption of ASU 2016-18 will result in the Partnership’s statements of cash flows being modified to include changes in restricted cash in addition to changes in cash and cash equivalents.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January 1, 2019. The Partnership is currently evaluating the effect of adopting this new guidance.</t>
  </si>
  <si>
    <t>Business Combinations [Abstract]</t>
  </si>
  <si>
    <t>Dropdown Predecessor The Partnership has accounted for the acquisition of interests in vessels from Teekay Corporation as a transfer of net asset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by the Partnership over Teekay Corporation’s historical cost is accounted for as an equity distribution to Teekay Corporation. In addition, acquisition of vessels from Teekay Corporation that are businesses are accounted for as if the acquisition occurred on the date that the Partnership and the acquired vessels were both under the common control of Teekay Corporation and had begun operations. As a result, the Partnership’s financial statements prior to the date the interests in these vessels were actually acquired by the Partnership are retroactively adjusted to include the results of these vessels during the periods they were under common control of Teekay Corporation and had begun operations. Teekay Knarr AS and Knarr L.L.C. acquisition On July 1, 2015, the Partnership acquired from Teekay Corporation, which then controlled the Partnership, Teekay Corporation's 100% interest in Teekay Knarr AS and Knarr L.L.C. (referred to herein as the Dropdown Predecessor ). The purchase price of $529.4 million that the Partnership paid for the acquisition was based on the $1.26 billion fully built-up cost of the Petrojarl Knarr , an FPSO unit owned by the Dropdown Predecessor, and consisted of actual costs incurred for construction and mobilization of the unit less cash generated from operations between March 9, 2015 to July 1, 2015, plus $14.5 million of working capital of the Dropdown Predecessor less $745.1 million of assumed debt. The purchase price was primarily financed with a $492.0 million convertible promissory note issued by the Partnership to Teekay Corporation. The convertible promissory note was due in full on July 1, 2016, bearing interest at an annual rate of 6.5% on the outstanding principal balance ; however, $100 million of the promissory note issued by the Partnership was refinanced on July 1, 2016, as part of a $200.0 million two -year promissory note to a subsidiary of Teekay Corporation (see note 11f ), and was subsequently amended on September 25, 2017 as the Brookfield Promissory Note (see note 11g ). The Partnership paid $35.0 million of the remaining $37.4 million of the purchase price in cash to Teekay Corporation upon the acquisition of the Dropdown Predecessor. During July 2015, $300.0 million of the convertible promissory note was converted into 14.4 million common units of the Partnership and the Partnership repaid an additional $92.0 million of the convertible promissory note. Concurrent with the conversion of the promissory note, Teekay Corporation contributed $6.1 million to the Partnership to maintain its then 2% general partner interest. The Petrojarl Knarr operates on the Knarr oil and gas field in the North Sea under a six year fixed-rate charter contract, plus extension options, with Royal Dutch Shell Plc, as the operator. The $103.3 million excess of the purchase price over Teekay Corporation’s carrying value of the Dropdown Predecessor was accounted for as an equity distribution to Teekay Corporation. In addition, the acquisition of the Dropdown Predecessor has been accounted for as if the acquisition occurred on March 9, 2015, the date that the Partnership and the Petrojarl Knarr FPSO were both under the common control of Teekay Corporation and had begun operations. As a result, the Partnership’s financial statements prior to the Partnership’s July 1, 2015 acquisition of the Dropdown Predecessor were retroactively adjusted to include the financial results of the Dropdown Predecessor as if the Partnership had acquired the FPSO on March 9, 2015. This had the effect of increasing the Partnership’s revenue by $69.5 million and net income by $10.1 million for the year ended December 31, 2015.</t>
  </si>
  <si>
    <t>Financial Instruments</t>
  </si>
  <si>
    <t>Fair Value Disclosures [Abstract]</t>
  </si>
  <si>
    <t>Financial Instruments a) Fair value measurements The following methods and assumptions were used to estimate the fair value of each class of financial instrument: Cash and cash equivalents and restricted cash - The fair value of the Partnership’s cash and cash equivalents and restricted cash approximate their carrying amounts reported in the accompanying consolidated balance sheets. Vessels and equipment and vessels held for sale – The estimated fair value of the Partnership’s vessels and equipment and vessels held for sale are determined based on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Contingent consideration liability In August 2014, the Partnership acquired 100% of the outstanding shares of Logitel Offshore Holding AS (or Logitel ), a Norway-based company focused on high-end UMS,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the Partnership's Annual Report on Form 20-F for the year ended December 31, 2015. The Arendal Spirit UMS was delivered to the Partnership on February 16, 2015. During the second quarter of 2016, the Partnership canceled the UMS construction contracts for its two remaining UMS newbuildings. This was expected to eliminate any future purchase price contingent consideration payments. Consequently, the contingent liability associated with the UMS newbuildings was reversed in the second quarter of 2016. The gain associated with this reversal is included in Other income (expense) - net on the Partnership's consolidated statements of loss for the year ended December 31, 2016 . In September 2017, CeFront and subsidiaries of the Partnership entered into a settlement agreement relating to this contingent liability (see note 14b ). Changes in the estimated fair value of the Partnership’s contingent consideration liability relating to the acquisition of Logitel, which is measured at fair value on a recurring basis using significant unobservable inputs (Level 3), during the years ended December 31, 2017 , 2016 and 2015 , is as follows: Year Ended Year Ended Year Ended Balance at beginning of period — (14,830 ) (21,448 ) Acquisition of Logitel — — 2,569 Settlement of liability — — 3,540 Gain included in Other income (expense) - net — 14,830 509 Balance at end of period — — (14,830 ) 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however, collateral is required by these institutions on some of the Partnership’s cross currency swap agreements and as at December 31, 2017 the Partnership had pledged $4.1 million of cash as collateral ( 2016 - $30.2 million ), which has been recorded as restricted cash and restricted cash – long-term on the Partnerships consolidated balance sheets. Given the current volatility in the credit markets, it is reasonably possible that the amount recorded as a derivative liability could vary by a material amount in the near term.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7 December 31, 2016 Fair Value Hierarchy Level Carrying Amount Asset (Liability) $ Fair Value Asset (Liability) $ Carrying Amount Asset (Liability) $ Fair Value Asset (Liability) $ Recurring: Cash and cash equivalents and restricted cash Level 1 250,294 250,294 342,287 342,287 Derivatives instruments (note 12) Interest rate swap agreements Level 2 (168,247 ) (168,247 ) (203,106 ) (203,106 ) Cross currency swap agreement Level 2 (44,006 ) (44,006 ) (137,379 ) (137,379 ) Foreign currency forward contracts Level 2 (357 ) (357 ) (1,786 ) (1,786 ) Non-Recurring: Vessels held for sale (note 18) Level 2 — — 6,900 6,900 Vessels and equipment (note 18) Level 2 — — 11,300 11,300 Other: Long-term debt - public (note 8) Level 1 (666,427 ) (671,635 ) (550,525 ) (480,710 ) Long-term debt - non-public (note 8) Level 2 (2,457,301 ) (2,475,946 ) (2,632,369 ) (2,551,697 ) Due to affiliates - long term (notes 11f and 11g) Level 2 (163,037 ) (210,089 ) (200,000 ) (192,982 ) b) Financing receivables 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17,207 17,586</t>
  </si>
  <si>
    <t>Segment Reporting</t>
  </si>
  <si>
    <t>Segment Reporting [Abstract]</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and conventional tankers, FSO units, FPSO units, towage vessels and UMS. The Partnership’s revenues are earned in international markets. The Partnership has six reportable segments: its FPSO segment; its shuttle tanker segment; its FSO segment; its UMS segment; its towage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currently in lay-up. The Partnership’s towage segment consists of long-distance towing and offshore installation vessels which operate on time-charter or towage contracts. The Partnership’s conventional tanker segment consists of two in-chartered conventional tankers, which are currently operating in the spot conventional tanker market. Segment results are evaluated based on income from vessel operations. The accounting policies applied to the reportable segments are the same as those used in the preparation of the Partnership’s consolidated financial statements. The following table presents revenues and percentage of consolidated revenues for customers that accounted for more than 10% of the Partnership’s consolidated revenues from continuing operations during the periods presented. (U.S. Dollars in millions) Year Ended Year Ended Year Ended Royal Dutch Shell Plc (1)(2) $338.2 or 31% $349.0 or 30% $315.3 or 26% Petroleo Brasileiro S.A. (1) $190.7 or 17% $222.0 or 19% $224.6 or 18% Statoil ASA (3) $114.5 or 10% — (4) $132.7 or 11% Premier Oil (5)(6) $113.5 or 10% $113.5 or 10% $129.2 or 11% (1) Shuttle tanker and FPSO segments. (2) In February 2016, Royal Dutch Shell Plc acquired BG Group Plc; therefore the amount in the table for 2016 and 2015 includes revenues from both Royal Dutch Shell Plc and BG Group Plc. (3) Shuttle tanker segment and FSO segment. (4) Percentage of consolidated revenue was less than 10% . (5) In April 2016, Premier Oil acquired E.ON Ruhgras UK GP Limited's (or E.ON) UK North Sea assets where the Voyageur Spirit FPSO operates. Revenues up to April 2016 are attributable to E.ON. (6) FPSO segment. The following tables include results for the Partnership’s FPSO unit segment; shuttle tanker segment; FSO unit segment; UMS segment; towage segment; and conventional tanker segment for the periods presented in these consolidated financial statements. Year ended December 31, 2017 FPSO Segment Shuttle Tanker Segment FSO Segment UMS Segment Towage Segment Conventional Tanker Segment Eliminations (2) Total Revenues 458,388 536,852 66,901 4,236 38,771 14,022 (8,886 ) 1,110,284 Voyage expenses — (80,964 ) (1,172 ) (1,152 ) (17,727 ) (359 ) 1,930 (99,444 ) Vessel operating (expenses) recoveries (149,153 ) (129,517 ) (25,241 ) (33,656 ) (21,074 ) 10 5,067 (353,564 ) Time-charter hire expenses — (62,899 ) — — (925 ) (16,491 ) — (80,315 ) Depreciation and amortization (143,559 ) (125,648 ) (19,406 ) (6,566 ) (15,578 ) — 782 (309,975 ) General and administrative (1) (33,046 ) (17,425 ) (1,864 ) (5,068 ) (4,486 ) (360 ) — (62,249 ) (Write-down) &amp; gain (loss) on sale of vessels (265,229 ) (51,741 ) (1,108 ) — — — — (318,078 ) Restructuring charge (450 ) (210 ) — (2,004 ) — — — (2,664 ) (Loss) income from vessel operations (133,049 ) 68,448 18,110 (44,210 ) (21,019 ) (3,178 ) (1,107 ) — (116,005 ) Equity income 14,442 — — — — — — 14,442 Investment in joint ventures 169,875 — — — — — — 169,875 Expenditures for vessels and equipment, including advances on newbuilding contracts and conversion costs 193,817 216,157 88,039 3,931 31,316 — — 533,260 Expenditures for dry docking — 16,323 199 — 661 — — 17,183 Year ended December 31, 2016 FPSO Segment Shuttle Tanker Segment FSO Segment UMS Segment Towage Segment Conventional Tanker Segment Eliminations Total Revenues (3) 495,223 509,596 54,440 34,433 37,952 20,746 — 1,152,390 Voyage expenses — (62,846 ) (1,517 ) — (15,024 ) (1,363 ) — (80,750 ) Vessel operating expenses (165,346 ) (123,950 ) (23,167 ) (32,888 ) (17,524 ) (1,566 ) — (364,441 ) Time-charter hire expenses — (62,511 ) — — — (12,974 ) — (75,485 ) Depreciation and amortization (149,198 ) (122,822 ) (9,311 ) (6,660 ) (12,020 ) — — (300,011 ) General and administrative (1) (35,971 ) (10,160 ) (836 ) (5,495 ) (3,307 ) (353 ) — (56,122 ) Gain on sale and (write down) of vessels — 4,554 (983 ) (43,650 ) — — — (40,079 ) Restructuring charge (4,444 ) (205 ) — — — — — (4,649 ) Income (loss) from vessel operations 140,264 131,656 18,626 (54,260 ) (9,923 ) 4,490 — 230,853 Equity income 17,933 — — — — — — 17,933 Investment in joint ventures 141,819 — — — — — — 141,819 Expenditures for vessels and equipment, including advances on newbuilding contracts and conversion costs 66,234 40,584 101,347 9,742 76,674 — — 294,581 Expenditures for dry docking — 19,105 5,139 — 799 — — 25,043 Year ended December 31, 2015 FPSO Segment Shuttle Tanker Segment FSO Segment UMS Segment Towage Segment Conventional Tanker Segment Eliminations Total Revenues (3) 531,554 541,792 57,391 28,334 40,112 30,230 — 1,229,413 Voyage expenses — (82,777 ) (851 ) — (12,052 ) (2,326 ) — (98,006 ) Vessel operating expenses (189,900 ) (128,156 ) (26,394 ) (13,876 ) (13,920 ) (6,234 ) — (378,480 ) Time-charter hire expenses — (51,088 ) — — (662 ) — — (51,750 ) Depreciation and amortization (137,914 ) (106,190 ) (11,775 ) (3,775 ) (8,362 ) (6,583 ) — (274,599 ) General and administrative (1)(4) (38,588 ) (22,884 ) (1,372 ) (4,109 ) (4,598 ) (1,062 ) — (72,613 ) (Write down) and gain on sale of vessels — (65,101 ) — (1,000 ) — (3,897 ) — (69,998 ) Restructuring charge — (568 ) — — — — — (568 ) Income (loss) from vessel operations 165,152 85,028 16,999 5,574 518 10,128 — 283,399 Equity income 7,672 — — — — — — 7,672 Investment in joint ventures 77,647 — — — — — — 77,647 Expenditures for vessels and equipment, including advances on newbuilding contracts and conversion costs (5) 116,473 26,980 94,317 183,364 243,436 97 — 664,667 Expenditures for dry docking — 14,609 — — — — — 14,609 (1) Includes direct general and administrative expenses and indirect general and administrative expenses (allocated to each segment based on estimated use of corporate resources). (2) Includes revenue and expenses earned and incurred between segments of the Partnership, during the year ended December 31, 2017 . (3) Revenues for the year ended December 31, 2016, includes a $4.0 million early termination fee received from Teekay Corporation during 2016 , which is included in the Partnership's conventional tanker segment (see note 18 ). Revenues for the year ended December 31, 2015, includes $1.8 million net early termination fees paid to Teekay Corporation during 2015 , which is included in the Partnership's conventional tanker segment (see note 18 ). (4) General and administrative expenses for the year ended December 31, 2015 includes business development fees of $9.7 million , $2.2 million and $2.0 million to Teekay Corporation in connection with the acquisitions of the Petrojarl Knarr FPSO unit in the FPSO segment, six long-distance towing and offshore installation vessels in the towage segment, and the Arendal Spirit UMS in the UMS segment, respectively (see notes 3 and 11i ). (5) Excludes the purchase price of the Petrojarl Knarr FPSO unit (see note 3 ). A reconciliation of total segment assets to total assets presented in the accompanying consolidated balance sheets is as follows: December 31, 2017 December 31, 2016 FPSO segment 2,506,660 2,672,100 Shuttle tanker segment 1,765,664 1,673,348 FSO segment 516,567 407,634 UMS segment 190,440 213,829 Towage segment 398,610 382,973 Conventional tanker segment 3,360 4,818 Unallocated: Cash and cash equivalents and restricted cash 250,294 342,287 Other assets 6,200 21,631 Consolidated total assets 5,637,795 5,718,620</t>
  </si>
  <si>
    <t>Goodwill and In-Process Revenue Contracts</t>
  </si>
  <si>
    <t>Goodwill and Intangible Assets Disclosure [Abstract]</t>
  </si>
  <si>
    <t>Goodwill and In-Process Revenue Contracts a) Goodwill The carrying amount of goodwill for the shuttle tanker segment was $127.1 million as at December 31, 2017 and 2016 . In 2017 , 2016 and 2015 , the Partnership conducted its annual goodwill impairment review of its shuttle tanker segment and concluded that no impairment had occurred. The carrying amount of goodwill for the towage segment was $2.0 million as at December 31, 2017 and 2016 . In 2017 , 2016 and 2015 , the Partnership conducted its annual goodwill impairment review of its towage segment and concluded that no impairment had occurred. b) In-Process Revenue Contracts As part of the Partnership’s acquisition of the Piranema Spirit FPSO unit on November 30, 2011, the Partnership assumed an FPSO contract with terms that were less favorable than the then prevailing market terms. As at December 31, 2017 , the Partnership had a liability based on the estimated fair value of the contract. The Partnership is amortizing this liability over the estimated remaining term of the contract on a weighted basis based on the projected revenue to be earned under the contract. Amortization of in-process revenue contracts for the year ended December 31, 2017 was $12.7 million ( 2016 - $12.8 million , 2015 - $12.7 million ), which is included in revenues on the consolidated statements of (loss) income . Amortization for the five years subsequent to December 31, 2017 is expected to be $9.1 million ( 2018 ), $7.9 million ( 2019 ), $7.9 million ( 2020 ), $7.9 million ( 2021 ), $7.9 million ( 2022 ), and $9.8 million (thereafter).</t>
  </si>
  <si>
    <t>Accrued Liabilities</t>
  </si>
  <si>
    <t>Payables and Accruals [Abstract]</t>
  </si>
  <si>
    <t>Accrued Liabilities December 31, 2017 December 31, 2016 Audit, legal, contingency and other general expenses 101,130 81,999 Voyage and vessel expenses 38,921 32,596 Interest including interest rate swaps 26,111 22,414 Payroll and benefits 10,378 9,270 Income and other tax payable 11,147 4,002 187,687 150,281</t>
  </si>
  <si>
    <t>Long-Term Debt</t>
  </si>
  <si>
    <t>Debt Disclosure [Abstract]</t>
  </si>
  <si>
    <t>Long-Term Debt December 31, 2017 December 31, 2016 U.S. Dollar-denominated Revolving Credit Facilities due through 2022 629,667 291,764 Norwegian Kroner Bonds due through 2019 121,889 256,927 U.S. Dollar-denominated Term Loans due through 2021 85,574 112,406 U.S. Dollar-denominated Term Loans due through 2028 1,623,440 2,109,926 U.S. Dollar Non-Public Bonds due through 2024 162,659 166,680 U.S. Dollar Bonds due through 2022 550,000 300,000 Total principal 3,173,229 3,237,703 Less debt issuance costs and other (49,501 ) (54,809 ) Total debt 3,123,728 3,182,894 Less current portion (589,767 ) (586,892 ) Long-term portion 2,533,961 2,596,002 As at December 31, 2017 , the Partnership had three revolving credit facilities ( December 31, 2016 - five ), which, as at such date, provided for borrowings of up to $629.7 million ( 2016 - $325.1 million ) and which were fully drawn ( 2016 - undrawn balance of $33.3 million ). The total amount available under the revolving credit facilities reduces by $130.3 million ( 2018 ), $124.4 million ( 2019 ), $100.0 million ( 2020 ), $100.0 million ( 2021 ) and $175.0 million ( 2022 ). Two revolving credit facilities are guaranteed by the Partnership for all outstanding amounts and contain covenants that require the Partnership to maintain a minimum liquidity (cash, cash equivalents and undrawn committed revolving credit lines with at least six months to maturity) in an amount equal to the greater of $75.0 million and 5.0% of the Partnership’s total consolidated debt. One revolving credit facility is guaranteed by subsidiaries of the Partnership, and contains covenants that require Teekay Shuttle Tankers L.L.C. (a wholly-owned subsidiary of the Partnership which was formed during 2017 to hold the Partnership’s shuttle tanker fleet and operations) to maintain a minimum liquidity (cash, cash equivalents and undrawn committed revolving credit lines with at least six months to maturity) in an amount equal to the greater of $35.0 million and 5.0% of Teekay Shuttle Tankers L.L.C.'s total consolidated debt, a minimum ratio of 12 months' historical EBITDA relative to total interest expense of 1.20 times and a net debt to total capitalization ratio no greater than 75.0% . Debt facilities held by Teekay Shuttle Tankers L.L.C. are non-recourse to the Partnership. The revolving credit facilities are collateralized by first-priority mortgages granted on 20 of the Partnership’s vessels, together with other related security. As at December 31, 2017 , the Partnership had Norwegian Kroner (or NOK ) 1,000 million outstanding in senior unsecured bonds, listed on the Oslo Stock Exchange, that mature in January 2019. As at December 31, 2017 , the carrying amount of the bonds was $121.9 million . The interest payments on the bonds are based on NIBOR plus a margin of 4.25% . The Partnership has entered into cross currency swaps to swap all interest and principal payments into U.S. Dollars, with the interest payments at a fixed rate of 7.45% , and the transfer of the principal amount fixed at $162.2 million upon maturity in exchange for NOK 1,000 million (see note 12 ). As at December 31, 2017 , three of the Partnership’s 50% -owned subsidiaries had a total of two outstanding term loans ( December 31, 2016 - three ), which in the aggregate totaled $85.6 million . During 2017 , two of the original term loan facilities were refinanced into a single facility and the maturity date was extended from 2018 to 2021. These term loans reduce over time with quarterly and semi-annual payments and have varying maturities through 2021. These term loans are collateralized by first-priority mortgages on the three shuttle tankers to which the loans relate, together with other related security. As at December 31, 2017 , the Partnership had guaranteed $42.8 million of the term loans, which represents its 50% share of the outstanding term loans, and the other owner had guaranteed the remaining $42.8 million of the term loans. As at December 31, 2017 , the Partnership had term loans outstanding for three shuttle tankers (including one newbuilding), two FSO units, four FPSO units, ten towing and offshore installation vessels (including one newbuilding), and for the Arendal Spirit UMS, which totaled $1.6 billion in the aggregate. The term loans reduce over time with quarterly or semi-annual payments. These term loans have varying maturities through 2028 and are collateralized by first-priority mortgages on the 20 vessels to which the loans relate, together with other related security. As at December 31, 2017 , the Partnership had guaranteed all of these term loans. In April 2017, Petroleo Netherlands B.V. notified Logitel Offshore Norway AS, a subsidiary of the Partnership, of its termination of the charter contract for the Arendal Spirit UMS (see note 14h). The term loan outstanding for the Arendal Spirit UMS as at December 31, 2017 had a balance of $82.5 million , and is repayable unless a replacement contract is obtained or a lender waiver is received, by September 30, 2018. In February 2015, the Partnership issued $30.0 million in senior bonds that mature in June 2024 in a U.S. private placement. As at December 31, 2017 , the carrying amount of the bonds was $22.0 million . The interest payments on the bonds are fixed at a rate of 4.27% . The bonds are collateralized by first-priority mortgage on the Dampier Spirit FSO unit, together with other related security, and are guaranteed by subsidiaries of the Partnership. In September 2013 and November 2013, the Partnership issued, in a U.S. private placement, an aggregate of $174.2 million of ten -year senior bonds that mature in December 2023, to finance the Bossa Nova Spirit and the Sertanejo Spirit shuttle tankers. The bonds accrue interest at a fixed combined rate of 4.96% . The bonds are collateralized by first-priority mortgages on the two vessels to which the bonds relate, together with other related security. The Partnership makes semi-annual repayments on the bonds and as at December 31, 2017 , the carrying amount of the bonds was $140.7 million . In August 2017, the Partnership issued $250.0 million in senior unsecured bonds in the Norwegian bond market that mature in August 2022. The Partnership expects to list these bonds on the Oslo Stock Exchange. As at December 31, 2017 , the carrying amount of the bonds was $250.0 million . The interest payments on the bonds are fixed at a rate of 7.125% . In May 2014, the Partnership issued $300.0 million of five -year senior unsecured bonds that mature in July 2019 on the U.S. bond market. As at December 31, 2017 , the carrying amount of the bonds was $300.0 million . The bonds are listed on the New York Stock Exchange. The interest payments on the bonds are fixed at a rate of 6.00% . Interest payments on the revolving credit facilities and the term loans are based on LIBOR plus margins, except for $76.9 million of one tranche of the term loan for the ALP Maritime Services (or ALP ) newbuilding towing and offshore installation vessels, which is fixed at 2.93% . At December 31, 2017 , the margins ranged between 0.90% and 3.75% , ( December 31, 2016 , 0.30% and 4.00% ). The weighted-average effective interest rate on the Partnership’s variable rate long-term debt as at December 31, 2017 was 4.1% ( December 31, 2016 – 3.0% ). This rate does not include the effect of the Partnership’s interest rate swaps (see note 12 ) or fixed rate facilities. The aggregate annual long-term debt principal repayments required to be made subsequent to December 31, 2017 , are $591.6 million ( 2018 ), $825.7 million ( 2019 ), $350.8 million ( 2020 ), $304.8 million ( 2021 ), $713.9 million ( 2022 ), and $386.4 million (thereafter). Certain of the Partnership’s revolving credit facilities and term loans contain covenants and other restrictions typical of debt financing secured by vessels that restrict the ship-owning subsidiaries from incurring or guaranteeing indebtedness; changing ownership or structure, including mergers, consolidations, liquidations and dissolutions; making dividends or distributions if we are in default; making capital expenditures in excess of specified levels; making certain negative pledges and granting certain liens; selling, transferring, assigning or conveying assets; making certain loans and investments; or entering into a new line of business. Obligations under the Partnership’s credit facilities are secured by certain vessels, and if the Partnership is unable to repay debt under the credit facilities, the lenders could seek to foreclose on those assets. The Partnership has one revolving credit facilities and six term loans that require the Partnership to maintain vessel values to drawn principal balance ratios of a minimum range of 113% to 125% . Such requirement is assessed either on a semi-annual or annual basis, with reference to vessel valuations generally compiled by one or more agreed upon third parties. Should the ratio drop below the required amount, the lender may request the Partnership to either prepay a portion of the loan in the amount of the shortfall or provide additional collateral in the amount of the shortfall, at the Partnership's option. As at December 31, 2017 , these ratios were estimated to range from 120% to 242% and the Partnership was in compliance with the minimum ratios required. The vessel values used in calculating these ratios are the appraised values provided by third parties where available, or prepared by the Partnership based on second-hand sale and purchase market data. Changes in the shuttle tanker, towing and offshore installation, UMS, or FPSO markets could negatively affect these ratios. The lenders for the Partnership’s loan relating to the Petrojarl I FPSO unit agreed to extend the availability date of the loan for successive periods up to March 30, 2018, as the loan was subject to a mandatory prepayment provision, initially in early October 2016, if the unit was not accepted at that time by QGEP. These interim extensions provided additional time for the Partnership to complete the FPSO upgrades and commence operations and thereafter, amend the loan facility to reflect the revised start-up schedule. As at December 31, 2017 , the Partnership had $24.3 million held in escrow to fund the final upgrade costs. As at December 31, 2017 , the Partnership was in compliance with all covenants related to the credit facilities and consolidated long-term debt.</t>
  </si>
  <si>
    <t>Leases</t>
  </si>
  <si>
    <t>Leases [Abstract]</t>
  </si>
  <si>
    <t>Leases Charters-out The cost, accumulated depreciation and carrying amount of the Partnership's vessels with charter-out contracts accounted for as operating leases at December 31, 2017 were $4.4 billion , $1.0 billion and $3.4 billion , respectively. As at December 31, 2017 , minimum scheduled future rentals under these then-in-place time charters and bareboat charters to be received by the Partnership, were approximately $3.2 billion , comprised of $709.8 million ( 2018 ), $569.6 million ( 2019 ), $528.0 million ( 2020 ), $302.7 million ( 2021 ), $233.6 million ( 2022 ) and $890.0 million (thereafter). The minimum scheduled future revenues should not be construed to reflect total charter hire revenues for any of the years. Minimum scheduled future revenues do not include revenue generated from new contracts entered into after December 31, 2017 , revenue from unexercised option periods of contracts that existed on December 31, 2017 , or variable or contingent revenues. The amounts may vary given unscheduled future events such as vessel maintenance. Direct Financing Lease Leasing of certain VOC equipment is accounted for as a direct financing lease. As at December 31, 2017 , the minimum lease payments receivable under the direct financing lease approximated $7.6 million ( 2016 - $ 8.4 million ), including unearned income of $1.9 million ( 2016 - $2.4 million ). As at December 31, 2017 , future scheduled payments under the direct financing leases to be received by the Partnership, were approximately $7.6 million , comprised of $1.4 million ( 2018 ), $1.4 million ( 2019 ), $1.4 million ( 2020 ), $1.4 million ( 2021 ), $1.4 million ( 2022 ) and $0.6 million (thereafter). Leasing of the Falcon Spirit FSO unit is accounted for as a direct financing lease. As at December 31, 2017 , the minimum lease payments receivable under the direct financing lease approximated $5.3 million ( 2016 - $3.8 million ), including unearned income of $1.0 million ( 2016 - $0.8 million ). The estimated unguaranteed residual value of the leased vessel is $7.0 million . As at December 31, 2017 , the future scheduled payments under the direct financing lease to be received by the Partnership in 2018 were approximately $5.3 million . Charters-in As at December 31, 2017 , minimum commitments owing by the Partnership under vessel operating leases by which the Partnership charters-in vessels were approximately $50.9 million ( 2018 ) and $17.2 million ( 2019 ). The Partnership recognizes the expense from these charters, which is included in time-charter hire expense, on a straight-line basis over the firm period of the charters.</t>
  </si>
  <si>
    <t>Restructuring Charge</t>
  </si>
  <si>
    <t>Restructuring and Related Activities [Abstract]</t>
  </si>
  <si>
    <t>Restructuring Charge During the year ended December 31, 2017 , the Partnership recognized restructuring charges of $2.7 million , mainly relating to severance costs from the termination of the charter contract for the Arendal Spirit UMS and the resulting decommissioning of the unit. The Partnership incurred a total of $2.7 million of restructuring charges under this plan. During the year ended December 31, 2016 , the Partnership recognized a restructuring charge of $4.6 million , mainly relating to the reorganization of the Partnership’s FPSO business to create better alignment with the Partnership’s offshore operations, resulting in a lower cost organization going forward. The Partnership incurred a total of $4.7 million of restructuring charges under this plan. As of December 31, 2017 and December 31, 2016 , restructuring liabilities of $0.4 million and $3.7 million , respectively, were recorded in accrued liabilities on the consolidated balance sheet.</t>
  </si>
  <si>
    <t>Related Party Transactions and Balances</t>
  </si>
  <si>
    <t>Related Party Transactions [Abstract]</t>
  </si>
  <si>
    <t>Related Party Transactions and Balances a) The Partnership has entered into an omnibus agreement with Teekay Corporation, Teekay LNG Partners L.P., the general partner and others governing, among other things, when the Partnership, Teekay Corporation and Teekay LNG Partners L.P. may compete with each other and certain rights of first offering on liquefied natural gas carriers, conventional tankers, shuttle tankers, FSO units and FPSO units. b) In May 2013, the Partnership entered into an agreement with Statoil ASA (or Statoil ), on behalf of the field license partners, to provide an FSO unit for the Gina Krog oil and gas field located in the North Sea. The contract has been serviced since early-October 2017 by a new FSO unit that was converted from the Randgrid shuttle tanker, which conversion commenced during the second quarter of 2015 (see note 14a ). The Partnership received project management and engineering services from certain subsidiaries of Teekay Corporation relating to this FSO unit conversion. The costs for these services have been capitalized and included as part of vessels and equipment. Cumulative project management and engineering costs paid to Teekay Corporation subsidiaries were $18.0 million as of December 31, 2017 ( December 31, 2016 - $13.8 million ). c) In December 2014, the Partnership entered into an agreement with a consortium led by Queiroz Galvão Exploração e Produção SA (or QGEP ) to provide an FPSO unit for the Atlanta field located in the Santos Basin offshore Brazil. In connection with the contract with QGEP, the Partnership acquired the Petrojarl I FPSO from Teekay Corporation for a purchase price of $57 million (see note 14c ). The Partnership has received project management and engineering services from certain subsidiaries of Teekay Corporation relating to this FPSO unit upgrade. The costs for these services are capitalized and included as part of advances on newbuilding contracts and conversion costs and will be reclassified to vessels and equipment upon commencement of operations of the unit, which is expected during the second quarter of 2018. Cumulative project management and engineering costs paid to Teekay Corporation subsidiaries were $4.5 million as of December 31, 2017 ( December 31, 2016 - $2.8 million ). d) In June 2015, the Partnership entered into 15 - year contracts, plus extension options, with a group of oil companies to provide shuttle tanker services for oil production on the East Coast of Canada. The Partnership entered into contracts to construct three Suezmax DP2 shuttle tanker newbuildings. These vessels will replace the existing vessels servicing the East Coast of Canada. Two of the three newbuildings delivered in October and November 2017, respectively and the third vessel delivered in March 2018 (see note 14e ). The Partnership has received project management and engineering services from certain subsidiaries of Teekay Corporation relating to the construction of these shuttle tankers. The costs for these services are capitalized and included as part of advances on newbuilding contracts and conversion costs and are reclassified to vessels and equipment upon delivery of the vessels. Project management and engineering costs paid to Teekay Corporation subsidiaries amounted to $3.8 million as of December 31, 2017 ( December 31, 2016 - $2.2 million ). e) During 2017 , two shuttle tankers and three FSO units of the Partnership were employed on long-term time-charter-out or bareboat contracts with subsidiaries of Teekay Corporation. f) Effective July 1, 2016, the Partnership issued the 2016 Teekay Corporation Promissory Note to a subsidiary of Teekay Corporation to re-finance existing promissory notes issued to Teekay Corporation. The 2016 Teekay Corporation Promissory Note bore interest at an annual rate of 10.00% on the outstanding principal balance, which was payable quarterly, and of which (a) 5.00% was payable in cash and (b) 5.00% was payable in common units of the Partnership, or in cash, at the election of Teekay Corporation. If the Partnership paid cash for the second 5.00% of interest, the Partnership was required to raise at least an equal amount of cash proceeds from the issuance of common units in advance of or within six months following the applicable interest payment date. The outstanding principal balance of the 2016 Teekay Corporation Promissory Note, together with accrued interest, was payable in full on January 1, 2019. During the year ended December 31, 2017 , the Partnership incurred $14.6 million of interest expense ( December 31, 2016 - $10.0 million ), of which $9.6 million was paid in cash ( December 31, 2016 - $7.5 million ) and the remainder was settled through the issuance of 1.7 million common units of the Partnership ( December 31, 2016 - 0.5 million common units) under the terms of the 2016 Teekay Corporation Promissory Note. On September 25, 2017, the Partnership, Teekay Corporation and Brookfield entered into an agreement to amend and restate this promissory note (see note 11g ). g) Effective September 25, 2017, the Partnership, Teekay Corporation and Brookfield amended and restated the 2016 Teekay Corporation Promissory Note to create the Brookfield Promissory Note, concurrently with Brookfield’s acquisition of the promissory note from a subsidiary of Teekay Corporation. The amendments, among other things, extended the maturity date of the promissory note to January 1, 2022 . The Brookfield Promissory Note bears interest at an annual rate of 10.00% on the outstanding principal balance, which is payable quarterly. The outstanding principal balance of the Brookfield Promissory Note, which as at December 31, 2017 , was $200.0 million , together with accrued interest, is payable in full on January 1, 2022. During the year ended December 31, 2017 , the Partnership incurred $5.3 million ( December 31, 2016 - nil ) of interest expense under the terms of the Brookfield Promissory Note. The Brookfield Promissory Note was recorded at its relative fair value based on the allocation of net proceeds invested by Brookfield, as at September 25, 2017 (see note 16). h) In June 2016, as part of various other financing initiatives, Teekay Corporation agreed to provide financial guarantees for the Partnership's liabilities associated with the long-term debt financing relating to the East Coast of Canada newbuilding shuttle tankers until their deliveries , and for certain of the Partnerships interest rate swaps and cross currency swaps until early-2019. The guarantees covered liabilities totaling up to a maximum amount of $495.0 million . During the year ended December 31, 2017 , a guarantee fee of $5.8 million ( December 31, 2016 - $3.7 million ) was recognized in interest expense on the Partnership's consolidated statements of (loss) income , which represents the estimated fee a third party would charge to provide such financial guarantees. The guarantee fee was accounted for as an equity contribution by Teekay Corporation in the Partnership's consolidated statement of changes in total equity, as Teekay Corporation has provided such financial guarantees at no cost to the Partnership. Effective September 25, 2017, the Partnership secured the release, for fees to the applicable counterparties, of all of these financial guarantees provided by Teekay Corporation relating to the Partnership's interest rate swap, cross currency swap agreements and East Coast of Canada financing. i) Teekay Corporation and its wholly-owned subsidiaries directly and indirectly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Prior to September 25, 2017, Teekay Corporation owned all of the general partner; as part of the Brookfield Transaction, Teekay Corporation sold to Brookfield 49% of the general partner ownership interests. The Partnership's related party transactions were as follows for the periods indicated: Year Ended December 31, 2017 2016 2015 Revenues (1) 49,509 49,228 68,734 Vessel operating expenses (2) (32,346 ) (34,629 ) (39,779 ) General and administrative (3)(4) (31,340 ) (29,944 ) (52,257 ) Interest expense (5)(6)(7)(8)(9) (25,882 ) (22,400 ) (5,556 ) (1) Includes revenue from time-charter-out or bareboat contracts with subsidiaries of Teekay Corporation, including management fees from ship management services provided by the Partnership to a subsidiary of Teekay Corporation. The year ended December 31, 2016 includes an early termination fee received by the Partnership from Teekay Corporation of $4.0 million and the year ended December 31, 2015 includes an early termination fee paid by the Partnership to Teekay Corporation of $1.8 million .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business development fees of $9.7 million , $2.2 million and $2.0 million to Teekay Corporation in connection with the acquisition of the Petrojarl Knarr FPSO unit, six long-distance towing and offshore installation vessels, and the Arendal Spirit UMS, respectively, during the year ended December 31, 2015 . (5) Includes a guarantee fee to Teekay Corporation related to the final bullet payment of the Piranema Spirit FPSO debt facility, which was repaid in March 2017, and for the Partnership's liabilities associated with the long-term debt financing relating to the East Coast of Canada shuttle tanker newbuildings and certain of the Partnerships interest rate swaps and cross currency swaps until September 25, 2017 (see notes 11h and 12 ). (6) Includes interest expense of $5.3 million and accretion expense of $2.2 million for the year ended December 31, 2017 incurred on the Brookfield Promissory Note (see note 11g ). The Brookfield Promissory Note was recorded at its relative fair value at its acquisition date of $163.6 million and is recorded net of debt issuance costs on the Partnership's consolidated balance sheet as at December 31, 2017 . The outstanding principal balance, together with accrued interest, is payable in full on January 1, 2022. (7) Includes interest expense of $14.6 million for the year ended December 31, 2017 ( December 31, 2016 - $10.0 million ), incurred on the 2016 Teekay Corporation Promissory Note (see note 11f ). (8) Includes interest expense of $5.0 million for the year ended December 31, 2016 , incurred on a $100.0 million six -month loan made by Teekay Corporation to the Partnership on January 1, 2016, which bore interest at an annual rate of 10.00% on the outstanding principal balance. The loan was refinanced on July 1, 2016 under the 2016 Teekay Corporation Promissory Note. (9) Includes interest expense of $3.2 million for the year ended December 31, 2016 , incurred on a $100 million convertible promissory note issued to Teekay Corporation, which bore interest at an annual rate of 6.50% on the outstanding principal balance. The convertible promissory note was refinanced on July 1, 2016 under the 2016 Teekay Corporation Promissory Note. j) At December 31, 2017 , amounts due from affiliates totaled $37.4 million ( December 31, 2016 - $77.8 million ) and due to affiliates totaled $271.5 million ( December 31, 2016 - $296.6 million ). Amounts due to and from affiliates, other than the Brookfield Promissory Note, are non-interest bearing and unsecured, and all current due to and from affiliates balances are expected to be settled within the next fiscal year in the normal course of operations or from financings.</t>
  </si>
  <si>
    <t>Derivative Instruments</t>
  </si>
  <si>
    <t>Derivative Instruments and Hedging Activities Disclosure [Abstract]</t>
  </si>
  <si>
    <t>Derivative Instrument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years ended December 31, 2017 and 2016 , as cash flow hedges. As at December 31, 2017 , the Partnership was committed to the following foreign currency forward contracts: Contract Amount Fair Value / Carrying Average Forward Rate (1) Expected Maturity 2018 2019 (in thousands of U.S. Dollars) Norwegian Kroner 365,000 (455 ) 8.07 38,390 6,849 Euro 11,000 98 0.83 13,271 — (357 ) 51,661 6,849 (1) Average forward rate represents the contracted amount of foreign currency one U.S. Dollar will buy. In connection with its issuance of NOK bonds, the Partnership entered into cross currency swaps pursuant to which it receives the principal amount in NOK on the repayment and maturity date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repayments of principal amounts of the Partnership’s NOK bonds due through 2019 (see note 8 ). I n addition, the cross currency swaps economically hedge the interest rate exposure on the NOK bonds. The Partnership has not designated, for accounting purposes, these cross currency swaps as cash flow hedges of its NOK bonds. During 2017, the Partnership settled certain of these cross currency swaps and incurred a realized loss during the year ended December 31, 2017 , which is included in foreign currency exchange loss in in the audited consolidated statements of (loss) income . As at December 31, 2017 , the Partnership was committed to the following cross currency swap: Principal Principal Floating Rate Receivable Fixed Rate Fair Value / Remaining Reference Margin 1,000,000 162,200 NIBOR 4.25 % 7.45 % (44,006 ) 1.1 Interest Rate Risk The Partnership enters into interest rate swaps, which exchange a receipt of floating interest for a payment of fixed interest to reduce the Partnership’s exposure to interest rate variability on its outstanding floating-rate debt. Certain of these interest rate swaps are designated and accounted for as hedges in the consolidated financial statements or within our equity-accounted for investments. As at December 31, 2017 , the Partnership and its consolidated subsidiaries were committed to the following interest rate swap agreements: Fair Value / Carrying Weighted- Amount of Average Fixed Interest Notional Assets Remaining Interest Rate Amount (Liability) Term Rate Index $ $ (years) (%) (1) U.S. Dollar-denominated interest rate swaps (2)(3) LIBOR 700,000 (127,985 ) 7.5 4.3 % U.S. Dollar-denominated interest rate swaps (3)(4) LIBOR 1,002,525 (40,262 ) 4.0 2.9 % 1,702,525 (168,247 ) (1) Excludes the margin the Partnership pays on its variable-rate debt, which as at December 31, 2017 , ranged from 0.90% to 3.75% . (2) Notional amount remains constant over the term of the swap. (3) During the year ended December 31, 2017 the Partnership and the applicable financial institutions agreed to lower the fixed interest rate on certain of the swaps, extend the termination option of such swaps by two years to 2021, and eliminate the related financial guarantee and security package previously provided by Teekay Corporation in return for a prepayment amount and fees. (4) Principal amount reduces quarterly or semi-annually. For the periods indicated, the following tables present the effective and ineffective portion of the gain (loss) on interest rate swap agreements designated and qualifying as cash flow hedges. The following tables exclude any interest rate swap agreements designated and qualifying as cash flow hedges in the Partnership’s equity accounted joint ventures. Year Ended December 31, 2017 Year Ended December 31, 2016 Effective Portion Recognized in AOCI (1) Effective Portion Reclassified from AOCI (2) Ineffective Portion (3) Effective Portion Recognized in AOCI (1) Effective Portion Reclassified from AOCI (2) Ineffective Portion (3) (19 ) (1,186 ) (7 ) Interest expense 101 (64 ) 681 Interest expense (19 ) (1,186 ) (7 ) 101 (64 ) 681 Year Ended December 31, 2015 Effective Portion Recognized in AOCI (1) Effective Portion Reclassified from AOCI (2) Ineffective Portion (3) (65 ) — (1,050 ) Interest expense (65 ) — (1,050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December 31, 2017 , the Partnership had multiple interest rate swaps, cross currency swaps and foreign currency forward contracts governed by certain master agreements. Each of the master agreements provide for the net settlement of all derivatives subject to that master agreement through a single payment in the event of default or termination of any one derivative. The fair value of these derivatives is presented on a gross basis in the Partnership’s consolidated balance sheets. As at December 31, 2017 , these derivatives had an aggregate fair value asset amount of $ 0.3 million and an aggregate fair value liability amount of $157.4 million ( December 31, 2016 - an aggregate fair value asset amount of $0.1 million and an aggregate fair value liability amount of $216.7 million ). As at December 31, 2017 , the Partnership had $4.1 million on deposit with the relevant counterparties as security for cross currency swap liabilities under certain master agreements ( December 31, 2016 - $30.2 million ). The deposit is presented in Restricted cash and Restricted cash - long-term on the consolidated balance sheets. Tabular disclosure The following table presents the location and fair value amounts of derivative instruments, segregated by type of contract, on the Partnership’s balance sheets. Other Other Accrued Current Derivative As at December 31, 2017 Foreign currency contracts 347 28 — (665 ) (67 ) Cross currency swaps — — (916 ) (4,412 ) (38,678 ) Interest rate swaps 233 1,565 (3,883 ) (37,438 ) (128,724 ) 580 1,593 (4,799 ) (42,515 ) (167,469 ) As at December 31, 2016 Foreign currency contracts 119 — — (1,634 ) (271 ) Cross currency swaps — — (2,375 ) (20,281 ) (114,723 ) Interest rate swaps 181 2,597 (5,653 ) (33,087 ) (167,144 ) 300 2,597 (8,028 ) (55,002 ) (282,138 ) Total realized and unrealized (loss) gain of interest rate swaps and foreign currency forward contracts that are not designated for accounting purposes as cash flow hedges are recognized in earnings and reported in realized and unrealized loss on derivative instruments in the consolidated statements of (loss) income. The effect of the (loss) gain on these derivatives in the consolidated statements of (loss) income for the years ended December 31, 2017 , 2016 and 2015 are as follows: Year Ended Year Ended Year Ended Realized (loss) gain on derivative instruments Interest rate swaps (78,296 ) (52,819 ) (71,617 ) Foreign currency forward contracts 900 (7,153 ) (13,799 ) (77,396 ) (59,972 ) (85,416 ) Unrealized gain (loss) on derivative instruments Interest rate swaps 33,114 29,937 11,952 Foreign currency forward contracts 1,429 9,722 (240 ) 34,543 39,659 11,712 Total realized and unrealized (loss) gain on derivative instruments (42,853 ) (20,313 ) (73,704 ) Realized and unrealized gain (loss) of cross currency swaps are recognized in earnings and reported in foreign currency exchange loss in the consolidated statements of (loss) income. The effect of the gain (loss) on cross currency swaps in the consolidated statements of (loss) income for the years ended December 31, 2017 , 2016 and 2015 are as follows: Year Ended Year Ended Year Ended Realized loss (84,205 ) (53,497 ) (10,140 ) Unrealized gain (loss) 91,914 46,127 (61,734 ) Total realized and unrealized gain (loss) on cross currency swaps 7,709 (7,370 ) (71,874 )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es</t>
  </si>
  <si>
    <t>Income Tax Disclosure [Abstract]</t>
  </si>
  <si>
    <t>Income Taxes The significant components of the Partnership’s deferred tax assets and liabilities are as follows: December 31, December 31, Deferred tax assets: Tax losses carried forward (1) 120,789 109,013 Other 6,204 2,747 Total deferred tax assets 126,993 111,760 Deferred tax liabilities: Vessels and equipment 14,046 5,974 Long-term debt 365 1,691 Other 620 1,933 Total deferred tax liabilities 15,031 9,598 Net deferred tax assets 111,962 102,162 Valuation allowance (85,560 ) (78,365 ) Net deferred tax assets (2) 26,402 23,797 Disclosed in: Deferred tax asset 28,110 24,659 Other long-term liabilities 1,708 862 Net deferred tax assets 26,402 23,797 (1) As at December 31, 2017 , the income tax losses carried forward of $509.8 million ( December 31, 2016 - $442.2 million ) are available to offset future taxable income in the applicable jurisdictions, of which $498.8 million can be carried forward indefinitely, $7.2 million will expire in 2026, $1.8 million will expire in 2034 and $2.0 million will expire in 2037. (2) Deferred tax assets decreased by $1.0 million for the year ended December 31, 2017 ( December 31, 2016 - decrease of $2.4 million ) due to a decrease in tax rates in certain countries which the Partnership operates. The components of the provision for income taxes are as follows: Year Ended Year Ended Year Ended Current (1,772 ) (3,954 ) (1,650 ) Deferred 1,870 (4,854 ) 23,007 Income tax recovery (expense) 98 (8,808 ) 21,357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 Year Ended Year Ended Year Ended Net (loss) income before taxes (299,540 ) 53,283 78,786 Net (loss) income not subject to taxes (244,045 ) (19,706 ) 12,601 Net (loss) income subject to taxes (55,495 ) 72,989 66,185 At applicable statutory tax rates (15,784 ) 12,972 14,527 Permanent differences 2,424 (13,277 ) 387 Adjustments related to currency differences 5,847 (1,869 ) (1,060 ) Valuation allowance and other 7,415 10,982 (35,211 ) Tax (recovery) expense related to current year (98 ) 8,808 (21,357 ) The following is a tabular reconciliation of the Partnership’s total amount of unrecognized tax benefits at the beginning and end of 2017 , 2016 and 2015 : Year Ended Year Ended Year Ended Balance of unrecognized tax benefits as at beginning of the year 2,174 4,047 6,779 Decreases for positions related to prior years (930 ) (3,376 ) (3,082 ) Increases for positions related to the current year 166 1,503 350 Balance of unrecognized tax benefits as at end of the year 1,410 2,174 4,047 The Partnership does not presently anticipate such uncertain tax positions will significantly increase or decrease in the next 12 months; however, actual developments could differ from those currently expected. The tax years 2011 through 2017 remain open to examination by some of the taxing jurisdictions in which the Partnership is subject to tax. The interest and penalties on unrecognized tax benefits included in the tabular reconciliation above are not material.</t>
  </si>
  <si>
    <t>Commitments and Contingencies</t>
  </si>
  <si>
    <t>Commitments and Contingencies Disclosure [Abstract]</t>
  </si>
  <si>
    <t>Commitments and Contingencies a) In May 2013, the Partnership entered into an agreement with Statoil, on behalf of the field license partners, to provide an FSO unit for the Gina Krog oil and gas field located in the North Sea. A new FSO unit was converted from the Randgrid shuttle tanker to service the contract with Statoil and commenced operations in late-2017. In November 2017, the Partnership received a statement of claim from Sembcorp Marine Ltd. (or Sembcorp ), the shipyard which completed the conversion of the FSO unit, relating to disputed variation orders in the amount of approximately $100 million . In February 2018, the Partnership filed a counterclaim for outstanding items and liquidated damages. As at December 31, 2017 , the Partnership has accrued its best estimate for the potential liability related to these disputes, which is included in the total FSO project costs of $382 million . The Partnership estimates that the range of possible losses, in addition to what has already been accrued as of December 31, 2017 , is between nil and $4 million . b) In August 2014, the Partnership acquired 100% of the outstanding shares of Logitel, a Norway-based company focused on high-end UMS. At the time of this transaction, affiliates of Logitel were parties to construction contracts for three UMS newbuildings ordered from COSCO (Nantong) Shipyard (or COSCO ) in China. The Partnership took delivery of one unit, the Arendal Spirit, in February 2015. In June 2016, the Partnership canceled the UMS construction contracts for the two remaining UMS newbuildings, the Stavanger Spirit and the Nantong Spirit . As a result of this cancellation, during the second quarter of 2016, the Partnership wrote-off $43.7 million of assets related to these newbuildings and reversed contingent liabilities of $14.5 million associated with the delivery of these assets (see notes 4 and 18 ). An estimate of the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During December 2017, Logitel Offshore Rig II Pte Ltd., the single-purpose subsidiary relating to the Stavanger Spirit, received a notice of arbitration from COSCO to arbitrate all disputes arising from the cancellation of the construction contract of the Stavanger Spirit UMS and during March 2018, COSCO commenced arbitration against Logitel Offshore Rig II Pte Ltd. and Logitel Offshore Pte. Ltd. claiming $186.2 million plus interest, damages and costs. Pursuant to the Stavanger Spirit newbuilding contract and related agreements, COSCO only has recourse to the single-purpose subsidiary that was a party to the Stavanger Spirit newbuilding contract and its immediate parent company, Logitel Offshore Pte. Ltd., for damages incurred. The Partnership's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newbuilding contract. The Partnership estimates that the amount of potential damages faced by it in relation to the cancellation of the Nantong Spirit contract could range between $10 million and $40 million . Pursuant to the Nantong Spirit newbuilding contract, COSCO only has recourse to the single-purpose subsidiary that was a party to the Nantong Spirit newbuilding contract, and subject to the pre-action disclosure proceedings referred to above. During June 2017, Logitel Offshore Rig III LLC, the single-purpose subsidiary relating to the Nantong Spirit , received a claim from COSCO for $51.9 million for the unpaid balance for work completed, cancellation costs and damages, and during the third quarter of 2017, COSCO commenced arbitration against Logitel Offshore Rig III LLC. Logitel Offshore Rig III LLC is disputing this claim. As at December 31, 2017 , the Partnership's subsidiaries have accrued $38 million in the aggregate related to the above claims and potential claims related to Logitel from COSCO. During September 2016, Sevan Marine ASA (or Sevan ) commenced an action against Logitel in the Oslo District Court. The action relates to the agreements between Sevan and CeFront, related to the 2013 transfer by Sevan to Logitel Offshore Pte. Ltd. or its wholly-owned subsidiaries (collectively, Logitel Offshore ), which was then owned by CeFront, of two hulls to be converted into UMS, including a $60 million bond loan (of which $41 million was a vendor credit and $19 million was a cash loan) granted by a Sevan affiliate to Logitel (or the 2013 Transaction ). The action also relates to agreements between Sevan and the Partnership entered into in connection with the Partnership's acquisition of Logitel from CeFront in 2014 (or the 2014 Transaction ). Sevan claimed that the $60 million bond loan to Logitel contravened certain provisions of Norwegian corporate law and that Sevan was entitled to the remaining payment of $50 million plus interest set at the court’s discretion. Logitel disputed these claims. In October 2017, the court dismissed Sevan’s claim in its entirety and awarded Logitel costs. In November 2017, Sevan appealed this judgment. The Partnership reversed the accrual it had in place regarding the bond loan previously granted by Sevan to Logitel, as the likelihood of an adverse decision from the appeal of the judgment was no longer considered probable. In addition, Sevan presented Logitel Offshore with a formal notice of claim and request for arbitration seeking in excess of $11 million for license and service fees, which Sevan claimed were payable in connection with the delivery of the Arendal Spirit UMS, for which liability may have arose with subsidiaries of the Partnership. In October 2017, Logitel Offshore and Sevan settled this claim, with the Partnership paying $4.5 million to Sevan in full and final settlement of the disputes. As part of the settlement, Logitel Offshore also obtained a transferable worldwide license for the Arendal Spirit UMS . In addition, in September 2016 CeFront commenced an action against subsidiaries of the Partnership in the Oslo District Court, claiming that $3.8 million was due under a management agreement. CeFront also claimed that $3.3 million was due under the earn-out provisions of the contracts related to the Arendal Spirit and that $20.2 million was due or would have become due related to the earn-out provisions of the contracts for the Stavanger Spirit and Nantong Spirit . In September 2017, CeFront and subsidiaries of the Partnership settled these claims for $10.0 million , payable by subsidiaries of the Partnership, of which $7.5 million was paid as at December 31, 2017 and the balance is to be paid in quarterly installments through June 1, 2020. c) In December 2014, the Partnership acquired the Petrojarl I FPSO unit from Teekay Corporation for $57 million . T he Petrojarl I underwent upgrades at the Damen Shipyard Group’s DSR Schiedam Shipyard (or Damen ) in the Netherlands prior to being moved to the Aibel AS shipyard (or Aibel ) in Norway where its upgrades were completed. The unit sailed away from Aibel on December 15, 2017 and arrived on the Atlanta field on January 11, 2018 for field installation and testing. The estimated total cost of the upgrades is approximately $528 million , which includes the cost of acquiring the unit. The FPSO is scheduled to commence operations during the second quarter of 2018 under a five -year charter contract with QGEP . As at December 31, 2017 , payments made towards these commitments, including the acquisition of the Petrojarl I FPSO unit from Teekay Corporation, totaled $493.2 million and the remaining payments required to be made are estimated to be approximately $34.8 million (2018). The Partnership financed $171.2 million of the Petrojarl I FPSO upgrade cost through a fully-drawn long-term loan. During the year ended December 31, 2017 , the carrying value of the Petrojarl I FPSO unit was written down to its estimated fair value as a result of increasing costs associated with required additional upgrade work and estimated liquidated damages, payable to the charterer, associated with the delay in the commencement of the unit's operations (see note 18 ). Due to project delays in the delivery of the unit resulting from shipyard delays, an increased scope of work relating to field-specific requirements and the age of the unit, in July 2017 the Partnership agreed with QGEP to a revised delivery date of late-2017, a revised charter acceptance date of early-2018 and other amendments to the terms of the charter agreement. The Partnership is currently in formal arbitration with Damen as to the settlement of the shipyard costs. The lenders under the credit facility financing the upgrades agreed to extend the availability date of the loan for successive periods up to March 30, 2018, as the loan was subject to a mandatory prepayment provision, initially in early October 2016, if the unit was not accepted at that time by QGEP. These interim extensions provided additional time for the Partnership to complete the FPSO upgrades and commence operations and thereafter, amend the loan facility to reflect the revised start-up schedule. As at December 31, 2017 , the Partnership had $24.3 million cash held in escrow to fund the final upgrade costs ( December 31, 2016 - $60 million ). This amount is presented in Restricted Cash - current on the consolidated balance sheet. d) In March 2014, the Partnership acquired 100% of the shares of ALP, a Netherlands-based provider of long-haul ocean towage and offshore installation services to the global offshore oil and gas industry . Concurrently with this transaction, the Partnership and ALP entered into an agreement with Niigata Shipbuilding &amp; Repair of Japan for the construction of four state-of-the-art SX-157 Ulstein Design ultra-long-distance towing and anchor handling vessel newbuildings. Three vessels were delivered to the Partnership in September 2016, June 2017 and October 2017, respectively. The remaining newbuilding, the ALP Keeper , was delivered in February 2018. The total cost to acquire these newbuildings was approximately $258 million . As at December 31, 2017 , payments made towards these commitments totaled $233.9 million and the remaining payments required under these newbuilding contracts were $23.7 million and were made on delivery of the ALP Keeper in 2018. During 2016 , the shipyard paid the Partnership $7.0 million due to a delay in the delivery of the ALP Striker, and in 2017, the shipyard paid the Partnership $24.6 million due to the delays in the delivery of the remaining three newbuildings that were yet to be delivered at that time. The Partnership secured a long-term debt facility of approximately $185 million to finance the newbuilding installments, of which $22.6 million was undrawn as at December 31, 2017 . e) In June 2015, the Partnership entered into 15 -year contracts, plus extension options, with a group of oil companies to provide shuttle tanker services for oil production on the East Coast of Canada. These contracts were initially being serviced by three third party-owned shuttle tankers operating on the East Coast of Canada, which were chartered-in to the Partnership. One of these vessels was replaced by one of the Partnership’s existing shuttle tankers, the Navion Hispania , during the third quarter of 2015. The Partnership entered into contracts to construct three Suezmax DP2 shuttle tanker newbuildings for an aggregate fully built-up cost of approximately $370 million . These vessels are replacing the existing vessels servicing the East Coast of Canada. Two of the three vessels, the Beothuk Spirit and the Norse Spirit , were delivered to the Partnership in October 2017 and November 2017, respectively, and the remaining vessel was delivered in March 2018 . As at December 31, 2017 , payments made towards these commitments totaled $277.0 million and the remaining payments required to be made under these newbuilding contracts were $93.2 million (2018). The Partnership secured long-term debt financing of $250 million to finance the newbuilding installments, of which $58.1 million was undrawn as at December 31, 2017 . f) In March 2016, Petrobras claimed that the Partnership’s November 2011 cessation of paying certain agency fees with respect to the Piranema Spirit FPSO unit’s charter contract should have resulted in a corresponding 2% rate reduction on the FPSO contract with Petrobras. The Partnership has estimated the maximum amount of the claim at $10.9 million . As at December 31, 2017 , the Partnership had accrued $10.0 million ( December 31, 2016 - $5.4 million ) from a return of 2% of the charter hire previously paid by Petrobras on the charter contract for the period from October 2007 up to December 31, 2017 . The remaining $0.9 million will be accrued as a 2% reduction of future charter hire to the end of the term of the FPSO contract with Petrobras. g) In October 2016, the Partnership received a claim from Royal Dutch Shell Plc (or Shell ) for liquidated damages of $23.6 million based on Shell's allegation that the Petrojarl Knarr FPSO unit did not meet the completion milestone on time. In August 2017, Shell served the Partnership with a notice of arbitration. Shell is also claiming that the Partnership's inability to meet the completion milestone within the specified grace period in effect triggered a 20% reduction in the price for which Shell may purchase the Petrojarl Knarr FPSO unit from the Partnership pursuant to a purchase option agreement. In a counterclaim, the Partnership has alleged that the completion milestone was met within the grace period and that Shell caused delays due to certain defaults in Shell’s specifications, as well as other events. The Partnership claims that, due to delays caused by Shell, the Partnership is entitled to the daily lease rate under the contract for the unit commencing prior to when Shell actually started paying such rate and that Shell is not entitled to a reduction in the purchase option price. The duration of the period that the Partnership claims to be entitled to receive additional daily lease payments is in dispute. Uncertainty exists as to the resolution of the various claims. The Partnership has commenced arbitration proceedings with Shell and is unable to provide an estimate of the possible net loss or range of net loss at this time. However, the Partnership expects that the amount of its claim relating to the counterclaim will meet or exceed Shell's claim for liquidated damages. As of December 31, 2017 , the Partnership had not accrued for any potential liability relating to these claims. h) In early-November 2016, the Arendal Spirit UMS experienced an operational incident relating to its dynamic positioning system. As a result of this operational incident, and a gangway incident that occurred in April 2016, the charterer, Petroleo Netherlands B.V. , initiated an operational review and suspended its charter hire payments beginning in November 2016. The Partnership has completed an investigation to identify the cause of such incidents and implemented corrective actions. In April 2017, Petroleo Netherlands B.V. notified Logitel Offshore Norway AS, a subsidiary of the Partnership, that Petroleo Netherlands B.V. was terminating the charter contract for the Arendal Spirit UMS and would not pay the charter hire payments from November 2016. The Partnership has disputed the grounds for termination and filed a claim in January 2018 for unpaid standby fees and damages for wrongful termination of the time-charter contract. The unit is currently in lay-up. i) In 2017, the Partnership entered into shipbuilding contracts with Samsung Heavy Industries Co., Ltd. to construct four Suezmax DP2 shuttle tanker newbuildings, for an aggregate fully built-up cost of approximately $587 million . These newbuilding vessels are being constructed based on the Partnership's new Shuttle Spirit design which incorporates technologies to increase fuel efficiency and reduce emissions, including liquefied natural gas (or LNG ) propulsion technology. Upon expected delivery in late-2019 through 2020, these vessels are to provide shuttle tanker services in the North Sea, with two to operate under the Partnership’s existing master agreement with Statoil, which will add vessel capacity to service the Partnership’s CoA portfolio in the North Sea, and two to operate directly within the North Sea CoA fleet. As at December 31, 2017 , payments made towards these commitments were $24.0 million and the remaining payments required to be made are estimated to be $58.1 million ( 2018 ), $225.4 million ( 2019 ) and $279.8 million ( 2020 ). The Partnership expects to secure long-term debt financing related to these shuttle tanker newbuildings. j) In 2017, the Partnership adopted ASC-205-40, Presentation of Financial Statements - Going Concern , which requires management to assess if the Partnership will have sufficient liquidity to continue as a going concern for the one-year period following the issuance of its financial statements. Despite generating $235 million of cash flows from operating activities during 2017, the Partnership ended the year with a working capital deficit of $541 million . This working capital deficit is driven primarily from scheduled 2018 maturities and repayments of outstanding debt of $590 million which were classified as current liabilities as at December 31, 2017 . In addition to these obligations, the Partnership also anticipates making payments related to commitments to fund vessels under construction or undergoing conversions/upgrades during 2018 through 2020 of approximately $715 million , of which $80.7 million is expected to be funded from pre-arranged financing and a further $24.3 million is held in escrow as funding for the Petrojarl I FPSO project. Based on these factors, over the one-year period following the issuance of these financial statements, the Partnership will need to obtain additional sources of financing, in addition to amounts generated from operations, to meet its obligations and commitments and minimum liquidity requirements under its financial covenants. The proceeds from the Brookfield Transaction (see note 1) and the issuance of the Series E Fixed-to-Floating Rate Cumulative Redeemable Perpetual Preferred Units (or the Series E Preferred Units ) in early-2018 (see note 20 ) have strengthened the Partnership's capital structure and increased its liquidity. Additional potential sources of financing include raising additional capital through equity issuances, refinancing debt facilities, increasing amounts available under existing debt facilities, entering into new debt facilities, including long-term debt financing related to the four shuttle tanker newbuildings ordered, loans from the Partnership's sponsors, Teekay Corporation and Brookfield, extensions or redeployments of existing assets and the sale of partial interests of assets. The Partnership is actively pursuing the funding alternatives described above, which it considers probable of completion based on the Partnership’s history of being able to raise equity and refinance loan facilities for similar types of vessels. The Partnership is in various stages of completion on these matter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xpects that it will have sufficient liquidity to enable the Partnership to continue as a going concern for at least the one-year period following the issuance of these consolidated financial statements.</t>
  </si>
  <si>
    <t>Supplemental Cash Flow Information</t>
  </si>
  <si>
    <t>Supplemental Cash Flow Elements [Abstract]</t>
  </si>
  <si>
    <t>Supplemental Cash Flow Information a) The changes in non-cash working capital items related to operating activities for the years ended December 31, 2017 , 2016 and 2015 are as follows: Year Ended Year Ended Year Ended Accounts receivable (54,830 ) 34,669 (24,285 ) Prepaid expenses and other assets (6,618 ) 5,983 804 Accounts payable and accrued liabilities 39,413 38,627 (23,745 ) Advances from (to) affiliate 51,841 (5,061 ) 73,129 29,806 74,218 25,903 b) Cash interest paid (including interest paid by the Dropdown Predecessor and realized losses on interest rate swaps) during the years ended December 31, 2017 , 2016 and 2015 totaled $205.0 million , $180.9 million , and $179.5 million , respectively. c) Income taxes paid (including taxes paid by the Dropdown Predecessor) during the years ended December 31, 2017 , 2016 and 2015 totaled $2.2 million , $1.5 million and $0.8 million , respectively. d) The Partnership’s consolidated statement of cash flows for the year ended December 31, 2015 reflects the Dropdown Predecessor as if the Partnership had acquired the Dropdown Predecessor when the vessels began operations under the ownership of Teekay Corporation. For non-cash charges related to the Dropdown Predecessor (see note 3). e) The cash portion of the purchase price of vessels acquired from Teekay Corporation is as follows: Year Ended Year Ended Year Ended Petrojarl Knarr (net of cash acquired of $14.2 million) (1) (note 3) — — (112,710 ) (1) Excludes the conversion of $300.0 million of the convertible promissory note issued to Teekay Corporation into 14.4 million common units of the Partnership (see note 3).</t>
  </si>
  <si>
    <t>Total Capital and Net Income Per Common Unit</t>
  </si>
  <si>
    <t>Equity [Abstract]</t>
  </si>
  <si>
    <t>Total Capital and Net Income Per Common Unit At December 31, 2017 , a total of 26.7% of the Partnership’s common units outstanding were held by the public. Affiliates of Brookfield held a total of 59.5% of the common units of the Partnership and 49% of the general partner interest. The remaining common units, as well as 51% of the general partner interest, were held by a subsidiary of Teekay Corporation. At December 31, 2017 , all of the Partnership’s outstanding Series A Cumulative Redeemable Preferred Units (or the Series A Preferred Units ) and Series B Cumulative Redeemable Preferred Units (or the Series B Preferred Units ) were held by entities other than Teekay Corporation, Brookfield and their affiliates. Limited Partners’ Rights Significant rights of the limited partners include the following: • Right of common unitholders to receive distributions of Available Cash (after deducting expenses, including estimated maintenance capital expenditures and reserves, including reserves for future capital expenditures and for anticipated future credit needs of the Partnership) within approximately 45 days after the end of each quarter. • No limited partner shall have any management power over the Partnership’s business and affairs; the general partner shall conduct, direct and manage our activities. • The general partner may be removed if such removal is approved by common unitholders holding at least 66.66% of the outstanding units voting as a single class, including units held by the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35 99.24 % 0.76 % Up to $0.4025 99.24 % 0.76 % Above $0.4025 up to $0.4375 86.24 % 13.76 % Above $0.4375 up to $0.525 76.24 % 23.76 % Above $0.525 51.24 % 48.76 % During 2017 , cash distributions were below $0.35 per common unit. Consequently, the increasing percentages were not used to calculate the general partner’s interest in net (loss) income for the purposes of the net (loss) income per common unit calculation for the year ended December 31, 2017 . In the event of a liquidation, all property and cash in excess of that required to discharge all liabilities and liquidation amounts on the Series A and Series B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Series C-1 and Series D Preferred Units On September 25, 2017, as part of the Brookfield Transaction, the Partnership repurchased and subsequently canceled all of its outstanding Series C-1 Cumulative Convertible Perpetual Preferred Units (or the Series C-1 Preferred Units ) and Series D Cumulative Convertible Perpetual Preferred (or the Series D Preferred Units ) from existing unitholders. The Series C-1 and Series D Preferred Units, similar to the Partnership’s previously outstanding Series C Preferred Units, were convertible into common units in accordance with their terms. The Series C-1 Preferred Units were repurchased for $18.20 per unit and Series D Preferred Units for $23.75 per unit, for a total cash payment of $260.2 million , which included $10.2 million of accrued and unpaid quarterly distributions, and resulted in a net accounting gain on repurchase of approximately $20.0 million , which was reflected as an equity contribution. Consideration for the repurchase of the Series D Preferred Units also included a reduction in the exercise price, from $6.05 to $4.55 per unit, of 2,250,000 of one of two tranches of warrants issued in conjunction with the Series D Preferred Units in June 2016. As of December 31, 2017 , 6,750,000 warrants originally issued in connection with the Series D Preferred Units with an exercise price of $4.55 remained outstanding of which 26% were held by Teekay Corporation, 11% were held by Resolute Investments Ltd., 10% were held by Brookfield and its affiliates and the remaining were held by unaffiliated entities. The Series C-1 and Series D Preferred Units were originally issued in 2016. For a description of these units and attached terms and conditions, see Item 18: Financial Statements: Note 16 in the Partnership's audited consolidated financial statements filed with its Annual Report on Form 20-F for the year ended December 31, 2016. Series D Detachable Warrants and Brookfield Transaction Warrants Series D Detachable Warrants In June 2016, the Partnership issued a total of 4.0 million of its 10.5% Series D Preferred Units to a group of investors and subsidiaries of Teekay Corporation. These investors and Teekay Corporation also received an aggregate of 4,500,000 warrants with an exercise price of $4.55 per unit (the $4.55 Warrants ) and an aggregate of 2,250,000 warrants with an exercise price of $6.05 per unit (the $6.05 Warrants ) (collectively, the Warrants ). On September 25, 2017, the exercise price of the $6.05 warrants was reduced to $4.55 per unit, as described above. The Warrants have a seven -year term and are exercisable any time after six months following their issuance date. The Warrants may be settled either in cash or common units at the Partnership’s option. In the event of a change in control in which the Partnership is not the surviving entity, the Partnership will use commercially reasonable efforts to deliver or cause to be delivered one or more warrants in the surviving entity that has substantially similar rights, preferences and privileges as the Warrants. The Partnership filed a registration statement with respect to the common units issuable upon exercise of the Warrants, which was declared effective by the SEC on August 31, 2016. The Warrants are recorded as permanent equity in the Partnership's consolidated balance sheets with 6,750,000 Warrants outstanding at December 31, 2017 (December 31, 2016 - 6,750,000 ). Brookfield Transaction Warrants and Common Units Issued On September 25, 2017, as part of the Brookfield Transaction, Brookfield and Teekay Corporation invested $610.0 million and $30.0 million , respectively, in the Partnership in exchange for 244.0 million and 12.0 million common units, respectively, at a price of $2.50 per common unit , and the Partnership issued to Brookfield and Teekay Corporation 62.4 million and 3.1 million warrants, respectively (the Brookfield Transaction Warrants ) , with each warrant exercisable for one common unit . As part of the amended and restated Brookfield Promissory Note transaction (see note 11g ), Brookfield concurrently transferred 11.4 million Brookfield Transaction Warrants and $140.0 million to Teekay Corporation to acquire a $200 million subordinated promissory note owed by the Partnership. As at December 31, 2017 , Brookfield and Teekay Corporation held 51.0 million and 14.5 million Brookfield Transaction Warrants, respectively. The $637.0 million net investment in the Partnership by Brookfield and Teekay Corporation was allocated on a relative fair value basis between the 256 million common units issued to Brookfield and Teekay Corporation ( $512.6 million ), the Brookfield Transaction Warrants ( $121.3 million ), the effective extinguishment of the $200 million 2016 Teekay Corporation Promissory Note ( ($160.5) million ) and the concurrent issuance to Brookfield of the $200 million Brookfield Promissory Note ( $163.6 million ) (see note 11g ). The $39.5 million gain on the effective extinguishment of the subordinated promissory note has been accounted for as a contribution of capital from Teekay Corporation. The Brookfield Transaction Warrants allow the holders to acquire one common unit for each Brookfield Transaction Warrant for an exercise price of $0.01 per common unit, which are exercisable until September 25, 2024 if the Partnership's common unit volume-weighted average price is equal to or greater than $4.00 per common unit for 10 consecutive trading days. Net (Loss) Income Per Common Unit Year Ended December 31, December 31, December 31, Limited partners' interest in net (loss) income (339,501 ) (12,952 ) 31,205 Preferred units - periodic accretion (2,380 ) (1,644 ) — Net gain on repurchase of Series C-1 and Series D Preferred units 19,637 — — Gain on modification of warrants 1,495 — — Additional consideration for induced conversion of Series C Preferred Units — (36,961 ) — Deemed contribution on exchange of Series C Preferred Units — 20,231 — Limited partners' interest in net (loss) income for basic net (loss) income per common unit (320,749 ) (31,326 ) 31,205 Series C-1 Preferred Units - cash distributions 12,650 — — Gain on repurchase of Series C-1 Preferred units (26,994 ) — — Limited partners' interest in diluted net (loss) income (335,093 ) (31,326 ) 31,205 Weighted average number of common units 220,755,937 124,747,207 98,507,732 Dilutive effect of Series C-1 Preferred Units and unit based compensation 9,184,183 — 94,680 Common units and common unit equivalents 229,940,120 124,747,207 98,602,412 Limited partner's interest in net (loss) income per common unit - basic (1.45 ) (0.25 ) 0.32 - diluted (1.46 ) (0.25 ) 0.32 Limited partners’ interest in net (loss) income per common unit – basic is determined by dividing net (loss) income , after deducting the amount of net (loss) income attributable to the non-controlling interests, the general partner’s interest, the distributions on the Series A and B Preferred Units and, for periods prior to their exchange or repurchase, the Series C, C-1 and D Preferred Units, the periodic accretion prior to the repurchase of the Series D Preferred Units, the additional consideration to induce conversion of Series C Preferred Units and deemed contributions on exchange of Series C Preferred Units prior to their repurchase or exchange for Series C-1 Preferred Units or common units, the net gain on the repurchase of preferred units and gain on the modification of warrants, by the weighted-average number of common units outstanding during the period. The distributions payable or paid on the preferred units for the year ended December 31, 2017 were $42.1 million ( 2016 - $45.8 million , 2015 - $28.6 million ). The computation of limited partners’ interest in income per common unit - diluted assumes the issuance of common units for all potential dilutive securities, consisting of restricted units, warrants and, and for periods prior to their exchange or repurchase, Series C, C-1 and D Preferred Units. Consequently, the net income attributable to limited partners’ interest is exclusive of any distributions on the Series C, C-1 and D Preferred Units, the prior periodic accretion of the Series D Preferred Units, the net gain on the repurchase of preferred units and gain on the modification of warrants. In addition, the weighted average number of common units outstanding has been increased assuming exercise of the restricted units and warrants using the treasury stock method and, for periods prior to the exchange or repurchase, the Series C, C-1 and D Preferred Units having been converted to common units using the if-converted method. The computation of limited partners’ interest in income per common unit - diluted does not assume the issuance of common units pursuant to the restricted units, warrants and, for periods prior to their exchange or repurchase, Series C, C-1 and D Preferred Units if the effect would be anti-dilutive. In periods where a loss is attributable to common unitholders all restricted units, warrants, the Series C, C-1 and D Preferred Units (for applicable periods) could have been anti-dilutive. In periods where income is allocated to common unitholders, the Series C-1 and D Preferred Units could have been anti-dilutive for periods prior to their exchange or repurchase. For the year ended December 31, 2017 , 31.9 million common unit equivalent Series D Preferred Units, 72.3 million common unit equivalent warrants and 0.4 million restricted units were excluded from the computation of limited partners’ interest in net loss per common unit - diluted, as their effect was anti-dilutive. For the year ended December 31, 2016 , 40.6 million Series C, C-1 and D Preferred Units, 6.8 million common unit equivalent warrants and 0.4 million restricted units were excluded from the computation of limited partners' interest in net income per unit - diluted, as their effect was anti-dilutive. For the year ended December 31, 2015 , 5.1 million Series C Preferred Units and 0.1 million restricted units were excluded from the computation of limited partners' interest in net income per unit - diluted, as their effect was anti-dilutive. The general partner’s and common unitholders’ interests in net (loss) income are calculated as if all net (loss) income was distributed according to the terms of the Partnership’s partnership agreement, regardless of whether those earnings would or could be distributed. The partnership agreement does not provide for the distribution of net (loss) income ;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and Series B Preferred Units, and for periods prior to their exchange or repurchase, the Series C, C-1 and D Preferred Units. Unlike available cash, net (loss) income is affected by non-cash items such as depreciation and amortization, unrealized gain or loss on derivative instruments and unrealized foreign currency translation gain or loss. Pursuant to the partnership agreement, allocations to partners are made on a quarterly basis. Public and Private Offerings of Common Units The following table summarizes the issuances of common units over the three years ending December 31, 2017 : Date Offering Type Number of Common Units Issued Offering Price Gross Proceeds (i) Net Proceeds Use of Proceeds (in millions of U.S. Dollars) During 2015 COP 211,077 (ii) 3.6 3.5 General corporate purposes July 2015 Private 14,402,304 $20.83 306.1 306.1 Partially finance the acquisition of the Dropdown Predecessor. During 2016 COP 5,525,310 (iii) 31.8 31.0 General corporate purposes June 2016 Private 21,978,022 $4.55 102.0 99.5 For general corporate purposes, which included funding existing newbuilding installments and capital conversion projects. During 2016 PIK 4,558,624 (iv) 0.5 0.5 (iv) June 2016 Series C Conversion 8,323,809 (v) 0.9 0.7 (v) During 2017 PIK 6,391,087 (iv) 29.8 29.8 (iv) September 2017 Private 256,000,000 (vi) 640.0 628.1 To strengthen the Partnership's capital structure and to fund the Partnership's existing growth projects. (i) Including the General Partner’s proportionate capital contribution, where applicable. (ii) In May 2013, the Partnership implemented a continuous offering program (or COP), under which the Partnership could issue new common units, representing limited partner interests, at market prices from time to time up to a maximum aggregate amount of $100 million . (iii) In June 2016, the Partnership implemented a replacement $100 million COP. (iv) Common units issued as a payment-in-kind for the distributions on the Partnership's Series C-1 and D Preferred Units and on the Partnership's common units and general partner interest held by subsidiaries of Teekay Corporation and payment-in-kind for interest on the 2016 Teekay Corporation Promissory Note (see note 11f ). (v) In June 2016, the Partnership and the holders of the Series C Preferred Units exchanged approximately 1.9 million of the Series C Preferred Units for approximately 8.3 million common units of the Partnership. The number of common units issued consisted of the approximately 1.9 million common units that would have been issuable under the original conversion terms of the Series C Preferred Units plus an additional approximately 6.4 million common units to induce the exchange (the Inducement Premium). (vi) In September 2017, as part of the Brookfield Transaction, the Partnership issued to Brookfield 244.0 million common units and the Brookfield Transaction Warrants to purchase 62.4 million common units, for gross proceeds of $610.0 million . In addition, the Partnership issued to Teekay Corporation 12.0 million common units and the Brookfield Transaction Warrants to purchase 3.1 million common units, for gross proceeds of $30.0 million . The net proceeds are exclusive of expenses allocated to the Brookfield Transaction Warrants of $1.4 million .</t>
  </si>
  <si>
    <t>Unit Based Compensation</t>
  </si>
  <si>
    <t>Disclosure of Compensation Related Costs, Share-based Payments [Abstract]</t>
  </si>
  <si>
    <t>Unit Based Compensation During the year ended December 31, 2017 , a total of 56,950 common units, with an aggregate value of $0.3 million , were granted and issued to the non-management directors of the general partner as part of their annual compensation for 2017 . The Partnership grants restricted unit-based compensation awards as incentive-based compensation to certain employees of Teekay Corporation’s subsidiaries that provided services to the Partnership. During March 2017, 2016 and 2015, the Partnership granted restricted unit-based compensation awards with respect to 321,318 , 601,368 and 102,834 units, respectively, with aggregate grant date fair values of $1.6 million , $2.4 million and $2.1 million , respectively for 2017 , 2016 and 2015 ,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ir termination arises as a result of the recipient’s retirement and, in this case, the award will continue to vest in accordance with the vesting schedule. Upon vesting, the awards are paid to each grantee in the form of common units or cash. As at December 31, 2017 , 2016 and 2015 the Partnership had 480,301 , 361,355 and 87,534 non-vested units, respectively. During the year ended December 31, 2017 , restricted unit-based awards with respect to a total of 255,370 common units with a fair value of $2.2 million , based on the Partnership’s closing unit price on the grant date, vested and the amount paid to the grantees was made by issuing 83,060 common units and by paying $0.6 million in cash. During the year ended December 31, 2016 , restricted unit-based awards with respect to a total of 76,637 common units with a fair value of $2.0 million , based on the Partnership’s closing unit price on the grant date, vested and the amount paid to the grantees was made by issuing 25,286 common units and by paying $0.2 million in cash. During the year ended December 31, 2015 , restricted unit-based awards with respect to a total of 48,488 common units with a fair value of $1.5 million , based on the Partnership’s closing unit price on the grant date, vested and the amount paid to the grantees was made by issuing 12,612 common units and by paying $0.5 million in cash. The Partnership recorded unit-based compensation expense of $0.9 million , $1.9 million and $0.9 million , during the years ended December 31, 2017 , 2016 and 2015 , respectively, in general and administrative expenses in the Partnership’s consolidated statements of (loss) income. As of December 31, 2017 and December 31, 2016 , liabilities relating to cash settled restricted unit-based compensation awards of $0.5 million and $1.1 million , respectively, were recorded in accrued liabilities on the Partnership’s consolidated balance sheets. As at December 31, 2017 , the Partnership had $1.1 million of non-vested awards not yet recognized, which the Partnership expects to recognize over a weighted average period of 0.7 years .</t>
  </si>
  <si>
    <t>(Write-down) and Gain (Loss) on Sale of Vessels, Conventional Tankers Dispositions</t>
  </si>
  <si>
    <t>Discontinued Operations and Disposal Groups [Abstract]</t>
  </si>
  <si>
    <t>(Write-down) and Gain (Loss) on Sale of Vessels and Conventional Tankers Dispositions (Write-down) and Gain (Loss) on Sale of Vessels In 2017 , the carrying value of two FPSO units were written down to their estimated fair value, using a discounted cash flow valuation. The Petrojarl I FPSO unit was written down to its estimated fair value, as a result of increasing costs associated with additional upgrade work required and estimated liquidated damages to the charterer associated with the delay in the commencement of the unit's operations. During the third quarter of 2017, the Petrojarl I FPSO unit was moved from the Damen Shipyard in the Netherlands to complete upgrades at the Aibel AS shipyard in Norway. Upon arrival at the Aibel AS shipyard, it was determined that additional upgrade work was required, resulting in a further increase in costs and a further delay of the commencement of the FPSO unit's operations until the second quarter of 2018. In addition, during the third quarter of 2017, the Petrojarl Cidade de Rio das Ostras FPSO unit was written down to its estimated fair value, using a discounted cash flow valuation, as a result of a change in the operating plans for the unit resulting from receiving confirmation from the charterer in the third quarter of 2017 that it planned to redeliver the unit upon completion of the firm charter contract in January 2018. The Partnership's consolidated statement of loss for the year ended December 31, 2017 includes an aggregate $265.2 million write-down related to these units. The write-downs are included in the Partnership's FPSO segment. In 2017 , the carrying value of the HiLoad DP unit was written down to its estimated fair value using a discounted cash flow valuation. The unit was written down as a result of a change in expectations for the future employment opportunities for the unit and the unit proceeding into lay-up. The Partnership's consolidated statement of loss for the year ended December 31, 2017 includes a $26.3 million write-down related to this unit. The write-down is included in the Partnership's shuttle tanker segment. In 2017 , the carrying value of three shuttle tankers were written down to their estimated fair values, using appraised values. The Nordic Brasilia and Nordic Rio shuttle tankers were written down to their estimated fair values as a result of a change in the operating plans for these vessels, due to the redelivery of these vessels from their charterer after completing their bareboat charter contracts in July 2017 and a resulting change in expectations for the future opportunities for the vessels. The Partnership's consolidated statement of loss for the year ended December 31, 2017 includes a $25.2 million write-down related to these units, of which $10.8 million is included in a 50% -owned subsidiary of the Partnership. The write-downs are included in the Partnership's shuttle tanker segment. During the third quarter of 2017, the Navion Marita was written down to its estimated fair value as a result of the expected sale of the vessel. The vessel was sold during the fourth quarter of 2017 for gross proceeds of $5.7 million resulting in a loss on sale of approximately $0.2 million recorded during the fourth quarter of 2017. The carrying value of the Navion Marita had previously been written down to its estimated fair value, using an appraised value as a result of fewer opportunities to trade the vessel in the conventional tanker market. The Partnership’s consolidated statement of income for the year ended December 31, 2016 , includes a $2.1 million write-down related to the vessel. During the fourth quarter of 2017, the Partnership sold the Navion Saga FSO for gross proceeds of $7.4 million , resulting in a gain on sale of approximately $0.4 million recorded during the fourth quarter of 2017. The unit had previously been written down to its estimated fair value, using an appraised value as a result of the expected sale of the unit and the unit was classified as held-for-sale on the Partnership’s consolidated balance sheet as at December 31, 2016 . The Partnership’s consolidated statement of income for the year ended December 31, 2016 includes a $1.7 million write-down related to this unit. The write-down is included in the Partnership’s FSO segment. In 2016 , the Partnership sold a 1992-built shuttle tanker, the Navion Torinita , for net proceeds of $5.0 million , which was the approximate carrying value of the vessel at the time of sale, and sold a 1995-built shuttle tanker, the Navion Europa , for net proceeds of $14.4 million , for which the Partnership recorded a gain on sale of $6.8 million in the Partnership's shuttle tanker segment, in a 67% -owned subsidiary of the Partnership. The recorded gain on sale of $6.8 million includes both the Partnership's interest and the non-controlling interest. The Navion Torinita had previously been written down to its estimated fair value, using an appraised value as a result of the expected sale of the vessel and the vessel was classified as held for sale on the Partnership’s consolidated balance sheet as at December 31, 2015. The Partnership’s consolidated statement of income for the year ended December 31, 2015 includes a $1.7 million write-down related to this vessel. The write-down and gain on sale are included in the Partnership’s shuttle tanker segment. In 2016 , the Partnership canceled the UMS construction contracts for its two UMS newbuildings. As a result, the carrying values of these two UMS newbuildings were written down to $ nil . The Partnership's consolidated statements of income for the year ended December 31, 2016 includes a $43.7 million write-down related to these two UMS newbuildings (see notes 4 and 14b ). The write-down is included in the Partnership’s UMS segment. In 2015 , the carrying values of two of the Partnership’s 2000s-built conventional tankers and seven of the Partnership’s 1990s-built shuttle tankers were written down to their estimated fair value, using appraised values. The write-down of the two conventional tankers was the result of the expected sale of the vessels and the vessels were classified as held for sale on the Partnership’s consolidated balance sheet as at December 31, 2015 (see below). The Partnership’s consolidated statement of income for the year ended December 31, 2015 , includes a $3.9 million write-down related to these two conventional tankers. The write-down was included in the Partnership’s conventional tanker segment. Of the seven shuttle tankers, during the first quarter of 2015 , one shuttle tanker was written down as a result of the expected sale of the vessel and the vessel was classified as held for sale on the Partnership’s consolidated balance sheet as at December 31, 2015 . An additional shuttle tanker was written down during the first quarter of 2015 as a result of a change in the operating plan of the vessel. In the fourth quarter of 2015 , the write-down of five shuttle tankers, which have an average age of 17.5 years, was the result of changes in our expectations of their future opportunities, primarily due to their advanced age. The Partnership’s consolidated statement of income for the year ended December 31, 2015 , includes total write-downs of $66.7 million related to these seven shuttle tankers. The write-downs are included in the Partnership’s shuttle tanker segment. In 2015 , the Partnership sold a 1997-built shuttle tanker, the Navion Svenita , for net proceeds of $8.6 million . The Partnership’s consolidated statement of income for the year ended December 31, 2015 includes a $1.6 million gain related to the sale of this vessel. The gain on sale is included in the Partnership’s shuttle tanker segment. Conventional Tankers Dispositions In March 2016, the time-charter contract with a subsidiary of Teekay Corporation for a 2004-built conventional tanker, the Kilimanjaro Spirit , was terminated by the Partnership. The Partnership concurrently received an early termination fee of $4.0 million from Teekay Corporation. Immediately following the charter termination, the Partnership sold the Kilimanjaro Spirit for net proceeds of $26.7 million and also sold a 2003-built conventional tanker, the Fuji Spirit , for net proceeds of $23.7 million , which were the approximate carrying values of the vessels at the time of sale. The two vessels were classified as held for sale on the Partnership’s consolidated balance sheet as at December 31, 2015. As part of the sale of these vessels, the Partnership is in-chartering these vessels for a period of three years each, both with an additional one -year extension option. The vessels are currently trading in the spot conventional market. In December 2015, bareboat and time-charter contracts with a subsidiary of Teekay Corporation for the SPT Explorer, Navigator Spirit and Fuji Spirit were terminated by the Partnership. The Partnership concurrently paid total net charter termination fees to Teekay Corporation of $1.8 million . Immediately following the charter terminations, the Partnership sold its 100% interest in SPT Explorer L.L.C. and Navigator Spirit L.L.C., which own the SPT Explorer and the Navigator Spirit conventional tankers, respectively, to Teekay Tankers Ltd., a company under common control at that time, for net proceeds of $39.0 million , consisting of $80.0 million for the vessels and $8.6 million for working capital less $49.6 million for assumption of long-term debt. The $14.3 million excess of the purchase price over the Partnership’s carrying value of SPT Explorer L.L.C. and Navigator Spirit L.L.C. was accounted for as an equity contribution in the Partnership’s consolidated statement of changes in total equity. The following table summarizes the pretax profit and components thereof for the SPT Explorer , Navigator Spirit , Fuji Spirit and Kilimanjaro Spirit for the periods presented in the consolidated statements of income, while these vessels were owned by the Partnership: Year Ended Year Ended Year Ended Revenues — 8,030 30,230 Voyage expenses — (435 ) (2,326 ) Vessel operating expenses — (1,340 ) (6,234 ) Depreciation and amortization — — (6,583 ) General and administrative — (1 ) (11 ) Income from vessel operations — 6,254 15,076 Interest expense — (142 ) (1,007 ) Foreign currency exchange loss — (4 ) (7 ) Other expense - net — — — Net income before income tax expense — 6,108 14,062</t>
  </si>
  <si>
    <t>Investment in Equity Accounted Joint Ventures</t>
  </si>
  <si>
    <t>Equity Method Investments and Joint Ventures [Abstract]</t>
  </si>
  <si>
    <t>Investment in Equity Accounted Joint Ventures In October 2014, the Partnership sold a 1995-built shuttle tanker, the Navion Norvegia , to OOG-TK Libra GmbH &amp; Co KG (or Libra Joint Venture ), a 50 / 50 joint venture of the Partnership and Ocyan S.A. (or Ocyan) (formerly Odebrecht Oil &amp; Gas S.A.) which vessel was converted to a new FPSO unit for the Libra field in Brazil. The FPSO unit commenced operations in late-2017. In conjunction with the conversion project, in late-2015, the Libra Joint Venture entered into a ten -year plus construction period term loan facility, which as at December 31, 2017 had an outstanding balance of $804 million . The interest payments of the loan facility are based on LIBOR, plus a margin of 2.65% . The final payment under the loan facility is due in October 2027. The Partnership and Ocyan have severally guaranteed to the banks their 50% shares of the equity contributions scheduled to fund the conversion project, and have jointly guaranteed any unexpected equity requirements. In addition, the Libra Joint Venture entered into ten -year interest rate swap agreements to economically hedge expected interest payments on the loan facility until 2027, with an aggregate notional amount of $493 million as at December 31, 2017 , which amortizes quarterly over the term of the interest rate swap agreements. These interest rate swap agreements exchange the receipt of LIBOR-based interest for the payment of a weighted average fixed rate of 2.55% . These interest rate swap agreements have been designated as qualifying cash flow hedging instruments for accounting purposes. In June 2013, the Partnership acquired Teekay Corporation’s 50% interest in OOG-TKP FPSO GmbH &amp; Co KG, a joint venture with Ocyan, which owns the Itajai FPSO unit. Included in the joint venture is an eight -year loan facility, which as at December 31, 2017 had an outstanding balance of $169 million . The interest payments of the loan facility are based on LIBOR, plus margins which range between 2.15% and 2.45% . The final payment under the loan facility is due in October 2021. The Partnership has guaranteed its 50% share of the loan facility. In addition, the joint venture entered into ten -year interest rate swap agreements with an aggregate notional amount of $75 million as at December 31, 2017 , which amortizes semi-annually over the term of the interest rate swap agreements. These interest rate swap agreements exchange the receipt of LIBOR-based interest for the payment of a fixed rate of 2.63% . These interest rate swap agreements are not designated as qualifying cash flow hedging instruments for accounting purposes. As at December 31, 2017 and 2016 , the Partnership had total investments of $169.9 million and $141.8 million , respectively, in equity accounted joint ventures. No indicators of impairment existed at December 31, 2017 and 2016 . The following table presents aggregated summarized financial information assuming a 100% ownership interest in the Partnership’s equity accounted joint ventures. The results included are for the Itajai FPSO joint venture and the Libra Joint Venture. As at December 31, 2017 2016 Cash and cash equivalents 110,786 48,561 Other assets - current 66,159 17,172 Vessels and equipment 1,219,636 1,001,337 Other assets - non-current 43,584 10,128 Current portion of long-term debt 181,151 105,736 Other liabilities - current 84,532 40,015 Long-term debt 720,501 607,588 Other liabilities - non-current 114,377 29,795 Year ended December 31, 2017 2016 2015 Revenues 90,662 80,999 82,831 Income from vessel operations 45,281 42,380 37,351 Realized and unrealized (loss) gain on derivative instruments (139 ) 1,608 (13,214 ) Net income 28,884 35,866 15,344 The Partnership does not control its equity-accounted vessels and as a result, the Partnership does not have the unilateral ability to determine whether the cash generated by its equity-accounted vessels is retained within the entities in which the Partnership holds the equity-accounted investments or distributed to the Partnership and other owners. In addition, the Partnership does not control the timing of such distributions to the Partnership and other owners .</t>
  </si>
  <si>
    <t>Subsequent Events</t>
  </si>
  <si>
    <t>Subsequent Events [Abstract]</t>
  </si>
  <si>
    <t>Subsequent Events a) In January 2018, the Partnership completed a public offering of $120.0 million of its 8.875% Series E Preferred Units at $25.00 per unit, including $5.0 million of the units sold pursuant to the exercise of the underwriters' over-allotment option, raising net proceeds of approximately $116.0 million . Distributions will be payable on the Series E Preferred Units (i) from and including the original issue date to, but excluding February 15, 2025 at a fixed rate equal to 8.875% per annum of the stated liquidation preference of $25.00 per unit and (ii) from and including February 15, 2025, at a floating rate equal to three-month LIBOR plus a spread of 640.7 basis points . The Partnership expects to use the net proceeds from the public offering for general corporate purposes, which may include funding installment payments on newbuildings and conversion projects and debt repayments. b) In January 2018, as part of the Brookfield Transaction, the Partnership acquired certain management companies from Teekay Corporation. The companies were transferred at their net asset values, which approximated fair value, as of December 31, 2017 for total cash consideration of approximately $16 million . The companies will form part of the consolidated financial statements of the Partnership, effective January 1, 2018 .</t>
  </si>
  <si>
    <t>Summary of Significant Accounting Policies (Policies)</t>
  </si>
  <si>
    <t>Basis of presentation</t>
  </si>
  <si>
    <t>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its wholly owned or controlled subsidiaries and the Dropdown Predecessor (see note 3 ) (collectively, the Partnership ). The preparation of consolidated financial statements in conformity with GAAP requires management to make estimates and assumptions that affect the amounts reported in the financial statements and accompanying notes. Actual results may differ from those estimates.</t>
  </si>
  <si>
    <t>Foreign currency</t>
  </si>
  <si>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loss) income .</t>
  </si>
  <si>
    <t>Operating revenues and expenses</t>
  </si>
  <si>
    <t>Operating revenues and expenses Contracts of Affreightment and Voyage Charters 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 Towing and offshore installation revenue is recognized ratably in proportion to the stage of completion of a project, which is determined based upon an assessment of the work performed. Time Charters, Bareboat Charters, FPSO Contracts and UMS Contracts Operating Leases - The Partnership recognizes revenues from time charters, bareboat charters, floating, production, storage and offloading (or FPSO ) contracts and Units for Maintenance and Safety (or UMS ) contracts accounted for as operating leases on a straight-line basi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 Direct Financing Leases - Charter contracts that are accounted for as direct financing leases are reflected in the consolidated balance sheets as net investments in direct financing leases. The lease revenue is recognized using an effective interest rate method over the lease term and is included in revenues. Revenues from rendering of services are recognized as the service is performed. Revenues are not recognized during days that the vessel is off hire unless the contract provides for compensation while off hire. The consolidated balance sheets reflect the deferred portion of revenues and expenses, which will be earned or incurred, respectively, in subsequent periods.</t>
  </si>
  <si>
    <t>Operating expenses</t>
  </si>
  <si>
    <t>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 The Partnership classifies all highly-liquid investments with a maturity date of three months or less when purchased as cash and cash equivalent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Investment in equity accounted joint ventures</t>
  </si>
  <si>
    <t>Investment in equity accounted joint ventures The Partnership’s investment in equity accounted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loss) income .</t>
  </si>
  <si>
    <t>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The Partnership considers its shuttle tankers to b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The Partnership has assessed the useful life of the tanker component as being 25 years and the shuttle component as being 20 years. The Partnership monitors the useful life of the tanker component for vessels within the shuttle tanker segment. Depreciation is calculated on a straight-line basis over a vessel’s estimated useful life, less an estimated residual value. FPSO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 units are depreciated over the estimated contract term. The UMS is depreciated over an estimated useful life of 35 years commencing the date it arrived at the oil field and was in a condition that is ready to operate. Towage vessels are depreciated over an estimated useful life of 25 years commencing the date the vessel is delivered from the shipyard. Depreciation of vessels and equipment from continuing operations (including depreciation attributable to the Dropdown Predecessor) for the years ended December 31, 2017 , 2016 and 2015 , totaled $286.1 million , $281.2 million , and $247.8 million , respectively. Depreciation and amortization includes depreciation on all owned vessels. Interest costs capitalized to vessels and equipment for the years ended December 31, 2017 , 2016 and 2015 totaled $29.6 million , $27.1 million and $10.3 million , respectively. Generally, the Partnership dry docks each shuttle tanker and towage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7 , 2016 and 2015 is summarized as follows: Year Ended Year Ended Year Ended December 31, December 31, December 31, 2017 2016 2015 $ $ $ Balance at beginning of the year 49,238 42,822 54,259 Cost incurred for dry docking 17,183 25,043 14,609 Dry-docking amortization (22,870 ) (18,627 ) (23,863 ) Write down / sale of vessels with capitalized dry-dock expenditure (722 ) — (2,183 ) Balance at end of the year 42,829 49,238 42,822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t>
  </si>
  <si>
    <t>Direct financing leases</t>
  </si>
  <si>
    <t>Direct financing leases The long-term time charter of one of the Partnership's vessels and equipment that reduces volatile organic compound emissions (or VOC equipment ) are accounted for as direct financing leases, with lease payments received by the Partnership being allocated between the net investment in the lease and revenue using the effective interest method so as to produce a constant periodic rate of return over the lease term.</t>
  </si>
  <si>
    <t>Asset retirement obligation</t>
  </si>
  <si>
    <t xml:space="preserve">Asset retirement obligation The Partnership has an asset retirement obligation (or ARO ) relating to the sub-sea mooring and riser system associated with the Randgrid FSO unit.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operates, which is currently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liability and asset. </t>
  </si>
  <si>
    <t>Debt issuance costs Debt issuance costs related to a recognized debt liability, including fees, commissions and legal expenses, are deferred and presented as a direct deduction from the carrying amount of that debt liability and amortized on an effective interest rate method over the term of the relevant loan. If the debt issuance costs are not attributable to a specific debt liability or the debt issuance costs exceed the carrying value of the related debt liability, the debt issuance costs are deferred and presented as other non-current assets and amortized on an effective interest rate method over the term of the relevant loan. Amortization of debt issuance costs is included in interest expense. Fees paid to amend a non-revolving credit facility shall be associated with the extinguishment of the old debt instrument and included in determining the debt extinguishment gain or loss to be recognized. Any unamortized debt issuance costs would be written off. If the amendment is considered not to be a substantial amendment, then the fees would be associated with the replacement or modified debt instrument and, along with any existing unamortize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t>
  </si>
  <si>
    <t>Goodwill</t>
  </si>
  <si>
    <t xml:space="preserve">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The Partnership does not apply hedge accounting to the majority of its derivative instruments, however, certain of the partnerships interest rate swaps are designated and accounted for as hedges in the consolidated financial statements or within our equity-accounted joint ventures (see note 12 ).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loss) income . The ineffective portion of the change in fair value of the derivative financial instruments is immediately recognized in the interest expense line of the consolidated statements of (loss) income . A portion of the ineffectiveness of the fair value of derivative instruments is recognized in the equity accounted joint ventures line of the consolidated balance sheets.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loss) income . If the hedged item is no longer possible of occurring, amounts recognized in equity are immediately transferred to the earnings line item in the consolidated statements of (loss) income .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 on derivative instruments in the consolidated statements of (loss) income . Gains and losses from the Partnership’s non-designated cross currency swaps are recorded in foreign currency exchange loss in the consolidated statements of (loss) income .</t>
  </si>
  <si>
    <t>Unit-based compensation</t>
  </si>
  <si>
    <t>Unit-based compensation The Partnership grants restricted unit-based compensation awards as incentive-based compensation to certain employees of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loss) income .</t>
  </si>
  <si>
    <t>Income taxes</t>
  </si>
  <si>
    <t>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recovery (expense) in the Partnership’s consolidated statements of (loss) income .</t>
  </si>
  <si>
    <t>Accounting pronouncements</t>
  </si>
  <si>
    <t>Fair value measurements</t>
  </si>
  <si>
    <t>Fair value measurements The following methods and assumptions were used to estimate the fair value of each class of financial instrument: Cash and cash equivalents and restricted cash - The fair value of the Partnership’s cash and cash equivalents and restricted cash approximate their carrying amounts reported in the accompanying consolidated balance sheets. Vessels and equipment and vessels held for sale – The estimated fair value of the Partnership’s vessels and equipment and vessels held for sale are determined based on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Contingent consideration liability In August 2014, the Partnership acquired 100% of the outstanding shares of Logitel Offshore Holding AS (or Logitel ), a Norway-based company focused on high-end UMS,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the Partnership's Annual Report on Form 20-F for the year ended December 31, 2015. The Arendal Spirit UMS was delivered to the Partnership on February 16, 2015. During the second quarter of 2016, the Partnership canceled the UMS construction contracts for its two remaining UMS newbuildings. This was expected to eliminate any future purchase price contingent consideration payments. Consequently, the contingent liability associated with the UMS newbuildings was reversed in the second quarter of 2016. The gain associated with this reversal is included in Other income (expense) - net on the Partnership's consolidated statements of loss for the year ended December 31, 2016 .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Derivative instruments and Long-term debt</t>
  </si>
  <si>
    <t>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however, collateral is required by these institutions on some of the Partnership’s cross currency swap agreements and as at December 31, 2017 the Partnership had pledged $4.1 million of cash as collateral ( 2016 - $30.2 million ), which has been recorded as restricted cash and restricted cash – long-term on the Partnerships consolidated balance sheets. Given the current volatility in the credit markets, it is reasonably possible that the amount recorded as a derivative liability could vary by a material amount in the near term.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t>
  </si>
  <si>
    <t>Segment reporting</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and conventional tankers, FSO units, FPSO units, towage vessels and UMS. The Partnership’s revenues are earned in international markets. The Partnership has six reportable segments: its FPSO segment; its shuttle tanker segment; its FSO segment; its UMS segment; its towage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currently in lay-up. The Partnership’s towage segment consists of long-distance towing and offshore installation vessels which operate on time-charter or towage contracts. The Partnership’s conventional tanker segment consists of two in-chartered conventional tankers, which are currently operating in the spot conventional tanker market. Segment results are evaluated based on income from vessel operations. The accounting policies applied to the reportable segments are the same as those used in the preparation of the Partnership’s consolidated financial statements.</t>
  </si>
  <si>
    <t>Summary of Significant Accounting Policies (Tables)</t>
  </si>
  <si>
    <t>Summary of Dry-Docking Activity</t>
  </si>
  <si>
    <t>Dry-docking activity for the three years ended December 31, 2017 , 2016 and 2015 is summarized as follows: Year Ended Year Ended Year Ended December 31, December 31, December 31, 2017 2016 2015 $ $ $ Balance at beginning of the year 49,238 42,822 54,259 Cost incurred for dry docking 17,183 25,043 14,609 Dry-docking amortization (22,870 ) (18,627 ) (23,863 ) Write down / sale of vessels with capitalized dry-dock expenditure (722 ) — (2,183 ) Balance at end of the year 42,829 49,238 42,822</t>
  </si>
  <si>
    <t>Financial Instruments (Tables)</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years ended December 31, 2017 , 2016 and 2015 , is as follows: Year Ended Year Ended Year Ended Balance at beginning of period — (14,830 ) (21,448 ) Acquisition of Logitel — — 2,569 Settlement of liability — — 3,540 Gain included in Other income (expense) - net — 14,830 509 Balance at end of period — — (14,830 )</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7 December 31, 2016 Fair Value Hierarchy Level Carrying Amount Asset (Liability) $ Fair Value Asset (Liability) $ Carrying Amount Asset (Liability) $ Fair Value Asset (Liability) $ Recurring: Cash and cash equivalents and restricted cash Level 1 250,294 250,294 342,287 342,287 Derivatives instruments (note 12) Interest rate swap agreements Level 2 (168,247 ) (168,247 ) (203,106 ) (203,106 ) Cross currency swap agreement Level 2 (44,006 ) (44,006 ) (137,379 ) (137,379 ) Foreign currency forward contracts Level 2 (357 ) (357 ) (1,786 ) (1,786 ) Non-Recurring: Vessels held for sale (note 18) Level 2 — — 6,900 6,900 Vessels and equipment (note 18) Level 2 — — 11,300 11,300 Other: Long-term debt - public (note 8) Level 1 (666,427 ) (671,635 ) (550,525 ) (480,710 ) Long-term debt - non-public (note 8) Level 2 (2,457,301 ) (2,475,946 ) (2,632,369 ) (2,551,697 ) Due to affiliates - long term (notes 11f and 11g) Level 2 (163,037 ) (210,089 ) (200,000 ) (192,982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17,207 17,586</t>
  </si>
  <si>
    <t>Segment Reporting (Tables)</t>
  </si>
  <si>
    <t>Revenues and Percentage of Consolidated Revenues</t>
  </si>
  <si>
    <t xml:space="preserve">The following table presents revenues and percentage of consolidated revenues for customers that accounted for more than 10% of the Partnership’s consolidated revenues from continuing operations during the periods presented. (U.S. Dollars in millions) Year Ended Year Ended Year Ended Royal Dutch Shell Plc (1)(2) $338.2 or 31% $349.0 or 30% $315.3 or 26% Petroleo Brasileiro S.A. (1) $190.7 or 17% $222.0 or 19% $224.6 or 18% Statoil ASA (3) $114.5 or 10% — (4) $132.7 or 11% Premier Oil (5)(6) $113.5 or 10% $113.5 or 10% $129.2 or 11% (1) Shuttle tanker and FPSO segments. (2) In February 2016, Royal Dutch Shell Plc acquired BG Group Plc; therefore the amount in the table for 2016 and 2015 includes revenues from both Royal Dutch Shell Plc and BG Group Plc. (3) Shuttle tanker segment and FSO segment. (4) Percentage of consolidated revenue was less than 10% . (5) In April 2016, Premier Oil acquired E.ON Ruhgras UK GP Limited's (or E.ON) UK North Sea assets where the Voyageur Spirit FPSO operates. Revenues up to April 2016 are attributable to E.ON. (6) FPSO segment. </t>
  </si>
  <si>
    <t>Segment Results as Presented in Consolidated Financial Statements</t>
  </si>
  <si>
    <t>The following tables include results for the Partnership’s FPSO unit segment; shuttle tanker segment; FSO unit segment; UMS segment; towage segment; and conventional tanker segment for the periods presented in these consolidated financial statements. Year ended December 31, 2017 FPSO Segment Shuttle Tanker Segment FSO Segment UMS Segment Towage Segment Conventional Tanker Segment Eliminations (2) Total Revenues 458,388 536,852 66,901 4,236 38,771 14,022 (8,886 ) 1,110,284 Voyage expenses — (80,964 ) (1,172 ) (1,152 ) (17,727 ) (359 ) 1,930 (99,444 ) Vessel operating (expenses) recoveries (149,153 ) (129,517 ) (25,241 ) (33,656 ) (21,074 ) 10 5,067 (353,564 ) Time-charter hire expenses — (62,899 ) — — (925 ) (16,491 ) — (80,315 ) Depreciation and amortization (143,559 ) (125,648 ) (19,406 ) (6,566 ) (15,578 ) — 782 (309,975 ) General and administrative (1) (33,046 ) (17,425 ) (1,864 ) (5,068 ) (4,486 ) (360 ) — (62,249 ) (Write-down) &amp; gain (loss) on sale of vessels (265,229 ) (51,741 ) (1,108 ) — — — — (318,078 ) Restructuring charge (450 ) (210 ) — (2,004 ) — — — (2,664 ) (Loss) income from vessel operations (133,049 ) 68,448 18,110 (44,210 ) (21,019 ) (3,178 ) (1,107 ) — (116,005 ) Equity income 14,442 — — — — — — 14,442 Investment in joint ventures 169,875 — — — — — — 169,875 Expenditures for vessels and equipment, including advances on newbuilding contracts and conversion costs 193,817 216,157 88,039 3,931 31,316 — — 533,260 Expenditures for dry docking — 16,323 199 — 661 — — 17,183 Year ended December 31, 2016 FPSO Segment Shuttle Tanker Segment FSO Segment UMS Segment Towage Segment Conventional Tanker Segment Eliminations Total Revenues (3) 495,223 509,596 54,440 34,433 37,952 20,746 — 1,152,390 Voyage expenses — (62,846 ) (1,517 ) — (15,024 ) (1,363 ) — (80,750 ) Vessel operating expenses (165,346 ) (123,950 ) (23,167 ) (32,888 ) (17,524 ) (1,566 ) — (364,441 ) Time-charter hire expenses — (62,511 ) — — — (12,974 ) — (75,485 ) Depreciation and amortization (149,198 ) (122,822 ) (9,311 ) (6,660 ) (12,020 ) — — (300,011 ) General and administrative (1) (35,971 ) (10,160 ) (836 ) (5,495 ) (3,307 ) (353 ) — (56,122 ) Gain on sale and (write down) of vessels — 4,554 (983 ) (43,650 ) — — — (40,079 ) Restructuring charge (4,444 ) (205 ) — — — — — (4,649 ) Income (loss) from vessel operations 140,264 131,656 18,626 (54,260 ) (9,923 ) 4,490 — 230,853 Equity income 17,933 — — — — — — 17,933 Investment in joint ventures 141,819 — — — — — — 141,819 Expenditures for vessels and equipment, including advances on newbuilding contracts and conversion costs 66,234 40,584 101,347 9,742 76,674 — — 294,581 Expenditures for dry docking — 19,105 5,139 — 799 — — 25,043 Year ended December 31, 2015 FPSO Segment Shuttle Tanker Segment FSO Segment UMS Segment Towage Segment Conventional Tanker Segment Eliminations Total Revenues (3) 531,554 541,792 57,391 28,334 40,112 30,230 — 1,229,413 Voyage expenses — (82,777 ) (851 ) — (12,052 ) (2,326 ) — (98,006 ) Vessel operating expenses (189,900 ) (128,156 ) (26,394 ) (13,876 ) (13,920 ) (6,234 ) — (378,480 ) Time-charter hire expenses — (51,088 ) — — (662 ) — — (51,750 ) Depreciation and amortization (137,914 ) (106,190 ) (11,775 ) (3,775 ) (8,362 ) (6,583 ) — (274,599 ) General and administrative (1)(4) (38,588 ) (22,884 ) (1,372 ) (4,109 ) (4,598 ) (1,062 ) — (72,613 ) (Write down) and gain on sale of vessels — (65,101 ) — (1,000 ) — (3,897 ) — (69,998 ) Restructuring charge — (568 ) — — — — — (568 ) Income (loss) from vessel operations 165,152 85,028 16,999 5,574 518 10,128 — 283,399 Equity income 7,672 — — — — — — 7,672 Investment in joint ventures 77,647 — — — — — — 77,647 Expenditures for vessels and equipment, including advances on newbuilding contracts and conversion costs (5) 116,473 26,980 94,317 183,364 243,436 97 — 664,667 Expenditures for dry docking — 14,609 — — — — — 14,609 (1) Includes direct general and administrative expenses and indirect general and administrative expenses (allocated to each segment based on estimated use of corporate resources). (2) Includes revenue and expenses earned and incurred between segments of the Partnership, during the year ended December 31, 2017 . (3) Revenues for the year ended December 31, 2016, includes a $4.0 million early termination fee received from Teekay Corporation during 2016 , which is included in the Partnership's conventional tanker segment (see note 18 ). Revenues for the year ended December 31, 2015, includes $1.8 million net early termination fees paid to Teekay Corporation during 2015 , which is included in the Partnership's conventional tanker segment (see note 18 ). (4) General and administrative expenses for the year ended December 31, 2015 includes business development fees of $9.7 million , $2.2 million and $2.0 million to Teekay Corporation in connection with the acquisitions of the Petrojarl Knarr FPSO unit in the FPSO segment, six long-distance towing and offshore installation vessels in the towage segment, and the Arendal Spirit UMS in the UMS segment, respectively (see notes 3 and 11i ). (5) Excludes the purchase price of the Petrojarl Knarr FPSO unit (see note 3 ).</t>
  </si>
  <si>
    <t>Reconciliation of Total Segment Assets to Total Assets Presented in Accompanying Consolidated Balance Sheets</t>
  </si>
  <si>
    <t>A reconciliation of total segment assets to total assets presented in the accompanying consolidated balance sheets is as follows: December 31, 2017 December 31, 2016 FPSO segment 2,506,660 2,672,100 Shuttle tanker segment 1,765,664 1,673,348 FSO segment 516,567 407,634 UMS segment 190,440 213,829 Towage segment 398,610 382,973 Conventional tanker segment 3,360 4,818 Unallocated: Cash and cash equivalents and restricted cash 250,294 342,287 Other assets 6,200 21,631 Consolidated total assets 5,637,795 5,718,620</t>
  </si>
  <si>
    <t>Accrued Liabilities (Tables)</t>
  </si>
  <si>
    <t>Components of Accrued Liabilities</t>
  </si>
  <si>
    <t xml:space="preserve"> December 31, 2017 December 31, 2016 Audit, legal, contingency and other general expenses 101,130 81,999 Voyage and vessel expenses 38,921 32,596 Interest including interest rate swaps 26,111 22,414 Payroll and benefits 10,378 9,270 Income and other tax payable 11,147 4,002 187,687 150,281</t>
  </si>
  <si>
    <t>Long-Term Debt (Tables)</t>
  </si>
  <si>
    <t xml:space="preserve"> December 31, 2017 December 31, 2016 U.S. Dollar-denominated Revolving Credit Facilities due through 2022 629,667 291,764 Norwegian Kroner Bonds due through 2019 121,889 256,927 U.S. Dollar-denominated Term Loans due through 2021 85,574 112,406 U.S. Dollar-denominated Term Loans due through 2028 1,623,440 2,109,926 U.S. Dollar Non-Public Bonds due through 2024 162,659 166,680 U.S. Dollar Bonds due through 2022 550,000 300,000 Total principal 3,173,229 3,237,703 Less debt issuance costs and other (49,501 ) (54,809 ) Total debt 3,123,728 3,182,894 Less current portion (589,767 ) (586,892 ) Long-term portion 2,533,961 2,596,002</t>
  </si>
  <si>
    <t>Related Party Transactions and Balances (Tables)</t>
  </si>
  <si>
    <t>Revenues (Expenses) from Related Party Transactions</t>
  </si>
  <si>
    <t>ed: Year Ended December 31, 2017 2016 2015 Revenues (1) 49,509 49,228 68,734 Vessel operating expenses (2) (32,346 ) (34,629 ) (39,779 ) General and administrative (3)(4) (31,340 ) (29,944 ) (52,257 ) Interest expense (5)(6)(7)(8)(9) (25,882 ) (22,400 ) (5,556 ) (1) Includes revenue from time-charter-out or bareboat contracts with subsidiaries of Teekay Corporation, including management fees from ship management services provided by the Partnership to a subsidiary of Teekay Corporation. The year ended December 31, 2016 includes an early termination fee received by the Partnership from Teekay Corporation of $4.0 million and the year ended December 31, 2015 includes an early termination fee paid by the Partnership to Teekay Corporation of $1.8 million . (2) Includes ship management and crew training services provided by Teekay Corporation. (3) Includes commercial, technical, strategic, business development and administrative management fees charged by Teekay Corporation and reimbursements to Teekay Corporation and the general partner for costs incurred on the Partnership’s behalf. (4) Includes business development fees of $9.7 million , $2.2 million and $2.0 million to Teekay Corporation in connection with the acquisition of the Petrojarl Knarr FPSO unit, six long-distance towing and offshore installation vessels, and the Arendal Spirit UMS, respectively, during the year ended December 31, 2015 . (5) Includes a guarantee fee to Teekay Corporation related to the final bullet payment of the Piranema Spirit FPSO debt facility, which was repaid in March 2017, and for the Partnership's liabilities associated with the long-term debt financing relating to the East Coast of Canada shuttle tanker newbuildings and certain of the Partnerships interest rate swaps and cross currency swaps until September 25, 2017 (see notes 11h and 12 ). (6) Includes interest expense of $5.3 million and accretion expense of $2.2 million for the year ended December 31, 2017 incurred on the Brookfield Promissory Note (see note 11g ). The Brookfield Promissory Note was recorded at its relative fair value at its acquisition date of $163.6 million and is recorded net of debt issuance costs on the Partnership's consolidated balance sheet as at December 31, 2017 . The outstanding principal balance, together with accrued interest, is payable in full on January 1, 2022. (7) Includes interest expense of $14.6 million for the year ended December 31, 2017 ( December 31, 2016 - $10.0 million ), incurred on the 2016 Teekay Corporation Promissory Note (see note 11f ). (8) Includes interest expense of $5.0 million for the year ended December 31, 2016 , incurred on a $100.0 million six -month loan made by Teekay Corporation to the Partnership on January 1, 2016, which bore interest at an annual rate of 10.00% on the outstanding principal balance. The loan was refinanced on July 1, 2016 under the 2016 Teekay Corporation Promissory Note. (9) Includes interest expense of $3.2 million for the year ended December 31, 2016 , incurred on a $100 million convertible promissory note issued to Teekay Corporation, which bore interest at an annual rate of 6.50% on the outstanding principal balance. The convertible promissory note was refinanced on July 1, 2016 under the 2016 Teekay Corporation Promissory Note. j) At December 31, 2017 , amounts due from affiliates totaled $37.4 million ( December 31, 2016 - $77.8 million ) and due to affiliates totaled $271.5 million ( December 31, 2016 - $296.6 million ). Amounts due to and from affiliates, other than the Brookfield Promissory Note, are non-interest bearing and unsecured, and all current due to and from affiliates balances are expected to be settled within the next fiscal year in the normal course of operations or from financings.</t>
  </si>
  <si>
    <t>Derivative Instruments (Tables)</t>
  </si>
  <si>
    <t>Schedule of Foreign Currency Forward Contracts</t>
  </si>
  <si>
    <t>As at December 31, 2017 , the Partnership was committed to the following foreign currency forward contracts: Contract Amount Fair Value / Carrying Average Forward Rate (1) Expected Maturity 2018 2019 (in thousands of U.S. Dollars) Norwegian Kroner 365,000 (455 ) 8.07 38,390 6,849 Euro 11,000 98 0.83 13,271 — (357 ) 51,661 6,849 (1) Average forward rate represents the contracted amount of foreign currency one U.S. Dollar will buy.</t>
  </si>
  <si>
    <t>Summary of Cross Currency Swaps</t>
  </si>
  <si>
    <t>As at December 31, 2017 , the Partnership was committed to the following cross currency swap: Principal Principal Floating Rate Receivable Fixed Rate Fair Value / Remaining Reference Margin 1,000,000 162,200 NIBOR 4.25 % 7.45 % (44,006 ) 1.1 The effect of the gain (loss) on cross currency swaps in the consolidated statements of (loss) income for the years ended December 31, 2017 , 2016 and 2015 are as follows: Year Ended Year Ended Year Ended Realized loss (84,205 ) (53,497 ) (10,140 ) Unrealized gain (loss) 91,914 46,127 (61,734 ) Total realized and unrealized gain (loss) on cross currency swaps 7,709 (7,370 ) (71,874 )</t>
  </si>
  <si>
    <t>Schedule of Interest Rate Swap Agreements</t>
  </si>
  <si>
    <t>As at December 31, 2017 , the Partnership and its consolidated subsidiaries were committed to the following interest rate swap agreements: Fair Value / Carrying Weighted- Amount of Average Fixed Interest Notional Assets Remaining Interest Rate Amount (Liability) Term Rate Index $ $ (years) (%) (1) U.S. Dollar-denominated interest rate swaps (2)(3) LIBOR 700,000 (127,985 ) 7.5 4.3 % U.S. Dollar-denominated interest rate swaps (3)(4) LIBOR 1,002,525 (40,262 ) 4.0 2.9 % 1,702,525 (168,247 ) (1) Excludes the margin the Partnership pays on its variable-rate debt, which as at December 31, 2017 , ranged from 0.90% to 3.75% . (2) Notional amount remains constant over the term of the swap. (3) During the year ended December 31, 2017 the Partnership and the applicable financial institutions agreed to lower the fixed interest rate on certain of the swaps, extend the termination option of such swaps by two years to 2021, and eliminate the related financial guarantee and security package previously provided by Teekay Corporation in return for a prepayment amount and fees. (4) Principal amount reduces quarterly or semi-annually.</t>
  </si>
  <si>
    <t>Effective Portion of Gains (Losses) on Interest Rate Swap Agreements</t>
  </si>
  <si>
    <t>The following tables exclude any interest rate swap agreements designated and qualifying as cash flow hedges in the Partnership’s equity accounted joint ventures. Year Ended December 31, 2017 Year Ended December 31, 2016 Effective Portion Recognized in AOCI (1) Effective Portion Reclassified from AOCI (2) Ineffective Portion (3) Effective Portion Recognized in AOCI (1) Effective Portion Reclassified from AOCI (2) Ineffective Portion (3) (19 ) (1,186 ) (7 ) Interest expense 101 (64 ) 681 Interest expense (19 ) (1,186 ) (7 ) 101 (64 ) 681 Year Ended December 31, 2015 Effective Portion Recognized in AOCI (1) Effective Portion Reclassified from AOCI (2) Ineffective Portion (3) (65 ) — (1,050 ) Interest expense (65 ) — (1,050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t>
  </si>
  <si>
    <t>Location and Fair Value Amounts of Derivative Instruments</t>
  </si>
  <si>
    <t>The following table presents the location and fair value amounts of derivative instruments, segregated by type of contract, on the Partnership’s balance sheets. Other Other Accrued Current Derivative As at December 31, 2017 Foreign currency contracts 347 28 — (665 ) (67 ) Cross currency swaps — — (916 ) (4,412 ) (38,678 ) Interest rate swaps 233 1,565 (3,883 ) (37,438 ) (128,724 ) 580 1,593 (4,799 ) (42,515 ) (167,469 ) As at December 31, 2016 Foreign currency contracts 119 — — (1,634 ) (271 ) Cross currency swaps — — (2,375 ) (20,281 ) (114,723 ) Interest rate swaps 181 2,597 (5,653 ) (33,087 ) (167,144 ) 300 2,597 (8,028 ) (55,002 ) (282,138 )</t>
  </si>
  <si>
    <t>Effect of (Losses) Gains on Derivatives</t>
  </si>
  <si>
    <t>The effect of the (loss) gain on these derivatives in the consolidated statements of (loss) income for the years ended December 31, 2017 , 2016 and 2015 are as follows: Year Ended Year Ended Year Ended Realized (loss) gain on derivative instruments Interest rate swaps (78,296 ) (52,819 ) (71,617 ) Foreign currency forward contracts 900 (7,153 ) (13,799 ) (77,396 ) (59,972 ) (85,416 ) Unrealized gain (loss) on derivative instruments Interest rate swaps 33,114 29,937 11,952 Foreign currency forward contracts 1,429 9,722 (240 ) 34,543 39,659 11,712 Total realized and unrealized (loss) gain on derivative instruments (42,853 ) (20,313 ) (73,704 )</t>
  </si>
  <si>
    <t>Income Taxes (Tables)</t>
  </si>
  <si>
    <t>Components of Partnership's Deferred Tax Assets and Liabilities</t>
  </si>
  <si>
    <t>The significant components of the Partnership’s deferred tax assets and liabilities are as follows: December 31, December 31, Deferred tax assets: Tax losses carried forward (1) 120,789 109,013 Other 6,204 2,747 Total deferred tax assets 126,993 111,760 Deferred tax liabilities: Vessels and equipment 14,046 5,974 Long-term debt 365 1,691 Other 620 1,933 Total deferred tax liabilities 15,031 9,598 Net deferred tax assets 111,962 102,162 Valuation allowance (85,560 ) (78,365 ) Net deferred tax assets (2) 26,402 23,797 Disclosed in: Deferred tax asset 28,110 24,659 Other long-term liabilities 1,708 862 Net deferred tax assets 26,402 23,797 (1) As at December 31, 2017 , the income tax losses carried forward of $509.8 million ( December 31, 2016 - $442.2 million ) are available to offset future taxable income in the applicable jurisdictions, of which $498.8 million can be carried forward indefinitely, $7.2 million will expire in 2026, $1.8 million will expire in 2034 and $2.0 million will expire in 2037. (2) Deferred tax assets decreased by $1.0 million for the year ended December 31, 2017 ( December 31, 2016 - decrease of $2.4 million ) due to a decrease in tax rates in certain countries which the Partnership operates.</t>
  </si>
  <si>
    <t>Components of Provision for Income Taxes</t>
  </si>
  <si>
    <t>The components of the provision for income taxes are as follows: Year Ended Year Ended Year Ended Current (1,772 ) (3,954 ) (1,650 ) Deferred 1,870 (4,854 ) 23,007 Income tax recovery (expense) 98 (8,808 ) 21,357</t>
  </si>
  <si>
    <t>Reconciliations of Income Tax Rate and Actual Tax Charge</t>
  </si>
  <si>
    <t>Reconciliations of the tax charge related to the current year at the applicable statutory income tax rates and the actual tax charge related to the current year are as follows: Year Ended Year Ended Year Ended Net (loss) income before taxes (299,540 ) 53,283 78,786 Net (loss) income not subject to taxes (244,045 ) (19,706 ) 12,601 Net (loss) income subject to taxes (55,495 ) 72,989 66,185 At applicable statutory tax rates (15,784 ) 12,972 14,527 Permanent differences 2,424 (13,277 ) 387 Adjustments related to currency differences 5,847 (1,869 ) (1,060 ) Valuation allowance and other 7,415 10,982 (35,211 ) Tax (recovery) expense related to current year (98 ) 8,808 (21,357 )</t>
  </si>
  <si>
    <t>Reconciliation of Partnership's Total Amount of Unrecognized Tax Benefits</t>
  </si>
  <si>
    <t>The following is a tabular reconciliation of the Partnership’s total amount of unrecognized tax benefits at the beginning and end of 2017 , 2016 and 2015 : Year Ended Year Ended Year Ended Balance of unrecognized tax benefits as at beginning of the year 2,174 4,047 6,779 Decreases for positions related to prior years (930 ) (3,376 ) (3,082 ) Increases for positions related to the current year 166 1,503 350 Balance of unrecognized tax benefits as at end of the year 1,410 2,174 4,047</t>
  </si>
  <si>
    <t>Supplemental Cash Flow Information (Tables)</t>
  </si>
  <si>
    <t>Changes in Non-cash Working Capital Items Related to Operating Activities</t>
  </si>
  <si>
    <t>The changes in non-cash working capital items related to operating activities for the years ended December 31, 2017 , 2016 and 2015 are as follows: Year Ended Year Ended Year Ended Accounts receivable (54,830 ) 34,669 (24,285 ) Prepaid expenses and other assets (6,618 ) 5,983 804 Accounts payable and accrued liabilities 39,413 38,627 (23,745 ) Advances from (to) affiliate 51,841 (5,061 ) 73,129 29,806 74,218 25,903</t>
  </si>
  <si>
    <t>Cash Portion of Purchase Price of Vessels Acquired from Teekay Corporation</t>
  </si>
  <si>
    <t>The cash portion of the purchase price of vessels acquired from Teekay Corporation is as follows: Year Ended Year Ended Year Ended Petrojarl Knarr (net of cash acquired of $14.2 million) (1) (note 3) — — (112,710 ) (1) Excludes the conversion of $300.0 million of the convertible promissory note issued to Teekay Corporation into 14.4 million common units of the Partnership (see note 3).</t>
  </si>
  <si>
    <t>Total Capital and Net Income Per Common Unit (Tables)</t>
  </si>
  <si>
    <t>Summary of Incentive Distribution Rights</t>
  </si>
  <si>
    <t>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35 99.24 % 0.76 % Up to $0.4025 99.24 % 0.76 % Above $0.4025 up to $0.4375 86.24 % 13.76 % Above $0.4375 up to $0.525 76.24 % 23.76 % Above $0.525 51.24 % 48.76 %</t>
  </si>
  <si>
    <t>Schedule of Net Income Per Common Unit</t>
  </si>
  <si>
    <t xml:space="preserve">Net (Loss) Income Per Common Unit Year Ended December 31, December 31, December 31, Limited partners' interest in net (loss) income (339,501 ) (12,952 ) 31,205 Preferred units - periodic accretion (2,380 ) (1,644 ) — Net gain on repurchase of Series C-1 and Series D Preferred units 19,637 — — Gain on modification of warrants 1,495 — — Additional consideration for induced conversion of Series C Preferred Units — (36,961 ) — Deemed contribution on exchange of Series C Preferred Units — 20,231 — Limited partners' interest in net (loss) income for basic net (loss) income per common unit (320,749 ) (31,326 ) 31,205 Series C-1 Preferred Units - cash distributions 12,650 — — Gain on repurchase of Series C-1 Preferred units (26,994 ) — — Limited partners' interest in diluted net (loss) income (335,093 ) (31,326 ) 31,205 Weighted average number of common units 220,755,937 124,747,207 98,507,732 Dilutive effect of Series C-1 Preferred Units and unit based compensation 9,184,183 — 94,680 Common units and common unit equivalents 229,940,120 124,747,207 98,602,412 Limited partner's interest in net (loss) income per common unit - basic (1.45 ) (0.25 ) 0.32 - diluted (1.46 ) (0.25 ) 0.32 </t>
  </si>
  <si>
    <t>Summary of Issuances of Common Units</t>
  </si>
  <si>
    <t>The following table summarizes the issuances of common units over the three years ending December 31, 2017 : Date Offering Type Number of Common Units Issued Offering Price Gross Proceeds (i) Net Proceeds Use of Proceeds (in millions of U.S. Dollars) During 2015 COP 211,077 (ii) 3.6 3.5 General corporate purposes July 2015 Private 14,402,304 $20.83 306.1 306.1 Partially finance the acquisition of the Dropdown Predecessor. During 2016 COP 5,525,310 (iii) 31.8 31.0 General corporate purposes June 2016 Private 21,978,022 $4.55 102.0 99.5 For general corporate purposes, which included funding existing newbuilding installments and capital conversion projects. During 2016 PIK 4,558,624 (iv) 0.5 0.5 (iv) June 2016 Series C Conversion 8,323,809 (v) 0.9 0.7 (v) During 2017 PIK 6,391,087 (iv) 29.8 29.8 (iv) September 2017 Private 256,000,000 (vi) 640.0 628.1 To strengthen the Partnership's capital structure and to fund the Partnership's existing growth projects. (i) Including the General Partner’s proportionate capital contribution, where applicable. (ii) In May 2013, the Partnership implemented a continuous offering program (or COP), under which the Partnership could issue new common units, representing limited partner interests, at market prices from time to time up to a maximum aggregate amount of $100 million . (iii) In June 2016, the Partnership implemented a replacement $100 million COP. (iv) Common units issued as a payment-in-kind for the distributions on the Partnership's Series C-1 and D Preferred Units and on the Partnership's common units and general partner interest held by subsidiaries of Teekay Corporation and payment-in-kind for interest on the 2016 Teekay Corporation Promissory Note (see note 11f ). (v) In June 2016, the Partnership and the holders of the Series C Preferred Units exchanged approximately 1.9 million of the Series C Preferred Units for approximately 8.3 million common units of the Partnership. The number of common units issued consisted of the approximately 1.9 million common units that would have been issuable under the original conversion terms of the Series C Preferred Units plus an additional approximately 6.4 million common units to induce the exchange (the Inducement Premium). (vi) In September 2017, as part of the Brookfield Transaction, the Partnership issued to Brookfield 244.0 million common units and the Brookfield Transaction Warrants to purchase 62.4 million common units, for gross proceeds of $610.0 million . In addition, the Partnership issued to Teekay Corporation 12.0 million common units and the Brookfield Transaction Warrants to purchase 3.1 million common units, for gross proceeds of $30.0 million . The net proceeds are exclusive of expenses allocated to the Brookfield Transaction Warrants of $1.4 million .</t>
  </si>
  <si>
    <t>(Write-down) and Gain (Loss) on Sale of Vessels, Conventional Tankers Dispositions (Tables)</t>
  </si>
  <si>
    <t>Disposal Group, Held-for-sale or Disposed of by Sale, Not Discontinued Operations | Conventional Tankers</t>
  </si>
  <si>
    <t>Summary of Net (Loss) Income from Discontinued Operations</t>
  </si>
  <si>
    <t>The following table summarizes the pretax profit and components thereof for the SPT Explorer , Navigator Spirit , Fuji Spirit and Kilimanjaro Spirit for the periods presented in the consolidated statements of income, while these vessels were owned by the Partnership: Year Ended Year Ended Year Ended Revenues — 8,030 30,230 Voyage expenses — (435 ) (2,326 ) Vessel operating expenses — (1,340 ) (6,234 ) Depreciation and amortization — — (6,583 ) General and administrative — (1 ) (11 ) Income from vessel operations — 6,254 15,076 Interest expense — (142 ) (1,007 ) Foreign currency exchange loss — (4 ) (7 ) Other expense - net — — — Net income before income tax expense — 6,108 14,062</t>
  </si>
  <si>
    <t>Investment in Equity Accounted Joint Ventures (Tables)</t>
  </si>
  <si>
    <t>Schedule of Aggregated Summarized Financial Information for Equity Method's Investment</t>
  </si>
  <si>
    <t>The following table presents aggregated summarized financial information assuming a 100% ownership interest in the Partnership’s equity accounted joint ventures. The results included are for the Itajai FPSO joint venture and the Libra Joint Venture. As at December 31, 2017 2016 Cash and cash equivalents 110,786 48,561 Other assets - current 66,159 17,172 Vessels and equipment 1,219,636 1,001,337 Other assets - non-current 43,584 10,128 Current portion of long-term debt 181,151 105,736 Other liabilities - current 84,532 40,015 Long-term debt 720,501 607,588 Other liabilities - non-current 114,377 29,795 Year ended December 31, 2017 2016 2015 Revenues 90,662 80,999 82,831 Income from vessel operations 45,281 42,380 37,351 Realized and unrealized (loss) gain on derivative instruments (139 ) 1,608 (13,214 ) Net income 28,884 35,866 15,344</t>
  </si>
  <si>
    <t>Summary of Significant Accounting Policies - Additional Information - Vessels and Equipment (Details) $ in Thousands</t>
  </si>
  <si>
    <t>Dec. 31, 2017USD ($)component</t>
  </si>
  <si>
    <t>Dec. 31, 2016USD ($)</t>
  </si>
  <si>
    <t>Dec. 31, 2015USD ($)</t>
  </si>
  <si>
    <t>Property, Plant and Equipment [Line Items]</t>
  </si>
  <si>
    <t>Interest costs capitalized to vessels and equipment</t>
  </si>
  <si>
    <t>UMS segment</t>
  </si>
  <si>
    <t>Estimated useful life</t>
  </si>
  <si>
    <t>35 years</t>
  </si>
  <si>
    <t>Towage vessels</t>
  </si>
  <si>
    <t>25 years</t>
  </si>
  <si>
    <t>Vessels</t>
  </si>
  <si>
    <t>Minimum | Shuttle tanker and towage vessel</t>
  </si>
  <si>
    <t>Dry docks period</t>
  </si>
  <si>
    <t>2 years 6 months</t>
  </si>
  <si>
    <t>Maximum | Shuttle tanker and towage vessel</t>
  </si>
  <si>
    <t>5 years</t>
  </si>
  <si>
    <t>FPSO segment | Minimum</t>
  </si>
  <si>
    <t>20 years</t>
  </si>
  <si>
    <t>FPSO segment | Maximum</t>
  </si>
  <si>
    <t>Shuttle tankers</t>
  </si>
  <si>
    <t>Number of components in segment | component</t>
  </si>
  <si>
    <t>Tankers</t>
  </si>
  <si>
    <t>Shuttle</t>
  </si>
  <si>
    <t>Summary of Significant Accounting Policies - Summary of Dry-Docking Activity (Details) - USD ($) $ in Thousands</t>
  </si>
  <si>
    <t>Movement in Property, Plant and Equipment [Roll Forward]</t>
  </si>
  <si>
    <t>Balance at beginning of the year</t>
  </si>
  <si>
    <t>Cost incurred for dry docking</t>
  </si>
  <si>
    <t>Dry-docking amortization</t>
  </si>
  <si>
    <t>Write down and gain (loss) on sale of vessels</t>
  </si>
  <si>
    <t>Balance at end of the year</t>
  </si>
  <si>
    <t>Dry-docking activity</t>
  </si>
  <si>
    <t>Summary of Significant Accounting Policies - Additional Information - Direct Financing Leases (Details)</t>
  </si>
  <si>
    <t>Dec. 31, 2017vessel</t>
  </si>
  <si>
    <t>Direct financing lease</t>
  </si>
  <si>
    <t>Number of vessels</t>
  </si>
  <si>
    <t>Summary of Significant Accounting Policies - Additional Information - Asset Retirement Obligation (Details) - USD ($) $ in Millions</t>
  </si>
  <si>
    <t>Summary of Significant Accounting Policies - Additional Information - Basis of Presentation (Details) - USD ($) shares in Millions</t>
  </si>
  <si>
    <t>Sep. 25, 2017</t>
  </si>
  <si>
    <t>Sep. 30, 2017</t>
  </si>
  <si>
    <t>Jul. 01, 2016</t>
  </si>
  <si>
    <t>Subordinated debt</t>
  </si>
  <si>
    <t>Debt Instrument [Line Items]</t>
  </si>
  <si>
    <t>Number of warrants to be issued (in units)</t>
  </si>
  <si>
    <t>Debt instrument, principal amount</t>
  </si>
  <si>
    <t>Aggregate proceeds from the debt purchase</t>
  </si>
  <si>
    <t>Brookfield</t>
  </si>
  <si>
    <t>Purchase price paid in cash</t>
  </si>
  <si>
    <t>Number of units to be issued/exchanged</t>
  </si>
  <si>
    <t>Teekay Corporation</t>
  </si>
  <si>
    <t>Teekay Corporation | Subordinated debt</t>
  </si>
  <si>
    <t>Accounting Pronouncements (Details) - Subsequent Event $ in Millions</t>
  </si>
  <si>
    <t>Jan. 01, 2018USD ($)</t>
  </si>
  <si>
    <t>ASU 2016-02</t>
  </si>
  <si>
    <t>New Accounting Pronouncements or Change in Accounting Principle [Line Items]</t>
  </si>
  <si>
    <t>Lease liability</t>
  </si>
  <si>
    <t>Cumulative right-of-use asset</t>
  </si>
  <si>
    <t>Difference between Revenue Guidance in Effect before and after Topic 606 | ASU 2014-09 | Revenue from time-charter contracts with fixed annual increases to be recognized on smoothed basis over time-charter term</t>
  </si>
  <si>
    <t>Cumulative effect adjustment</t>
  </si>
  <si>
    <t>Difference between Revenue Guidance in Effect before and after Topic 606 | ASU 2014-09 | Time-charters with termination fee if contract is not extended past contract term, non-lease portion to be recognized over contract term</t>
  </si>
  <si>
    <t>Dropdown Predecessor (Details) - USD ($) shares in Millions</t>
  </si>
  <si>
    <t>Jul. 01, 2015</t>
  </si>
  <si>
    <t>Jul. 31, 2015</t>
  </si>
  <si>
    <t>Business Acquisition, Equity Interests Issued or Issuable [Line Items]</t>
  </si>
  <si>
    <t>Equity distribution</t>
  </si>
  <si>
    <t>Increase in Partnership's revenue</t>
  </si>
  <si>
    <t>Debt instrument, face amount</t>
  </si>
  <si>
    <t>Acquisition financing</t>
  </si>
  <si>
    <t>Entity acquired, Purchase price, excluding promissory note</t>
  </si>
  <si>
    <t>Operating lease arrangement period, lessor (in years)</t>
  </si>
  <si>
    <t>6 years</t>
  </si>
  <si>
    <t>Teekay Knarr AS and Knarr L.L.C | General Partner</t>
  </si>
  <si>
    <t>Teekay Corporation's contribution to maintain general partner interest</t>
  </si>
  <si>
    <t>General partner's interest (as a percent)</t>
  </si>
  <si>
    <t>2.00%</t>
  </si>
  <si>
    <t>Teekay Knarr AS and Knarr L.L.C | Working Capital</t>
  </si>
  <si>
    <t>Business acquisition, purchase price</t>
  </si>
  <si>
    <t>Teekay Knarr AS and Knarr L.L.C | Teekay Corporation</t>
  </si>
  <si>
    <t>Expected cost of project</t>
  </si>
  <si>
    <t>Teekay Knarr AS and Knarr L.L.C | Teekay Corporation | Common Units</t>
  </si>
  <si>
    <t>Common units issued</t>
  </si>
  <si>
    <t>Teekay Knarr AS and Knarr L.L.C | Teekay Corporation | July 1, 2016</t>
  </si>
  <si>
    <t>Outstanding principal balance of convertible debt</t>
  </si>
  <si>
    <t>Repayment of debt</t>
  </si>
  <si>
    <t>Teekay Knarr AS and Knarr L.L.C | Teekay Corporation | July 1, 2016 | Convertible Promissory Note</t>
  </si>
  <si>
    <t>Interest rate on convertible promissory note (as a percent)</t>
  </si>
  <si>
    <t>6.50%</t>
  </si>
  <si>
    <t>Refinance of debt</t>
  </si>
  <si>
    <t>Teekay Knarr AS and Knarr L.L.C | Affiliated entity</t>
  </si>
  <si>
    <t>Percentage of ownership interest acquired</t>
  </si>
  <si>
    <t>100.00%</t>
  </si>
  <si>
    <t>2016 Teekay Corporation Promissory Note | Subordinated debt</t>
  </si>
  <si>
    <t>10.00%</t>
  </si>
  <si>
    <t>2016 Teekay Corporation Promissory Note | Teekay Knarr AS and Knarr L.L.C | Teekay Corporation | Subordinated debt</t>
  </si>
  <si>
    <t>Debt instrument term (in years)</t>
  </si>
  <si>
    <t>2 years</t>
  </si>
  <si>
    <t>Financial Instruments - Additional Information (Details) $ in Millions</t>
  </si>
  <si>
    <t>1 Months Ended</t>
  </si>
  <si>
    <t>3 Months Ended</t>
  </si>
  <si>
    <t>Feb. 28, 2015maintenance_and_safety_unit</t>
  </si>
  <si>
    <t>Aug. 31, 2014USD ($)maintenance_and_safety_unit</t>
  </si>
  <si>
    <t>Jun. 30, 2016maintenance_and_safety_unit</t>
  </si>
  <si>
    <t>Dec. 31, 2016USD ($)maintenance_and_safety_unit</t>
  </si>
  <si>
    <t>Dec. 31, 2017USD ($)</t>
  </si>
  <si>
    <t>Fair Value Measurements, Recurring and Nonrecurring, Valuation Techniques [Line Items]</t>
  </si>
  <si>
    <t>Restricted cash</t>
  </si>
  <si>
    <t>Cross currency swap agreement</t>
  </si>
  <si>
    <t>Logitel</t>
  </si>
  <si>
    <t>Portion of purchase price paid in cash</t>
  </si>
  <si>
    <t>Potential additional cash amount for purchase price</t>
  </si>
  <si>
    <t>Number of units for maintenance and safety | maintenance_and_safety_unit</t>
  </si>
  <si>
    <t>Logitel | Newbuildings | Cancellation potential</t>
  </si>
  <si>
    <t>Financial Instruments - Changes in Fair Value for Partnership's Contingent Consideration Liability Measured Recurring Basis Using Significant Unobservable Inputs (Level 3) (Details) - Logitel - Contingent Consideration - USD ($) $ in Thousands</t>
  </si>
  <si>
    <t>Fair Value, Liabilities Measured on Recurring Basis, Unobservable Input Reconciliation, Calculation [Roll Forward]</t>
  </si>
  <si>
    <t>Balance at beginning of period</t>
  </si>
  <si>
    <t>Acquisition of Logitel</t>
  </si>
  <si>
    <t>Settlement of liability</t>
  </si>
  <si>
    <t>Gain included in Other income (expense) - net</t>
  </si>
  <si>
    <t>Balance at end of period</t>
  </si>
  <si>
    <t>Financial Instruments - Estimated Fair Value of Financial Instruments Measured at Fair Value on Recurring Basis (Details) - USD ($) $ in Thousands</t>
  </si>
  <si>
    <t>Other:</t>
  </si>
  <si>
    <t>Due to affiliates - long term (notes 11f and 11g)</t>
  </si>
  <si>
    <t>Interest rate swap agreements</t>
  </si>
  <si>
    <t>Interest rate derivatives</t>
  </si>
  <si>
    <t>Foreign currency derivative instruments</t>
  </si>
  <si>
    <t>Foreign currency forward contracts</t>
  </si>
  <si>
    <t>Carrying Amount | Level 1 | Public</t>
  </si>
  <si>
    <t>Carrying Amount | Level 1 | Recurring</t>
  </si>
  <si>
    <t>Recurring:</t>
  </si>
  <si>
    <t>Cash and cash equivalents and restricted cash</t>
  </si>
  <si>
    <t>Carrying Amount | Level 2</t>
  </si>
  <si>
    <t>Carrying Amount | Level 2 | Non-public</t>
  </si>
  <si>
    <t>Carrying Amount | Level 2 | Recurring | Interest rate swap agreements</t>
  </si>
  <si>
    <t>Carrying Amount | Level 2 | Recurring | Cross currency swap agreement</t>
  </si>
  <si>
    <t>Carrying Amount | Level 2 | Recurring | Foreign currency forward contracts</t>
  </si>
  <si>
    <t>Carrying Amount | Level 2 | Non-Recurring</t>
  </si>
  <si>
    <t>Non-Recurring:</t>
  </si>
  <si>
    <t>Vessels held for sale (note 18)</t>
  </si>
  <si>
    <t>Carrying Amount | Level 2 | Non-Recurring | Vessels and equipment</t>
  </si>
  <si>
    <t>Vessels and equipment (note 18)</t>
  </si>
  <si>
    <t>Fair Value | Level 1 | Public</t>
  </si>
  <si>
    <t>Fair Value | Level 1 | Recurring</t>
  </si>
  <si>
    <t>Fair Value | Level 2</t>
  </si>
  <si>
    <t>Fair Value | Level 2 | Non-public</t>
  </si>
  <si>
    <t>Fair Value | Level 2 | Recurring | Interest rate swap agreements</t>
  </si>
  <si>
    <t>Fair Value | Level 2 | Recurring | Cross currency swap agreement</t>
  </si>
  <si>
    <t>Fair Value | Level 2 | Recurring | Foreign currency forward contracts</t>
  </si>
  <si>
    <t>Fair Value | Level 2 | Non-Recurring</t>
  </si>
  <si>
    <t>Fair Value | Level 2 | Non-Recurring | Vessels and equipment</t>
  </si>
  <si>
    <t>Financial Instruments - Summary of Partnership's Financing Receivables (Details) - USD ($) $ in Thousands</t>
  </si>
  <si>
    <t>Payment activity | Performing</t>
  </si>
  <si>
    <t>Financing Receivable, Recorded Investment [Line Items]</t>
  </si>
  <si>
    <t>Segment Reporting - Additional Information (Details)</t>
  </si>
  <si>
    <t>Dec. 31, 2017vesselsegmentMaintenanceAndSafety</t>
  </si>
  <si>
    <t>Segment Reporting Information [Line Items]</t>
  </si>
  <si>
    <t>Number of reportable segments | segment</t>
  </si>
  <si>
    <t>Number of chartered conventional tankers | vessel</t>
  </si>
  <si>
    <t>UMS Segment</t>
  </si>
  <si>
    <t>Number of units for maintenance and safety | MaintenanceAndSafety</t>
  </si>
  <si>
    <t>Segment Reporting - Revenues and Percentage of Consolidated Revenues (Details) - USD ($) $ in Thousands</t>
  </si>
  <si>
    <t>Revenue, Major Customer [Line Items]</t>
  </si>
  <si>
    <t>Revenues</t>
  </si>
  <si>
    <t>Revenue | Customer Concentration Risk | Royal Dutch Shell Plc</t>
  </si>
  <si>
    <t>Percentage of consolidated revenue</t>
  </si>
  <si>
    <t>31.00%</t>
  </si>
  <si>
    <t>30.00%</t>
  </si>
  <si>
    <t>26.00%</t>
  </si>
  <si>
    <t>Revenue | Customer Concentration Risk | Petroleo Brasileiro S.A.</t>
  </si>
  <si>
    <t>17.00%</t>
  </si>
  <si>
    <t>19.00%</t>
  </si>
  <si>
    <t>18.00%</t>
  </si>
  <si>
    <t>Revenue | Customer Concentration Risk | Statoil ASA</t>
  </si>
  <si>
    <t>11.00%</t>
  </si>
  <si>
    <t>Revenue | Customer Concentration Risk | Premier Oil</t>
  </si>
  <si>
    <t>Segment Reporting - Segment Results as Presented in Consolidated Financial Statements (Details) - USD ($) $ in Thousands</t>
  </si>
  <si>
    <t>Jun. 30, 2016</t>
  </si>
  <si>
    <t>Vessel operating (expenses) recoveries</t>
  </si>
  <si>
    <t>General and administrative</t>
  </si>
  <si>
    <t>(Write-down) &amp; gain (loss) on sale of vessels</t>
  </si>
  <si>
    <t>Restructuring charge</t>
  </si>
  <si>
    <t>Investment in joint ventures</t>
  </si>
  <si>
    <t>Expenditures for vessels and equipment, including advances on newbuilding contracts and conversion costs</t>
  </si>
  <si>
    <t>Expenditures for dry docking</t>
  </si>
  <si>
    <t>FPSO Segment</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Eliminations</t>
  </si>
  <si>
    <t>Segment Reporting - Segment Results as Presented in Consolidated Financial Statements (Footnote) (Details) $ in Millions</t>
  </si>
  <si>
    <t>Dec. 31, 2015USD ($)vessel</t>
  </si>
  <si>
    <t>Conventional Tanker Segment | Teekay Corporation</t>
  </si>
  <si>
    <t>Gain (loss) on contract termination</t>
  </si>
  <si>
    <t>Number of vessels | vessel</t>
  </si>
  <si>
    <t>FPSO Segment | Petrojarl Knarr FPSO | Teekay Corporation</t>
  </si>
  <si>
    <t>Acquisition and business development fee</t>
  </si>
  <si>
    <t>Towage Segment | Long Distance Towing and Offshore Installation Vessels</t>
  </si>
  <si>
    <t>Towage Segment | Long Distance Towing and Offshore Installation Vessels | Teekay Corporation</t>
  </si>
  <si>
    <t>UMS Segment | Arendal Spirit UMS | Teekay Corporation</t>
  </si>
  <si>
    <t>Segment Reporting - Reconciliation of Total Segment Assets to Total Assets Presented in Accompanying Consolidated Balance Sheets (Details) - USD ($) $ in Thousands</t>
  </si>
  <si>
    <t>Consolidated total assets</t>
  </si>
  <si>
    <t>Operating Segments | FPSO segment</t>
  </si>
  <si>
    <t>Operating Segments | Shuttle tanker segment</t>
  </si>
  <si>
    <t>Operating Segments | FSO segment</t>
  </si>
  <si>
    <t>Operating Segments | UMS segment</t>
  </si>
  <si>
    <t>Operating Segments | Towage segment</t>
  </si>
  <si>
    <t>Operating Segments | Conventional tanker segment</t>
  </si>
  <si>
    <t>Segment Reconciling Items [Member] | Cash and cash equivalents and restricted cash</t>
  </si>
  <si>
    <t>Segment Reconciling Items [Member] | Other assets</t>
  </si>
  <si>
    <t>Goodwill and In-Process Revenue Contracts (Details) - USD ($)</t>
  </si>
  <si>
    <t>Acquired Finite-Lived Intangible Assets [Line Items]</t>
  </si>
  <si>
    <t>Aggregate amortization expense of intangible assets</t>
  </si>
  <si>
    <t>Amortization of revenue - 2018</t>
  </si>
  <si>
    <t>Amortization of revenue - 2019</t>
  </si>
  <si>
    <t>Amortization of revenue - 2020</t>
  </si>
  <si>
    <t>Amortization of revenue - 2021</t>
  </si>
  <si>
    <t>Amortization of revenue - 2022</t>
  </si>
  <si>
    <t>Amortization of revenue thereafter</t>
  </si>
  <si>
    <t>Shuttle tanker segment</t>
  </si>
  <si>
    <t>Goodwill impairment</t>
  </si>
  <si>
    <t>Towage segment</t>
  </si>
  <si>
    <t>Accrued Liabilities (Details) - USD ($) $ in Thousands</t>
  </si>
  <si>
    <t>Audit, legal, contingency and other general expenses</t>
  </si>
  <si>
    <t>Voyage and vessel expenses</t>
  </si>
  <si>
    <t>Interest including interest rate swaps</t>
  </si>
  <si>
    <t>Payroll and benefits</t>
  </si>
  <si>
    <t>Income and other tax payable</t>
  </si>
  <si>
    <t>Total accrued liabilities</t>
  </si>
  <si>
    <t>Long-Term Debt - Long-Term Debt (Details) - USD ($) $ in Thousands</t>
  </si>
  <si>
    <t>Total principal</t>
  </si>
  <si>
    <t>Less debt issuance costs and other</t>
  </si>
  <si>
    <t>Total debt</t>
  </si>
  <si>
    <t>Less current portion</t>
  </si>
  <si>
    <t>Long-term portion</t>
  </si>
  <si>
    <t>Revolving credit facility</t>
  </si>
  <si>
    <t>Bonds | Norwegian Kroner Bonds due through 2019</t>
  </si>
  <si>
    <t>Bonds | U.S. Dollar Non-Public Bonds due through 2024</t>
  </si>
  <si>
    <t>Bonds | U.S. Dollar Bonds due through 2022</t>
  </si>
  <si>
    <t>Term loans | U.S. Dollar-denominated Term Loans due through 2021</t>
  </si>
  <si>
    <t>Term loans | U.S. Dollar-denominated Term Loans due through 2028</t>
  </si>
  <si>
    <t>Long-Term Debt - Additional Information - Revolvers (Details)</t>
  </si>
  <si>
    <t>Dec. 31, 2017USD ($)vesselcredit_facility</t>
  </si>
  <si>
    <t>Dec. 31, 2016USD ($)credit_facility</t>
  </si>
  <si>
    <t>Amount reduced under revolving credit facilities, 2018</t>
  </si>
  <si>
    <t>Amount reduced under revolving credit facilities, 2019</t>
  </si>
  <si>
    <t>Amount reduced under revolving credit facilities, 2020</t>
  </si>
  <si>
    <t>Amount reduced under revolving credit facilities, 2021</t>
  </si>
  <si>
    <t>Amount reduced under revolving credit facilities, 2022</t>
  </si>
  <si>
    <t>Number of revolving credit facilities | credit_facility</t>
  </si>
  <si>
    <t>Revolving credit facilities borrowing capacity</t>
  </si>
  <si>
    <t>Undrawn amount of revolving credit facility</t>
  </si>
  <si>
    <t>Revolving credit facility | Maritime Equipment [Member]</t>
  </si>
  <si>
    <t>Revolving credit facility | Teekay Shuttle Tankers L.L.C.</t>
  </si>
  <si>
    <t>Minimum level of free cash be maintained as per loan agreements</t>
  </si>
  <si>
    <t>Minimum historical EBITDA to total interest expense ratio</t>
  </si>
  <si>
    <t>Maximum net debt to total capitalization ratio required to maintain (as a percent)</t>
  </si>
  <si>
    <t>75.00%</t>
  </si>
  <si>
    <t>Revolving credit facility | Teekay Shuttle Tankers L.L.C. | Minimum</t>
  </si>
  <si>
    <t>Free liquidity and undrawn revolving credit line as percentage of debt</t>
  </si>
  <si>
    <t>5.00%</t>
  </si>
  <si>
    <t>Revolving credit facility | Guaranteed by partnership and subsidiaries</t>
  </si>
  <si>
    <t>Revolving credit facility | Guaranteed by partnership and subsidiaries | Minimum</t>
  </si>
  <si>
    <t>Maturity period</t>
  </si>
  <si>
    <t>6 months</t>
  </si>
  <si>
    <t>Revolving credit facility | Guaranteed by Teekay Shuttle Tankers L.L.C.</t>
  </si>
  <si>
    <t>Long-Term Debt - Additional Information - NOK Bonds (Details)</t>
  </si>
  <si>
    <t>Dec. 31, 2017NOK (kr)</t>
  </si>
  <si>
    <t>Aggregate principal amount</t>
  </si>
  <si>
    <t>Interest rate swaps</t>
  </si>
  <si>
    <t>Contract Amount in Foreign Currency</t>
  </si>
  <si>
    <t>Fixed interest rate</t>
  </si>
  <si>
    <t>7.45%</t>
  </si>
  <si>
    <t>Norwegian Kroner Bonds due through 2019</t>
  </si>
  <si>
    <t>Debt issued</t>
  </si>
  <si>
    <t>Bonds | Norwegian Kroner Bonds due through 2019 | Interest rate swaps</t>
  </si>
  <si>
    <t>Bonds | Norwegian Kroner Bonds due through 2019 | NIBOR</t>
  </si>
  <si>
    <t>Marginal rate added for interest paid (as a percent)</t>
  </si>
  <si>
    <t>4.25%</t>
  </si>
  <si>
    <t>Long-Term Debt - Additional Information - Term Loans (Details) $ in Thousands</t>
  </si>
  <si>
    <t>Dec. 31, 2017USD ($)vesselsubsidiaryterm_loantanker</t>
  </si>
  <si>
    <t>Dec. 31, 2016USD ($)term_loan</t>
  </si>
  <si>
    <t>Number of subsidiaries with outstanding term loans guaranteed | subsidiary</t>
  </si>
  <si>
    <t>Ownership interest percentage</t>
  </si>
  <si>
    <t>50.00%</t>
  </si>
  <si>
    <t>Number of outstanding term loans | term_loan</t>
  </si>
  <si>
    <t>Carrying amount of debt</t>
  </si>
  <si>
    <t>Arendal Spirit UMS | Short-term debt</t>
  </si>
  <si>
    <t>U.S. Dollar-denominated Term Loans due through 2021 | Guarantee of indebtedness of others</t>
  </si>
  <si>
    <t>Guaranteed term loans</t>
  </si>
  <si>
    <t>U.S. Dollar-denominated Term Loans due through 2021 | Guarantee of indebtedness of others | Joint venture</t>
  </si>
  <si>
    <t>Long-term debt</t>
  </si>
  <si>
    <t>Number of debt facilities refinanced | term_loan</t>
  </si>
  <si>
    <t>Long-term debt | Equipment</t>
  </si>
  <si>
    <t>Long-term debt | Shuttle tankers</t>
  </si>
  <si>
    <t>Long-term debt | Newbuildings</t>
  </si>
  <si>
    <t>Long-term debt | FSO units</t>
  </si>
  <si>
    <t>Long-term debt | FPSO units</t>
  </si>
  <si>
    <t>Long-term debt | Towing and offshore installation vessels</t>
  </si>
  <si>
    <t>Long-term debt | U.S. Dollar-denominated Term Loans due through 2021</t>
  </si>
  <si>
    <t>Number of vessels | tanker</t>
  </si>
  <si>
    <t>Long-term debt | U.S. Dollar-denominated Term Loans due through 2021 | Guarantee of indebtedness of others</t>
  </si>
  <si>
    <t>Long-Term Debt - Additional Information - Senior Bonds (Details)</t>
  </si>
  <si>
    <t>May 31, 2014USD ($)</t>
  </si>
  <si>
    <t>Nov. 30, 2013USD ($)vessel</t>
  </si>
  <si>
    <t>Aug. 31, 2017USD ($)</t>
  </si>
  <si>
    <t>Feb. 28, 2015USD ($)</t>
  </si>
  <si>
    <t>Bonds | Senior Bonds due in June 2024</t>
  </si>
  <si>
    <t>4.27%</t>
  </si>
  <si>
    <t>Bonds | 10-Year Senior Secured Bonds</t>
  </si>
  <si>
    <t>4.96%</t>
  </si>
  <si>
    <t>10 years</t>
  </si>
  <si>
    <t>Bonds | Senior Unsecured Bonds due in August 2022</t>
  </si>
  <si>
    <t>Interest rate, percentage</t>
  </si>
  <si>
    <t>7.125%</t>
  </si>
  <si>
    <t>6.00%</t>
  </si>
  <si>
    <t>Long-Term Debt - Additional Information - Other (Details) $ in Thousands</t>
  </si>
  <si>
    <t>Dec. 31, 2017USD ($)tranchecredit_facility</t>
  </si>
  <si>
    <t>Weighted-average effective interest rate</t>
  </si>
  <si>
    <t>4.10%</t>
  </si>
  <si>
    <t>3.00%</t>
  </si>
  <si>
    <t>Aggregate principal repayments, 2018</t>
  </si>
  <si>
    <t>Aggregate principal repayments, 2019</t>
  </si>
  <si>
    <t>Aggregate principal repayments, 2020</t>
  </si>
  <si>
    <t>Aggregate principal repayments, 2021</t>
  </si>
  <si>
    <t>Aggregate principal repayments, 2022</t>
  </si>
  <si>
    <t>Aggregate principal repayments, thereafter</t>
  </si>
  <si>
    <t>Escrow deposit</t>
  </si>
  <si>
    <t>FPSO units</t>
  </si>
  <si>
    <t>Number of credit facilities | credit_facility</t>
  </si>
  <si>
    <t>Revolving credit facility | Collateralized debt obligations</t>
  </si>
  <si>
    <t>Term loan | Collateralized debt obligations</t>
  </si>
  <si>
    <t>Minimum | Term loan | Collateralized debt obligations | Line of credit one</t>
  </si>
  <si>
    <t>Asset value to outstanding drawn principal balance ratio</t>
  </si>
  <si>
    <t>113.00%</t>
  </si>
  <si>
    <t>Vessel values to drawn principal balance ratios</t>
  </si>
  <si>
    <t>120.30%</t>
  </si>
  <si>
    <t>Maximum | Term loan | Collateralized debt obligations | Line of credit one</t>
  </si>
  <si>
    <t>125.00%</t>
  </si>
  <si>
    <t>242.42%</t>
  </si>
  <si>
    <t>LIBOR | Minimum</t>
  </si>
  <si>
    <t>Range of credit facility margin (as a percent)</t>
  </si>
  <si>
    <t>0.90%</t>
  </si>
  <si>
    <t>0.30%</t>
  </si>
  <si>
    <t>LIBOR | Maximum</t>
  </si>
  <si>
    <t>3.75%</t>
  </si>
  <si>
    <t>4.00%</t>
  </si>
  <si>
    <t>ALP Maritime Services B.V.</t>
  </si>
  <si>
    <t>2.93%</t>
  </si>
  <si>
    <t>Number of tranches | tranche</t>
  </si>
  <si>
    <t>Leases - Charters-out (Details) - Property Available for Operating Lease $ in Millions</t>
  </si>
  <si>
    <t>Schedule Of Operating Leases [Line Items]</t>
  </si>
  <si>
    <t>Operating leases cost</t>
  </si>
  <si>
    <t>Operating leases accumulated depreciation</t>
  </si>
  <si>
    <t>Operating leases carrying amount of the vessels</t>
  </si>
  <si>
    <t>Future Minimum Payments Receivable:</t>
  </si>
  <si>
    <t>Revenues receivable - 2018</t>
  </si>
  <si>
    <t>Revenues receivable - 2019</t>
  </si>
  <si>
    <t>Revenues receivable - 2020</t>
  </si>
  <si>
    <t>Revenues receivable - 2021</t>
  </si>
  <si>
    <t>Revenues receivable - 2022</t>
  </si>
  <si>
    <t>Revenues receivable - Thereafter</t>
  </si>
  <si>
    <t>Minimum scheduled future revenues</t>
  </si>
  <si>
    <t>Leases - Direct Financing Lease (Details) - Direct financing lease - USD ($)</t>
  </si>
  <si>
    <t>Falcon Spirit Floating, Storage and Offloading Units</t>
  </si>
  <si>
    <t>Capital Leased Assets [Line Items]</t>
  </si>
  <si>
    <t>Unearned income</t>
  </si>
  <si>
    <t>Estimated unguaranteed residual value</t>
  </si>
  <si>
    <t>Future Scheduled Payments:</t>
  </si>
  <si>
    <t>Minimum lease payments receivable</t>
  </si>
  <si>
    <t>VOC Equipment</t>
  </si>
  <si>
    <t>Thereafter</t>
  </si>
  <si>
    <t>Leases - Charters-in (Details) - In-Chartered $ in Millions</t>
  </si>
  <si>
    <t>Operating Leased Assets [Line Items]</t>
  </si>
  <si>
    <t>Minimum commitments under vessel operating leases - 2018</t>
  </si>
  <si>
    <t>Minimum commitments under vessel operating leases - 2019</t>
  </si>
  <si>
    <t>Restructuring Charge (Details) - USD ($) $ in Millions</t>
  </si>
  <si>
    <t>Severance Costs</t>
  </si>
  <si>
    <t>Restructuring Cost and Reserve [Line Items]</t>
  </si>
  <si>
    <t>Restructuring charges</t>
  </si>
  <si>
    <t>Restructuring costs incurred to date</t>
  </si>
  <si>
    <t>Employee Severance [Member]</t>
  </si>
  <si>
    <t>Restructuring liabilities accrued</t>
  </si>
  <si>
    <t>Related Party Transactions and Balances - Additional Information - Statoil (Details) - USD ($) $ in Millions</t>
  </si>
  <si>
    <t>Randgrid shuttle tanker</t>
  </si>
  <si>
    <t>Related Party Transaction [Line Items]</t>
  </si>
  <si>
    <t>Expenses from transactions with related party</t>
  </si>
  <si>
    <t>Related Party Transactions and Balances - Additional Information - Petrojarl I FPSO (Details) - Petrojarl I FPSO - USD ($) $ in Millions</t>
  </si>
  <si>
    <t>Dec. 31, 2014</t>
  </si>
  <si>
    <t>Entity acquired, purchase price</t>
  </si>
  <si>
    <t>Related Party Transactions and Balances - Additional Information - Shuttle Tankers (Details) $ in Millions</t>
  </si>
  <si>
    <t>2 Months Ended</t>
  </si>
  <si>
    <t>Jun. 30, 2015tanker</t>
  </si>
  <si>
    <t>Nov. 30, 2017vessel</t>
  </si>
  <si>
    <t>Sep. 30, 2015vessel</t>
  </si>
  <si>
    <t>Dec. 31, 2017USD ($)vessel</t>
  </si>
  <si>
    <t>Affiliated entity | Shuttle tankers</t>
  </si>
  <si>
    <t>Affiliated entity | FSO Units</t>
  </si>
  <si>
    <t>Construction of new shuttle tankers</t>
  </si>
  <si>
    <t>15 years</t>
  </si>
  <si>
    <t>Construction of new shuttle tankers | Newbuildings</t>
  </si>
  <si>
    <t>Expenses from transactions with related party | $</t>
  </si>
  <si>
    <t>Related Party Transactions and Balances - Additional Information - Teekay Corporation (Details) - USD ($)</t>
  </si>
  <si>
    <t>Affiliated entity</t>
  </si>
  <si>
    <t>Guarantee fee</t>
  </si>
  <si>
    <t>General Partner | Brookfield</t>
  </si>
  <si>
    <t>49.00%</t>
  </si>
  <si>
    <t>Financial Guarantee</t>
  </si>
  <si>
    <t>Maximum exposure</t>
  </si>
  <si>
    <t>Related Party Transactions and Balances - Additional Information - Teekay Promissory Note (Details) - USD ($)</t>
  </si>
  <si>
    <t>Interest expense</t>
  </si>
  <si>
    <t>Due to affiliates</t>
  </si>
  <si>
    <t>Subordinated debt | 2016 Teekay Corporation Promissory Note</t>
  </si>
  <si>
    <t>Subordinated debt | 2016 Teekay Corporation Promissory Note | Cash</t>
  </si>
  <si>
    <t>Subordinated debt | 2016 Teekay Corporation Promissory Note | Cash Equivalents</t>
  </si>
  <si>
    <t>Subordinated debt | Brookfield Promissory Note</t>
  </si>
  <si>
    <t>Related Party Transactions and Balances  - Revenues (Expenses) from Related Party Transactions (Details) - USD ($) $ in Thousands</t>
  </si>
  <si>
    <t>Vessel operating expenses</t>
  </si>
  <si>
    <t>Related Party Transactions and Balances - Revenues (Expenses) from Related Party Transactions - Additional Information (Details)</t>
  </si>
  <si>
    <t>Jul. 01, 2016USD ($)</t>
  </si>
  <si>
    <t>Mar. 31, 2016USD ($)</t>
  </si>
  <si>
    <t>Sep. 25, 2017USD ($)</t>
  </si>
  <si>
    <t>Due from affiliates</t>
  </si>
  <si>
    <t>Due to affiliate</t>
  </si>
  <si>
    <t>Level 2 | Fair Value</t>
  </si>
  <si>
    <t>Six month loan</t>
  </si>
  <si>
    <t>Debt term</t>
  </si>
  <si>
    <t>Accretion expense</t>
  </si>
  <si>
    <t>Petrojarl Knarr FPSO | Convertible Promissory Note</t>
  </si>
  <si>
    <t>Conventional tanker segment | Teekay Corporation</t>
  </si>
  <si>
    <t>Conventional tanker segment | Teekay Corporation | Affiliated entity</t>
  </si>
  <si>
    <t>FPSO segment</t>
  </si>
  <si>
    <t>FPSO segment | Teekay Corporation | Petrojarl Knarr FPSO</t>
  </si>
  <si>
    <t>Towage segment | Long Distance Towing and Offshore Installation Vessels</t>
  </si>
  <si>
    <t>Towage segment | Teekay Corporation | Long Distance Towing and Offshore Installation Vessels</t>
  </si>
  <si>
    <t>UMS segment | Teekay Corporation | Arendal Spirit UMS</t>
  </si>
  <si>
    <t>Derivative Instruments - Foreign Currency Forward Contracts (Details) $ in Thousands</t>
  </si>
  <si>
    <t>Dec. 31, 2017EUR (€)</t>
  </si>
  <si>
    <t>Derivative [Line Items]</t>
  </si>
  <si>
    <t>Fair Value / Carrying Amount of Asset/(Liability) Non-hedge</t>
  </si>
  <si>
    <t>Expected Maturity - 2018</t>
  </si>
  <si>
    <t>Expected Maturity - 2019</t>
  </si>
  <si>
    <t>Norwegian Kroner</t>
  </si>
  <si>
    <t>Contract Amount in Foreign Currency | kr</t>
  </si>
  <si>
    <t>Average Forward Rate</t>
  </si>
  <si>
    <t>Norwegian Kroner | Foreign currency forward contracts</t>
  </si>
  <si>
    <t>Euro</t>
  </si>
  <si>
    <t>Contract Amount in Foreign Currency | €</t>
  </si>
  <si>
    <t>Euro | Foreign currency forward contracts</t>
  </si>
  <si>
    <t>Derivative Instruments - Summary of Cross Currency Swaps (Details) - Cross currency swap agreement</t>
  </si>
  <si>
    <t>Notional Amount</t>
  </si>
  <si>
    <t>Floating Rate Receivable, Margin (as a percent)</t>
  </si>
  <si>
    <t>Fixed Interest Rate Payable (as a percent)</t>
  </si>
  <si>
    <t>Fair Value / Asset (Liability)</t>
  </si>
  <si>
    <t>Remaining Term (years)</t>
  </si>
  <si>
    <t>1 year 1 month 6 days</t>
  </si>
  <si>
    <t>Derivative Instruments - Interest Rate Swap Agreements (Details)</t>
  </si>
  <si>
    <t>Interest Rate Swap</t>
  </si>
  <si>
    <t>Fair Value / Carrying Amount of Assets (Liability)</t>
  </si>
  <si>
    <t>Interest Rate Swap | Minimum</t>
  </si>
  <si>
    <t>Interest Rate Swap | Maximum</t>
  </si>
  <si>
    <t>U.S. Dollar-denominated interest rate swaps</t>
  </si>
  <si>
    <t>Weighted- Average Remaining Term (years)</t>
  </si>
  <si>
    <t>7 years 6 months</t>
  </si>
  <si>
    <t>Fixed Interest Rate</t>
  </si>
  <si>
    <t>4.30%</t>
  </si>
  <si>
    <t>4 years</t>
  </si>
  <si>
    <t>2.90%</t>
  </si>
  <si>
    <t>Extension of termination option, period</t>
  </si>
  <si>
    <t>Derivative Instruments - Effective Portion of Gains (Losses) on Interest Rate Swap Agreements (Details) - USD ($) $ in Thousands</t>
  </si>
  <si>
    <t>Effective Portion Recognized in AOCI</t>
  </si>
  <si>
    <t>Effective Portion Reclassified from AOCI</t>
  </si>
  <si>
    <t>Ineffective Portion</t>
  </si>
  <si>
    <t>Derivative Instruments - Additional Information (Details) - USD ($) $ in Millions</t>
  </si>
  <si>
    <t>Aggregate fair value asset</t>
  </si>
  <si>
    <t>Aggregate fair value liability</t>
  </si>
  <si>
    <t>Derivative Instruments - Location and Fair Value Amounts of Derivative Instruments (Details) - USD ($) $ in Thousands</t>
  </si>
  <si>
    <t>Derivatives, Fair Value [Line Items]</t>
  </si>
  <si>
    <t>Other Current Assets</t>
  </si>
  <si>
    <t>Other Assets</t>
  </si>
  <si>
    <t>Derivative Liabilities</t>
  </si>
  <si>
    <t>Derivative Financial Instruments, Liabilities</t>
  </si>
  <si>
    <t>Current Portion of Derivative Liabilities</t>
  </si>
  <si>
    <t>Derivative Financial Instruments, Liabilities | Foreign currency contracts</t>
  </si>
  <si>
    <t>Derivative Financial Instruments, Liabilities | Cross currency swaps</t>
  </si>
  <si>
    <t>Derivative Financial Instruments, Liabilities | Interest rate swaps</t>
  </si>
  <si>
    <t>Derivative Financial Instruments, Assets</t>
  </si>
  <si>
    <t>Derivative Financial Instruments, Assets | Foreign currency contracts</t>
  </si>
  <si>
    <t>Derivative Financial Instruments, Assets | Cross currency swaps</t>
  </si>
  <si>
    <t>Derivative Financial Instruments, Assets | Interest rate swaps</t>
  </si>
  <si>
    <t>Derivative Instruments - Effect of (Losses) Gains on Derivatives (Details) - USD ($) $ in Thousands</t>
  </si>
  <si>
    <t>Derivative Instruments, Gain (Loss) [Line Items]</t>
  </si>
  <si>
    <t>Unrealized gain (loss) on derivative instruments</t>
  </si>
  <si>
    <t>Total realized and unrealized (loss) gain on derivative instruments</t>
  </si>
  <si>
    <t>Not Designated as Hedging Instrument</t>
  </si>
  <si>
    <t>Realized (loss) gain on derivative instruments</t>
  </si>
  <si>
    <t>Not Designated as Hedging Instrument | Interest rate swaps</t>
  </si>
  <si>
    <t>Not Designated as Hedging Instrument | Foreign currency forward contracts</t>
  </si>
  <si>
    <t>Derivative Instruments - Effect of Gain (Loss) on Cross Currency Swaps on Consolidated Statements of Income (Details) - USD ($) $ in Thousands</t>
  </si>
  <si>
    <t>Foreign exchange and other derivative financial instruments | Cross currency swap agreement</t>
  </si>
  <si>
    <t>Realized loss</t>
  </si>
  <si>
    <t>Unrealized gain (loss)</t>
  </si>
  <si>
    <t>Income Taxes - Components of Partnership's Deferred Tax Assets and Liabilities (Details) - USD ($) $ in Thousands</t>
  </si>
  <si>
    <t>Deferred tax assets:</t>
  </si>
  <si>
    <t>Tax losses carried forward</t>
  </si>
  <si>
    <t>Total deferred tax assets</t>
  </si>
  <si>
    <t>Deferred tax liabilities:</t>
  </si>
  <si>
    <t>Deferred Tax Liabilities, Gross</t>
  </si>
  <si>
    <t>Net deferred tax assets</t>
  </si>
  <si>
    <t>Valuation allowance</t>
  </si>
  <si>
    <t>Net deferred tax assets(2)</t>
  </si>
  <si>
    <t>Disclosed in:</t>
  </si>
  <si>
    <t>Deferred tax asset</t>
  </si>
  <si>
    <t>Operating Loss Carryforwards [Line Items]</t>
  </si>
  <si>
    <t>Income tax net operating loss carry forward</t>
  </si>
  <si>
    <t>Change in deferred tax assets due to change in tax rates</t>
  </si>
  <si>
    <t>Carried forward indefinitely</t>
  </si>
  <si>
    <t>Income Taxes - Components of Provision for Income Taxes (Details) - USD ($) $ in Thousands</t>
  </si>
  <si>
    <t>Deferred</t>
  </si>
  <si>
    <t>Income tax recovery (expense)</t>
  </si>
  <si>
    <t>Income Taxes - Reconciliations of Income Tax Rate and Actual Tax Charge (Details) - USD ($) $ in Thousands</t>
  </si>
  <si>
    <t>Net (loss) income before taxes</t>
  </si>
  <si>
    <t>Net (loss) income not subject to taxes</t>
  </si>
  <si>
    <t>Net (loss) income subject to taxes</t>
  </si>
  <si>
    <t>At applicable statutory tax rates</t>
  </si>
  <si>
    <t>Permanent differences</t>
  </si>
  <si>
    <t>Adjustments related to currency differences</t>
  </si>
  <si>
    <t>Valuation allowance and other</t>
  </si>
  <si>
    <t>Tax (recovery) expense related to current year</t>
  </si>
  <si>
    <t>Income Taxes - Reconciliation of Partnership's Total Amount of Unrecognized Tax Benefits (Details) - USD ($) $ in Thousands</t>
  </si>
  <si>
    <t>Reconciliation of Unrecognized Tax Benefits, Excluding Amounts Pertaining to Examined Tax Returns [Roll Forward]</t>
  </si>
  <si>
    <t>Balance of unrecognized tax benefits as at beginning of the year</t>
  </si>
  <si>
    <t>Decreases for positions related to prior years</t>
  </si>
  <si>
    <t>Increases for positions related to the current year</t>
  </si>
  <si>
    <t>Balance of unrecognized tax benefits as at end of the year</t>
  </si>
  <si>
    <t>Commitments and Contingencies - Additional Information - Statoil (Details) - Randgrid shuttle tanker - USD ($) $ in Millions</t>
  </si>
  <si>
    <t>Nov. 30, 2017</t>
  </si>
  <si>
    <t>May 31, 2013</t>
  </si>
  <si>
    <t>Loss Contingencies [Line Items]</t>
  </si>
  <si>
    <t>Estimated claim</t>
  </si>
  <si>
    <t>Commitments and Contingencies - Additional Information - Logitel (Details)</t>
  </si>
  <si>
    <t>Nov. 30, 2017USD ($)</t>
  </si>
  <si>
    <t>Oct. 31, 2017USD ($)</t>
  </si>
  <si>
    <t>Sep. 30, 2017USD ($)</t>
  </si>
  <si>
    <t>Sep. 30, 2016USD ($)</t>
  </si>
  <si>
    <t>Aug. 31, 2014maintenance_and_safety_unit</t>
  </si>
  <si>
    <t>Jun. 30, 2016USD ($)hull</t>
  </si>
  <si>
    <t>Mar. 31, 2018USD ($)</t>
  </si>
  <si>
    <t>Jun. 30, 2017USD ($)</t>
  </si>
  <si>
    <t>Dec. 31, 2013USD ($)</t>
  </si>
  <si>
    <t>Write-down of assets related to newbuildings</t>
  </si>
  <si>
    <t>Reversed contingent liabilities</t>
  </si>
  <si>
    <t>Final settlement of dispute between Logitel Offshore and Sevan | Settled litigation</t>
  </si>
  <si>
    <t>Loss contingency, amount of claim settled</t>
  </si>
  <si>
    <t>Settlement of claims between the subsidiaries and CeFront | Settled litigation</t>
  </si>
  <si>
    <t>Amount of litigation settlement paid</t>
  </si>
  <si>
    <t>Stavanger Spirit | Maximum</t>
  </si>
  <si>
    <t>Estimate of possible loss</t>
  </si>
  <si>
    <t>Nantong Spirit | Logitel Offshore Rig III LLC</t>
  </si>
  <si>
    <t>Range of possible losses in addition to what has already been accrued</t>
  </si>
  <si>
    <t>Nantong Spirit | Minimum</t>
  </si>
  <si>
    <t>Nantong Spirit | Maximum</t>
  </si>
  <si>
    <t>Operating segments | UMS segment</t>
  </si>
  <si>
    <t>Loss contingency accrual</t>
  </si>
  <si>
    <t>Logitel | Sevan Marine ASA</t>
  </si>
  <si>
    <t>Number of hulls to be converted | hull</t>
  </si>
  <si>
    <t>Loan facility</t>
  </si>
  <si>
    <t>Logitel | Sevan Marine ASA | Vendor credit loan</t>
  </si>
  <si>
    <t>Logitel | Sevan Marine ASA | Cash loan</t>
  </si>
  <si>
    <t>Logitel | CeFront Technology AS</t>
  </si>
  <si>
    <t>Logitel | CeFront Technology AS | Nantong Spirit</t>
  </si>
  <si>
    <t>Logitel | CeFront Technology AS | Arendal Spirit UMS</t>
  </si>
  <si>
    <t>Subsequent Event | Stavanger Spirit</t>
  </si>
  <si>
    <t>Commitments and Contingencies - Additional Information - Petrojarl I (Details) - USD ($) $ in Thousands</t>
  </si>
  <si>
    <t>Petrojarl I FPSO</t>
  </si>
  <si>
    <t>Estimated cost of project</t>
  </si>
  <si>
    <t>Payments made towards the commitment</t>
  </si>
  <si>
    <t>Payments due in 2018</t>
  </si>
  <si>
    <t>Petrojarl I FPSO | Long-term debt</t>
  </si>
  <si>
    <t>Commitments and Contingencies - Additional Information - Statoil, Logitel and Petrojarl I (Details) - Shipyard claims</t>
  </si>
  <si>
    <t>Minimum</t>
  </si>
  <si>
    <t>Maximum</t>
  </si>
  <si>
    <t>Commitments and Contingencies - Additional Information - ALP (Details) $ in Thousands</t>
  </si>
  <si>
    <t>14 Months Ended</t>
  </si>
  <si>
    <t>Mar. 31, 2014USD ($)vessel</t>
  </si>
  <si>
    <t>Dec. 31, 2017USD ($)newbuilding</t>
  </si>
  <si>
    <t>Oct. 31, 2017vessel</t>
  </si>
  <si>
    <t>Payments due to delay in delivery of unit</t>
  </si>
  <si>
    <t>Expected cost of newbuildings</t>
  </si>
  <si>
    <t>ALP Maritime Services B.V. | Newbuildings</t>
  </si>
  <si>
    <t>Undrawn borrowings</t>
  </si>
  <si>
    <t>ALP Maritime Services B.V. | Newbuildings | Long-term debt</t>
  </si>
  <si>
    <t>ALP Maritime Services B.V. | Newbuildings | Reimbursements</t>
  </si>
  <si>
    <t>Number of vessels | newbuilding</t>
  </si>
  <si>
    <t>Commitments and Contingencies - Additional Information - Shuttle Tankers (Details) $ in Thousands</t>
  </si>
  <si>
    <t>Sep. 30, 2015USD ($)vessel</t>
  </si>
  <si>
    <t>Construction of new shuttle tankers | Long-term debt</t>
  </si>
  <si>
    <t>Commitments and Contingencies - Additional Information - Petrobras (Details) - Petrobras - USD ($) $ in Millions</t>
  </si>
  <si>
    <t>Mar. 31, 2016</t>
  </si>
  <si>
    <t>FPSO</t>
  </si>
  <si>
    <t>Percentage of rate reduction claim</t>
  </si>
  <si>
    <t>Commitments and Contingencies - Additional Information - Royal Dutch Shell (Details) - Shell $ in Millions</t>
  </si>
  <si>
    <t>Oct. 31, 2016USD ($)</t>
  </si>
  <si>
    <t>20.00%</t>
  </si>
  <si>
    <t>Commitments and Contingencies - Additional Information - Samsung (Details) $ in Millions</t>
  </si>
  <si>
    <t>24 Months Ended</t>
  </si>
  <si>
    <t>Dec. 31, 2020vessel</t>
  </si>
  <si>
    <t>Samsung Heavy Industries Co., Ltd.</t>
  </si>
  <si>
    <t>Number of newbuildings | newbuilding</t>
  </si>
  <si>
    <t>Aggregate fully built-up cost for shipbuilding contracts</t>
  </si>
  <si>
    <t>Payments due in 2019</t>
  </si>
  <si>
    <t>Payments due in 2020</t>
  </si>
  <si>
    <t>Scenario, Forecast | Statoil</t>
  </si>
  <si>
    <t>Scenario, Forecast | North Sea CoA</t>
  </si>
  <si>
    <t>Commitments and Contingencies - Additional Information - Presentation of Financial Statements (Details) $ in Thousands</t>
  </si>
  <si>
    <t>15 Months Ended</t>
  </si>
  <si>
    <t>Dec. 31, 2018USD ($)</t>
  </si>
  <si>
    <t>Working capital deficit</t>
  </si>
  <si>
    <t>Current portion of long-term debt</t>
  </si>
  <si>
    <t>Scenario, Forecast</t>
  </si>
  <si>
    <t>Anticipated payments for vessels under construction</t>
  </si>
  <si>
    <t>Scenario, Forecast | Newbuildings</t>
  </si>
  <si>
    <t>Supplemental Cash Flow Information - Changes in Non-Cash Working Capital Items Related to Operating Activities (Details) - USD ($) $ in Thousands</t>
  </si>
  <si>
    <t>Accounts receivable</t>
  </si>
  <si>
    <t>Prepaid expenses and other assets</t>
  </si>
  <si>
    <t>Accounts payable and accrued liabilities</t>
  </si>
  <si>
    <t>Advances from (to) affiliate</t>
  </si>
  <si>
    <t>Change in non-cash working capital items related to operating activities</t>
  </si>
  <si>
    <t>Supplemental Cash Flow Information - Additional Information (Details) - USD ($) $ in Millions</t>
  </si>
  <si>
    <t>Cash interest paid, net</t>
  </si>
  <si>
    <t>Income taxes paid</t>
  </si>
  <si>
    <t>Supplemental Cash Flow Information - Cash Portion of Purchase Price of Vessels Acquired from Teekay Corporation (Details) - USD ($) $ in Thousands, shares in Millions</t>
  </si>
  <si>
    <t>Business Acquisition [Line Items]</t>
  </si>
  <si>
    <t>Petrojarl Knarr (net of cash acquired of $14.2 million)</t>
  </si>
  <si>
    <t>Petrojarl Knarr FPSO</t>
  </si>
  <si>
    <t>Petrojarl Knarr FPSO | Teekay Corporation | Common Units</t>
  </si>
  <si>
    <t>Petrojarl Knarr FPSO | Teekay Corporation | July 1, 2016</t>
  </si>
  <si>
    <t>Total Capital and Net Income Per Common Unit - Additional Information (Details)</t>
  </si>
  <si>
    <t>Limited Partners' Capital Account [Line Items]</t>
  </si>
  <si>
    <t>59.50%</t>
  </si>
  <si>
    <t>51.00%</t>
  </si>
  <si>
    <t>Public</t>
  </si>
  <si>
    <t>26.70%</t>
  </si>
  <si>
    <t>Total Capital and Net Income Per Common Unit - Additional Information - Limited Partners' Rights (Details)</t>
  </si>
  <si>
    <t>Number of days within which to receive distributed available cash</t>
  </si>
  <si>
    <t>45 days</t>
  </si>
  <si>
    <t>Minimum percentage of outstanding units to be held for general partner removal</t>
  </si>
  <si>
    <t>66.66%</t>
  </si>
  <si>
    <t>Total Capital and Net Income Per Common Unit - Summary of Incentive Distribution Rights (Details)</t>
  </si>
  <si>
    <t>Dec. 31, 2017$ / shares</t>
  </si>
  <si>
    <t>Unitholders</t>
  </si>
  <si>
    <t>Incentive Distribution Made to Managing Member or General Partner [Line Items]</t>
  </si>
  <si>
    <t>Minimum quarterly distribution of $0.35</t>
  </si>
  <si>
    <t>99.24%</t>
  </si>
  <si>
    <t>Up to $0.4025</t>
  </si>
  <si>
    <t>Above $0.4025 up to $0.4375</t>
  </si>
  <si>
    <t>86.24%</t>
  </si>
  <si>
    <t>Above $0.4375 up to $0.525</t>
  </si>
  <si>
    <t>76.24%</t>
  </si>
  <si>
    <t>$0.525</t>
  </si>
  <si>
    <t>51.24%</t>
  </si>
  <si>
    <t>0.76%</t>
  </si>
  <si>
    <t>13.76%</t>
  </si>
  <si>
    <t>23.76%</t>
  </si>
  <si>
    <t>48.76%</t>
  </si>
  <si>
    <t>Minimum quarterly distribution of $0.35 | Minimum</t>
  </si>
  <si>
    <t>Quarterly distribution target amount (USD per unit)</t>
  </si>
  <si>
    <t>Up to $0.4025 | Maximum</t>
  </si>
  <si>
    <t>Above $0.4025 up to $0.4375 | Minimum</t>
  </si>
  <si>
    <t>Above $0.4025 up to $0.4375 | Maximum</t>
  </si>
  <si>
    <t>Above $0.4375 up to $0.525 | Minimum</t>
  </si>
  <si>
    <t>Above $0.4375 up to $0.525 | Maximum</t>
  </si>
  <si>
    <t>Above $0.525 | Minimum</t>
  </si>
  <si>
    <t>Total Capital and Net Income Per Common Unit - Additional Information - Incentive Distribution Rights (Details) - $ / shares</t>
  </si>
  <si>
    <t>Dividends Payable [Line Items]</t>
  </si>
  <si>
    <t>Exceeded cash distributions per unit (USD per unit) (less than)</t>
  </si>
  <si>
    <t>Total Capital and Net Income Per Common Unit - Additional Information - Series C-1 and Series D Preferred Units (Details) $ / shares in Units, $ in Thousands</t>
  </si>
  <si>
    <t>Sep. 25, 2017USD ($)tranche$ / sharesshares</t>
  </si>
  <si>
    <t>Jun. 30, 2016tranche$ / shares</t>
  </si>
  <si>
    <t>Dec. 31, 2017USD ($)$ / sharesshares</t>
  </si>
  <si>
    <t>Dec. 31, 2016shares</t>
  </si>
  <si>
    <t>Class of Stock [Line Items]</t>
  </si>
  <si>
    <t>Repurchase of preferred units | $</t>
  </si>
  <si>
    <t>Accrued and unpaid quarterly distributions | $</t>
  </si>
  <si>
    <t>Gain on repurchase | $</t>
  </si>
  <si>
    <t>Exercise price of warrants (USD per unit) | $ / shares</t>
  </si>
  <si>
    <t>Warrants (units) | shares</t>
  </si>
  <si>
    <t>Series D Warrant</t>
  </si>
  <si>
    <t>Warrants | Teekay Corporation</t>
  </si>
  <si>
    <t>Warrants | Resolute Investments Ltd</t>
  </si>
  <si>
    <t>Warrants | Brookfield</t>
  </si>
  <si>
    <t>Retained Earnings</t>
  </si>
  <si>
    <t>Series C-1 Preferred Units</t>
  </si>
  <si>
    <t>Redemption of preferred units (USD per unit) | $ / shares</t>
  </si>
  <si>
    <t>Series D Preferred Units</t>
  </si>
  <si>
    <t>Total Capital and Net Income Per Common Unit - Additional Information - Series D Detachable Warrants (Details) - $ / shares</t>
  </si>
  <si>
    <t>Warrants outstanding (units)</t>
  </si>
  <si>
    <t>Exercise price of warrants (USD per unit)</t>
  </si>
  <si>
    <t>The $4.55 Warrants</t>
  </si>
  <si>
    <t>The $6.05 Warrants</t>
  </si>
  <si>
    <t>The Warrants</t>
  </si>
  <si>
    <t>Warrant term</t>
  </si>
  <si>
    <t>7 years</t>
  </si>
  <si>
    <t>Period after which warrants are exercisable</t>
  </si>
  <si>
    <t>Preferred units dividend rate</t>
  </si>
  <si>
    <t>10.50%</t>
  </si>
  <si>
    <t>Total Capital and Net Income Per Common Unit - Additional Information - Brookfield Transaction Warrants and Common Units Issued (Details)</t>
  </si>
  <si>
    <t>Sep. 25, 2017USD ($)day$ / sharesshares</t>
  </si>
  <si>
    <t>Sep. 30, 2017USD ($)shares</t>
  </si>
  <si>
    <t>Jun. 30, 2016shares</t>
  </si>
  <si>
    <t>Dec. 31, 2017USD ($)shares</t>
  </si>
  <si>
    <t>Dec. 31, 2016USD ($)shares</t>
  </si>
  <si>
    <t>Dec. 31, 2015USD ($)shares</t>
  </si>
  <si>
    <t>Class of Warrant or Right [Line Items]</t>
  </si>
  <si>
    <t>Units issued, price per unit (USD per unit) | $ / shares</t>
  </si>
  <si>
    <t>Proceeds from issuance of common units and warrants</t>
  </si>
  <si>
    <t>Contribution of capital from Teekay Corporation</t>
  </si>
  <si>
    <t>Par value (USD per unit) | $ / shares</t>
  </si>
  <si>
    <t>Consecutive trading days | day</t>
  </si>
  <si>
    <t>Common Units and Additional Paid-in Capital | Limited Partner</t>
  </si>
  <si>
    <t>Common Units | Limited Partner</t>
  </si>
  <si>
    <t>Common units issued | shares</t>
  </si>
  <si>
    <t>Brookfield | Common Units</t>
  </si>
  <si>
    <t>Fair value basis of investment</t>
  </si>
  <si>
    <t>Brookfield Promissory Note | Common Units and Additional Paid-in Capital | Limited Partner</t>
  </si>
  <si>
    <t>Number of warrants to be issued (in units) | shares</t>
  </si>
  <si>
    <t>Extinguishment of debt</t>
  </si>
  <si>
    <t>Subordinated debt | Teekay Corporation Promissory Note</t>
  </si>
  <si>
    <t>Number of units to be issued/exchanged | shares</t>
  </si>
  <si>
    <t>Brookfield | Warrants</t>
  </si>
  <si>
    <t>Brookfield | Warrants | Brookfield</t>
  </si>
  <si>
    <t>Number of warrants (in units) | shares</t>
  </si>
  <si>
    <t>Teekay Corporation | Warrants</t>
  </si>
  <si>
    <t>Teekay Corporation | Warrants | Brookfield</t>
  </si>
  <si>
    <t>Total Capital and Net Income Per Common Unit - Summary Net (Loss) Income Per Common Unit (Details) - USD ($) $ / shares in Units, $ in Thousands</t>
  </si>
  <si>
    <t>Earning Per Share [Line Items]</t>
  </si>
  <si>
    <t>Net gain on repurchase of Series C-1 and Series D Preferred units</t>
  </si>
  <si>
    <t>Limited partners' interest in net (loss) income for basic net (loss) income per common unit</t>
  </si>
  <si>
    <t>Limited partners' interest in diluted net (loss) income</t>
  </si>
  <si>
    <t>Weighted average number of common units (in units)</t>
  </si>
  <si>
    <t>Common units and common unit equivalents (in units)</t>
  </si>
  <si>
    <t>Limited partner's interest in net (loss) income per common unit</t>
  </si>
  <si>
    <t>Dilutive effect of Series C-1 Preferred Units and unit based compensation (in shares)</t>
  </si>
  <si>
    <t>Preferred units - periodic accretion</t>
  </si>
  <si>
    <t>Gain on modification of warrants</t>
  </si>
  <si>
    <t>Limited Partner | Series C Preferred Units</t>
  </si>
  <si>
    <t>Additional consideration for induced conversion of Series C Preferred Units</t>
  </si>
  <si>
    <t>Deemed contribution on exchange of Series C Preferred Units</t>
  </si>
  <si>
    <t>Limited Partner | Series C-1 Preferred Units</t>
  </si>
  <si>
    <t>Series C-1 Preferred Units - cash distributions</t>
  </si>
  <si>
    <t>Gain on repurchase of Series C-1 Preferred units</t>
  </si>
  <si>
    <t>Total Capital and Net Income Per Common Unit - Additional Information - Net Income (Loss) Per Common Unit (Details) - USD ($) shares in Millions, $ in Millions</t>
  </si>
  <si>
    <t>Antidilutive Securities Excluded from Computation of Earnings Per Share [Line Items]</t>
  </si>
  <si>
    <t>Preferred unitholders' interest in comprehensive income</t>
  </si>
  <si>
    <t>Antidilutive securities excluded from computation of earnings per share (in units)</t>
  </si>
  <si>
    <t>Restricted Unit</t>
  </si>
  <si>
    <t>Series C, C-1 and D Preferred Units</t>
  </si>
  <si>
    <t>Series C Preferred Units</t>
  </si>
  <si>
    <t>Total Capital and Net Income Per Common Unit - Summary of Issuances of Common Units (Details) - USD ($)</t>
  </si>
  <si>
    <t>Capital Unit [Line Items]</t>
  </si>
  <si>
    <t>COP/Private, Gross Proceeds</t>
  </si>
  <si>
    <t>Private, Gross/Net Proceeds</t>
  </si>
  <si>
    <t>PIK, Gross Proceeds</t>
  </si>
  <si>
    <t>Series C Conversion, Gross Proceeds</t>
  </si>
  <si>
    <t>Number of common units issued</t>
  </si>
  <si>
    <t>Cash consideration</t>
  </si>
  <si>
    <t>Series C Conversion, Number of Common Units Issued</t>
  </si>
  <si>
    <t>Inducement Premium on Series C Preferred Units Conversion</t>
  </si>
  <si>
    <t>Series C Preferred Units | Induced Exchange of Series C Preferred Units</t>
  </si>
  <si>
    <t>Units converted</t>
  </si>
  <si>
    <t>General Partnership Capital</t>
  </si>
  <si>
    <t>Offering Price (USD per unit)</t>
  </si>
  <si>
    <t>Net Proceeds</t>
  </si>
  <si>
    <t>General Partner | Capital Units</t>
  </si>
  <si>
    <t>PIK, Number of Common Units Issued</t>
  </si>
  <si>
    <t>Limited Partner | Common Units</t>
  </si>
  <si>
    <t>COP/Private, Number of Common Units Issued</t>
  </si>
  <si>
    <t>Private, Number of Common Units Issued</t>
  </si>
  <si>
    <t>COP, Number of Common Units Issued</t>
  </si>
  <si>
    <t>COP, Gross Proceeds</t>
  </si>
  <si>
    <t>Limited Partner | Common Units and Additional Paid-in Capital</t>
  </si>
  <si>
    <t>Limited Partner | Maximum</t>
  </si>
  <si>
    <t>Issue new common units, limited partner interests</t>
  </si>
  <si>
    <t>Expenses from acquisition</t>
  </si>
  <si>
    <t>Unit Based Compensation (Details) - USD ($) $ in Thousands</t>
  </si>
  <si>
    <t>Mar. 31, 2017</t>
  </si>
  <si>
    <t>Mar. 31, 2015</t>
  </si>
  <si>
    <t>Share-based Compensation Arrangement by Share-based Payment Award [Line Items]</t>
  </si>
  <si>
    <t>Unit-based compensation expense</t>
  </si>
  <si>
    <t>Cash settled restricted unit-based compensation awards</t>
  </si>
  <si>
    <t>Common units aggregate value, granted</t>
  </si>
  <si>
    <t>Restricted units granted</t>
  </si>
  <si>
    <t>Vesting period from grant date (in years)</t>
  </si>
  <si>
    <t>3 years</t>
  </si>
  <si>
    <t>Share-based Compensation Arrangement by Share-based Payment Award, Options, Nonvested, Number of Shares</t>
  </si>
  <si>
    <t>Common units, vested</t>
  </si>
  <si>
    <t>Common units, value</t>
  </si>
  <si>
    <t>Equity based compensation and other, units</t>
  </si>
  <si>
    <t>Payment to the grantees</t>
  </si>
  <si>
    <t>Non-vested awards not yet recognized</t>
  </si>
  <si>
    <t>Expected weighted average period of non-vested awards not yet recognized (in years)</t>
  </si>
  <si>
    <t>8 months 12 days</t>
  </si>
  <si>
    <t>Director [Member]</t>
  </si>
  <si>
    <t>Options granted (in units)</t>
  </si>
  <si>
    <t>(Write-down) and Gain (Loss) on Sale of Vessels, Conventional Tankers Dispositions - Additional Information - (Write-down) and Gain (Loss) on Sale of Vessels (Details)</t>
  </si>
  <si>
    <t>Dec. 31, 2015vessel</t>
  </si>
  <si>
    <t>Mar. 31, 2015vessel</t>
  </si>
  <si>
    <t>Dec. 31, 2017USD ($)vesseltanker</t>
  </si>
  <si>
    <t>Proceeds from sale of vessels and equipment</t>
  </si>
  <si>
    <t>Logitel | Newbuildings</t>
  </si>
  <si>
    <t>Logitel | Newbuildings | Cancellation Potential</t>
  </si>
  <si>
    <t>Navion Marita</t>
  </si>
  <si>
    <t>Navion Saga FSO</t>
  </si>
  <si>
    <t>Write-down of units</t>
  </si>
  <si>
    <t>Gross proceeds from sale</t>
  </si>
  <si>
    <t>1992-Built Shuttle Tankers</t>
  </si>
  <si>
    <t>1995-Built Shuttle Tankers</t>
  </si>
  <si>
    <t>67.00%</t>
  </si>
  <si>
    <t>2000s-Built Conventional Tankers</t>
  </si>
  <si>
    <t>1990s-Built Shuttle Tankers</t>
  </si>
  <si>
    <t>1997-Built Shuttle Tankers</t>
  </si>
  <si>
    <t>HiLoad DP Unit | Shuttle Tankers</t>
  </si>
  <si>
    <t>Navion Brasilia, Nordic Rio and Navion Marita Shuttle Tankers | Shuttle Tankers</t>
  </si>
  <si>
    <t>Nordic Rio Shuttle Tankers</t>
  </si>
  <si>
    <t>Impaired Asset | 2000s-Built Conventional Tankers | Market Approach Valuation Technique</t>
  </si>
  <si>
    <t>Impaired Asset | 2000s-Built Conventional Tankers | Market Approach Valuation Technique | Disposal Group, Held-for-sale, Not Discontinued Operations</t>
  </si>
  <si>
    <t>Impaired Asset | 1990s-Built Shuttle Tankers</t>
  </si>
  <si>
    <t>17 years 6 months</t>
  </si>
  <si>
    <t>Impaired Asset | 1990s-Built Shuttle Tankers | Market Approach Valuation Technique</t>
  </si>
  <si>
    <t>Impaired Asset | 1990s-Built Shuttle Tankers | Market Approach Valuation Technique | Disposal Group, Held-for-sale, Not Discontinued Operations</t>
  </si>
  <si>
    <t>(Write-down) and Gain (Loss) on Sale of Vessels, Conventional Tankers Dispositions - Additional Information - Conventional Tankers Dispositions (Details) $ in Thousands</t>
  </si>
  <si>
    <t>Charter contract period</t>
  </si>
  <si>
    <t>Charter contract extension, period</t>
  </si>
  <si>
    <t>1 year</t>
  </si>
  <si>
    <t>Proceeds from sale of assets</t>
  </si>
  <si>
    <t>Contribution of capital from sale</t>
  </si>
  <si>
    <t>Long-Term Time-Charter-Out Contract Termination | SPT Explorer L.L.C. and Navigator Spirit L.L.C.</t>
  </si>
  <si>
    <t>Net proceeds for the vessels</t>
  </si>
  <si>
    <t>Business acquisition, assumed debt</t>
  </si>
  <si>
    <t>Long-Term Time-Charter-Out Contract Termination | SPT Explorer L.L.C. and Navigator Spirit L.L.C. | Working Capital</t>
  </si>
  <si>
    <t>Long-Term Time-Charter-Out Contract Termination | SPT Explorer L.L.C. and Navigator Spirit L.L.C. | Affiliated entity</t>
  </si>
  <si>
    <t>Percentage of interest sold</t>
  </si>
  <si>
    <t>2004-Built Conventional Tanker</t>
  </si>
  <si>
    <t>2003-Built Conventional Tanker</t>
  </si>
  <si>
    <t>Held-for-sale | 2003-Built Conventional Tanker</t>
  </si>
  <si>
    <t>Conventional Tanker Segment | Teekay Corporation | Affiliated entity</t>
  </si>
  <si>
    <t>(Write-down) and Gain (Loss) on Sale of Vessels, Conventional Tankers Dispositions - Summary of Pretax Profit and Components (Details) - Disposal Group, Held-for-sale or Disposed of by Sale, Not Discontinued Operations - Conventional Tankers - USD ($) $ in Thousands</t>
  </si>
  <si>
    <t>Income from vessel operations</t>
  </si>
  <si>
    <t>Foreign currency exchange loss</t>
  </si>
  <si>
    <t>Other expense - net</t>
  </si>
  <si>
    <t>Net income before income tax expense</t>
  </si>
  <si>
    <t>Investment in Equity Accounted Joint Ventures - Additional Information (Details) - USD ($)</t>
  </si>
  <si>
    <t>Oct. 31, 2014</t>
  </si>
  <si>
    <t>Jun. 30, 2013</t>
  </si>
  <si>
    <t>Schedule of Equity Method Investments [Line Items]</t>
  </si>
  <si>
    <t>Percentage of interest in joint venture</t>
  </si>
  <si>
    <t>Notional amount</t>
  </si>
  <si>
    <t>Libra Joint Venture | Interest Rate Swap | Designated as Hedging Instrument | Cash Flow Hedging</t>
  </si>
  <si>
    <t>Term of contract</t>
  </si>
  <si>
    <t>2.55%</t>
  </si>
  <si>
    <t>OOG-TKP FPSO GmbH &amp; Co KG</t>
  </si>
  <si>
    <t>Construction period loan facility, term</t>
  </si>
  <si>
    <t>8 years</t>
  </si>
  <si>
    <t>OOG-TKP FPSO GmbH &amp; Co KG | Interest Rate Swap | Not Designated as Hedging Instrument | Cash Flow Hedging</t>
  </si>
  <si>
    <t>2.63%</t>
  </si>
  <si>
    <t>Minimum | OOG-TKP FPSO GmbH &amp; Co KG</t>
  </si>
  <si>
    <t>2.15%</t>
  </si>
  <si>
    <t>Maximum | OOG-TKP FPSO GmbH &amp; Co KG</t>
  </si>
  <si>
    <t>2.45%</t>
  </si>
  <si>
    <t>Libra Joint Venture</t>
  </si>
  <si>
    <t>Libra Joint Venture | Ocyan S.A.</t>
  </si>
  <si>
    <t>Ocyan S.A. | Joint Venture | Guarantee of indebtedness of others</t>
  </si>
  <si>
    <t>Ocyan S.A. | Itajai FPSO Joint Venture | Guarantee of indebtedness of others</t>
  </si>
  <si>
    <t>Ocyan S.A. | Libra Joint Venture</t>
  </si>
  <si>
    <t>2.65%</t>
  </si>
  <si>
    <t>Ocyan S.A. | Minimum</t>
  </si>
  <si>
    <t>Ocyan S.A. | Maximum | Newbuildings</t>
  </si>
  <si>
    <t>Investment in Equity Accounted Joint Ventures - Schedule of Aggregated Summarized Financial Information for Equity Method's Investment (Details) - USD ($) $ in Thousands</t>
  </si>
  <si>
    <t>Other assets - current</t>
  </si>
  <si>
    <t>Other assets - non-current</t>
  </si>
  <si>
    <t>Other liabilities - non-current</t>
  </si>
  <si>
    <t>Realized and unrealized (loss) gain on derivative instruments</t>
  </si>
  <si>
    <t>Net income</t>
  </si>
  <si>
    <t>Equity Method Investments</t>
  </si>
  <si>
    <t>Other liabilities - current</t>
  </si>
  <si>
    <t>Subsequent Events (Details) - Subsequent Event $ / shares in Units, $ in Millions</t>
  </si>
  <si>
    <t>Jan. 31, 2018USD ($)$ / shares</t>
  </si>
  <si>
    <t>Management Companies from Teekay Corporation</t>
  </si>
  <si>
    <t>Subsequent Event [Line Items]</t>
  </si>
  <si>
    <t>Series E Preferred Units</t>
  </si>
  <si>
    <t>Value of units sold in public offering</t>
  </si>
  <si>
    <t>8.875%</t>
  </si>
  <si>
    <t>Price per unit (USD per unit) | $ / shares</t>
  </si>
  <si>
    <t>Net proceeds from sale of units in public offering</t>
  </si>
  <si>
    <t>Liquidation preference per unit (USD per unit) | $ / shares</t>
  </si>
  <si>
    <t>Series E Preferred Units | Three-month LIBOR</t>
  </si>
  <si>
    <t>Variable rate on dividend payment</t>
  </si>
  <si>
    <t>6.407%</t>
  </si>
  <si>
    <t>Series E Preferred Units | Underwriter's Over-allotment Op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kr &quot;#,##0_);_(&quot;kr &quot;(#,##0)" numFmtId="169"/>
    <numFmt formatCode="_(&quot;€ &quot;#,##0_);_(&quot;€ &quot;(#,##0)" numFmtId="170"/>
    <numFmt formatCode="#,##0.0000_);(#,##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8229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10045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8</v>
      </c>
      <c r="C2" s="2" t="s">
        <v>29</v>
      </c>
      <c r="D2" s="2" t="s">
        <v>30</v>
      </c>
    </row>
    <row r="3" spans="1:4">
      <c r="A3" s="3" t="s">
        <v>262</v>
      </c>
    </row>
    <row r="4" spans="1:4">
      <c r="A4" s="4" t="s">
        <v>1010</v>
      </c>
      <c r="B4" s="6" t="n">
        <v>205</v>
      </c>
      <c r="C4" s="9" t="n">
        <v>180.9</v>
      </c>
      <c r="D4" s="9" t="n">
        <v>179.5</v>
      </c>
    </row>
    <row r="5" spans="1:4">
      <c r="A5" s="4" t="s">
        <v>1011</v>
      </c>
      <c r="B5" s="9" t="n">
        <v>2.2</v>
      </c>
      <c r="C5" s="9" t="n">
        <v>1.5</v>
      </c>
      <c r="D5" s="9" t="n">
        <v>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477</v>
      </c>
      <c r="C1" s="2" t="s">
        <v>1</v>
      </c>
    </row>
    <row r="2" spans="1:5">
      <c r="B2" s="2" t="s">
        <v>442</v>
      </c>
      <c r="C2" s="2" t="s">
        <v>28</v>
      </c>
      <c r="D2" s="2" t="s">
        <v>29</v>
      </c>
      <c r="E2" s="2" t="s">
        <v>30</v>
      </c>
    </row>
    <row r="3" spans="1:5">
      <c r="A3" s="3" t="s">
        <v>1013</v>
      </c>
    </row>
    <row r="4" spans="1:5">
      <c r="A4" s="4" t="s">
        <v>1014</v>
      </c>
      <c r="C4" s="6" t="n">
        <v>0</v>
      </c>
      <c r="D4" s="6" t="n">
        <v>0</v>
      </c>
      <c r="E4" s="6" t="n">
        <v>-112710</v>
      </c>
    </row>
    <row r="5" spans="1:5">
      <c r="A5" s="4" t="s">
        <v>1015</v>
      </c>
    </row>
    <row r="6" spans="1:5">
      <c r="A6" s="3" t="s">
        <v>1013</v>
      </c>
    </row>
    <row r="7" spans="1:5">
      <c r="A7" s="4" t="s">
        <v>1014</v>
      </c>
      <c r="C7" s="6" t="n">
        <v>0</v>
      </c>
      <c r="D7" s="6" t="n">
        <v>0</v>
      </c>
      <c r="E7" s="5" t="n">
        <v>-112710</v>
      </c>
    </row>
    <row r="8" spans="1:5">
      <c r="A8" s="4" t="s">
        <v>174</v>
      </c>
      <c r="E8" s="6" t="n">
        <v>14200</v>
      </c>
    </row>
    <row r="9" spans="1:5">
      <c r="A9" s="4" t="s">
        <v>1016</v>
      </c>
    </row>
    <row r="10" spans="1:5">
      <c r="A10" s="3" t="s">
        <v>1013</v>
      </c>
    </row>
    <row r="11" spans="1:5">
      <c r="A11" s="4" t="s">
        <v>460</v>
      </c>
      <c r="B11" s="10" t="n">
        <v>14.4</v>
      </c>
    </row>
    <row r="12" spans="1:5">
      <c r="A12" s="4" t="s">
        <v>1017</v>
      </c>
    </row>
    <row r="13" spans="1:5">
      <c r="A13" s="3" t="s">
        <v>1013</v>
      </c>
    </row>
    <row r="14" spans="1:5">
      <c r="A14" s="4" t="s">
        <v>462</v>
      </c>
      <c r="B14" s="6" t="n">
        <v>3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18</v>
      </c>
      <c r="B1" s="2" t="s">
        <v>1</v>
      </c>
    </row>
    <row r="2" spans="1:2">
      <c r="B2" s="2" t="s">
        <v>28</v>
      </c>
    </row>
    <row r="3" spans="1:2">
      <c r="A3" s="4" t="s">
        <v>426</v>
      </c>
    </row>
    <row r="4" spans="1:2">
      <c r="A4" s="3" t="s">
        <v>1019</v>
      </c>
    </row>
    <row r="5" spans="1:2">
      <c r="A5" s="4" t="s">
        <v>453</v>
      </c>
      <c r="B5" s="4" t="s">
        <v>1020</v>
      </c>
    </row>
    <row r="6" spans="1:2">
      <c r="A6" s="4" t="s">
        <v>429</v>
      </c>
    </row>
    <row r="7" spans="1:2">
      <c r="A7" s="3" t="s">
        <v>1019</v>
      </c>
    </row>
    <row r="8" spans="1:2">
      <c r="A8" s="4" t="s">
        <v>453</v>
      </c>
      <c r="B8" s="4" t="s">
        <v>1021</v>
      </c>
    </row>
    <row r="9" spans="1:2">
      <c r="A9" s="4" t="s">
        <v>786</v>
      </c>
    </row>
    <row r="10" spans="1:2">
      <c r="A10" s="3" t="s">
        <v>1019</v>
      </c>
    </row>
    <row r="11" spans="1:2">
      <c r="A11" s="4" t="s">
        <v>453</v>
      </c>
      <c r="B11" s="4" t="s">
        <v>787</v>
      </c>
    </row>
    <row r="12" spans="1:2">
      <c r="A12" s="4" t="s">
        <v>1022</v>
      </c>
    </row>
    <row r="13" spans="1:2">
      <c r="A13" s="3" t="s">
        <v>1019</v>
      </c>
    </row>
    <row r="14" spans="1:2">
      <c r="A14" s="4" t="s">
        <v>453</v>
      </c>
      <c r="B14" s="4" t="s">
        <v>10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24</v>
      </c>
      <c r="B1" s="2" t="s">
        <v>1</v>
      </c>
    </row>
    <row r="2" spans="1:2">
      <c r="B2" s="2" t="s">
        <v>28</v>
      </c>
    </row>
    <row r="3" spans="1:2">
      <c r="A3" s="3" t="s">
        <v>265</v>
      </c>
    </row>
    <row r="4" spans="1:2">
      <c r="A4" s="4" t="s">
        <v>1025</v>
      </c>
      <c r="B4" s="4" t="s">
        <v>1026</v>
      </c>
    </row>
    <row r="5" spans="1:2">
      <c r="A5" s="4" t="s">
        <v>1027</v>
      </c>
      <c r="B5" s="4" t="s">
        <v>102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029</v>
      </c>
      <c r="B1" s="2" t="s">
        <v>1</v>
      </c>
    </row>
    <row r="2" spans="1:2">
      <c r="B2" s="2" t="s">
        <v>1030</v>
      </c>
    </row>
    <row r="3" spans="1:2">
      <c r="A3" s="4" t="s">
        <v>1031</v>
      </c>
    </row>
    <row r="4" spans="1:2">
      <c r="A4" s="3" t="s">
        <v>1032</v>
      </c>
    </row>
    <row r="5" spans="1:2">
      <c r="A5" s="4" t="s">
        <v>1033</v>
      </c>
      <c r="B5" s="4" t="s">
        <v>1034</v>
      </c>
    </row>
    <row r="6" spans="1:2">
      <c r="A6" s="4" t="s">
        <v>1035</v>
      </c>
      <c r="B6" s="4" t="s">
        <v>1034</v>
      </c>
    </row>
    <row r="7" spans="1:2">
      <c r="A7" s="4" t="s">
        <v>1036</v>
      </c>
      <c r="B7" s="4" t="s">
        <v>1037</v>
      </c>
    </row>
    <row r="8" spans="1:2">
      <c r="A8" s="4" t="s">
        <v>1038</v>
      </c>
      <c r="B8" s="4" t="s">
        <v>1039</v>
      </c>
    </row>
    <row r="9" spans="1:2">
      <c r="A9" s="14" t="s">
        <v>1040</v>
      </c>
      <c r="B9" s="4" t="s">
        <v>1041</v>
      </c>
    </row>
    <row r="10" spans="1:2">
      <c r="A10" s="4" t="s">
        <v>113</v>
      </c>
    </row>
    <row r="11" spans="1:2">
      <c r="A11" s="3" t="s">
        <v>1032</v>
      </c>
    </row>
    <row r="12" spans="1:2">
      <c r="A12" s="4" t="s">
        <v>1033</v>
      </c>
      <c r="B12" s="4" t="s">
        <v>1042</v>
      </c>
    </row>
    <row r="13" spans="1:2">
      <c r="A13" s="4" t="s">
        <v>1035</v>
      </c>
      <c r="B13" s="4" t="s">
        <v>1042</v>
      </c>
    </row>
    <row r="14" spans="1:2">
      <c r="A14" s="4" t="s">
        <v>1036</v>
      </c>
      <c r="B14" s="4" t="s">
        <v>1043</v>
      </c>
    </row>
    <row r="15" spans="1:2">
      <c r="A15" s="4" t="s">
        <v>1038</v>
      </c>
      <c r="B15" s="4" t="s">
        <v>1044</v>
      </c>
    </row>
    <row r="16" spans="1:2">
      <c r="A16" s="14" t="s">
        <v>1040</v>
      </c>
      <c r="B16" s="4" t="s">
        <v>1045</v>
      </c>
    </row>
    <row r="17" spans="1:2">
      <c r="A17" s="4" t="s">
        <v>1046</v>
      </c>
    </row>
    <row r="18" spans="1:2">
      <c r="A18" s="3" t="s">
        <v>1032</v>
      </c>
    </row>
    <row r="19" spans="1:2">
      <c r="A19" s="4" t="s">
        <v>1047</v>
      </c>
      <c r="B19" s="7" t="n">
        <v>0.35</v>
      </c>
    </row>
    <row r="20" spans="1:2">
      <c r="A20" s="4" t="s">
        <v>1048</v>
      </c>
    </row>
    <row r="21" spans="1:2">
      <c r="A21" s="3" t="s">
        <v>1032</v>
      </c>
    </row>
    <row r="22" spans="1:2">
      <c r="A22" s="4" t="s">
        <v>1047</v>
      </c>
      <c r="B22" s="15" t="n">
        <v>0.4025</v>
      </c>
    </row>
    <row r="23" spans="1:2">
      <c r="A23" s="4" t="s">
        <v>1049</v>
      </c>
    </row>
    <row r="24" spans="1:2">
      <c r="A24" s="3" t="s">
        <v>1032</v>
      </c>
    </row>
    <row r="25" spans="1:2">
      <c r="A25" s="4" t="s">
        <v>1047</v>
      </c>
      <c r="B25" s="15" t="n">
        <v>0.4025</v>
      </c>
    </row>
    <row r="26" spans="1:2">
      <c r="A26" s="4" t="s">
        <v>1050</v>
      </c>
    </row>
    <row r="27" spans="1:2">
      <c r="A27" s="3" t="s">
        <v>1032</v>
      </c>
    </row>
    <row r="28" spans="1:2">
      <c r="A28" s="4" t="s">
        <v>1047</v>
      </c>
      <c r="B28" s="15" t="n">
        <v>0.4375</v>
      </c>
    </row>
    <row r="29" spans="1:2">
      <c r="A29" s="4" t="s">
        <v>1051</v>
      </c>
    </row>
    <row r="30" spans="1:2">
      <c r="A30" s="3" t="s">
        <v>1032</v>
      </c>
    </row>
    <row r="31" spans="1:2">
      <c r="A31" s="4" t="s">
        <v>1047</v>
      </c>
      <c r="B31" s="15" t="n">
        <v>0.4375</v>
      </c>
    </row>
    <row r="32" spans="1:2">
      <c r="A32" s="4" t="s">
        <v>1052</v>
      </c>
    </row>
    <row r="33" spans="1:2">
      <c r="A33" s="3" t="s">
        <v>1032</v>
      </c>
    </row>
    <row r="34" spans="1:2">
      <c r="A34" s="4" t="s">
        <v>1047</v>
      </c>
      <c r="B34" s="15" t="n">
        <v>0.525</v>
      </c>
    </row>
    <row r="35" spans="1:2">
      <c r="A35" s="4" t="s">
        <v>1053</v>
      </c>
    </row>
    <row r="36" spans="1:2">
      <c r="A36" s="3" t="s">
        <v>1032</v>
      </c>
    </row>
    <row r="37" spans="1:2">
      <c r="A37" s="4" t="s">
        <v>1047</v>
      </c>
      <c r="B37" s="16" t="n">
        <v>0.5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8</v>
      </c>
      <c r="C2" s="2" t="s">
        <v>29</v>
      </c>
      <c r="D2" s="2" t="s">
        <v>30</v>
      </c>
    </row>
    <row r="3" spans="1:4">
      <c r="A3" s="3" t="s">
        <v>1055</v>
      </c>
    </row>
    <row r="4" spans="1:4">
      <c r="A4" s="4" t="s">
        <v>1056</v>
      </c>
      <c r="B4" s="7" t="n">
        <v>0.14</v>
      </c>
      <c r="C4" s="7" t="n">
        <v>0.44</v>
      </c>
      <c r="D4" s="8" t="n">
        <v>2.1752</v>
      </c>
    </row>
    <row r="5" spans="1:4">
      <c r="A5" s="4" t="s">
        <v>125</v>
      </c>
    </row>
    <row r="6" spans="1:4">
      <c r="A6" s="3" t="s">
        <v>1055</v>
      </c>
    </row>
    <row r="7" spans="1:4">
      <c r="A7" s="4" t="s">
        <v>1056</v>
      </c>
      <c r="B7" s="7" t="n">
        <v>0.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7"/>
    <col customWidth="1" max="5" min="5" width="20"/>
  </cols>
  <sheetData>
    <row r="1" spans="1:5">
      <c r="A1" s="1" t="s">
        <v>1057</v>
      </c>
      <c r="B1" s="2" t="s">
        <v>1058</v>
      </c>
      <c r="C1" s="2" t="s">
        <v>1059</v>
      </c>
      <c r="D1" s="2" t="s">
        <v>1060</v>
      </c>
      <c r="E1" s="2" t="s">
        <v>1061</v>
      </c>
    </row>
    <row r="2" spans="1:5">
      <c r="A2" s="3" t="s">
        <v>1062</v>
      </c>
    </row>
    <row r="3" spans="1:5">
      <c r="A3" s="4" t="s">
        <v>1063</v>
      </c>
      <c r="B3" s="6" t="n">
        <v>260200</v>
      </c>
    </row>
    <row r="4" spans="1:5">
      <c r="A4" s="4" t="s">
        <v>1064</v>
      </c>
      <c r="B4" s="6" t="n">
        <v>10200</v>
      </c>
    </row>
    <row r="5" spans="1:5">
      <c r="A5" s="4" t="s">
        <v>1065</v>
      </c>
      <c r="D5" s="6" t="n">
        <v>-19971</v>
      </c>
    </row>
    <row r="6" spans="1:5">
      <c r="A6" s="4" t="s">
        <v>1066</v>
      </c>
      <c r="B6" s="7" t="n">
        <v>0.01</v>
      </c>
    </row>
    <row r="7" spans="1:5">
      <c r="A7" s="4" t="s">
        <v>1067</v>
      </c>
      <c r="D7" s="5" t="n">
        <v>6750000</v>
      </c>
      <c r="E7" s="5" t="n">
        <v>6750000</v>
      </c>
    </row>
    <row r="8" spans="1:5">
      <c r="A8" s="4" t="s">
        <v>1068</v>
      </c>
    </row>
    <row r="9" spans="1:5">
      <c r="A9" s="3" t="s">
        <v>1062</v>
      </c>
    </row>
    <row r="10" spans="1:5">
      <c r="A10" s="4" t="s">
        <v>1066</v>
      </c>
      <c r="B10" s="7" t="n">
        <v>4.55</v>
      </c>
      <c r="C10" s="7" t="n">
        <v>6.05</v>
      </c>
      <c r="D10" s="7" t="n">
        <v>4.55</v>
      </c>
    </row>
    <row r="11" spans="1:5">
      <c r="A11" s="4" t="s">
        <v>1067</v>
      </c>
      <c r="B11" s="5" t="n">
        <v>2250000</v>
      </c>
    </row>
    <row r="12" spans="1:5">
      <c r="A12" s="4" t="s">
        <v>730</v>
      </c>
      <c r="B12" s="5" t="n">
        <v>1</v>
      </c>
      <c r="C12" s="5" t="n">
        <v>2</v>
      </c>
    </row>
    <row r="13" spans="1:5">
      <c r="A13" s="4" t="s">
        <v>181</v>
      </c>
    </row>
    <row r="14" spans="1:5">
      <c r="A14" s="3" t="s">
        <v>1062</v>
      </c>
    </row>
    <row r="15" spans="1:5">
      <c r="A15" s="4" t="s">
        <v>1067</v>
      </c>
      <c r="D15" s="5" t="n">
        <v>6750000</v>
      </c>
    </row>
    <row r="16" spans="1:5">
      <c r="A16" s="4" t="s">
        <v>1069</v>
      </c>
    </row>
    <row r="17" spans="1:5">
      <c r="A17" s="3" t="s">
        <v>1062</v>
      </c>
    </row>
    <row r="18" spans="1:5">
      <c r="A18" s="4" t="s">
        <v>453</v>
      </c>
      <c r="D18" s="4" t="s">
        <v>546</v>
      </c>
    </row>
    <row r="19" spans="1:5">
      <c r="A19" s="4" t="s">
        <v>1070</v>
      </c>
    </row>
    <row r="20" spans="1:5">
      <c r="A20" s="3" t="s">
        <v>1062</v>
      </c>
    </row>
    <row r="21" spans="1:5">
      <c r="A21" s="4" t="s">
        <v>453</v>
      </c>
      <c r="D21" s="4" t="s">
        <v>552</v>
      </c>
    </row>
    <row r="22" spans="1:5">
      <c r="A22" s="4" t="s">
        <v>1071</v>
      </c>
    </row>
    <row r="23" spans="1:5">
      <c r="A23" s="3" t="s">
        <v>1062</v>
      </c>
    </row>
    <row r="24" spans="1:5">
      <c r="A24" s="4" t="s">
        <v>453</v>
      </c>
      <c r="D24" s="4" t="s">
        <v>472</v>
      </c>
    </row>
    <row r="25" spans="1:5">
      <c r="A25" s="4" t="s">
        <v>1072</v>
      </c>
    </row>
    <row r="26" spans="1:5">
      <c r="A26" s="3" t="s">
        <v>1062</v>
      </c>
    </row>
    <row r="27" spans="1:5">
      <c r="A27" s="4" t="s">
        <v>1065</v>
      </c>
      <c r="B27" s="6" t="n">
        <v>-20000</v>
      </c>
    </row>
    <row r="28" spans="1:5">
      <c r="A28" s="4" t="s">
        <v>1073</v>
      </c>
    </row>
    <row r="29" spans="1:5">
      <c r="A29" s="3" t="s">
        <v>1062</v>
      </c>
    </row>
    <row r="30" spans="1:5">
      <c r="A30" s="4" t="s">
        <v>1074</v>
      </c>
      <c r="B30" s="7" t="n">
        <v>18.2</v>
      </c>
    </row>
    <row r="31" spans="1:5">
      <c r="A31" s="4" t="s">
        <v>1075</v>
      </c>
    </row>
    <row r="32" spans="1:5">
      <c r="A32" s="3" t="s">
        <v>1062</v>
      </c>
    </row>
    <row r="33" spans="1:5">
      <c r="A33" s="4" t="s">
        <v>1074</v>
      </c>
      <c r="B33" s="7" t="n">
        <v>23.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418</v>
      </c>
      <c r="C1" s="2" t="s">
        <v>555</v>
      </c>
      <c r="D1" s="2" t="s">
        <v>28</v>
      </c>
      <c r="E1" s="2" t="s">
        <v>29</v>
      </c>
    </row>
    <row r="2" spans="1:5">
      <c r="A2" s="3" t="s">
        <v>1062</v>
      </c>
    </row>
    <row r="3" spans="1:5">
      <c r="A3" s="4" t="s">
        <v>1077</v>
      </c>
      <c r="D3" s="5" t="n">
        <v>6750000</v>
      </c>
      <c r="E3" s="5" t="n">
        <v>6750000</v>
      </c>
    </row>
    <row r="4" spans="1:5">
      <c r="A4" s="4" t="s">
        <v>1078</v>
      </c>
      <c r="B4" s="7" t="n">
        <v>0.01</v>
      </c>
    </row>
    <row r="5" spans="1:5">
      <c r="A5" s="4" t="s">
        <v>1079</v>
      </c>
    </row>
    <row r="6" spans="1:5">
      <c r="A6" s="3" t="s">
        <v>1062</v>
      </c>
    </row>
    <row r="7" spans="1:5">
      <c r="A7" s="4" t="s">
        <v>1077</v>
      </c>
      <c r="C7" s="5" t="n">
        <v>4500000</v>
      </c>
    </row>
    <row r="8" spans="1:5">
      <c r="A8" s="4" t="s">
        <v>1078</v>
      </c>
      <c r="C8" s="7" t="n">
        <v>4.55</v>
      </c>
    </row>
    <row r="9" spans="1:5">
      <c r="A9" s="4" t="s">
        <v>1080</v>
      </c>
    </row>
    <row r="10" spans="1:5">
      <c r="A10" s="3" t="s">
        <v>1062</v>
      </c>
    </row>
    <row r="11" spans="1:5">
      <c r="A11" s="4" t="s">
        <v>1077</v>
      </c>
      <c r="C11" s="5" t="n">
        <v>2250000</v>
      </c>
    </row>
    <row r="12" spans="1:5">
      <c r="A12" s="4" t="s">
        <v>1078</v>
      </c>
      <c r="C12" s="7" t="n">
        <v>6.05</v>
      </c>
    </row>
    <row r="13" spans="1:5">
      <c r="A13" s="4" t="s">
        <v>1068</v>
      </c>
    </row>
    <row r="14" spans="1:5">
      <c r="A14" s="3" t="s">
        <v>1062</v>
      </c>
    </row>
    <row r="15" spans="1:5">
      <c r="A15" s="4" t="s">
        <v>1077</v>
      </c>
      <c r="B15" s="5" t="n">
        <v>2250000</v>
      </c>
    </row>
    <row r="16" spans="1:5">
      <c r="A16" s="4" t="s">
        <v>1078</v>
      </c>
      <c r="B16" s="7" t="n">
        <v>4.55</v>
      </c>
      <c r="C16" s="7" t="n">
        <v>6.05</v>
      </c>
      <c r="D16" s="7" t="n">
        <v>4.55</v>
      </c>
    </row>
    <row r="17" spans="1:5">
      <c r="A17" s="4" t="s">
        <v>1081</v>
      </c>
    </row>
    <row r="18" spans="1:5">
      <c r="A18" s="3" t="s">
        <v>1062</v>
      </c>
    </row>
    <row r="19" spans="1:5">
      <c r="A19" s="4" t="s">
        <v>1082</v>
      </c>
      <c r="C19" s="4" t="s">
        <v>1083</v>
      </c>
    </row>
    <row r="20" spans="1:5">
      <c r="A20" s="4" t="s">
        <v>1084</v>
      </c>
      <c r="B20" s="4" t="s">
        <v>645</v>
      </c>
    </row>
    <row r="21" spans="1:5">
      <c r="A21" s="4" t="s">
        <v>1075</v>
      </c>
    </row>
    <row r="22" spans="1:5">
      <c r="A22" s="3" t="s">
        <v>1062</v>
      </c>
    </row>
    <row r="23" spans="1:5">
      <c r="A23" s="4" t="s">
        <v>460</v>
      </c>
      <c r="C23" s="5" t="n">
        <v>4000000</v>
      </c>
    </row>
    <row r="24" spans="1:5">
      <c r="A24" s="4" t="s">
        <v>1085</v>
      </c>
      <c r="C24" s="4" t="s">
        <v>10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40"/>
    <col customWidth="1" max="3" min="3" width="27"/>
    <col customWidth="1" max="4" min="4" width="20"/>
    <col customWidth="1" max="5" min="5" width="27"/>
    <col customWidth="1" max="6" min="6" width="27"/>
    <col customWidth="1" max="7" min="7" width="27"/>
    <col customWidth="1" max="8" min="8" width="21"/>
  </cols>
  <sheetData>
    <row r="1" spans="1:8">
      <c r="A1" s="1" t="s">
        <v>1087</v>
      </c>
      <c r="B1" s="2" t="s">
        <v>1088</v>
      </c>
      <c r="C1" s="2" t="s">
        <v>1089</v>
      </c>
      <c r="D1" s="2" t="s">
        <v>1090</v>
      </c>
      <c r="E1" s="2" t="s">
        <v>1091</v>
      </c>
      <c r="F1" s="2" t="s">
        <v>1092</v>
      </c>
      <c r="G1" s="2" t="s">
        <v>1093</v>
      </c>
      <c r="H1" s="2" t="s">
        <v>800</v>
      </c>
    </row>
    <row r="2" spans="1:8">
      <c r="A2" s="3" t="s">
        <v>1094</v>
      </c>
    </row>
    <row r="3" spans="1:8">
      <c r="A3" s="4" t="s">
        <v>1095</v>
      </c>
      <c r="B3" s="7" t="n">
        <v>2.5</v>
      </c>
    </row>
    <row r="4" spans="1:8">
      <c r="A4" s="4" t="s">
        <v>792</v>
      </c>
      <c r="E4" s="6" t="n">
        <v>163037000</v>
      </c>
      <c r="F4" s="6" t="n">
        <v>200000000</v>
      </c>
    </row>
    <row r="5" spans="1:8">
      <c r="A5" s="4" t="s">
        <v>1096</v>
      </c>
      <c r="E5" s="5" t="n">
        <v>640595000</v>
      </c>
      <c r="F5" s="5" t="n">
        <v>135246000</v>
      </c>
      <c r="G5" s="6" t="n">
        <v>9674000</v>
      </c>
    </row>
    <row r="6" spans="1:8">
      <c r="A6" s="4" t="s">
        <v>1097</v>
      </c>
      <c r="E6" s="5" t="n">
        <v>45315000</v>
      </c>
      <c r="F6" s="5" t="n">
        <v>3665000</v>
      </c>
    </row>
    <row r="7" spans="1:8">
      <c r="A7" s="4" t="s">
        <v>1066</v>
      </c>
      <c r="B7" s="11" t="n">
        <v>0.01</v>
      </c>
    </row>
    <row r="8" spans="1:8">
      <c r="A8" s="4" t="s">
        <v>1098</v>
      </c>
      <c r="B8" s="6" t="n">
        <v>4</v>
      </c>
    </row>
    <row r="9" spans="1:8">
      <c r="A9" s="4" t="s">
        <v>1099</v>
      </c>
      <c r="B9" s="5" t="n">
        <v>10</v>
      </c>
    </row>
    <row r="10" spans="1:8">
      <c r="A10" s="4" t="s">
        <v>1100</v>
      </c>
    </row>
    <row r="11" spans="1:8">
      <c r="A11" s="3" t="s">
        <v>1094</v>
      </c>
    </row>
    <row r="12" spans="1:8">
      <c r="A12" s="4" t="s">
        <v>1097</v>
      </c>
      <c r="E12" s="6" t="n">
        <v>44442000</v>
      </c>
      <c r="F12" s="6" t="n">
        <v>3592000</v>
      </c>
    </row>
    <row r="13" spans="1:8">
      <c r="A13" s="4" t="s">
        <v>1101</v>
      </c>
    </row>
    <row r="14" spans="1:8">
      <c r="A14" s="3" t="s">
        <v>1094</v>
      </c>
    </row>
    <row r="15" spans="1:8">
      <c r="A15" s="4" t="s">
        <v>1102</v>
      </c>
      <c r="B15" s="5" t="n">
        <v>256000000</v>
      </c>
      <c r="C15" s="5" t="n">
        <v>256000000</v>
      </c>
      <c r="D15" s="5" t="n">
        <v>21978022</v>
      </c>
      <c r="E15" s="5" t="n">
        <v>256000000</v>
      </c>
      <c r="F15" s="5" t="n">
        <v>27504000</v>
      </c>
      <c r="G15" s="5" t="n">
        <v>211077</v>
      </c>
    </row>
    <row r="16" spans="1:8">
      <c r="A16" s="4" t="s">
        <v>1103</v>
      </c>
    </row>
    <row r="17" spans="1:8">
      <c r="A17" s="3" t="s">
        <v>1094</v>
      </c>
    </row>
    <row r="18" spans="1:8">
      <c r="A18" s="4" t="s">
        <v>1104</v>
      </c>
      <c r="B18" s="6" t="n">
        <v>512600000</v>
      </c>
    </row>
    <row r="19" spans="1:8">
      <c r="A19" s="4" t="s">
        <v>1071</v>
      </c>
    </row>
    <row r="20" spans="1:8">
      <c r="A20" s="3" t="s">
        <v>1094</v>
      </c>
    </row>
    <row r="21" spans="1:8">
      <c r="A21" s="4" t="s">
        <v>1104</v>
      </c>
      <c r="B21" s="5" t="n">
        <v>121300000</v>
      </c>
    </row>
    <row r="22" spans="1:8">
      <c r="A22" s="4" t="s">
        <v>1105</v>
      </c>
    </row>
    <row r="23" spans="1:8">
      <c r="A23" s="3" t="s">
        <v>1094</v>
      </c>
    </row>
    <row r="24" spans="1:8">
      <c r="A24" s="4" t="s">
        <v>1097</v>
      </c>
      <c r="B24" s="5" t="n">
        <v>39500000</v>
      </c>
    </row>
    <row r="25" spans="1:8">
      <c r="A25" s="4" t="s">
        <v>421</v>
      </c>
    </row>
    <row r="26" spans="1:8">
      <c r="A26" s="3" t="s">
        <v>1094</v>
      </c>
    </row>
    <row r="27" spans="1:8">
      <c r="A27" s="4" t="s">
        <v>1106</v>
      </c>
      <c r="C27" s="5" t="n">
        <v>11400000</v>
      </c>
    </row>
    <row r="28" spans="1:8">
      <c r="A28" s="4" t="s">
        <v>425</v>
      </c>
      <c r="C28" s="6" t="n">
        <v>140000000</v>
      </c>
    </row>
    <row r="29" spans="1:8">
      <c r="A29" s="4" t="s">
        <v>446</v>
      </c>
      <c r="H29" s="6" t="n">
        <v>200000000</v>
      </c>
    </row>
    <row r="30" spans="1:8">
      <c r="A30" s="4" t="s">
        <v>796</v>
      </c>
    </row>
    <row r="31" spans="1:8">
      <c r="A31" s="3" t="s">
        <v>1094</v>
      </c>
    </row>
    <row r="32" spans="1:8">
      <c r="A32" s="4" t="s">
        <v>792</v>
      </c>
      <c r="B32" s="5" t="n">
        <v>200000000</v>
      </c>
      <c r="E32" s="6" t="n">
        <v>200000000</v>
      </c>
    </row>
    <row r="33" spans="1:8">
      <c r="A33" s="4" t="s">
        <v>446</v>
      </c>
      <c r="B33" s="5" t="n">
        <v>200000000</v>
      </c>
    </row>
    <row r="34" spans="1:8">
      <c r="A34" s="4" t="s">
        <v>1107</v>
      </c>
      <c r="B34" s="5" t="n">
        <v>163600000</v>
      </c>
    </row>
    <row r="35" spans="1:8">
      <c r="A35" s="4" t="s">
        <v>1108</v>
      </c>
    </row>
    <row r="36" spans="1:8">
      <c r="A36" s="3" t="s">
        <v>1094</v>
      </c>
    </row>
    <row r="37" spans="1:8">
      <c r="A37" s="4" t="s">
        <v>446</v>
      </c>
      <c r="B37" s="5" t="n">
        <v>200000000</v>
      </c>
    </row>
    <row r="38" spans="1:8">
      <c r="A38" s="4" t="s">
        <v>1107</v>
      </c>
      <c r="B38" s="5" t="n">
        <v>160500000</v>
      </c>
    </row>
    <row r="39" spans="1:8">
      <c r="A39" s="4" t="s">
        <v>426</v>
      </c>
    </row>
    <row r="40" spans="1:8">
      <c r="A40" s="3" t="s">
        <v>1094</v>
      </c>
    </row>
    <row r="41" spans="1:8">
      <c r="A41" s="4" t="s">
        <v>427</v>
      </c>
      <c r="B41" s="6" t="n">
        <v>610000000</v>
      </c>
      <c r="C41" s="6" t="n">
        <v>610000000</v>
      </c>
    </row>
    <row r="42" spans="1:8">
      <c r="A42" s="4" t="s">
        <v>1109</v>
      </c>
      <c r="B42" s="5" t="n">
        <v>244000000</v>
      </c>
      <c r="C42" s="5" t="n">
        <v>244000000</v>
      </c>
    </row>
    <row r="43" spans="1:8">
      <c r="A43" s="4" t="s">
        <v>1106</v>
      </c>
      <c r="C43" s="5" t="n">
        <v>62400000</v>
      </c>
    </row>
    <row r="44" spans="1:8">
      <c r="A44" s="4" t="s">
        <v>1096</v>
      </c>
      <c r="B44" s="6" t="n">
        <v>637000000</v>
      </c>
    </row>
    <row r="45" spans="1:8">
      <c r="A45" s="4" t="s">
        <v>1110</v>
      </c>
    </row>
    <row r="46" spans="1:8">
      <c r="A46" s="3" t="s">
        <v>1094</v>
      </c>
    </row>
    <row r="47" spans="1:8">
      <c r="A47" s="4" t="s">
        <v>1109</v>
      </c>
      <c r="B47" s="5" t="n">
        <v>62400000</v>
      </c>
    </row>
    <row r="48" spans="1:8">
      <c r="A48" s="4" t="s">
        <v>1111</v>
      </c>
    </row>
    <row r="49" spans="1:8">
      <c r="A49" s="3" t="s">
        <v>1094</v>
      </c>
    </row>
    <row r="50" spans="1:8">
      <c r="A50" s="4" t="s">
        <v>1112</v>
      </c>
      <c r="E50" s="5" t="n">
        <v>51000000</v>
      </c>
    </row>
    <row r="51" spans="1:8">
      <c r="A51" s="4" t="s">
        <v>429</v>
      </c>
    </row>
    <row r="52" spans="1:8">
      <c r="A52" s="3" t="s">
        <v>1094</v>
      </c>
    </row>
    <row r="53" spans="1:8">
      <c r="A53" s="4" t="s">
        <v>427</v>
      </c>
      <c r="B53" s="6" t="n">
        <v>30000000</v>
      </c>
      <c r="C53" s="6" t="n">
        <v>30000000</v>
      </c>
    </row>
    <row r="54" spans="1:8">
      <c r="A54" s="4" t="s">
        <v>1109</v>
      </c>
      <c r="B54" s="5" t="n">
        <v>12000000</v>
      </c>
      <c r="C54" s="5" t="n">
        <v>12000000</v>
      </c>
    </row>
    <row r="55" spans="1:8">
      <c r="A55" s="4" t="s">
        <v>1106</v>
      </c>
      <c r="C55" s="5" t="n">
        <v>3100000</v>
      </c>
    </row>
    <row r="56" spans="1:8">
      <c r="A56" s="4" t="s">
        <v>1113</v>
      </c>
    </row>
    <row r="57" spans="1:8">
      <c r="A57" s="3" t="s">
        <v>1094</v>
      </c>
    </row>
    <row r="58" spans="1:8">
      <c r="A58" s="4" t="s">
        <v>1109</v>
      </c>
      <c r="B58" s="5" t="n">
        <v>3100000</v>
      </c>
      <c r="C58" s="5" t="n">
        <v>3100000</v>
      </c>
    </row>
    <row r="59" spans="1:8">
      <c r="A59" s="4" t="s">
        <v>1114</v>
      </c>
    </row>
    <row r="60" spans="1:8">
      <c r="A60" s="3" t="s">
        <v>1094</v>
      </c>
    </row>
    <row r="61" spans="1:8">
      <c r="A61" s="4" t="s">
        <v>1112</v>
      </c>
      <c r="E61" s="5" t="n">
        <v>14500000</v>
      </c>
    </row>
    <row r="62" spans="1:8">
      <c r="A62" s="4" t="s">
        <v>430</v>
      </c>
    </row>
    <row r="63" spans="1:8">
      <c r="A63" s="3" t="s">
        <v>1094</v>
      </c>
    </row>
    <row r="64" spans="1:8">
      <c r="A64" s="4" t="s">
        <v>1106</v>
      </c>
      <c r="B64" s="5" t="n">
        <v>11400000</v>
      </c>
    </row>
    <row r="65" spans="1:8">
      <c r="A65" s="4" t="s">
        <v>425</v>
      </c>
      <c r="B65" s="6" t="n">
        <v>14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8</v>
      </c>
      <c r="C2" s="2" t="s">
        <v>29</v>
      </c>
      <c r="D2" s="2" t="s">
        <v>30</v>
      </c>
    </row>
    <row r="3" spans="1:4">
      <c r="A3" s="3" t="s">
        <v>1116</v>
      </c>
    </row>
    <row r="4" spans="1:4">
      <c r="A4" s="4" t="s">
        <v>52</v>
      </c>
      <c r="B4" s="6" t="n">
        <v>-339501</v>
      </c>
      <c r="C4" s="6" t="n">
        <v>-12952</v>
      </c>
      <c r="D4" s="6" t="n">
        <v>31205</v>
      </c>
    </row>
    <row r="5" spans="1:4">
      <c r="A5" s="4" t="s">
        <v>1117</v>
      </c>
      <c r="B5" s="5" t="n">
        <v>-19971</v>
      </c>
    </row>
    <row r="6" spans="1:4">
      <c r="A6" s="4" t="s">
        <v>1118</v>
      </c>
      <c r="B6" s="5" t="n">
        <v>-320749</v>
      </c>
      <c r="C6" s="5" t="n">
        <v>-31326</v>
      </c>
      <c r="D6" s="5" t="n">
        <v>31205</v>
      </c>
    </row>
    <row r="7" spans="1:4">
      <c r="A7" s="4" t="s">
        <v>1119</v>
      </c>
      <c r="B7" s="6" t="n">
        <v>-335093</v>
      </c>
      <c r="C7" s="6" t="n">
        <v>-31326</v>
      </c>
      <c r="D7" s="6" t="n">
        <v>31205</v>
      </c>
    </row>
    <row r="8" spans="1:4">
      <c r="A8" s="4" t="s">
        <v>1120</v>
      </c>
      <c r="B8" s="5" t="n">
        <v>220755937</v>
      </c>
      <c r="C8" s="5" t="n">
        <v>124747207</v>
      </c>
      <c r="D8" s="5" t="n">
        <v>98507732</v>
      </c>
    </row>
    <row r="9" spans="1:4">
      <c r="A9" s="4" t="s">
        <v>1121</v>
      </c>
      <c r="B9" s="5" t="n">
        <v>229940120</v>
      </c>
      <c r="C9" s="5" t="n">
        <v>124747207</v>
      </c>
      <c r="D9" s="5" t="n">
        <v>98602412</v>
      </c>
    </row>
    <row r="10" spans="1:4">
      <c r="A10" s="3" t="s">
        <v>1122</v>
      </c>
    </row>
    <row r="11" spans="1:4">
      <c r="A11" s="4" t="s">
        <v>55</v>
      </c>
      <c r="B11" s="7" t="n">
        <v>-1.45</v>
      </c>
      <c r="C11" s="7" t="n">
        <v>-0.25</v>
      </c>
      <c r="D11" s="7" t="n">
        <v>0.32</v>
      </c>
    </row>
    <row r="12" spans="1:4">
      <c r="A12" s="4" t="s">
        <v>56</v>
      </c>
      <c r="B12" s="7" t="n">
        <v>-1.46</v>
      </c>
      <c r="C12" s="7" t="n">
        <v>-0.25</v>
      </c>
      <c r="D12" s="7" t="n">
        <v>0.32</v>
      </c>
    </row>
    <row r="13" spans="1:4">
      <c r="A13" s="4" t="s">
        <v>1073</v>
      </c>
    </row>
    <row r="14" spans="1:4">
      <c r="A14" s="3" t="s">
        <v>1116</v>
      </c>
    </row>
    <row r="15" spans="1:4">
      <c r="A15" s="4" t="s">
        <v>1123</v>
      </c>
      <c r="B15" s="5" t="n">
        <v>9184183</v>
      </c>
      <c r="C15" s="5" t="n">
        <v>0</v>
      </c>
      <c r="D15" s="5" t="n">
        <v>94680</v>
      </c>
    </row>
    <row r="16" spans="1:4">
      <c r="A16" s="4" t="s">
        <v>177</v>
      </c>
    </row>
    <row r="17" spans="1:4">
      <c r="A17" s="3" t="s">
        <v>1116</v>
      </c>
    </row>
    <row r="18" spans="1:4">
      <c r="A18" s="4" t="s">
        <v>1124</v>
      </c>
      <c r="B18" s="6" t="n">
        <v>-2380</v>
      </c>
      <c r="C18" s="6" t="n">
        <v>-1644</v>
      </c>
      <c r="D18" s="6" t="n">
        <v>0</v>
      </c>
    </row>
    <row r="19" spans="1:4">
      <c r="A19" s="4" t="s">
        <v>1117</v>
      </c>
      <c r="B19" s="5" t="n">
        <v>19637</v>
      </c>
      <c r="C19" s="5" t="n">
        <v>0</v>
      </c>
      <c r="D19" s="5" t="n">
        <v>0</v>
      </c>
    </row>
    <row r="20" spans="1:4">
      <c r="A20" s="4" t="s">
        <v>1125</v>
      </c>
      <c r="B20" s="5" t="n">
        <v>1495</v>
      </c>
      <c r="C20" s="5" t="n">
        <v>0</v>
      </c>
      <c r="D20" s="5" t="n">
        <v>0</v>
      </c>
    </row>
    <row r="21" spans="1:4">
      <c r="A21" s="4" t="s">
        <v>1118</v>
      </c>
      <c r="B21" s="5" t="n">
        <v>-320749</v>
      </c>
      <c r="C21" s="5" t="n">
        <v>-31326</v>
      </c>
      <c r="D21" s="5" t="n">
        <v>31205</v>
      </c>
    </row>
    <row r="22" spans="1:4">
      <c r="A22" s="4" t="s">
        <v>1126</v>
      </c>
    </row>
    <row r="23" spans="1:4">
      <c r="A23" s="3" t="s">
        <v>1116</v>
      </c>
    </row>
    <row r="24" spans="1:4">
      <c r="A24" s="4" t="s">
        <v>1127</v>
      </c>
      <c r="B24" s="5" t="n">
        <v>0</v>
      </c>
      <c r="C24" s="5" t="n">
        <v>-36961</v>
      </c>
      <c r="D24" s="5" t="n">
        <v>0</v>
      </c>
    </row>
    <row r="25" spans="1:4">
      <c r="A25" s="4" t="s">
        <v>1128</v>
      </c>
      <c r="B25" s="5" t="n">
        <v>0</v>
      </c>
      <c r="C25" s="5" t="n">
        <v>20231</v>
      </c>
      <c r="D25" s="5" t="n">
        <v>0</v>
      </c>
    </row>
    <row r="26" spans="1:4">
      <c r="A26" s="4" t="s">
        <v>1129</v>
      </c>
    </row>
    <row r="27" spans="1:4">
      <c r="A27" s="3" t="s">
        <v>1116</v>
      </c>
    </row>
    <row r="28" spans="1:4">
      <c r="A28" s="4" t="s">
        <v>1130</v>
      </c>
      <c r="B28" s="5" t="n">
        <v>12650</v>
      </c>
      <c r="C28" s="5" t="n">
        <v>0</v>
      </c>
      <c r="D28" s="5" t="n">
        <v>0</v>
      </c>
    </row>
    <row r="29" spans="1:4">
      <c r="A29" s="4" t="s">
        <v>1131</v>
      </c>
      <c r="B29" s="6" t="n">
        <v>-26994</v>
      </c>
      <c r="C29" s="6" t="n">
        <v>0</v>
      </c>
      <c r="D2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1</v>
      </c>
      <c r="B1" s="2" t="s">
        <v>1</v>
      </c>
    </row>
    <row r="2" spans="1:2">
      <c r="B2" s="2" t="s">
        <v>28</v>
      </c>
    </row>
    <row r="3" spans="1:2">
      <c r="A3" s="3" t="s">
        <v>226</v>
      </c>
    </row>
    <row r="4" spans="1:2">
      <c r="A4" s="4" t="s">
        <v>61</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8</v>
      </c>
      <c r="C2" s="2" t="s">
        <v>29</v>
      </c>
      <c r="D2" s="2" t="s">
        <v>30</v>
      </c>
    </row>
    <row r="3" spans="1:4">
      <c r="A3" s="3" t="s">
        <v>1133</v>
      </c>
    </row>
    <row r="4" spans="1:4">
      <c r="A4" s="4" t="s">
        <v>1134</v>
      </c>
      <c r="B4" s="9" t="n">
        <v>42.1</v>
      </c>
      <c r="C4" s="9" t="n">
        <v>45.8</v>
      </c>
      <c r="D4" s="9" t="n">
        <v>28.6</v>
      </c>
    </row>
    <row r="5" spans="1:4">
      <c r="A5" s="4" t="s">
        <v>181</v>
      </c>
    </row>
    <row r="6" spans="1:4">
      <c r="A6" s="3" t="s">
        <v>1133</v>
      </c>
    </row>
    <row r="7" spans="1:4">
      <c r="A7" s="4" t="s">
        <v>1135</v>
      </c>
      <c r="B7" s="10" t="n">
        <v>72.3</v>
      </c>
      <c r="C7" s="10" t="n">
        <v>6.8</v>
      </c>
    </row>
    <row r="8" spans="1:4">
      <c r="A8" s="4" t="s">
        <v>1136</v>
      </c>
    </row>
    <row r="9" spans="1:4">
      <c r="A9" s="3" t="s">
        <v>1133</v>
      </c>
    </row>
    <row r="10" spans="1:4">
      <c r="A10" s="4" t="s">
        <v>1135</v>
      </c>
      <c r="B10" s="10" t="n">
        <v>0.4</v>
      </c>
      <c r="C10" s="10" t="n">
        <v>0.4</v>
      </c>
      <c r="D10" s="10" t="n">
        <v>0.1</v>
      </c>
    </row>
    <row r="11" spans="1:4">
      <c r="A11" s="4" t="s">
        <v>1075</v>
      </c>
    </row>
    <row r="12" spans="1:4">
      <c r="A12" s="3" t="s">
        <v>1133</v>
      </c>
    </row>
    <row r="13" spans="1:4">
      <c r="A13" s="4" t="s">
        <v>1135</v>
      </c>
      <c r="B13" s="10" t="n">
        <v>31.9</v>
      </c>
    </row>
    <row r="14" spans="1:4">
      <c r="A14" s="4" t="s">
        <v>1137</v>
      </c>
    </row>
    <row r="15" spans="1:4">
      <c r="A15" s="3" t="s">
        <v>1133</v>
      </c>
    </row>
    <row r="16" spans="1:4">
      <c r="A16" s="4" t="s">
        <v>1135</v>
      </c>
      <c r="C16" s="10" t="n">
        <v>40.6</v>
      </c>
    </row>
    <row r="17" spans="1:4">
      <c r="A17" s="4" t="s">
        <v>1138</v>
      </c>
    </row>
    <row r="18" spans="1:4">
      <c r="A18" s="3" t="s">
        <v>1133</v>
      </c>
    </row>
    <row r="19" spans="1:4">
      <c r="A19" s="4" t="s">
        <v>1135</v>
      </c>
      <c r="D19" s="10" t="n">
        <v>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39</v>
      </c>
      <c r="B1" s="2" t="s">
        <v>418</v>
      </c>
      <c r="C1" s="2" t="s">
        <v>419</v>
      </c>
      <c r="D1" s="2" t="s">
        <v>555</v>
      </c>
      <c r="E1" s="2" t="s">
        <v>442</v>
      </c>
      <c r="F1" s="2" t="s">
        <v>28</v>
      </c>
      <c r="G1" s="2" t="s">
        <v>29</v>
      </c>
      <c r="H1" s="2" t="s">
        <v>30</v>
      </c>
      <c r="I1" s="2" t="s">
        <v>918</v>
      </c>
    </row>
    <row r="2" spans="1:9">
      <c r="A2" s="3" t="s">
        <v>1140</v>
      </c>
    </row>
    <row r="3" spans="1:9">
      <c r="A3" s="4" t="s">
        <v>1141</v>
      </c>
      <c r="F3" s="6" t="n">
        <v>625387000</v>
      </c>
      <c r="G3" s="6" t="n">
        <v>144812000</v>
      </c>
      <c r="H3" s="6" t="n">
        <v>124346000</v>
      </c>
    </row>
    <row r="4" spans="1:9">
      <c r="A4" s="4" t="s">
        <v>1142</v>
      </c>
      <c r="E4" s="6" t="n">
        <v>306100000</v>
      </c>
      <c r="H4" s="5" t="n">
        <v>-306122000</v>
      </c>
    </row>
    <row r="5" spans="1:9">
      <c r="A5" s="4" t="s">
        <v>1143</v>
      </c>
      <c r="F5" s="5" t="n">
        <v>-18988000</v>
      </c>
      <c r="G5" s="5" t="n">
        <v>-15239000</v>
      </c>
    </row>
    <row r="6" spans="1:9">
      <c r="A6" s="4" t="s">
        <v>1144</v>
      </c>
      <c r="G6" s="5" t="n">
        <v>47171000</v>
      </c>
    </row>
    <row r="7" spans="1:9">
      <c r="A7" s="4" t="s">
        <v>426</v>
      </c>
    </row>
    <row r="8" spans="1:9">
      <c r="A8" s="3" t="s">
        <v>1140</v>
      </c>
    </row>
    <row r="9" spans="1:9">
      <c r="A9" s="4" t="s">
        <v>1145</v>
      </c>
      <c r="B9" s="5" t="n">
        <v>244000000</v>
      </c>
      <c r="C9" s="5" t="n">
        <v>244000000</v>
      </c>
    </row>
    <row r="10" spans="1:9">
      <c r="A10" s="4" t="s">
        <v>423</v>
      </c>
      <c r="C10" s="5" t="n">
        <v>62400000</v>
      </c>
    </row>
    <row r="11" spans="1:9">
      <c r="A11" s="4" t="s">
        <v>1146</v>
      </c>
      <c r="B11" s="6" t="n">
        <v>610000000</v>
      </c>
      <c r="C11" s="6" t="n">
        <v>610000000</v>
      </c>
    </row>
    <row r="12" spans="1:9">
      <c r="A12" s="4" t="s">
        <v>429</v>
      </c>
    </row>
    <row r="13" spans="1:9">
      <c r="A13" s="3" t="s">
        <v>1140</v>
      </c>
    </row>
    <row r="14" spans="1:9">
      <c r="A14" s="4" t="s">
        <v>1145</v>
      </c>
      <c r="B14" s="5" t="n">
        <v>12000000</v>
      </c>
      <c r="C14" s="5" t="n">
        <v>12000000</v>
      </c>
    </row>
    <row r="15" spans="1:9">
      <c r="A15" s="4" t="s">
        <v>423</v>
      </c>
      <c r="C15" s="5" t="n">
        <v>3100000</v>
      </c>
    </row>
    <row r="16" spans="1:9">
      <c r="A16" s="4" t="s">
        <v>1146</v>
      </c>
      <c r="B16" s="6" t="n">
        <v>30000000</v>
      </c>
      <c r="C16" s="6" t="n">
        <v>30000000</v>
      </c>
    </row>
    <row r="17" spans="1:9">
      <c r="A17" s="4" t="s">
        <v>125</v>
      </c>
    </row>
    <row r="18" spans="1:9">
      <c r="A18" s="3" t="s">
        <v>1140</v>
      </c>
    </row>
    <row r="19" spans="1:9">
      <c r="A19" s="4" t="s">
        <v>1147</v>
      </c>
      <c r="D19" s="5" t="n">
        <v>1900000</v>
      </c>
    </row>
    <row r="20" spans="1:9">
      <c r="A20" s="4" t="s">
        <v>1148</v>
      </c>
    </row>
    <row r="21" spans="1:9">
      <c r="A21" s="3" t="s">
        <v>1140</v>
      </c>
    </row>
    <row r="22" spans="1:9">
      <c r="A22" s="4" t="s">
        <v>1147</v>
      </c>
      <c r="D22" s="5" t="n">
        <v>6400000</v>
      </c>
    </row>
    <row r="23" spans="1:9">
      <c r="A23" s="4" t="s">
        <v>1149</v>
      </c>
    </row>
    <row r="24" spans="1:9">
      <c r="A24" s="3" t="s">
        <v>1140</v>
      </c>
    </row>
    <row r="25" spans="1:9">
      <c r="A25" s="4" t="s">
        <v>1150</v>
      </c>
      <c r="D25" s="5" t="n">
        <v>1900000</v>
      </c>
    </row>
    <row r="26" spans="1:9">
      <c r="A26" s="4" t="s">
        <v>1151</v>
      </c>
    </row>
    <row r="27" spans="1:9">
      <c r="A27" s="3" t="s">
        <v>1140</v>
      </c>
    </row>
    <row r="28" spans="1:9">
      <c r="A28" s="4" t="s">
        <v>1152</v>
      </c>
      <c r="D28" s="7" t="n">
        <v>4.55</v>
      </c>
    </row>
    <row r="29" spans="1:9">
      <c r="A29" s="4" t="s">
        <v>113</v>
      </c>
    </row>
    <row r="30" spans="1:9">
      <c r="A30" s="3" t="s">
        <v>1140</v>
      </c>
    </row>
    <row r="31" spans="1:9">
      <c r="A31" s="4" t="s">
        <v>1141</v>
      </c>
      <c r="F31" s="5" t="n">
        <v>588000</v>
      </c>
      <c r="G31" s="5" t="n">
        <v>3058000</v>
      </c>
      <c r="H31" s="5" t="n">
        <v>71000</v>
      </c>
    </row>
    <row r="32" spans="1:9">
      <c r="A32" s="4" t="s">
        <v>1142</v>
      </c>
      <c r="H32" s="5" t="n">
        <v>-6122000</v>
      </c>
    </row>
    <row r="33" spans="1:9">
      <c r="A33" s="4" t="s">
        <v>1143</v>
      </c>
      <c r="F33" s="5" t="n">
        <v>699000</v>
      </c>
      <c r="G33" s="5" t="n">
        <v>630000</v>
      </c>
    </row>
    <row r="34" spans="1:9">
      <c r="A34" s="4" t="s">
        <v>1144</v>
      </c>
      <c r="G34" s="5" t="n">
        <v>889000</v>
      </c>
    </row>
    <row r="35" spans="1:9">
      <c r="A35" s="4" t="s">
        <v>1153</v>
      </c>
      <c r="F35" s="5" t="n">
        <v>29800000</v>
      </c>
      <c r="G35" s="5" t="n">
        <v>500000</v>
      </c>
    </row>
    <row r="36" spans="1:9">
      <c r="A36" s="4" t="s">
        <v>1154</v>
      </c>
    </row>
    <row r="37" spans="1:9">
      <c r="A37" s="3" t="s">
        <v>1140</v>
      </c>
    </row>
    <row r="38" spans="1:9">
      <c r="A38" s="4" t="s">
        <v>1143</v>
      </c>
      <c r="F38" s="6" t="n">
        <v>29800000</v>
      </c>
      <c r="G38" s="6" t="n">
        <v>500000</v>
      </c>
    </row>
    <row r="39" spans="1:9">
      <c r="A39" s="4" t="s">
        <v>177</v>
      </c>
    </row>
    <row r="40" spans="1:9">
      <c r="A40" s="3" t="s">
        <v>1140</v>
      </c>
    </row>
    <row r="41" spans="1:9">
      <c r="A41" s="4" t="s">
        <v>1155</v>
      </c>
      <c r="G41" s="5" t="n">
        <v>4558624</v>
      </c>
    </row>
    <row r="42" spans="1:9">
      <c r="A42" s="4" t="s">
        <v>1141</v>
      </c>
      <c r="C42" s="5" t="n">
        <v>640000000</v>
      </c>
      <c r="H42" s="6" t="n">
        <v>3600000</v>
      </c>
    </row>
    <row r="43" spans="1:9">
      <c r="A43" s="4" t="s">
        <v>1144</v>
      </c>
      <c r="D43" s="6" t="n">
        <v>900000</v>
      </c>
    </row>
    <row r="44" spans="1:9">
      <c r="A44" s="4" t="s">
        <v>1153</v>
      </c>
      <c r="C44" s="6" t="n">
        <v>628100000</v>
      </c>
      <c r="D44" s="6" t="n">
        <v>700000</v>
      </c>
    </row>
    <row r="45" spans="1:9">
      <c r="A45" s="4" t="s">
        <v>1156</v>
      </c>
    </row>
    <row r="46" spans="1:9">
      <c r="A46" s="3" t="s">
        <v>1140</v>
      </c>
    </row>
    <row r="47" spans="1:9">
      <c r="A47" s="4" t="s">
        <v>1157</v>
      </c>
      <c r="B47" s="5" t="n">
        <v>256000000</v>
      </c>
      <c r="C47" s="5" t="n">
        <v>256000000</v>
      </c>
      <c r="D47" s="5" t="n">
        <v>21978022</v>
      </c>
      <c r="F47" s="5" t="n">
        <v>256000000</v>
      </c>
      <c r="G47" s="5" t="n">
        <v>27504000</v>
      </c>
      <c r="H47" s="5" t="n">
        <v>211077</v>
      </c>
    </row>
    <row r="48" spans="1:9">
      <c r="A48" s="4" t="s">
        <v>1158</v>
      </c>
      <c r="E48" s="5" t="n">
        <v>14402304</v>
      </c>
      <c r="H48" s="5" t="n">
        <v>14402000</v>
      </c>
    </row>
    <row r="49" spans="1:9">
      <c r="A49" s="4" t="s">
        <v>1159</v>
      </c>
      <c r="G49" s="5" t="n">
        <v>5525310</v>
      </c>
    </row>
    <row r="50" spans="1:9">
      <c r="A50" s="4" t="s">
        <v>1155</v>
      </c>
      <c r="F50" s="5" t="n">
        <v>6391087</v>
      </c>
      <c r="G50" s="5" t="n">
        <v>4558000</v>
      </c>
    </row>
    <row r="51" spans="1:9">
      <c r="A51" s="4" t="s">
        <v>1147</v>
      </c>
      <c r="D51" s="5" t="n">
        <v>8323809</v>
      </c>
      <c r="G51" s="5" t="n">
        <v>8324000</v>
      </c>
    </row>
    <row r="52" spans="1:9">
      <c r="A52" s="4" t="s">
        <v>1152</v>
      </c>
      <c r="E52" s="7" t="n">
        <v>20.83</v>
      </c>
    </row>
    <row r="53" spans="1:9">
      <c r="A53" s="4" t="s">
        <v>1141</v>
      </c>
      <c r="D53" s="6" t="n">
        <v>102000000</v>
      </c>
    </row>
    <row r="54" spans="1:9">
      <c r="A54" s="4" t="s">
        <v>1160</v>
      </c>
      <c r="G54" s="6" t="n">
        <v>31800000</v>
      </c>
    </row>
    <row r="55" spans="1:9">
      <c r="A55" s="4" t="s">
        <v>1153</v>
      </c>
      <c r="D55" s="5" t="n">
        <v>99500000</v>
      </c>
      <c r="G55" s="5" t="n">
        <v>31000000</v>
      </c>
    </row>
    <row r="56" spans="1:9">
      <c r="A56" s="4" t="s">
        <v>1161</v>
      </c>
    </row>
    <row r="57" spans="1:9">
      <c r="A57" s="3" t="s">
        <v>1140</v>
      </c>
    </row>
    <row r="58" spans="1:9">
      <c r="A58" s="4" t="s">
        <v>1141</v>
      </c>
      <c r="F58" s="6" t="n">
        <v>504851000</v>
      </c>
      <c r="G58" s="5" t="n">
        <v>127957000</v>
      </c>
      <c r="H58" s="6" t="n">
        <v>3485000</v>
      </c>
    </row>
    <row r="59" spans="1:9">
      <c r="A59" s="4" t="s">
        <v>1142</v>
      </c>
      <c r="H59" s="5" t="n">
        <v>-300000000</v>
      </c>
    </row>
    <row r="60" spans="1:9">
      <c r="A60" s="4" t="s">
        <v>1143</v>
      </c>
      <c r="F60" s="6" t="n">
        <v>-19687000</v>
      </c>
      <c r="G60" s="5" t="n">
        <v>-15869000</v>
      </c>
    </row>
    <row r="61" spans="1:9">
      <c r="A61" s="4" t="s">
        <v>1144</v>
      </c>
      <c r="G61" s="6" t="n">
        <v>46282000</v>
      </c>
    </row>
    <row r="62" spans="1:9">
      <c r="A62" s="4" t="s">
        <v>1153</v>
      </c>
      <c r="H62" s="6" t="n">
        <v>3500000</v>
      </c>
    </row>
    <row r="63" spans="1:9">
      <c r="A63" s="4" t="s">
        <v>1162</v>
      </c>
    </row>
    <row r="64" spans="1:9">
      <c r="A64" s="3" t="s">
        <v>1140</v>
      </c>
    </row>
    <row r="65" spans="1:9">
      <c r="A65" s="4" t="s">
        <v>1163</v>
      </c>
      <c r="D65" s="6" t="n">
        <v>100000000</v>
      </c>
      <c r="I65" s="6" t="n">
        <v>100000000</v>
      </c>
    </row>
    <row r="66" spans="1:9">
      <c r="A66" s="4" t="s">
        <v>1071</v>
      </c>
    </row>
    <row r="67" spans="1:9">
      <c r="A67" s="3" t="s">
        <v>1140</v>
      </c>
    </row>
    <row r="68" spans="1:9">
      <c r="A68" s="4" t="s">
        <v>1145</v>
      </c>
      <c r="B68" s="5" t="n">
        <v>62400000</v>
      </c>
    </row>
    <row r="69" spans="1:9">
      <c r="A69" s="4" t="s">
        <v>1164</v>
      </c>
      <c r="C69" s="6" t="n">
        <v>1400000</v>
      </c>
    </row>
    <row r="70" spans="1:9">
      <c r="A70" s="4" t="s">
        <v>1069</v>
      </c>
    </row>
    <row r="71" spans="1:9">
      <c r="A71" s="3" t="s">
        <v>1140</v>
      </c>
    </row>
    <row r="72" spans="1:9">
      <c r="A72" s="4" t="s">
        <v>1145</v>
      </c>
      <c r="B72" s="5" t="n">
        <v>3100000</v>
      </c>
      <c r="C72" s="5" t="n">
        <v>31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1165</v>
      </c>
      <c r="B1" s="2" t="s">
        <v>477</v>
      </c>
      <c r="E1" s="2" t="s">
        <v>1</v>
      </c>
    </row>
    <row r="2" spans="1:7">
      <c r="B2" s="2" t="s">
        <v>1166</v>
      </c>
      <c r="C2" s="2" t="s">
        <v>979</v>
      </c>
      <c r="D2" s="2" t="s">
        <v>1167</v>
      </c>
      <c r="E2" s="2" t="s">
        <v>28</v>
      </c>
      <c r="F2" s="2" t="s">
        <v>29</v>
      </c>
      <c r="G2" s="2" t="s">
        <v>30</v>
      </c>
    </row>
    <row r="3" spans="1:7">
      <c r="A3" s="3" t="s">
        <v>1168</v>
      </c>
    </row>
    <row r="4" spans="1:7">
      <c r="A4" s="4" t="s">
        <v>1169</v>
      </c>
      <c r="E4" s="6" t="n">
        <v>62249</v>
      </c>
      <c r="F4" s="6" t="n">
        <v>56122</v>
      </c>
      <c r="G4" s="6" t="n">
        <v>72613</v>
      </c>
    </row>
    <row r="5" spans="1:7">
      <c r="A5" s="4" t="s">
        <v>1170</v>
      </c>
      <c r="E5" s="6" t="n">
        <v>187687</v>
      </c>
      <c r="F5" s="6" t="n">
        <v>150281</v>
      </c>
    </row>
    <row r="6" spans="1:7">
      <c r="A6" s="4" t="s">
        <v>1136</v>
      </c>
    </row>
    <row r="7" spans="1:7">
      <c r="A7" s="3" t="s">
        <v>1168</v>
      </c>
    </row>
    <row r="8" spans="1:7">
      <c r="A8" s="4" t="s">
        <v>1171</v>
      </c>
      <c r="B8" s="6" t="n">
        <v>1600</v>
      </c>
      <c r="C8" s="6" t="n">
        <v>2400</v>
      </c>
      <c r="D8" s="6" t="n">
        <v>2100</v>
      </c>
    </row>
    <row r="9" spans="1:7">
      <c r="A9" s="4" t="s">
        <v>1172</v>
      </c>
      <c r="B9" s="5" t="n">
        <v>321318</v>
      </c>
      <c r="C9" s="5" t="n">
        <v>601368</v>
      </c>
      <c r="D9" s="5" t="n">
        <v>102834</v>
      </c>
    </row>
    <row r="10" spans="1:7">
      <c r="A10" s="4" t="s">
        <v>1173</v>
      </c>
      <c r="E10" s="4" t="s">
        <v>1174</v>
      </c>
    </row>
    <row r="11" spans="1:7">
      <c r="A11" s="4" t="s">
        <v>1175</v>
      </c>
      <c r="E11" s="5" t="n">
        <v>480301</v>
      </c>
      <c r="F11" s="5" t="n">
        <v>361355</v>
      </c>
      <c r="G11" s="5" t="n">
        <v>87534</v>
      </c>
    </row>
    <row r="12" spans="1:7">
      <c r="A12" s="4" t="s">
        <v>1176</v>
      </c>
      <c r="E12" s="5" t="n">
        <v>255370</v>
      </c>
      <c r="F12" s="5" t="n">
        <v>76637</v>
      </c>
      <c r="G12" s="5" t="n">
        <v>48488</v>
      </c>
    </row>
    <row r="13" spans="1:7">
      <c r="A13" s="4" t="s">
        <v>1177</v>
      </c>
      <c r="E13" s="6" t="n">
        <v>2200</v>
      </c>
      <c r="F13" s="6" t="n">
        <v>2000</v>
      </c>
      <c r="G13" s="6" t="n">
        <v>1500</v>
      </c>
    </row>
    <row r="14" spans="1:7">
      <c r="A14" s="4" t="s">
        <v>1178</v>
      </c>
      <c r="E14" s="5" t="n">
        <v>83060</v>
      </c>
      <c r="F14" s="5" t="n">
        <v>25286</v>
      </c>
      <c r="G14" s="5" t="n">
        <v>12612</v>
      </c>
    </row>
    <row r="15" spans="1:7">
      <c r="A15" s="4" t="s">
        <v>1179</v>
      </c>
      <c r="E15" s="6" t="n">
        <v>600</v>
      </c>
      <c r="F15" s="6" t="n">
        <v>200</v>
      </c>
      <c r="G15" s="6" t="n">
        <v>500</v>
      </c>
    </row>
    <row r="16" spans="1:7">
      <c r="A16" s="4" t="s">
        <v>1169</v>
      </c>
      <c r="E16" s="5" t="n">
        <v>900</v>
      </c>
      <c r="F16" s="5" t="n">
        <v>1900</v>
      </c>
      <c r="G16" s="6" t="n">
        <v>900</v>
      </c>
    </row>
    <row r="17" spans="1:7">
      <c r="A17" s="4" t="s">
        <v>1170</v>
      </c>
      <c r="E17" s="5" t="n">
        <v>500</v>
      </c>
      <c r="F17" s="6" t="n">
        <v>1100</v>
      </c>
    </row>
    <row r="18" spans="1:7">
      <c r="A18" s="4" t="s">
        <v>1180</v>
      </c>
      <c r="E18" s="6" t="n">
        <v>1100</v>
      </c>
    </row>
    <row r="19" spans="1:7">
      <c r="A19" s="4" t="s">
        <v>1181</v>
      </c>
      <c r="E19" s="4" t="s">
        <v>1182</v>
      </c>
    </row>
    <row r="20" spans="1:7">
      <c r="A20" s="4" t="s">
        <v>1183</v>
      </c>
    </row>
    <row r="21" spans="1:7">
      <c r="A21" s="3" t="s">
        <v>1168</v>
      </c>
    </row>
    <row r="22" spans="1:7">
      <c r="A22" s="4" t="s">
        <v>1184</v>
      </c>
      <c r="E22" s="5" t="n">
        <v>56950</v>
      </c>
    </row>
    <row r="23" spans="1:7">
      <c r="A23" s="4" t="s">
        <v>1171</v>
      </c>
      <c r="E23" s="6" t="n">
        <v>300</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41"/>
    <col customWidth="1" max="6" min="6" width="20"/>
    <col customWidth="1" max="7" min="7" width="20"/>
    <col customWidth="1" max="8" min="8" width="33"/>
    <col customWidth="1" max="9" min="9" width="48"/>
    <col customWidth="1" max="10" min="10" width="27"/>
  </cols>
  <sheetData>
    <row r="1" spans="1:10">
      <c r="A1" s="1" t="s">
        <v>1185</v>
      </c>
      <c r="B1" s="2" t="s">
        <v>477</v>
      </c>
      <c r="D1" s="2" t="s">
        <v>478</v>
      </c>
      <c r="H1" s="2" t="s">
        <v>1</v>
      </c>
    </row>
    <row r="2" spans="1:10">
      <c r="B2" s="2" t="s">
        <v>479</v>
      </c>
      <c r="C2" s="2" t="s">
        <v>926</v>
      </c>
      <c r="D2" s="2" t="s">
        <v>483</v>
      </c>
      <c r="E2" s="2" t="s">
        <v>481</v>
      </c>
      <c r="F2" s="2" t="s">
        <v>1186</v>
      </c>
      <c r="G2" s="2" t="s">
        <v>1187</v>
      </c>
      <c r="H2" s="2" t="s">
        <v>1188</v>
      </c>
      <c r="I2" s="2" t="s">
        <v>482</v>
      </c>
      <c r="J2" s="2" t="s">
        <v>572</v>
      </c>
    </row>
    <row r="3" spans="1:10">
      <c r="A3" s="3" t="s">
        <v>384</v>
      </c>
    </row>
    <row r="4" spans="1:10">
      <c r="A4" s="4" t="s">
        <v>409</v>
      </c>
      <c r="H4" s="6" t="n">
        <v>-318078000</v>
      </c>
      <c r="I4" s="6" t="n">
        <v>-40079000</v>
      </c>
      <c r="J4" s="6" t="n">
        <v>-69998000</v>
      </c>
    </row>
    <row r="5" spans="1:10">
      <c r="A5" s="4" t="s">
        <v>664</v>
      </c>
      <c r="H5" s="4" t="s">
        <v>665</v>
      </c>
    </row>
    <row r="6" spans="1:10">
      <c r="A6" s="4" t="s">
        <v>1189</v>
      </c>
      <c r="H6" s="6" t="n">
        <v>13100000</v>
      </c>
      <c r="I6" s="5" t="n">
        <v>69805000</v>
      </c>
      <c r="J6" s="5" t="n">
        <v>8918000</v>
      </c>
    </row>
    <row r="7" spans="1:10">
      <c r="A7" s="4" t="s">
        <v>85</v>
      </c>
      <c r="D7" s="6" t="n">
        <v>288658000</v>
      </c>
      <c r="H7" s="6" t="n">
        <v>288658000</v>
      </c>
      <c r="I7" s="5" t="n">
        <v>632130000</v>
      </c>
    </row>
    <row r="8" spans="1:10">
      <c r="A8" s="4" t="s">
        <v>487</v>
      </c>
    </row>
    <row r="9" spans="1:10">
      <c r="A9" s="3" t="s">
        <v>384</v>
      </c>
    </row>
    <row r="10" spans="1:10">
      <c r="A10" s="4" t="s">
        <v>490</v>
      </c>
      <c r="B10" s="5" t="n">
        <v>1</v>
      </c>
      <c r="C10" s="5" t="n">
        <v>3</v>
      </c>
    </row>
    <row r="11" spans="1:10">
      <c r="A11" s="4" t="s">
        <v>1190</v>
      </c>
    </row>
    <row r="12" spans="1:10">
      <c r="A12" s="3" t="s">
        <v>384</v>
      </c>
    </row>
    <row r="13" spans="1:10">
      <c r="A13" s="4" t="s">
        <v>409</v>
      </c>
      <c r="I13" s="6" t="n">
        <v>-43700000</v>
      </c>
    </row>
    <row r="14" spans="1:10">
      <c r="A14" s="4" t="s">
        <v>1191</v>
      </c>
    </row>
    <row r="15" spans="1:10">
      <c r="A15" s="3" t="s">
        <v>384</v>
      </c>
    </row>
    <row r="16" spans="1:10">
      <c r="A16" s="4" t="s">
        <v>490</v>
      </c>
      <c r="E16" s="5" t="n">
        <v>2</v>
      </c>
      <c r="I16" s="5" t="n">
        <v>2</v>
      </c>
    </row>
    <row r="17" spans="1:10">
      <c r="A17" s="4" t="s">
        <v>85</v>
      </c>
      <c r="I17" s="6" t="n">
        <v>0</v>
      </c>
    </row>
    <row r="18" spans="1:10">
      <c r="A18" s="4" t="s">
        <v>1192</v>
      </c>
    </row>
    <row r="19" spans="1:10">
      <c r="A19" s="3" t="s">
        <v>384</v>
      </c>
    </row>
    <row r="20" spans="1:10">
      <c r="A20" s="4" t="s">
        <v>409</v>
      </c>
      <c r="D20" s="5" t="n">
        <v>-200000</v>
      </c>
    </row>
    <row r="21" spans="1:10">
      <c r="A21" s="4" t="s">
        <v>1189</v>
      </c>
      <c r="D21" s="5" t="n">
        <v>5700000</v>
      </c>
    </row>
    <row r="22" spans="1:10">
      <c r="A22" s="4" t="s">
        <v>1193</v>
      </c>
    </row>
    <row r="23" spans="1:10">
      <c r="A23" s="3" t="s">
        <v>384</v>
      </c>
    </row>
    <row r="24" spans="1:10">
      <c r="A24" s="4" t="s">
        <v>409</v>
      </c>
      <c r="D24" s="5" t="n">
        <v>400000</v>
      </c>
    </row>
    <row r="25" spans="1:10">
      <c r="A25" s="4" t="s">
        <v>1194</v>
      </c>
      <c r="I25" s="5" t="n">
        <v>1700000</v>
      </c>
    </row>
    <row r="26" spans="1:10">
      <c r="A26" s="4" t="s">
        <v>1195</v>
      </c>
      <c r="D26" s="6" t="n">
        <v>7400000</v>
      </c>
    </row>
    <row r="27" spans="1:10">
      <c r="A27" s="4" t="s">
        <v>1196</v>
      </c>
    </row>
    <row r="28" spans="1:10">
      <c r="A28" s="3" t="s">
        <v>384</v>
      </c>
    </row>
    <row r="29" spans="1:10">
      <c r="A29" s="4" t="s">
        <v>409</v>
      </c>
      <c r="J29" s="5" t="n">
        <v>-1700000</v>
      </c>
    </row>
    <row r="30" spans="1:10">
      <c r="A30" s="4" t="s">
        <v>1189</v>
      </c>
      <c r="I30" s="5" t="n">
        <v>5000000</v>
      </c>
    </row>
    <row r="31" spans="1:10">
      <c r="A31" s="4" t="s">
        <v>1197</v>
      </c>
    </row>
    <row r="32" spans="1:10">
      <c r="A32" s="3" t="s">
        <v>384</v>
      </c>
    </row>
    <row r="33" spans="1:10">
      <c r="A33" s="4" t="s">
        <v>409</v>
      </c>
      <c r="I33" s="6" t="n">
        <v>6800000</v>
      </c>
    </row>
    <row r="34" spans="1:10">
      <c r="A34" s="4" t="s">
        <v>664</v>
      </c>
      <c r="I34" s="4" t="s">
        <v>1198</v>
      </c>
    </row>
    <row r="35" spans="1:10">
      <c r="A35" s="4" t="s">
        <v>1189</v>
      </c>
      <c r="I35" s="6" t="n">
        <v>14400000</v>
      </c>
    </row>
    <row r="36" spans="1:10">
      <c r="A36" s="4" t="s">
        <v>1199</v>
      </c>
    </row>
    <row r="37" spans="1:10">
      <c r="A37" s="3" t="s">
        <v>384</v>
      </c>
    </row>
    <row r="38" spans="1:10">
      <c r="A38" s="4" t="s">
        <v>409</v>
      </c>
      <c r="J38" s="5" t="n">
        <v>3900000</v>
      </c>
    </row>
    <row r="39" spans="1:10">
      <c r="A39" s="4" t="s">
        <v>1200</v>
      </c>
    </row>
    <row r="40" spans="1:10">
      <c r="A40" s="3" t="s">
        <v>384</v>
      </c>
    </row>
    <row r="41" spans="1:10">
      <c r="A41" s="4" t="s">
        <v>409</v>
      </c>
      <c r="J41" s="5" t="n">
        <v>-66700000</v>
      </c>
    </row>
    <row r="42" spans="1:10">
      <c r="A42" s="4" t="s">
        <v>1201</v>
      </c>
    </row>
    <row r="43" spans="1:10">
      <c r="A43" s="3" t="s">
        <v>384</v>
      </c>
    </row>
    <row r="44" spans="1:10">
      <c r="A44" s="4" t="s">
        <v>409</v>
      </c>
      <c r="J44" s="5" t="n">
        <v>1600000</v>
      </c>
    </row>
    <row r="45" spans="1:10">
      <c r="A45" s="4" t="s">
        <v>1189</v>
      </c>
      <c r="J45" s="6" t="n">
        <v>8600000</v>
      </c>
    </row>
    <row r="46" spans="1:10">
      <c r="A46" s="4" t="s">
        <v>980</v>
      </c>
    </row>
    <row r="47" spans="1:10">
      <c r="A47" s="3" t="s">
        <v>384</v>
      </c>
    </row>
    <row r="48" spans="1:10">
      <c r="A48" s="4" t="s">
        <v>575</v>
      </c>
      <c r="H48" s="5" t="n">
        <v>2</v>
      </c>
    </row>
    <row r="49" spans="1:10">
      <c r="A49" s="4" t="s">
        <v>409</v>
      </c>
      <c r="H49" s="6" t="n">
        <v>265200000</v>
      </c>
    </row>
    <row r="50" spans="1:10">
      <c r="A50" s="4" t="s">
        <v>1202</v>
      </c>
    </row>
    <row r="51" spans="1:10">
      <c r="A51" s="3" t="s">
        <v>384</v>
      </c>
    </row>
    <row r="52" spans="1:10">
      <c r="A52" s="4" t="s">
        <v>409</v>
      </c>
      <c r="H52" s="6" t="n">
        <v>26300000</v>
      </c>
    </row>
    <row r="53" spans="1:10">
      <c r="A53" s="4" t="s">
        <v>1203</v>
      </c>
    </row>
    <row r="54" spans="1:10">
      <c r="A54" s="3" t="s">
        <v>384</v>
      </c>
    </row>
    <row r="55" spans="1:10">
      <c r="A55" s="4" t="s">
        <v>681</v>
      </c>
      <c r="H55" s="5" t="n">
        <v>3</v>
      </c>
    </row>
    <row r="56" spans="1:10">
      <c r="A56" s="4" t="s">
        <v>409</v>
      </c>
      <c r="H56" s="6" t="n">
        <v>25200000</v>
      </c>
    </row>
    <row r="57" spans="1:10">
      <c r="A57" s="4" t="s">
        <v>1204</v>
      </c>
    </row>
    <row r="58" spans="1:10">
      <c r="A58" s="3" t="s">
        <v>384</v>
      </c>
    </row>
    <row r="59" spans="1:10">
      <c r="A59" s="4" t="s">
        <v>1194</v>
      </c>
      <c r="H59" s="6" t="n">
        <v>10800000</v>
      </c>
    </row>
    <row r="60" spans="1:10">
      <c r="A60" s="4" t="s">
        <v>1192</v>
      </c>
    </row>
    <row r="61" spans="1:10">
      <c r="A61" s="3" t="s">
        <v>384</v>
      </c>
    </row>
    <row r="62" spans="1:10">
      <c r="A62" s="4" t="s">
        <v>409</v>
      </c>
      <c r="I62" s="6" t="n">
        <v>-2100000</v>
      </c>
    </row>
    <row r="63" spans="1:10">
      <c r="A63" s="4" t="s">
        <v>1205</v>
      </c>
    </row>
    <row r="64" spans="1:10">
      <c r="A64" s="3" t="s">
        <v>384</v>
      </c>
    </row>
    <row r="65" spans="1:10">
      <c r="A65" s="4" t="s">
        <v>575</v>
      </c>
      <c r="J65" s="5" t="n">
        <v>2</v>
      </c>
    </row>
    <row r="66" spans="1:10">
      <c r="A66" s="4" t="s">
        <v>1206</v>
      </c>
    </row>
    <row r="67" spans="1:10">
      <c r="A67" s="3" t="s">
        <v>384</v>
      </c>
    </row>
    <row r="68" spans="1:10">
      <c r="A68" s="4" t="s">
        <v>575</v>
      </c>
      <c r="J68" s="5" t="n">
        <v>2</v>
      </c>
    </row>
    <row r="69" spans="1:10">
      <c r="A69" s="4" t="s">
        <v>1207</v>
      </c>
    </row>
    <row r="70" spans="1:10">
      <c r="A70" s="3" t="s">
        <v>384</v>
      </c>
    </row>
    <row r="71" spans="1:10">
      <c r="A71" s="4" t="s">
        <v>387</v>
      </c>
      <c r="F71" s="4" t="s">
        <v>1208</v>
      </c>
    </row>
    <row r="72" spans="1:10">
      <c r="A72" s="4" t="s">
        <v>1209</v>
      </c>
    </row>
    <row r="73" spans="1:10">
      <c r="A73" s="3" t="s">
        <v>384</v>
      </c>
    </row>
    <row r="74" spans="1:10">
      <c r="A74" s="4" t="s">
        <v>575</v>
      </c>
      <c r="F74" s="5" t="n">
        <v>5</v>
      </c>
      <c r="G74" s="5" t="n">
        <v>7</v>
      </c>
      <c r="J74" s="5" t="n">
        <v>7</v>
      </c>
    </row>
    <row r="75" spans="1:10">
      <c r="A75" s="4" t="s">
        <v>1210</v>
      </c>
    </row>
    <row r="76" spans="1:10">
      <c r="A76" s="3" t="s">
        <v>384</v>
      </c>
    </row>
    <row r="77" spans="1:10">
      <c r="A77" s="4" t="s">
        <v>575</v>
      </c>
      <c r="G77" s="5" t="n">
        <v>1</v>
      </c>
    </row>
  </sheetData>
  <mergeCells count="4">
    <mergeCell ref="A1:A2"/>
    <mergeCell ref="B1:C1"/>
    <mergeCell ref="D1:G1"/>
    <mergeCell ref="H1:J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s>
  <sheetData>
    <row r="1" spans="1:6">
      <c r="A1" s="1" t="s">
        <v>1211</v>
      </c>
      <c r="B1" s="2" t="s">
        <v>477</v>
      </c>
      <c r="D1" s="2" t="s">
        <v>1</v>
      </c>
    </row>
    <row r="2" spans="1:6">
      <c r="B2" s="2" t="s">
        <v>801</v>
      </c>
      <c r="C2" s="2" t="s">
        <v>383</v>
      </c>
      <c r="D2" s="2" t="s">
        <v>483</v>
      </c>
      <c r="E2" s="2" t="s">
        <v>382</v>
      </c>
      <c r="F2" s="2" t="s">
        <v>572</v>
      </c>
    </row>
    <row r="3" spans="1:6">
      <c r="A3" s="3" t="s">
        <v>384</v>
      </c>
    </row>
    <row r="4" spans="1:6">
      <c r="A4" s="4" t="s">
        <v>1189</v>
      </c>
      <c r="D4" s="6" t="n">
        <v>13100</v>
      </c>
      <c r="E4" s="6" t="n">
        <v>69805</v>
      </c>
      <c r="F4" s="6" t="n">
        <v>8918</v>
      </c>
    </row>
    <row r="5" spans="1:6">
      <c r="A5" s="4" t="s">
        <v>1212</v>
      </c>
      <c r="B5" s="4" t="s">
        <v>1174</v>
      </c>
    </row>
    <row r="6" spans="1:6">
      <c r="A6" s="4" t="s">
        <v>1213</v>
      </c>
      <c r="B6" s="4" t="s">
        <v>1214</v>
      </c>
    </row>
    <row r="7" spans="1:6">
      <c r="A7" s="4" t="s">
        <v>1215</v>
      </c>
      <c r="D7" s="6" t="n">
        <v>0</v>
      </c>
      <c r="E7" s="5" t="n">
        <v>0</v>
      </c>
      <c r="F7" s="5" t="n">
        <v>30368</v>
      </c>
    </row>
    <row r="8" spans="1:6">
      <c r="A8" s="4" t="s">
        <v>1216</v>
      </c>
      <c r="C8" s="6" t="n">
        <v>14300</v>
      </c>
      <c r="F8" s="6" t="n">
        <v>14297</v>
      </c>
    </row>
    <row r="9" spans="1:6">
      <c r="A9" s="4" t="s">
        <v>1217</v>
      </c>
    </row>
    <row r="10" spans="1:6">
      <c r="A10" s="3" t="s">
        <v>384</v>
      </c>
    </row>
    <row r="11" spans="1:6">
      <c r="A11" s="4" t="s">
        <v>1215</v>
      </c>
      <c r="C11" s="5" t="n">
        <v>39000</v>
      </c>
    </row>
    <row r="12" spans="1:6">
      <c r="A12" s="4" t="s">
        <v>1218</v>
      </c>
      <c r="C12" s="5" t="n">
        <v>80000</v>
      </c>
    </row>
    <row r="13" spans="1:6">
      <c r="A13" s="4" t="s">
        <v>1219</v>
      </c>
      <c r="C13" s="5" t="n">
        <v>49600</v>
      </c>
    </row>
    <row r="14" spans="1:6">
      <c r="A14" s="4" t="s">
        <v>1220</v>
      </c>
    </row>
    <row r="15" spans="1:6">
      <c r="A15" s="3" t="s">
        <v>384</v>
      </c>
    </row>
    <row r="16" spans="1:6">
      <c r="A16" s="4" t="s">
        <v>456</v>
      </c>
      <c r="C16" s="6" t="n">
        <v>8600</v>
      </c>
    </row>
    <row r="17" spans="1:6">
      <c r="A17" s="4" t="s">
        <v>1221</v>
      </c>
    </row>
    <row r="18" spans="1:6">
      <c r="A18" s="3" t="s">
        <v>384</v>
      </c>
    </row>
    <row r="19" spans="1:6">
      <c r="A19" s="4" t="s">
        <v>1222</v>
      </c>
      <c r="C19" s="4" t="s">
        <v>470</v>
      </c>
    </row>
    <row r="20" spans="1:6">
      <c r="A20" s="4" t="s">
        <v>1223</v>
      </c>
    </row>
    <row r="21" spans="1:6">
      <c r="A21" s="3" t="s">
        <v>384</v>
      </c>
    </row>
    <row r="22" spans="1:6">
      <c r="A22" s="4" t="s">
        <v>1189</v>
      </c>
      <c r="B22" s="6" t="n">
        <v>26700</v>
      </c>
    </row>
    <row r="23" spans="1:6">
      <c r="A23" s="4" t="s">
        <v>1224</v>
      </c>
    </row>
    <row r="24" spans="1:6">
      <c r="A24" s="3" t="s">
        <v>384</v>
      </c>
    </row>
    <row r="25" spans="1:6">
      <c r="A25" s="4" t="s">
        <v>1189</v>
      </c>
      <c r="B25" s="5" t="n">
        <v>23700</v>
      </c>
    </row>
    <row r="26" spans="1:6">
      <c r="A26" s="4" t="s">
        <v>1225</v>
      </c>
    </row>
    <row r="27" spans="1:6">
      <c r="A27" s="3" t="s">
        <v>384</v>
      </c>
    </row>
    <row r="28" spans="1:6">
      <c r="A28" s="4" t="s">
        <v>575</v>
      </c>
      <c r="F28" s="5" t="n">
        <v>2</v>
      </c>
    </row>
    <row r="29" spans="1:6">
      <c r="A29" s="4" t="s">
        <v>573</v>
      </c>
    </row>
    <row r="30" spans="1:6">
      <c r="A30" s="3" t="s">
        <v>384</v>
      </c>
    </row>
    <row r="31" spans="1:6">
      <c r="A31" s="4" t="s">
        <v>574</v>
      </c>
      <c r="E31" s="5" t="n">
        <v>4000</v>
      </c>
      <c r="F31" s="6" t="n">
        <v>-1800</v>
      </c>
    </row>
    <row r="32" spans="1:6">
      <c r="A32" s="4" t="s">
        <v>1226</v>
      </c>
    </row>
    <row r="33" spans="1:6">
      <c r="A33" s="3" t="s">
        <v>384</v>
      </c>
    </row>
    <row r="34" spans="1:6">
      <c r="A34" s="4" t="s">
        <v>574</v>
      </c>
      <c r="B34" s="6" t="n">
        <v>4000</v>
      </c>
      <c r="E34" s="6" t="n">
        <v>4000</v>
      </c>
      <c r="F34" s="6" t="n">
        <v>-18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8</v>
      </c>
      <c r="C2" s="2" t="s">
        <v>29</v>
      </c>
      <c r="D2" s="2" t="s">
        <v>30</v>
      </c>
    </row>
    <row r="3" spans="1:4">
      <c r="A3" s="3" t="s">
        <v>384</v>
      </c>
    </row>
    <row r="4" spans="1:4">
      <c r="A4" s="4" t="s">
        <v>541</v>
      </c>
      <c r="B4" s="6" t="n">
        <v>0</v>
      </c>
      <c r="C4" s="6" t="n">
        <v>8030</v>
      </c>
      <c r="D4" s="6" t="n">
        <v>30230</v>
      </c>
    </row>
    <row r="5" spans="1:4">
      <c r="A5" s="4" t="s">
        <v>32</v>
      </c>
      <c r="B5" s="5" t="n">
        <v>0</v>
      </c>
      <c r="C5" s="5" t="n">
        <v>-435</v>
      </c>
      <c r="D5" s="5" t="n">
        <v>-2326</v>
      </c>
    </row>
    <row r="6" spans="1:4">
      <c r="A6" s="4" t="s">
        <v>798</v>
      </c>
      <c r="B6" s="5" t="n">
        <v>0</v>
      </c>
      <c r="C6" s="5" t="n">
        <v>-1340</v>
      </c>
      <c r="D6" s="5" t="n">
        <v>-6234</v>
      </c>
    </row>
    <row r="7" spans="1:4">
      <c r="A7" s="4" t="s">
        <v>134</v>
      </c>
      <c r="B7" s="5" t="n">
        <v>0</v>
      </c>
      <c r="C7" s="5" t="n">
        <v>0</v>
      </c>
      <c r="D7" s="5" t="n">
        <v>-6583</v>
      </c>
    </row>
    <row r="8" spans="1:4">
      <c r="A8" s="4" t="s">
        <v>557</v>
      </c>
      <c r="B8" s="5" t="n">
        <v>0</v>
      </c>
      <c r="C8" s="5" t="n">
        <v>-1</v>
      </c>
      <c r="D8" s="5" t="n">
        <v>-11</v>
      </c>
    </row>
    <row r="9" spans="1:4">
      <c r="A9" s="4" t="s">
        <v>1228</v>
      </c>
      <c r="B9" s="5" t="n">
        <v>0</v>
      </c>
      <c r="C9" s="5" t="n">
        <v>6254</v>
      </c>
      <c r="D9" s="5" t="n">
        <v>15076</v>
      </c>
    </row>
    <row r="10" spans="1:4">
      <c r="A10" s="4" t="s">
        <v>791</v>
      </c>
      <c r="B10" s="5" t="n">
        <v>0</v>
      </c>
      <c r="C10" s="5" t="n">
        <v>-142</v>
      </c>
      <c r="D10" s="5" t="n">
        <v>-1007</v>
      </c>
    </row>
    <row r="11" spans="1:4">
      <c r="A11" s="4" t="s">
        <v>1229</v>
      </c>
      <c r="B11" s="5" t="n">
        <v>0</v>
      </c>
      <c r="C11" s="5" t="n">
        <v>-4</v>
      </c>
      <c r="D11" s="5" t="n">
        <v>-7</v>
      </c>
    </row>
    <row r="12" spans="1:4">
      <c r="A12" s="4" t="s">
        <v>1230</v>
      </c>
      <c r="B12" s="5" t="n">
        <v>0</v>
      </c>
      <c r="C12" s="5" t="n">
        <v>0</v>
      </c>
      <c r="D12" s="5" t="n">
        <v>0</v>
      </c>
    </row>
    <row r="13" spans="1:4">
      <c r="A13" s="4" t="s">
        <v>1231</v>
      </c>
      <c r="B13" s="6" t="n">
        <v>0</v>
      </c>
      <c r="C13" s="6" t="n">
        <v>6108</v>
      </c>
      <c r="D13" s="6" t="n">
        <v>140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232</v>
      </c>
      <c r="B1" s="2" t="s">
        <v>477</v>
      </c>
    </row>
    <row r="2" spans="1:6">
      <c r="B2" s="2" t="s">
        <v>1233</v>
      </c>
      <c r="C2" s="2" t="s">
        <v>1234</v>
      </c>
      <c r="D2" s="2" t="s">
        <v>28</v>
      </c>
      <c r="E2" s="2" t="s">
        <v>29</v>
      </c>
      <c r="F2" s="2" t="s">
        <v>30</v>
      </c>
    </row>
    <row r="3" spans="1:6">
      <c r="A3" s="3" t="s">
        <v>1235</v>
      </c>
    </row>
    <row r="4" spans="1:6">
      <c r="A4" s="4" t="s">
        <v>1236</v>
      </c>
      <c r="D4" s="4" t="s">
        <v>470</v>
      </c>
    </row>
    <row r="5" spans="1:6">
      <c r="A5" s="4" t="s">
        <v>446</v>
      </c>
      <c r="D5" s="6" t="n">
        <v>3123728000</v>
      </c>
      <c r="E5" s="6" t="n">
        <v>3182894000</v>
      </c>
    </row>
    <row r="6" spans="1:6">
      <c r="A6" s="4" t="s">
        <v>560</v>
      </c>
      <c r="D6" s="5" t="n">
        <v>169875000</v>
      </c>
      <c r="E6" s="6" t="n">
        <v>141819000</v>
      </c>
      <c r="F6" s="6" t="n">
        <v>77647000</v>
      </c>
    </row>
    <row r="7" spans="1:6">
      <c r="A7" s="4" t="s">
        <v>838</v>
      </c>
    </row>
    <row r="8" spans="1:6">
      <c r="A8" s="3" t="s">
        <v>1235</v>
      </c>
    </row>
    <row r="9" spans="1:6">
      <c r="A9" s="4" t="s">
        <v>1237</v>
      </c>
      <c r="D9" s="5" t="n">
        <v>1702525000</v>
      </c>
    </row>
    <row r="10" spans="1:6">
      <c r="A10" s="4" t="s">
        <v>1238</v>
      </c>
    </row>
    <row r="11" spans="1:6">
      <c r="A11" s="3" t="s">
        <v>1235</v>
      </c>
    </row>
    <row r="12" spans="1:6">
      <c r="A12" s="4" t="s">
        <v>1239</v>
      </c>
      <c r="B12" s="4" t="s">
        <v>692</v>
      </c>
    </row>
    <row r="13" spans="1:6">
      <c r="A13" s="4" t="s">
        <v>1237</v>
      </c>
      <c r="D13" s="5" t="n">
        <v>493000000</v>
      </c>
    </row>
    <row r="14" spans="1:6">
      <c r="A14" s="4" t="s">
        <v>652</v>
      </c>
      <c r="B14" s="4" t="s">
        <v>1240</v>
      </c>
    </row>
    <row r="15" spans="1:6">
      <c r="A15" s="4" t="s">
        <v>1241</v>
      </c>
    </row>
    <row r="16" spans="1:6">
      <c r="A16" s="3" t="s">
        <v>1235</v>
      </c>
    </row>
    <row r="17" spans="1:6">
      <c r="A17" s="4" t="s">
        <v>1242</v>
      </c>
      <c r="C17" s="4" t="s">
        <v>1243</v>
      </c>
    </row>
    <row r="18" spans="1:6">
      <c r="A18" s="4" t="s">
        <v>446</v>
      </c>
      <c r="D18" s="5" t="n">
        <v>169000000</v>
      </c>
    </row>
    <row r="19" spans="1:6">
      <c r="A19" s="4" t="s">
        <v>1244</v>
      </c>
    </row>
    <row r="20" spans="1:6">
      <c r="A20" s="3" t="s">
        <v>1235</v>
      </c>
    </row>
    <row r="21" spans="1:6">
      <c r="A21" s="4" t="s">
        <v>1239</v>
      </c>
      <c r="C21" s="4" t="s">
        <v>692</v>
      </c>
    </row>
    <row r="22" spans="1:6">
      <c r="A22" s="4" t="s">
        <v>1237</v>
      </c>
      <c r="D22" s="6" t="n">
        <v>75000000</v>
      </c>
    </row>
    <row r="23" spans="1:6">
      <c r="A23" s="4" t="s">
        <v>652</v>
      </c>
      <c r="D23" s="4" t="s">
        <v>1245</v>
      </c>
    </row>
    <row r="24" spans="1:6">
      <c r="A24" s="4" t="s">
        <v>1246</v>
      </c>
    </row>
    <row r="25" spans="1:6">
      <c r="A25" s="3" t="s">
        <v>1235</v>
      </c>
    </row>
    <row r="26" spans="1:6">
      <c r="A26" s="4" t="s">
        <v>658</v>
      </c>
      <c r="C26" s="4" t="s">
        <v>1247</v>
      </c>
    </row>
    <row r="27" spans="1:6">
      <c r="A27" s="4" t="s">
        <v>1248</v>
      </c>
    </row>
    <row r="28" spans="1:6">
      <c r="A28" s="3" t="s">
        <v>1235</v>
      </c>
    </row>
    <row r="29" spans="1:6">
      <c r="A29" s="4" t="s">
        <v>658</v>
      </c>
      <c r="C29" s="4" t="s">
        <v>1249</v>
      </c>
    </row>
    <row r="30" spans="1:6">
      <c r="A30" s="4" t="s">
        <v>1250</v>
      </c>
    </row>
    <row r="31" spans="1:6">
      <c r="A31" s="3" t="s">
        <v>1235</v>
      </c>
    </row>
    <row r="32" spans="1:6">
      <c r="A32" s="4" t="s">
        <v>1236</v>
      </c>
      <c r="B32" s="4" t="s">
        <v>665</v>
      </c>
    </row>
    <row r="33" spans="1:6">
      <c r="A33" s="4" t="s">
        <v>1251</v>
      </c>
    </row>
    <row r="34" spans="1:6">
      <c r="A34" s="3" t="s">
        <v>1235</v>
      </c>
    </row>
    <row r="35" spans="1:6">
      <c r="A35" s="4" t="s">
        <v>1236</v>
      </c>
      <c r="B35" s="4" t="s">
        <v>665</v>
      </c>
    </row>
    <row r="36" spans="1:6">
      <c r="A36" s="4" t="s">
        <v>1252</v>
      </c>
    </row>
    <row r="37" spans="1:6">
      <c r="A37" s="3" t="s">
        <v>1235</v>
      </c>
    </row>
    <row r="38" spans="1:6">
      <c r="A38" s="4" t="s">
        <v>1236</v>
      </c>
      <c r="B38" s="4" t="s">
        <v>665</v>
      </c>
    </row>
    <row r="39" spans="1:6">
      <c r="A39" s="4" t="s">
        <v>1253</v>
      </c>
    </row>
    <row r="40" spans="1:6">
      <c r="A40" s="3" t="s">
        <v>1235</v>
      </c>
    </row>
    <row r="41" spans="1:6">
      <c r="A41" s="4" t="s">
        <v>1236</v>
      </c>
      <c r="C41" s="4" t="s">
        <v>665</v>
      </c>
    </row>
    <row r="42" spans="1:6">
      <c r="A42" s="4" t="s">
        <v>1254</v>
      </c>
    </row>
    <row r="43" spans="1:6">
      <c r="A43" s="3" t="s">
        <v>1235</v>
      </c>
    </row>
    <row r="44" spans="1:6">
      <c r="A44" s="4" t="s">
        <v>658</v>
      </c>
      <c r="B44" s="4" t="s">
        <v>1255</v>
      </c>
    </row>
    <row r="45" spans="1:6">
      <c r="A45" s="4" t="s">
        <v>1256</v>
      </c>
    </row>
    <row r="46" spans="1:6">
      <c r="A46" s="3" t="s">
        <v>1235</v>
      </c>
    </row>
    <row r="47" spans="1:6">
      <c r="A47" s="4" t="s">
        <v>1242</v>
      </c>
      <c r="B47" s="4" t="s">
        <v>692</v>
      </c>
    </row>
    <row r="48" spans="1:6">
      <c r="A48" s="4" t="s">
        <v>1257</v>
      </c>
    </row>
    <row r="49" spans="1:6">
      <c r="A49" s="3" t="s">
        <v>1235</v>
      </c>
    </row>
    <row r="50" spans="1:6">
      <c r="A50" s="4" t="s">
        <v>446</v>
      </c>
      <c r="D50" s="6" t="n">
        <v>804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8</v>
      </c>
      <c r="B1" s="2" t="s">
        <v>1</v>
      </c>
    </row>
    <row r="2" spans="1:5">
      <c r="B2" s="2" t="s">
        <v>28</v>
      </c>
      <c r="C2" s="2" t="s">
        <v>29</v>
      </c>
      <c r="D2" s="2" t="s">
        <v>30</v>
      </c>
      <c r="E2" s="2" t="s">
        <v>769</v>
      </c>
    </row>
    <row r="3" spans="1:5">
      <c r="A3" s="3" t="s">
        <v>1235</v>
      </c>
    </row>
    <row r="4" spans="1:5">
      <c r="A4" s="4" t="s">
        <v>73</v>
      </c>
      <c r="B4" s="6" t="n">
        <v>221934</v>
      </c>
      <c r="C4" s="6" t="n">
        <v>227378</v>
      </c>
      <c r="D4" s="6" t="n">
        <v>258473</v>
      </c>
      <c r="E4" s="6" t="n">
        <v>252138</v>
      </c>
    </row>
    <row r="5" spans="1:5">
      <c r="A5" s="4" t="s">
        <v>1259</v>
      </c>
      <c r="B5" s="5" t="n">
        <v>24050</v>
      </c>
      <c r="C5" s="5" t="n">
        <v>21282</v>
      </c>
    </row>
    <row r="6" spans="1:5">
      <c r="A6" s="4" t="s">
        <v>83</v>
      </c>
      <c r="B6" s="5" t="n">
        <v>4398836</v>
      </c>
      <c r="C6" s="5" t="n">
        <v>4084803</v>
      </c>
    </row>
    <row r="7" spans="1:5">
      <c r="A7" s="4" t="s">
        <v>1260</v>
      </c>
      <c r="B7" s="5" t="n">
        <v>101217</v>
      </c>
      <c r="C7" s="5" t="n">
        <v>100435</v>
      </c>
    </row>
    <row r="8" spans="1:5">
      <c r="A8" s="4" t="s">
        <v>999</v>
      </c>
      <c r="B8" s="5" t="n">
        <v>589767</v>
      </c>
      <c r="C8" s="5" t="n">
        <v>586892</v>
      </c>
    </row>
    <row r="9" spans="1:5">
      <c r="A9" s="4" t="s">
        <v>672</v>
      </c>
      <c r="B9" s="5" t="n">
        <v>2533961</v>
      </c>
      <c r="C9" s="5" t="n">
        <v>2596002</v>
      </c>
    </row>
    <row r="10" spans="1:5">
      <c r="A10" s="4" t="s">
        <v>1261</v>
      </c>
      <c r="B10" s="5" t="n">
        <v>208111</v>
      </c>
      <c r="C10" s="5" t="n">
        <v>211611</v>
      </c>
    </row>
    <row r="11" spans="1:5">
      <c r="A11" s="4" t="s">
        <v>541</v>
      </c>
      <c r="B11" s="5" t="n">
        <v>1110284</v>
      </c>
      <c r="C11" s="5" t="n">
        <v>1152390</v>
      </c>
      <c r="D11" s="5" t="n">
        <v>1229413</v>
      </c>
    </row>
    <row r="12" spans="1:5">
      <c r="A12" s="4" t="s">
        <v>1228</v>
      </c>
      <c r="B12" s="5" t="n">
        <v>-116005</v>
      </c>
      <c r="C12" s="5" t="n">
        <v>230853</v>
      </c>
      <c r="D12" s="5" t="n">
        <v>283399</v>
      </c>
    </row>
    <row r="13" spans="1:5">
      <c r="A13" s="4" t="s">
        <v>1262</v>
      </c>
      <c r="B13" s="5" t="n">
        <v>-42853</v>
      </c>
      <c r="C13" s="5" t="n">
        <v>-20313</v>
      </c>
      <c r="D13" s="5" t="n">
        <v>-73704</v>
      </c>
    </row>
    <row r="14" spans="1:5">
      <c r="A14" s="4" t="s">
        <v>1263</v>
      </c>
      <c r="B14" s="5" t="n">
        <v>-299442</v>
      </c>
      <c r="C14" s="5" t="n">
        <v>44475</v>
      </c>
      <c r="D14" s="5" t="n">
        <v>100143</v>
      </c>
    </row>
    <row r="15" spans="1:5">
      <c r="A15" s="4" t="s">
        <v>1264</v>
      </c>
    </row>
    <row r="16" spans="1:5">
      <c r="A16" s="3" t="s">
        <v>1235</v>
      </c>
    </row>
    <row r="17" spans="1:5">
      <c r="A17" s="4" t="s">
        <v>73</v>
      </c>
      <c r="B17" s="5" t="n">
        <v>110786</v>
      </c>
      <c r="C17" s="5" t="n">
        <v>48561</v>
      </c>
    </row>
    <row r="18" spans="1:5">
      <c r="A18" s="4" t="s">
        <v>1259</v>
      </c>
      <c r="B18" s="5" t="n">
        <v>66159</v>
      </c>
      <c r="C18" s="5" t="n">
        <v>17172</v>
      </c>
    </row>
    <row r="19" spans="1:5">
      <c r="A19" s="4" t="s">
        <v>83</v>
      </c>
      <c r="B19" s="5" t="n">
        <v>1219636</v>
      </c>
      <c r="C19" s="5" t="n">
        <v>1001337</v>
      </c>
    </row>
    <row r="20" spans="1:5">
      <c r="A20" s="4" t="s">
        <v>1260</v>
      </c>
      <c r="B20" s="5" t="n">
        <v>43584</v>
      </c>
      <c r="C20" s="5" t="n">
        <v>10128</v>
      </c>
    </row>
    <row r="21" spans="1:5">
      <c r="A21" s="4" t="s">
        <v>999</v>
      </c>
      <c r="B21" s="5" t="n">
        <v>181151</v>
      </c>
      <c r="C21" s="5" t="n">
        <v>105736</v>
      </c>
    </row>
    <row r="22" spans="1:5">
      <c r="A22" s="4" t="s">
        <v>1265</v>
      </c>
      <c r="B22" s="5" t="n">
        <v>84532</v>
      </c>
      <c r="C22" s="5" t="n">
        <v>40015</v>
      </c>
    </row>
    <row r="23" spans="1:5">
      <c r="A23" s="4" t="s">
        <v>672</v>
      </c>
      <c r="B23" s="5" t="n">
        <v>720501</v>
      </c>
      <c r="C23" s="5" t="n">
        <v>607588</v>
      </c>
    </row>
    <row r="24" spans="1:5">
      <c r="A24" s="4" t="s">
        <v>1261</v>
      </c>
      <c r="B24" s="5" t="n">
        <v>114377</v>
      </c>
      <c r="C24" s="5" t="n">
        <v>29795</v>
      </c>
    </row>
    <row r="25" spans="1:5">
      <c r="A25" s="4" t="s">
        <v>541</v>
      </c>
      <c r="B25" s="5" t="n">
        <v>90662</v>
      </c>
      <c r="C25" s="5" t="n">
        <v>80999</v>
      </c>
      <c r="D25" s="5" t="n">
        <v>82831</v>
      </c>
    </row>
    <row r="26" spans="1:5">
      <c r="A26" s="4" t="s">
        <v>1228</v>
      </c>
      <c r="B26" s="5" t="n">
        <v>45281</v>
      </c>
      <c r="C26" s="5" t="n">
        <v>42380</v>
      </c>
      <c r="D26" s="5" t="n">
        <v>37351</v>
      </c>
    </row>
    <row r="27" spans="1:5">
      <c r="A27" s="4" t="s">
        <v>1262</v>
      </c>
      <c r="B27" s="5" t="n">
        <v>-139</v>
      </c>
      <c r="C27" s="5" t="n">
        <v>1608</v>
      </c>
      <c r="D27" s="5" t="n">
        <v>-13214</v>
      </c>
    </row>
    <row r="28" spans="1:5">
      <c r="A28" s="4" t="s">
        <v>1263</v>
      </c>
      <c r="B28" s="6" t="n">
        <v>28884</v>
      </c>
      <c r="C28" s="6" t="n">
        <v>35866</v>
      </c>
      <c r="D28" s="6" t="n">
        <v>153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1266</v>
      </c>
      <c r="B1" s="2" t="s">
        <v>477</v>
      </c>
    </row>
    <row r="2" spans="1:2">
      <c r="B2" s="2" t="s">
        <v>1267</v>
      </c>
    </row>
    <row r="3" spans="1:2">
      <c r="A3" s="4" t="s">
        <v>1268</v>
      </c>
    </row>
    <row r="4" spans="1:2">
      <c r="A4" s="3" t="s">
        <v>1269</v>
      </c>
    </row>
    <row r="5" spans="1:2">
      <c r="A5" s="4" t="s">
        <v>1146</v>
      </c>
      <c r="B5" s="9" t="n">
        <v>16.1</v>
      </c>
    </row>
    <row r="6" spans="1:2">
      <c r="A6" s="4" t="s">
        <v>1270</v>
      </c>
    </row>
    <row r="7" spans="1:2">
      <c r="A7" s="3" t="s">
        <v>1269</v>
      </c>
    </row>
    <row r="8" spans="1:2">
      <c r="A8" s="4" t="s">
        <v>1271</v>
      </c>
      <c r="B8" s="6" t="n">
        <v>120</v>
      </c>
    </row>
    <row r="9" spans="1:2">
      <c r="A9" s="4" t="s">
        <v>1085</v>
      </c>
      <c r="B9" s="4" t="s">
        <v>1272</v>
      </c>
    </row>
    <row r="10" spans="1:2">
      <c r="A10" s="4" t="s">
        <v>1273</v>
      </c>
      <c r="B10" s="6" t="n">
        <v>25</v>
      </c>
    </row>
    <row r="11" spans="1:2">
      <c r="A11" s="4" t="s">
        <v>1274</v>
      </c>
      <c r="B11" s="6" t="n">
        <v>116</v>
      </c>
    </row>
    <row r="12" spans="1:2">
      <c r="A12" s="4" t="s">
        <v>1275</v>
      </c>
      <c r="B12" s="6" t="n">
        <v>25</v>
      </c>
    </row>
    <row r="13" spans="1:2">
      <c r="A13" s="4" t="s">
        <v>1276</v>
      </c>
    </row>
    <row r="14" spans="1:2">
      <c r="A14" s="3" t="s">
        <v>1269</v>
      </c>
    </row>
    <row r="15" spans="1:2">
      <c r="A15" s="4" t="s">
        <v>1277</v>
      </c>
      <c r="B15" s="4" t="s">
        <v>1278</v>
      </c>
    </row>
    <row r="16" spans="1:2">
      <c r="A16" s="4" t="s">
        <v>1279</v>
      </c>
    </row>
    <row r="17" spans="1:2">
      <c r="A17" s="3" t="s">
        <v>1269</v>
      </c>
    </row>
    <row r="18" spans="1:2">
      <c r="A18" s="4" t="s">
        <v>1271</v>
      </c>
      <c r="B18" s="6" t="n">
        <v>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8</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4" t="s">
        <v>31</v>
      </c>
      <c r="B3" s="6" t="n">
        <v>1110284</v>
      </c>
      <c r="C3" s="6" t="n">
        <v>1152390</v>
      </c>
      <c r="D3" s="6" t="n">
        <v>1229413</v>
      </c>
    </row>
    <row r="4" spans="1:4">
      <c r="A4" s="4" t="s">
        <v>32</v>
      </c>
      <c r="B4" s="5" t="n">
        <v>-99444</v>
      </c>
      <c r="C4" s="5" t="n">
        <v>-80750</v>
      </c>
      <c r="D4" s="5" t="n">
        <v>-98006</v>
      </c>
    </row>
    <row r="5" spans="1:4">
      <c r="A5" s="4" t="s">
        <v>33</v>
      </c>
      <c r="B5" s="5" t="n">
        <v>-353564</v>
      </c>
      <c r="C5" s="5" t="n">
        <v>-364441</v>
      </c>
      <c r="D5" s="5" t="n">
        <v>-378480</v>
      </c>
    </row>
    <row r="6" spans="1:4">
      <c r="A6" s="4" t="s">
        <v>34</v>
      </c>
      <c r="B6" s="5" t="n">
        <v>-80315</v>
      </c>
      <c r="C6" s="5" t="n">
        <v>-75485</v>
      </c>
      <c r="D6" s="5" t="n">
        <v>-51750</v>
      </c>
    </row>
    <row r="7" spans="1:4">
      <c r="A7" s="4" t="s">
        <v>35</v>
      </c>
      <c r="B7" s="5" t="n">
        <v>-309975</v>
      </c>
      <c r="C7" s="5" t="n">
        <v>-300011</v>
      </c>
      <c r="D7" s="5" t="n">
        <v>-274599</v>
      </c>
    </row>
    <row r="8" spans="1:4">
      <c r="A8" s="4" t="s">
        <v>36</v>
      </c>
      <c r="B8" s="5" t="n">
        <v>-62249</v>
      </c>
      <c r="C8" s="5" t="n">
        <v>-56122</v>
      </c>
      <c r="D8" s="5" t="n">
        <v>-72613</v>
      </c>
    </row>
    <row r="9" spans="1:4">
      <c r="A9" s="4" t="s">
        <v>37</v>
      </c>
      <c r="B9" s="5" t="n">
        <v>-318078</v>
      </c>
      <c r="C9" s="5" t="n">
        <v>-40079</v>
      </c>
      <c r="D9" s="5" t="n">
        <v>-69998</v>
      </c>
    </row>
    <row r="10" spans="1:4">
      <c r="A10" s="4" t="s">
        <v>38</v>
      </c>
      <c r="B10" s="5" t="n">
        <v>2664</v>
      </c>
      <c r="C10" s="5" t="n">
        <v>4649</v>
      </c>
      <c r="D10" s="5" t="n">
        <v>568</v>
      </c>
    </row>
    <row r="11" spans="1:4">
      <c r="A11" s="4" t="s">
        <v>39</v>
      </c>
      <c r="B11" s="5" t="n">
        <v>-116005</v>
      </c>
      <c r="C11" s="5" t="n">
        <v>230853</v>
      </c>
      <c r="D11" s="5" t="n">
        <v>283399</v>
      </c>
    </row>
    <row r="12" spans="1:4">
      <c r="A12" s="4" t="s">
        <v>40</v>
      </c>
      <c r="B12" s="5" t="n">
        <v>-154890</v>
      </c>
      <c r="C12" s="5" t="n">
        <v>-140611</v>
      </c>
      <c r="D12" s="5" t="n">
        <v>-122838</v>
      </c>
    </row>
    <row r="13" spans="1:4">
      <c r="A13" s="4" t="s">
        <v>41</v>
      </c>
      <c r="B13" s="5" t="n">
        <v>2707</v>
      </c>
      <c r="C13" s="5" t="n">
        <v>1257</v>
      </c>
      <c r="D13" s="5" t="n">
        <v>633</v>
      </c>
    </row>
    <row r="14" spans="1:4">
      <c r="A14" s="4" t="s">
        <v>42</v>
      </c>
      <c r="B14" s="5" t="n">
        <v>-42853</v>
      </c>
      <c r="C14" s="5" t="n">
        <v>-20313</v>
      </c>
      <c r="D14" s="5" t="n">
        <v>-73704</v>
      </c>
    </row>
    <row r="15" spans="1:4">
      <c r="A15" s="4" t="s">
        <v>43</v>
      </c>
      <c r="B15" s="5" t="n">
        <v>14442</v>
      </c>
      <c r="C15" s="5" t="n">
        <v>17933</v>
      </c>
      <c r="D15" s="5" t="n">
        <v>7672</v>
      </c>
    </row>
    <row r="16" spans="1:4">
      <c r="A16" s="4" t="s">
        <v>44</v>
      </c>
      <c r="B16" s="5" t="n">
        <v>-14006</v>
      </c>
      <c r="C16" s="5" t="n">
        <v>-14805</v>
      </c>
      <c r="D16" s="5" t="n">
        <v>-17467</v>
      </c>
    </row>
    <row r="17" spans="1:4">
      <c r="A17" s="4" t="s">
        <v>45</v>
      </c>
      <c r="B17" s="5" t="n">
        <v>11065</v>
      </c>
      <c r="C17" s="5" t="n">
        <v>-21031</v>
      </c>
      <c r="D17" s="5" t="n">
        <v>1091</v>
      </c>
    </row>
    <row r="18" spans="1:4">
      <c r="A18" s="4" t="s">
        <v>46</v>
      </c>
      <c r="B18" s="5" t="n">
        <v>-299540</v>
      </c>
      <c r="C18" s="5" t="n">
        <v>53283</v>
      </c>
      <c r="D18" s="5" t="n">
        <v>78786</v>
      </c>
    </row>
    <row r="19" spans="1:4">
      <c r="A19" s="4" t="s">
        <v>47</v>
      </c>
      <c r="B19" s="5" t="n">
        <v>98</v>
      </c>
      <c r="C19" s="5" t="n">
        <v>-8808</v>
      </c>
      <c r="D19" s="5" t="n">
        <v>21357</v>
      </c>
    </row>
    <row r="20" spans="1:4">
      <c r="A20" s="4" t="s">
        <v>48</v>
      </c>
      <c r="B20" s="5" t="n">
        <v>-299442</v>
      </c>
      <c r="C20" s="5" t="n">
        <v>44475</v>
      </c>
      <c r="D20" s="5" t="n">
        <v>100143</v>
      </c>
    </row>
    <row r="21" spans="1:4">
      <c r="A21" s="4" t="s">
        <v>49</v>
      </c>
      <c r="B21" s="5" t="n">
        <v>3764</v>
      </c>
      <c r="C21" s="5" t="n">
        <v>11858</v>
      </c>
      <c r="D21" s="5" t="n">
        <v>13911</v>
      </c>
    </row>
    <row r="22" spans="1:4">
      <c r="A22" s="4" t="s">
        <v>50</v>
      </c>
      <c r="B22" s="5" t="n">
        <v>42065</v>
      </c>
      <c r="C22" s="5" t="n">
        <v>45836</v>
      </c>
      <c r="D22" s="5" t="n">
        <v>28609</v>
      </c>
    </row>
    <row r="23" spans="1:4">
      <c r="A23" s="4" t="s">
        <v>51</v>
      </c>
      <c r="B23" s="5" t="n">
        <v>-5770</v>
      </c>
      <c r="C23" s="5" t="n">
        <v>-267</v>
      </c>
      <c r="D23" s="5" t="n">
        <v>16317</v>
      </c>
    </row>
    <row r="24" spans="1:4">
      <c r="A24" s="4" t="s">
        <v>52</v>
      </c>
      <c r="B24" s="5" t="n">
        <v>-339501</v>
      </c>
      <c r="C24" s="5" t="n">
        <v>-12952</v>
      </c>
      <c r="D24" s="5" t="n">
        <v>31205</v>
      </c>
    </row>
    <row r="25" spans="1:4">
      <c r="A25" s="4" t="s">
        <v>53</v>
      </c>
      <c r="B25" s="6" t="n">
        <v>-320749</v>
      </c>
      <c r="C25" s="6" t="n">
        <v>-31326</v>
      </c>
      <c r="D25" s="6" t="n">
        <v>31205</v>
      </c>
    </row>
    <row r="26" spans="1:4">
      <c r="A26" s="3" t="s">
        <v>54</v>
      </c>
    </row>
    <row r="27" spans="1:4">
      <c r="A27" s="4" t="s">
        <v>55</v>
      </c>
      <c r="B27" s="7" t="n">
        <v>-1.45</v>
      </c>
      <c r="C27" s="7" t="n">
        <v>-0.25</v>
      </c>
      <c r="D27" s="7" t="n">
        <v>0.32</v>
      </c>
    </row>
    <row r="28" spans="1:4">
      <c r="A28" s="4" t="s">
        <v>56</v>
      </c>
      <c r="B28" s="7" t="n">
        <v>-1.46</v>
      </c>
      <c r="C28" s="7" t="n">
        <v>-0.25</v>
      </c>
      <c r="D28" s="7" t="n">
        <v>0.32</v>
      </c>
    </row>
    <row r="29" spans="1:4">
      <c r="A29" s="3" t="s">
        <v>57</v>
      </c>
    </row>
    <row r="30" spans="1:4">
      <c r="A30" s="4" t="s">
        <v>58</v>
      </c>
      <c r="B30" s="5" t="n">
        <v>220755937</v>
      </c>
      <c r="C30" s="5" t="n">
        <v>124747207</v>
      </c>
      <c r="D30" s="5" t="n">
        <v>98507732</v>
      </c>
    </row>
    <row r="31" spans="1:4">
      <c r="A31" s="4" t="s">
        <v>59</v>
      </c>
      <c r="B31" s="5" t="n">
        <v>229940120</v>
      </c>
      <c r="C31" s="5" t="n">
        <v>124747207</v>
      </c>
      <c r="D31" s="5" t="n">
        <v>98602412</v>
      </c>
    </row>
    <row r="32" spans="1:4">
      <c r="A32" s="4" t="s">
        <v>60</v>
      </c>
      <c r="B32" s="7" t="n">
        <v>0.14</v>
      </c>
      <c r="C32" s="7" t="n">
        <v>0.44</v>
      </c>
      <c r="D32" s="8" t="n">
        <v>2.1752</v>
      </c>
    </row>
    <row r="33" spans="1:4">
      <c r="A33" s="4" t="s">
        <v>61</v>
      </c>
    </row>
    <row r="34" spans="1:4">
      <c r="A34" s="4" t="s">
        <v>48</v>
      </c>
      <c r="B34" s="6" t="n">
        <v>0</v>
      </c>
      <c r="C34" s="6" t="n">
        <v>0</v>
      </c>
      <c r="D34" s="6" t="n">
        <v>101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8</v>
      </c>
    </row>
    <row r="3" spans="1:2">
      <c r="A3" s="3" t="s">
        <v>221</v>
      </c>
    </row>
    <row r="4" spans="1:2">
      <c r="A4" s="4" t="s">
        <v>280</v>
      </c>
      <c r="B4" s="4" t="s">
        <v>281</v>
      </c>
    </row>
    <row r="5" spans="1:2">
      <c r="A5" s="4" t="s">
        <v>282</v>
      </c>
      <c r="B5" s="4" t="s">
        <v>283</v>
      </c>
    </row>
    <row r="6" spans="1:2">
      <c r="A6" s="4" t="s">
        <v>284</v>
      </c>
      <c r="B6" s="4" t="s">
        <v>285</v>
      </c>
    </row>
    <row r="7" spans="1:2">
      <c r="A7" s="4" t="s">
        <v>286</v>
      </c>
      <c r="B7" s="4" t="s">
        <v>287</v>
      </c>
    </row>
    <row r="8" spans="1:2">
      <c r="A8" s="4" t="s">
        <v>73</v>
      </c>
      <c r="B8" s="4" t="s">
        <v>288</v>
      </c>
    </row>
    <row r="9" spans="1:2">
      <c r="A9" s="4" t="s">
        <v>289</v>
      </c>
      <c r="B9" s="4" t="s">
        <v>290</v>
      </c>
    </row>
    <row r="10" spans="1:2">
      <c r="A10" s="4" t="s">
        <v>291</v>
      </c>
      <c r="B10" s="4" t="s">
        <v>292</v>
      </c>
    </row>
    <row r="11" spans="1:2">
      <c r="A11" s="4" t="s">
        <v>83</v>
      </c>
      <c r="B11" s="4" t="s">
        <v>293</v>
      </c>
    </row>
    <row r="12" spans="1:2">
      <c r="A12" s="4" t="s">
        <v>294</v>
      </c>
      <c r="B12" s="4" t="s">
        <v>295</v>
      </c>
    </row>
    <row r="13" spans="1:2">
      <c r="A13" s="4" t="s">
        <v>296</v>
      </c>
      <c r="B13" s="4" t="s">
        <v>297</v>
      </c>
    </row>
    <row r="14" spans="1:2">
      <c r="A14" s="4" t="s">
        <v>146</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225</v>
      </c>
    </row>
    <row r="20" spans="1:2">
      <c r="A20" s="4" t="s">
        <v>308</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8</v>
      </c>
      <c r="C2" s="2" t="s">
        <v>29</v>
      </c>
      <c r="D2" s="2" t="s">
        <v>30</v>
      </c>
    </row>
    <row r="3" spans="1:4">
      <c r="A3" s="4" t="s">
        <v>48</v>
      </c>
      <c r="B3" s="6" t="n">
        <v>-299442</v>
      </c>
      <c r="C3" s="6" t="n">
        <v>44475</v>
      </c>
      <c r="D3" s="6" t="n">
        <v>100143</v>
      </c>
    </row>
    <row r="4" spans="1:4">
      <c r="A4" s="3" t="s">
        <v>63</v>
      </c>
    </row>
    <row r="5" spans="1:4">
      <c r="A5" s="4" t="s">
        <v>64</v>
      </c>
      <c r="B5" s="5" t="n">
        <v>-905</v>
      </c>
      <c r="C5" s="5" t="n">
        <v>-1564</v>
      </c>
      <c r="D5" s="5" t="n">
        <v>696</v>
      </c>
    </row>
    <row r="6" spans="1:4">
      <c r="A6" s="4" t="s">
        <v>65</v>
      </c>
      <c r="B6" s="5" t="n">
        <v>1186</v>
      </c>
      <c r="C6" s="5" t="n">
        <v>64</v>
      </c>
      <c r="D6" s="5" t="n">
        <v>0</v>
      </c>
    </row>
    <row r="7" spans="1:4">
      <c r="A7" s="4" t="s">
        <v>66</v>
      </c>
      <c r="B7" s="5" t="n">
        <v>281</v>
      </c>
      <c r="C7" s="5" t="n">
        <v>-1500</v>
      </c>
      <c r="D7" s="5" t="n">
        <v>696</v>
      </c>
    </row>
    <row r="8" spans="1:4">
      <c r="A8" s="4" t="s">
        <v>67</v>
      </c>
      <c r="B8" s="5" t="n">
        <v>-299161</v>
      </c>
      <c r="C8" s="5" t="n">
        <v>42975</v>
      </c>
      <c r="D8" s="5" t="n">
        <v>100839</v>
      </c>
    </row>
    <row r="9" spans="1:4">
      <c r="A9" s="4" t="s">
        <v>68</v>
      </c>
      <c r="B9" s="5" t="n">
        <v>3764</v>
      </c>
      <c r="C9" s="5" t="n">
        <v>11858</v>
      </c>
      <c r="D9" s="5" t="n">
        <v>13911</v>
      </c>
    </row>
    <row r="10" spans="1:4">
      <c r="A10" s="4" t="s">
        <v>69</v>
      </c>
      <c r="B10" s="5" t="n">
        <v>42065</v>
      </c>
      <c r="C10" s="5" t="n">
        <v>45836</v>
      </c>
      <c r="D10" s="5" t="n">
        <v>28609</v>
      </c>
    </row>
    <row r="11" spans="1:4">
      <c r="A11" s="4" t="s">
        <v>70</v>
      </c>
      <c r="B11" s="5" t="n">
        <v>-344990</v>
      </c>
      <c r="C11" s="5" t="n">
        <v>-14719</v>
      </c>
      <c r="D11" s="5" t="n">
        <v>48218</v>
      </c>
    </row>
    <row r="12" spans="1:4">
      <c r="A12" s="4" t="s">
        <v>61</v>
      </c>
    </row>
    <row r="13" spans="1:4">
      <c r="A13" s="4" t="s">
        <v>48</v>
      </c>
      <c r="B13" s="5" t="n">
        <v>0</v>
      </c>
      <c r="C13" s="5" t="n">
        <v>0</v>
      </c>
      <c r="D13" s="5" t="n">
        <v>10101</v>
      </c>
    </row>
    <row r="14" spans="1:4">
      <c r="A14" s="3" t="s">
        <v>63</v>
      </c>
    </row>
    <row r="15" spans="1:4">
      <c r="A15" s="4" t="s">
        <v>67</v>
      </c>
      <c r="B15" s="6" t="n">
        <v>0</v>
      </c>
      <c r="C15" s="6" t="n">
        <v>0</v>
      </c>
      <c r="D15" s="6" t="n">
        <v>101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22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8</v>
      </c>
    </row>
    <row r="3" spans="1:2">
      <c r="A3" s="3" t="s">
        <v>22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8</v>
      </c>
    </row>
    <row r="3" spans="1:2">
      <c r="A3" s="3" t="s">
        <v>23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8</v>
      </c>
    </row>
    <row r="3" spans="1:2">
      <c r="A3" s="3" t="s">
        <v>238</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8</v>
      </c>
    </row>
    <row r="3" spans="1:2">
      <c r="A3" s="3" t="s">
        <v>241</v>
      </c>
    </row>
    <row r="4" spans="1:2">
      <c r="A4" s="4" t="s">
        <v>240</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8</v>
      </c>
    </row>
    <row r="3" spans="1:2">
      <c r="A3" s="3" t="s">
        <v>250</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8</v>
      </c>
    </row>
    <row r="3" spans="1:2">
      <c r="A3" s="3" t="s">
        <v>25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8</v>
      </c>
    </row>
    <row r="3" spans="1:2">
      <c r="A3" s="3" t="s">
        <v>25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8</v>
      </c>
    </row>
    <row r="3" spans="1:2">
      <c r="A3" s="3" t="s">
        <v>26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8</v>
      </c>
    </row>
    <row r="3" spans="1:2">
      <c r="A3" s="3" t="s">
        <v>26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8</v>
      </c>
      <c r="C1" s="2" t="s">
        <v>29</v>
      </c>
    </row>
    <row r="2" spans="1:3">
      <c r="A2" s="3" t="s">
        <v>72</v>
      </c>
    </row>
    <row r="3" spans="1:3">
      <c r="A3" s="4" t="s">
        <v>73</v>
      </c>
      <c r="B3" s="6" t="n">
        <v>221934</v>
      </c>
      <c r="C3" s="6" t="n">
        <v>227378</v>
      </c>
    </row>
    <row r="4" spans="1:3">
      <c r="A4" s="4" t="s">
        <v>74</v>
      </c>
      <c r="B4" s="5" t="n">
        <v>28360</v>
      </c>
      <c r="C4" s="5" t="n">
        <v>92265</v>
      </c>
    </row>
    <row r="5" spans="1:3">
      <c r="A5" s="4" t="s">
        <v>75</v>
      </c>
      <c r="B5" s="5" t="n">
        <v>162691</v>
      </c>
      <c r="C5" s="5" t="n">
        <v>114576</v>
      </c>
    </row>
    <row r="6" spans="1:3">
      <c r="A6" s="4" t="s">
        <v>76</v>
      </c>
      <c r="B6" s="5" t="n">
        <v>0</v>
      </c>
      <c r="C6" s="5" t="n">
        <v>6900</v>
      </c>
    </row>
    <row r="7" spans="1:3">
      <c r="A7" s="4" t="s">
        <v>77</v>
      </c>
      <c r="B7" s="5" t="n">
        <v>5199</v>
      </c>
      <c r="C7" s="5" t="n">
        <v>4417</v>
      </c>
    </row>
    <row r="8" spans="1:3">
      <c r="A8" s="4" t="s">
        <v>78</v>
      </c>
      <c r="B8" s="5" t="n">
        <v>30336</v>
      </c>
      <c r="C8" s="5" t="n">
        <v>25187</v>
      </c>
    </row>
    <row r="9" spans="1:3">
      <c r="A9" s="4" t="s">
        <v>79</v>
      </c>
      <c r="B9" s="5" t="n">
        <v>37376</v>
      </c>
      <c r="C9" s="5" t="n">
        <v>77811</v>
      </c>
    </row>
    <row r="10" spans="1:3">
      <c r="A10" s="4" t="s">
        <v>80</v>
      </c>
      <c r="B10" s="5" t="n">
        <v>24050</v>
      </c>
      <c r="C10" s="5" t="n">
        <v>21282</v>
      </c>
    </row>
    <row r="11" spans="1:3">
      <c r="A11" s="4" t="s">
        <v>81</v>
      </c>
      <c r="B11" s="5" t="n">
        <v>509946</v>
      </c>
      <c r="C11" s="5" t="n">
        <v>569816</v>
      </c>
    </row>
    <row r="12" spans="1:3">
      <c r="A12" s="4" t="s">
        <v>82</v>
      </c>
      <c r="B12" s="5" t="n">
        <v>0</v>
      </c>
      <c r="C12" s="5" t="n">
        <v>22644</v>
      </c>
    </row>
    <row r="13" spans="1:3">
      <c r="A13" s="3" t="s">
        <v>83</v>
      </c>
    </row>
    <row r="14" spans="1:3">
      <c r="A14" s="4" t="s">
        <v>84</v>
      </c>
      <c r="B14" s="5" t="n">
        <v>4398836</v>
      </c>
      <c r="C14" s="5" t="n">
        <v>4084803</v>
      </c>
    </row>
    <row r="15" spans="1:3">
      <c r="A15" s="4" t="s">
        <v>85</v>
      </c>
      <c r="B15" s="5" t="n">
        <v>288658</v>
      </c>
      <c r="C15" s="5" t="n">
        <v>632130</v>
      </c>
    </row>
    <row r="16" spans="1:3">
      <c r="A16" s="4" t="s">
        <v>86</v>
      </c>
      <c r="B16" s="5" t="n">
        <v>12008</v>
      </c>
      <c r="C16" s="5" t="n">
        <v>13169</v>
      </c>
    </row>
    <row r="17" spans="1:3">
      <c r="A17" s="4" t="s">
        <v>87</v>
      </c>
      <c r="B17" s="5" t="n">
        <v>169875</v>
      </c>
      <c r="C17" s="5" t="n">
        <v>141819</v>
      </c>
    </row>
    <row r="18" spans="1:3">
      <c r="A18" s="4" t="s">
        <v>88</v>
      </c>
      <c r="B18" s="5" t="n">
        <v>28110</v>
      </c>
      <c r="C18" s="5" t="n">
        <v>24659</v>
      </c>
    </row>
    <row r="19" spans="1:3">
      <c r="A19" s="4" t="s">
        <v>89</v>
      </c>
      <c r="B19" s="5" t="n">
        <v>101217</v>
      </c>
      <c r="C19" s="5" t="n">
        <v>100435</v>
      </c>
    </row>
    <row r="20" spans="1:3">
      <c r="A20" s="4" t="s">
        <v>90</v>
      </c>
      <c r="B20" s="5" t="n">
        <v>129145</v>
      </c>
      <c r="C20" s="5" t="n">
        <v>129145</v>
      </c>
    </row>
    <row r="21" spans="1:3">
      <c r="A21" s="4" t="s">
        <v>91</v>
      </c>
      <c r="B21" s="5" t="n">
        <v>5637795</v>
      </c>
      <c r="C21" s="5" t="n">
        <v>5718620</v>
      </c>
    </row>
    <row r="22" spans="1:3">
      <c r="A22" s="3" t="s">
        <v>72</v>
      </c>
    </row>
    <row r="23" spans="1:3">
      <c r="A23" s="4" t="s">
        <v>92</v>
      </c>
      <c r="B23" s="5" t="n">
        <v>43317</v>
      </c>
      <c r="C23" s="5" t="n">
        <v>8946</v>
      </c>
    </row>
    <row r="24" spans="1:3">
      <c r="A24" s="4" t="s">
        <v>93</v>
      </c>
      <c r="B24" s="5" t="n">
        <v>187687</v>
      </c>
      <c r="C24" s="5" t="n">
        <v>150281</v>
      </c>
    </row>
    <row r="25" spans="1:3">
      <c r="A25" s="4" t="s">
        <v>94</v>
      </c>
      <c r="B25" s="5" t="n">
        <v>69668</v>
      </c>
      <c r="C25" s="5" t="n">
        <v>57373</v>
      </c>
    </row>
    <row r="26" spans="1:3">
      <c r="A26" s="4" t="s">
        <v>95</v>
      </c>
      <c r="B26" s="5" t="n">
        <v>108483</v>
      </c>
      <c r="C26" s="5" t="n">
        <v>96555</v>
      </c>
    </row>
    <row r="27" spans="1:3">
      <c r="A27" s="4" t="s">
        <v>96</v>
      </c>
      <c r="B27" s="5" t="n">
        <v>42515</v>
      </c>
      <c r="C27" s="5" t="n">
        <v>55002</v>
      </c>
    </row>
    <row r="28" spans="1:3">
      <c r="A28" s="4" t="s">
        <v>97</v>
      </c>
      <c r="B28" s="5" t="n">
        <v>589767</v>
      </c>
      <c r="C28" s="5" t="n">
        <v>586892</v>
      </c>
    </row>
    <row r="29" spans="1:3">
      <c r="A29" s="4" t="s">
        <v>98</v>
      </c>
      <c r="B29" s="5" t="n">
        <v>9056</v>
      </c>
      <c r="C29" s="5" t="n">
        <v>12744</v>
      </c>
    </row>
    <row r="30" spans="1:3">
      <c r="A30" s="4" t="s">
        <v>99</v>
      </c>
      <c r="B30" s="5" t="n">
        <v>1050493</v>
      </c>
      <c r="C30" s="5" t="n">
        <v>967793</v>
      </c>
    </row>
    <row r="31" spans="1:3">
      <c r="A31" s="4" t="s">
        <v>100</v>
      </c>
      <c r="B31" s="5" t="n">
        <v>2533961</v>
      </c>
      <c r="C31" s="5" t="n">
        <v>2596002</v>
      </c>
    </row>
    <row r="32" spans="1:3">
      <c r="A32" s="4" t="s">
        <v>101</v>
      </c>
      <c r="B32" s="5" t="n">
        <v>167469</v>
      </c>
      <c r="C32" s="5" t="n">
        <v>282138</v>
      </c>
    </row>
    <row r="33" spans="1:3">
      <c r="A33" s="4" t="s">
        <v>102</v>
      </c>
      <c r="B33" s="5" t="n">
        <v>163037</v>
      </c>
      <c r="C33" s="5" t="n">
        <v>200000</v>
      </c>
    </row>
    <row r="34" spans="1:3">
      <c r="A34" s="4" t="s">
        <v>103</v>
      </c>
      <c r="B34" s="5" t="n">
        <v>41225</v>
      </c>
      <c r="C34" s="5" t="n">
        <v>50281</v>
      </c>
    </row>
    <row r="35" spans="1:3">
      <c r="A35" s="4" t="s">
        <v>104</v>
      </c>
      <c r="B35" s="5" t="n">
        <v>208111</v>
      </c>
      <c r="C35" s="5" t="n">
        <v>211611</v>
      </c>
    </row>
    <row r="36" spans="1:3">
      <c r="A36" s="4" t="s">
        <v>105</v>
      </c>
      <c r="B36" s="5" t="n">
        <v>4164296</v>
      </c>
      <c r="C36" s="5" t="n">
        <v>4307825</v>
      </c>
    </row>
    <row r="37" spans="1:3">
      <c r="A37" s="4" t="s">
        <v>106</v>
      </c>
      <c r="B37" s="4" t="s">
        <v>107</v>
      </c>
      <c r="C37" s="4" t="s">
        <v>107</v>
      </c>
    </row>
    <row r="38" spans="1:3">
      <c r="A38" s="4" t="s">
        <v>108</v>
      </c>
      <c r="B38" s="5" t="n">
        <v>-29</v>
      </c>
      <c r="C38" s="5" t="n">
        <v>962</v>
      </c>
    </row>
    <row r="39" spans="1:3">
      <c r="A39" s="4" t="s">
        <v>109</v>
      </c>
      <c r="B39" s="5" t="n">
        <v>0</v>
      </c>
      <c r="C39" s="5" t="n">
        <v>271237</v>
      </c>
    </row>
    <row r="40" spans="1:3">
      <c r="A40" s="3" t="s">
        <v>110</v>
      </c>
    </row>
    <row r="41" spans="1:3">
      <c r="A41" s="4" t="s">
        <v>111</v>
      </c>
      <c r="B41" s="5" t="n">
        <v>1004077</v>
      </c>
      <c r="C41" s="5" t="n">
        <v>784056</v>
      </c>
    </row>
    <row r="42" spans="1:3">
      <c r="A42" s="4" t="s">
        <v>112</v>
      </c>
      <c r="B42" s="5" t="n">
        <v>266925</v>
      </c>
      <c r="C42" s="5" t="n">
        <v>266925</v>
      </c>
    </row>
    <row r="43" spans="1:3">
      <c r="A43" s="4" t="s">
        <v>113</v>
      </c>
      <c r="B43" s="5" t="n">
        <v>15996</v>
      </c>
      <c r="C43" s="5" t="n">
        <v>20658</v>
      </c>
    </row>
    <row r="44" spans="1:3">
      <c r="A44" s="4" t="s">
        <v>114</v>
      </c>
      <c r="B44" s="5" t="n">
        <v>132225</v>
      </c>
      <c r="C44" s="5" t="n">
        <v>13797</v>
      </c>
    </row>
    <row r="45" spans="1:3">
      <c r="A45" s="4" t="s">
        <v>115</v>
      </c>
      <c r="B45" s="5" t="n">
        <v>-523</v>
      </c>
      <c r="C45" s="5" t="n">
        <v>-804</v>
      </c>
    </row>
    <row r="46" spans="1:3">
      <c r="A46" s="4" t="s">
        <v>116</v>
      </c>
      <c r="B46" s="5" t="n">
        <v>54828</v>
      </c>
      <c r="C46" s="5" t="n">
        <v>53964</v>
      </c>
    </row>
    <row r="47" spans="1:3">
      <c r="A47" s="4" t="s">
        <v>117</v>
      </c>
      <c r="B47" s="5" t="n">
        <v>1473528</v>
      </c>
      <c r="C47" s="5" t="n">
        <v>1138596</v>
      </c>
    </row>
    <row r="48" spans="1:3">
      <c r="A48" s="4" t="s">
        <v>118</v>
      </c>
      <c r="B48" s="6" t="n">
        <v>5637795</v>
      </c>
      <c r="C48" s="6" t="n">
        <v>5718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8</v>
      </c>
    </row>
    <row r="3" spans="1:2">
      <c r="A3" s="4" t="s">
        <v>374</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8</v>
      </c>
    </row>
    <row r="3" spans="1:2">
      <c r="A3" s="3" t="s">
        <v>274</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134</v>
      </c>
      <c r="B4" s="6" t="n">
        <v>309975</v>
      </c>
      <c r="C4" s="6" t="n">
        <v>300011</v>
      </c>
      <c r="D4" s="6" t="n">
        <v>274599</v>
      </c>
    </row>
    <row r="5" spans="1:4">
      <c r="A5" s="4" t="s">
        <v>385</v>
      </c>
      <c r="B5" s="6" t="n">
        <v>29600</v>
      </c>
      <c r="C5" s="5" t="n">
        <v>27100</v>
      </c>
      <c r="D5" s="5" t="n">
        <v>10300</v>
      </c>
    </row>
    <row r="6" spans="1:4">
      <c r="A6" s="4" t="s">
        <v>386</v>
      </c>
    </row>
    <row r="7" spans="1:4">
      <c r="A7" s="3" t="s">
        <v>384</v>
      </c>
    </row>
    <row r="8" spans="1:4">
      <c r="A8" s="4" t="s">
        <v>387</v>
      </c>
      <c r="B8" s="4" t="s">
        <v>388</v>
      </c>
    </row>
    <row r="9" spans="1:4">
      <c r="A9" s="4" t="s">
        <v>389</v>
      </c>
    </row>
    <row r="10" spans="1:4">
      <c r="A10" s="3" t="s">
        <v>384</v>
      </c>
    </row>
    <row r="11" spans="1:4">
      <c r="A11" s="4" t="s">
        <v>387</v>
      </c>
      <c r="B11" s="4" t="s">
        <v>390</v>
      </c>
    </row>
    <row r="12" spans="1:4">
      <c r="A12" s="4" t="s">
        <v>391</v>
      </c>
    </row>
    <row r="13" spans="1:4">
      <c r="A13" s="3" t="s">
        <v>384</v>
      </c>
    </row>
    <row r="14" spans="1:4">
      <c r="A14" s="4" t="s">
        <v>134</v>
      </c>
      <c r="B14" s="6" t="n">
        <v>286100</v>
      </c>
      <c r="C14" s="6" t="n">
        <v>281200</v>
      </c>
      <c r="D14" s="6" t="n">
        <v>247800</v>
      </c>
    </row>
    <row r="15" spans="1:4">
      <c r="A15" s="4" t="s">
        <v>392</v>
      </c>
    </row>
    <row r="16" spans="1:4">
      <c r="A16" s="3" t="s">
        <v>384</v>
      </c>
    </row>
    <row r="17" spans="1:4">
      <c r="A17" s="4" t="s">
        <v>393</v>
      </c>
      <c r="B17" s="4" t="s">
        <v>394</v>
      </c>
    </row>
    <row r="18" spans="1:4">
      <c r="A18" s="4" t="s">
        <v>395</v>
      </c>
    </row>
    <row r="19" spans="1:4">
      <c r="A19" s="3" t="s">
        <v>384</v>
      </c>
    </row>
    <row r="20" spans="1:4">
      <c r="A20" s="4" t="s">
        <v>393</v>
      </c>
      <c r="B20" s="4" t="s">
        <v>396</v>
      </c>
    </row>
    <row r="21" spans="1:4">
      <c r="A21" s="4" t="s">
        <v>397</v>
      </c>
    </row>
    <row r="22" spans="1:4">
      <c r="A22" s="3" t="s">
        <v>384</v>
      </c>
    </row>
    <row r="23" spans="1:4">
      <c r="A23" s="4" t="s">
        <v>387</v>
      </c>
      <c r="B23" s="4" t="s">
        <v>398</v>
      </c>
    </row>
    <row r="24" spans="1:4">
      <c r="A24" s="4" t="s">
        <v>399</v>
      </c>
    </row>
    <row r="25" spans="1:4">
      <c r="A25" s="3" t="s">
        <v>384</v>
      </c>
    </row>
    <row r="26" spans="1:4">
      <c r="A26" s="4" t="s">
        <v>387</v>
      </c>
      <c r="B26" s="4" t="s">
        <v>390</v>
      </c>
    </row>
    <row r="27" spans="1:4">
      <c r="A27" s="4" t="s">
        <v>400</v>
      </c>
    </row>
    <row r="28" spans="1:4">
      <c r="A28" s="3" t="s">
        <v>384</v>
      </c>
    </row>
    <row r="29" spans="1:4">
      <c r="A29" s="4" t="s">
        <v>401</v>
      </c>
      <c r="B29" s="5" t="n">
        <v>2</v>
      </c>
    </row>
    <row r="30" spans="1:4">
      <c r="A30" s="4" t="s">
        <v>402</v>
      </c>
    </row>
    <row r="31" spans="1:4">
      <c r="A31" s="3" t="s">
        <v>384</v>
      </c>
    </row>
    <row r="32" spans="1:4">
      <c r="A32" s="4" t="s">
        <v>387</v>
      </c>
      <c r="B32" s="4" t="s">
        <v>390</v>
      </c>
    </row>
    <row r="33" spans="1:4">
      <c r="A33" s="4" t="s">
        <v>403</v>
      </c>
    </row>
    <row r="34" spans="1:4">
      <c r="A34" s="3" t="s">
        <v>384</v>
      </c>
    </row>
    <row r="35" spans="1:4">
      <c r="A35" s="4" t="s">
        <v>387</v>
      </c>
      <c r="B35" s="4" t="s">
        <v>3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8</v>
      </c>
      <c r="C2" s="2" t="s">
        <v>29</v>
      </c>
      <c r="D2" s="2" t="s">
        <v>30</v>
      </c>
    </row>
    <row r="3" spans="1:4">
      <c r="A3" s="3" t="s">
        <v>405</v>
      </c>
    </row>
    <row r="4" spans="1:4">
      <c r="A4" s="4" t="s">
        <v>406</v>
      </c>
      <c r="B4" s="6" t="n">
        <v>4084803</v>
      </c>
    </row>
    <row r="5" spans="1:4">
      <c r="A5" s="4" t="s">
        <v>407</v>
      </c>
      <c r="B5" s="5" t="n">
        <v>17183</v>
      </c>
      <c r="C5" s="6" t="n">
        <v>25043</v>
      </c>
      <c r="D5" s="6" t="n">
        <v>14609</v>
      </c>
    </row>
    <row r="6" spans="1:4">
      <c r="A6" s="4" t="s">
        <v>408</v>
      </c>
      <c r="B6" s="5" t="n">
        <v>-309975</v>
      </c>
      <c r="C6" s="5" t="n">
        <v>-300011</v>
      </c>
      <c r="D6" s="5" t="n">
        <v>-274599</v>
      </c>
    </row>
    <row r="7" spans="1:4">
      <c r="A7" s="4" t="s">
        <v>409</v>
      </c>
      <c r="B7" s="5" t="n">
        <v>-318078</v>
      </c>
      <c r="C7" s="5" t="n">
        <v>-40079</v>
      </c>
      <c r="D7" s="5" t="n">
        <v>-69998</v>
      </c>
    </row>
    <row r="8" spans="1:4">
      <c r="A8" s="4" t="s">
        <v>410</v>
      </c>
      <c r="B8" s="5" t="n">
        <v>4398836</v>
      </c>
      <c r="C8" s="5" t="n">
        <v>4084803</v>
      </c>
    </row>
    <row r="9" spans="1:4">
      <c r="A9" s="4" t="s">
        <v>411</v>
      </c>
    </row>
    <row r="10" spans="1:4">
      <c r="A10" s="3" t="s">
        <v>405</v>
      </c>
    </row>
    <row r="11" spans="1:4">
      <c r="A11" s="4" t="s">
        <v>406</v>
      </c>
      <c r="B11" s="5" t="n">
        <v>49238</v>
      </c>
      <c r="C11" s="5" t="n">
        <v>42822</v>
      </c>
      <c r="D11" s="5" t="n">
        <v>54259</v>
      </c>
    </row>
    <row r="12" spans="1:4">
      <c r="A12" s="4" t="s">
        <v>407</v>
      </c>
      <c r="B12" s="5" t="n">
        <v>17183</v>
      </c>
      <c r="C12" s="5" t="n">
        <v>25043</v>
      </c>
      <c r="D12" s="5" t="n">
        <v>14609</v>
      </c>
    </row>
    <row r="13" spans="1:4">
      <c r="A13" s="4" t="s">
        <v>408</v>
      </c>
      <c r="B13" s="5" t="n">
        <v>-22870</v>
      </c>
      <c r="C13" s="5" t="n">
        <v>-18627</v>
      </c>
      <c r="D13" s="5" t="n">
        <v>-23863</v>
      </c>
    </row>
    <row r="14" spans="1:4">
      <c r="A14" s="4" t="s">
        <v>409</v>
      </c>
      <c r="B14" s="5" t="n">
        <v>-722</v>
      </c>
      <c r="C14" s="5" t="n">
        <v>0</v>
      </c>
      <c r="D14" s="5" t="n">
        <v>-2183</v>
      </c>
    </row>
    <row r="15" spans="1:4">
      <c r="A15" s="4" t="s">
        <v>410</v>
      </c>
      <c r="B15" s="6" t="n">
        <v>42829</v>
      </c>
      <c r="C15" s="6" t="n">
        <v>49238</v>
      </c>
      <c r="D15" s="6" t="n">
        <v>428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1</v>
      </c>
    </row>
    <row r="2" spans="1:2">
      <c r="B2" s="2" t="s">
        <v>413</v>
      </c>
    </row>
    <row r="3" spans="1:2">
      <c r="A3" s="4" t="s">
        <v>414</v>
      </c>
    </row>
    <row r="4" spans="1:2">
      <c r="A4" s="3" t="s">
        <v>384</v>
      </c>
    </row>
    <row r="5" spans="1:2">
      <c r="A5" s="4" t="s">
        <v>415</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8</v>
      </c>
      <c r="C1" s="2" t="s">
        <v>29</v>
      </c>
    </row>
    <row r="2" spans="1:3">
      <c r="A2" s="3" t="s">
        <v>221</v>
      </c>
    </row>
    <row r="3" spans="1:3">
      <c r="A3" s="4" t="s">
        <v>296</v>
      </c>
      <c r="B3" s="9" t="n">
        <v>23.1</v>
      </c>
      <c r="C3" s="9" t="n">
        <v>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17</v>
      </c>
      <c r="B1" s="2" t="s">
        <v>418</v>
      </c>
      <c r="C1" s="2" t="s">
        <v>419</v>
      </c>
      <c r="D1" s="2" t="s">
        <v>420</v>
      </c>
    </row>
    <row r="2" spans="1:4">
      <c r="A2" s="4" t="s">
        <v>421</v>
      </c>
    </row>
    <row r="3" spans="1:4">
      <c r="A3" s="3" t="s">
        <v>422</v>
      </c>
    </row>
    <row r="4" spans="1:4">
      <c r="A4" s="4" t="s">
        <v>423</v>
      </c>
      <c r="C4" s="10" t="n">
        <v>11.4</v>
      </c>
    </row>
    <row r="5" spans="1:4">
      <c r="A5" s="4" t="s">
        <v>424</v>
      </c>
      <c r="D5" s="6" t="n">
        <v>200000000</v>
      </c>
    </row>
    <row r="6" spans="1:4">
      <c r="A6" s="4" t="s">
        <v>425</v>
      </c>
      <c r="C6" s="6" t="n">
        <v>140000000</v>
      </c>
    </row>
    <row r="7" spans="1:4">
      <c r="A7" s="4" t="s">
        <v>426</v>
      </c>
    </row>
    <row r="8" spans="1:4">
      <c r="A8" s="3" t="s">
        <v>422</v>
      </c>
    </row>
    <row r="9" spans="1:4">
      <c r="A9" s="4" t="s">
        <v>427</v>
      </c>
      <c r="B9" s="6" t="n">
        <v>610000000</v>
      </c>
      <c r="C9" s="6" t="n">
        <v>610000000</v>
      </c>
    </row>
    <row r="10" spans="1:4">
      <c r="A10" s="4" t="s">
        <v>428</v>
      </c>
      <c r="B10" s="5" t="n">
        <v>244</v>
      </c>
      <c r="C10" s="5" t="n">
        <v>244</v>
      </c>
    </row>
    <row r="11" spans="1:4">
      <c r="A11" s="4" t="s">
        <v>423</v>
      </c>
      <c r="C11" s="10" t="n">
        <v>62.4</v>
      </c>
    </row>
    <row r="12" spans="1:4">
      <c r="A12" s="4" t="s">
        <v>429</v>
      </c>
    </row>
    <row r="13" spans="1:4">
      <c r="A13" s="3" t="s">
        <v>422</v>
      </c>
    </row>
    <row r="14" spans="1:4">
      <c r="A14" s="4" t="s">
        <v>427</v>
      </c>
      <c r="B14" s="6" t="n">
        <v>30000000</v>
      </c>
      <c r="C14" s="6" t="n">
        <v>30000000</v>
      </c>
    </row>
    <row r="15" spans="1:4">
      <c r="A15" s="4" t="s">
        <v>428</v>
      </c>
      <c r="B15" s="5" t="n">
        <v>12</v>
      </c>
      <c r="C15" s="5" t="n">
        <v>12</v>
      </c>
    </row>
    <row r="16" spans="1:4">
      <c r="A16" s="4" t="s">
        <v>423</v>
      </c>
      <c r="C16" s="10" t="n">
        <v>3.1</v>
      </c>
    </row>
    <row r="17" spans="1:4">
      <c r="A17" s="4" t="s">
        <v>430</v>
      </c>
    </row>
    <row r="18" spans="1:4">
      <c r="A18" s="3" t="s">
        <v>422</v>
      </c>
    </row>
    <row r="19" spans="1:4">
      <c r="A19" s="4" t="s">
        <v>423</v>
      </c>
      <c r="B19" s="10" t="n">
        <v>11.4</v>
      </c>
    </row>
    <row r="20" spans="1:4">
      <c r="A20" s="4" t="s">
        <v>425</v>
      </c>
      <c r="B20" s="6" t="n">
        <v>14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row>
    <row r="3" spans="1:2">
      <c r="A3" s="3" t="s">
        <v>434</v>
      </c>
    </row>
    <row r="4" spans="1:2">
      <c r="A4" s="4" t="s">
        <v>435</v>
      </c>
      <c r="B4" s="9" t="n">
        <v>43.4</v>
      </c>
    </row>
    <row r="5" spans="1:2">
      <c r="A5" s="4" t="s">
        <v>436</v>
      </c>
      <c r="B5" s="5" t="n">
        <v>44</v>
      </c>
    </row>
    <row r="6" spans="1:2">
      <c r="A6" s="4" t="s">
        <v>437</v>
      </c>
    </row>
    <row r="7" spans="1:2">
      <c r="A7" s="3" t="s">
        <v>434</v>
      </c>
    </row>
    <row r="8" spans="1:2">
      <c r="A8" s="4" t="s">
        <v>438</v>
      </c>
      <c r="B8" s="10" t="n">
        <v>1.6</v>
      </c>
    </row>
    <row r="9" spans="1:2">
      <c r="A9" s="4" t="s">
        <v>439</v>
      </c>
    </row>
    <row r="10" spans="1:2">
      <c r="A10" s="3" t="s">
        <v>434</v>
      </c>
    </row>
    <row r="11" spans="1:2">
      <c r="A11" s="4" t="s">
        <v>438</v>
      </c>
      <c r="B11" s="9" t="n">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4"/>
  </cols>
  <sheetData>
    <row r="1" spans="1:7">
      <c r="A1" s="1" t="s">
        <v>440</v>
      </c>
      <c r="B1" s="2" t="s">
        <v>420</v>
      </c>
      <c r="C1" s="2" t="s">
        <v>441</v>
      </c>
      <c r="D1" s="2" t="s">
        <v>442</v>
      </c>
      <c r="E1" s="2" t="s">
        <v>28</v>
      </c>
      <c r="F1" s="2" t="s">
        <v>29</v>
      </c>
      <c r="G1" s="2" t="s">
        <v>30</v>
      </c>
    </row>
    <row r="2" spans="1:7">
      <c r="A2" s="3" t="s">
        <v>443</v>
      </c>
    </row>
    <row r="3" spans="1:7">
      <c r="A3" s="4" t="s">
        <v>444</v>
      </c>
      <c r="G3" s="6" t="n">
        <v>529437000</v>
      </c>
    </row>
    <row r="4" spans="1:7">
      <c r="A4" s="4" t="s">
        <v>445</v>
      </c>
      <c r="E4" s="6" t="n">
        <v>1110284000</v>
      </c>
      <c r="F4" s="6" t="n">
        <v>1152390000</v>
      </c>
      <c r="G4" s="5" t="n">
        <v>1229413000</v>
      </c>
    </row>
    <row r="5" spans="1:7">
      <c r="A5" s="4" t="s">
        <v>48</v>
      </c>
      <c r="E5" s="6" t="n">
        <v>-299442000</v>
      </c>
      <c r="F5" s="6" t="n">
        <v>44475000</v>
      </c>
      <c r="G5" s="5" t="n">
        <v>100143000</v>
      </c>
    </row>
    <row r="6" spans="1:7">
      <c r="A6" s="4" t="s">
        <v>113</v>
      </c>
    </row>
    <row r="7" spans="1:7">
      <c r="A7" s="3" t="s">
        <v>443</v>
      </c>
    </row>
    <row r="8" spans="1:7">
      <c r="A8" s="4" t="s">
        <v>444</v>
      </c>
      <c r="G8" s="5" t="n">
        <v>2066000</v>
      </c>
    </row>
    <row r="9" spans="1:7">
      <c r="A9" s="4" t="s">
        <v>421</v>
      </c>
    </row>
    <row r="10" spans="1:7">
      <c r="A10" s="3" t="s">
        <v>443</v>
      </c>
    </row>
    <row r="11" spans="1:7">
      <c r="A11" s="4" t="s">
        <v>446</v>
      </c>
      <c r="B11" s="6" t="n">
        <v>200000000</v>
      </c>
    </row>
    <row r="12" spans="1:7">
      <c r="A12" s="4" t="s">
        <v>173</v>
      </c>
    </row>
    <row r="13" spans="1:7">
      <c r="A13" s="3" t="s">
        <v>443</v>
      </c>
    </row>
    <row r="14" spans="1:7">
      <c r="A14" s="4" t="s">
        <v>447</v>
      </c>
      <c r="C14" s="6" t="n">
        <v>745100000</v>
      </c>
    </row>
    <row r="15" spans="1:7">
      <c r="A15" s="4" t="s">
        <v>427</v>
      </c>
      <c r="C15" s="5" t="n">
        <v>35000000</v>
      </c>
    </row>
    <row r="16" spans="1:7">
      <c r="A16" s="4" t="s">
        <v>448</v>
      </c>
      <c r="C16" s="5" t="n">
        <v>37400000</v>
      </c>
    </row>
    <row r="17" spans="1:7">
      <c r="A17" s="4" t="s">
        <v>449</v>
      </c>
      <c r="D17" s="4" t="s">
        <v>450</v>
      </c>
    </row>
    <row r="18" spans="1:7">
      <c r="A18" s="4" t="s">
        <v>445</v>
      </c>
      <c r="G18" s="5" t="n">
        <v>69500000</v>
      </c>
    </row>
    <row r="19" spans="1:7">
      <c r="A19" s="4" t="s">
        <v>48</v>
      </c>
      <c r="G19" s="6" t="n">
        <v>10100000</v>
      </c>
    </row>
    <row r="20" spans="1:7">
      <c r="A20" s="4" t="s">
        <v>451</v>
      </c>
    </row>
    <row r="21" spans="1:7">
      <c r="A21" s="3" t="s">
        <v>443</v>
      </c>
    </row>
    <row r="22" spans="1:7">
      <c r="A22" s="4" t="s">
        <v>452</v>
      </c>
      <c r="D22" s="6" t="n">
        <v>6100000</v>
      </c>
    </row>
    <row r="23" spans="1:7">
      <c r="A23" s="4" t="s">
        <v>453</v>
      </c>
      <c r="D23" s="4" t="s">
        <v>454</v>
      </c>
    </row>
    <row r="24" spans="1:7">
      <c r="A24" s="4" t="s">
        <v>455</v>
      </c>
    </row>
    <row r="25" spans="1:7">
      <c r="A25" s="3" t="s">
        <v>443</v>
      </c>
    </row>
    <row r="26" spans="1:7">
      <c r="A26" s="4" t="s">
        <v>456</v>
      </c>
      <c r="C26" s="5" t="n">
        <v>14500000</v>
      </c>
    </row>
    <row r="27" spans="1:7">
      <c r="A27" s="4" t="s">
        <v>457</v>
      </c>
    </row>
    <row r="28" spans="1:7">
      <c r="A28" s="3" t="s">
        <v>443</v>
      </c>
    </row>
    <row r="29" spans="1:7">
      <c r="A29" s="4" t="s">
        <v>458</v>
      </c>
      <c r="C29" s="5" t="n">
        <v>1260000000</v>
      </c>
    </row>
    <row r="30" spans="1:7">
      <c r="A30" s="4" t="s">
        <v>444</v>
      </c>
      <c r="C30" s="5" t="n">
        <v>103300000</v>
      </c>
    </row>
    <row r="31" spans="1:7">
      <c r="A31" s="4" t="s">
        <v>459</v>
      </c>
    </row>
    <row r="32" spans="1:7">
      <c r="A32" s="3" t="s">
        <v>443</v>
      </c>
    </row>
    <row r="33" spans="1:7">
      <c r="A33" s="4" t="s">
        <v>460</v>
      </c>
      <c r="D33" s="10" t="n">
        <v>14.4</v>
      </c>
    </row>
    <row r="34" spans="1:7">
      <c r="A34" s="4" t="s">
        <v>461</v>
      </c>
    </row>
    <row r="35" spans="1:7">
      <c r="A35" s="3" t="s">
        <v>443</v>
      </c>
    </row>
    <row r="36" spans="1:7">
      <c r="A36" s="4" t="s">
        <v>462</v>
      </c>
      <c r="D36" s="6" t="n">
        <v>300000000</v>
      </c>
    </row>
    <row r="37" spans="1:7">
      <c r="A37" s="4" t="s">
        <v>463</v>
      </c>
      <c r="D37" s="6" t="n">
        <v>92000000</v>
      </c>
    </row>
    <row r="38" spans="1:7">
      <c r="A38" s="4" t="s">
        <v>464</v>
      </c>
    </row>
    <row r="39" spans="1:7">
      <c r="A39" s="3" t="s">
        <v>443</v>
      </c>
    </row>
    <row r="40" spans="1:7">
      <c r="A40" s="4" t="s">
        <v>447</v>
      </c>
      <c r="C40" s="6" t="n">
        <v>492000000</v>
      </c>
    </row>
    <row r="41" spans="1:7">
      <c r="A41" s="4" t="s">
        <v>465</v>
      </c>
      <c r="C41" s="4" t="s">
        <v>466</v>
      </c>
    </row>
    <row r="42" spans="1:7">
      <c r="A42" s="4" t="s">
        <v>467</v>
      </c>
      <c r="B42" s="6" t="n">
        <v>100000000</v>
      </c>
    </row>
    <row r="43" spans="1:7">
      <c r="A43" s="4" t="s">
        <v>468</v>
      </c>
    </row>
    <row r="44" spans="1:7">
      <c r="A44" s="3" t="s">
        <v>443</v>
      </c>
    </row>
    <row r="45" spans="1:7">
      <c r="A45" s="4" t="s">
        <v>469</v>
      </c>
      <c r="C45" s="4" t="s">
        <v>470</v>
      </c>
    </row>
    <row r="46" spans="1:7">
      <c r="A46" s="4" t="s">
        <v>456</v>
      </c>
      <c r="C46" s="6" t="n">
        <v>529400000</v>
      </c>
    </row>
    <row r="47" spans="1:7">
      <c r="A47" s="4" t="s">
        <v>471</v>
      </c>
    </row>
    <row r="48" spans="1:7">
      <c r="A48" s="3" t="s">
        <v>443</v>
      </c>
    </row>
    <row r="49" spans="1:7">
      <c r="A49" s="4" t="s">
        <v>465</v>
      </c>
      <c r="B49" s="4" t="s">
        <v>472</v>
      </c>
    </row>
    <row r="50" spans="1:7">
      <c r="A50" s="4" t="s">
        <v>473</v>
      </c>
    </row>
    <row r="51" spans="1:7">
      <c r="A51" s="3" t="s">
        <v>443</v>
      </c>
    </row>
    <row r="52" spans="1:7">
      <c r="A52" s="4" t="s">
        <v>446</v>
      </c>
      <c r="B52" s="6" t="n">
        <v>200000000</v>
      </c>
    </row>
    <row r="53" spans="1:7">
      <c r="A53" s="4" t="s">
        <v>474</v>
      </c>
      <c r="B53"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48"/>
    <col customWidth="1" max="4" min="4" width="41"/>
    <col customWidth="1" max="5" min="5" width="48"/>
    <col customWidth="1" max="6" min="6" width="21"/>
  </cols>
  <sheetData>
    <row r="1" spans="1:6">
      <c r="A1" s="1" t="s">
        <v>476</v>
      </c>
      <c r="B1" s="2" t="s">
        <v>477</v>
      </c>
      <c r="D1" s="2" t="s">
        <v>478</v>
      </c>
      <c r="E1" s="2" t="s">
        <v>1</v>
      </c>
    </row>
    <row r="2" spans="1:6">
      <c r="B2" s="2" t="s">
        <v>479</v>
      </c>
      <c r="C2" s="2" t="s">
        <v>480</v>
      </c>
      <c r="D2" s="2" t="s">
        <v>481</v>
      </c>
      <c r="E2" s="2" t="s">
        <v>482</v>
      </c>
      <c r="F2" s="2" t="s">
        <v>483</v>
      </c>
    </row>
    <row r="3" spans="1:6">
      <c r="A3" s="3" t="s">
        <v>484</v>
      </c>
    </row>
    <row r="4" spans="1:6">
      <c r="A4" s="4" t="s">
        <v>485</v>
      </c>
      <c r="E4" s="9" t="n">
        <v>30.2</v>
      </c>
      <c r="F4" s="9" t="n">
        <v>4.1</v>
      </c>
    </row>
    <row r="5" spans="1:6">
      <c r="A5" s="4" t="s">
        <v>486</v>
      </c>
    </row>
    <row r="6" spans="1:6">
      <c r="A6" s="3" t="s">
        <v>484</v>
      </c>
    </row>
    <row r="7" spans="1:6">
      <c r="A7" s="4" t="s">
        <v>485</v>
      </c>
      <c r="E7" s="9" t="n">
        <v>30.2</v>
      </c>
      <c r="F7" s="9" t="n">
        <v>4.1</v>
      </c>
    </row>
    <row r="8" spans="1:6">
      <c r="A8" s="4" t="s">
        <v>487</v>
      </c>
    </row>
    <row r="9" spans="1:6">
      <c r="A9" s="3" t="s">
        <v>484</v>
      </c>
    </row>
    <row r="10" spans="1:6">
      <c r="A10" s="4" t="s">
        <v>469</v>
      </c>
      <c r="C10" s="4" t="s">
        <v>470</v>
      </c>
    </row>
    <row r="11" spans="1:6">
      <c r="A11" s="4" t="s">
        <v>488</v>
      </c>
      <c r="C11" s="6" t="n">
        <v>4</v>
      </c>
    </row>
    <row r="12" spans="1:6">
      <c r="A12" s="4" t="s">
        <v>489</v>
      </c>
      <c r="C12" s="9" t="n">
        <v>27.6</v>
      </c>
    </row>
    <row r="13" spans="1:6">
      <c r="A13" s="4" t="s">
        <v>490</v>
      </c>
      <c r="B13" s="5" t="n">
        <v>1</v>
      </c>
      <c r="C13" s="5" t="n">
        <v>3</v>
      </c>
    </row>
    <row r="14" spans="1:6">
      <c r="A14" s="4" t="s">
        <v>491</v>
      </c>
    </row>
    <row r="15" spans="1:6">
      <c r="A15" s="3" t="s">
        <v>484</v>
      </c>
    </row>
    <row r="16" spans="1:6">
      <c r="A16" s="4" t="s">
        <v>490</v>
      </c>
      <c r="D16" s="5" t="n">
        <v>2</v>
      </c>
      <c r="E16"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28</v>
      </c>
      <c r="C1" s="2" t="s">
        <v>29</v>
      </c>
    </row>
    <row r="2" spans="1:3">
      <c r="A2" s="4" t="s">
        <v>120</v>
      </c>
      <c r="B2" s="6" t="n">
        <v>32387</v>
      </c>
      <c r="C2" s="6" t="n">
        <v>13032</v>
      </c>
    </row>
    <row r="3" spans="1:3">
      <c r="A3" s="4" t="s">
        <v>121</v>
      </c>
      <c r="B3" s="6" t="n">
        <v>1562172</v>
      </c>
      <c r="C3" s="6" t="n">
        <v>1494038</v>
      </c>
    </row>
    <row r="4" spans="1:3">
      <c r="A4" s="4" t="s">
        <v>122</v>
      </c>
    </row>
    <row r="5" spans="1:3">
      <c r="A5" s="4" t="s">
        <v>123</v>
      </c>
      <c r="B5" s="5" t="n">
        <v>0</v>
      </c>
      <c r="C5" s="5" t="n">
        <v>12500000</v>
      </c>
    </row>
    <row r="6" spans="1:3">
      <c r="A6" s="4" t="s">
        <v>124</v>
      </c>
      <c r="B6" s="5" t="n">
        <v>0</v>
      </c>
      <c r="C6" s="5" t="n">
        <v>12500000</v>
      </c>
    </row>
    <row r="7" spans="1:3">
      <c r="A7" s="4" t="s">
        <v>125</v>
      </c>
    </row>
    <row r="8" spans="1:3">
      <c r="A8" s="4" t="s">
        <v>126</v>
      </c>
      <c r="B8" s="5" t="n">
        <v>410000000</v>
      </c>
      <c r="C8" s="5" t="n">
        <v>147500000</v>
      </c>
    </row>
    <row r="9" spans="1:3">
      <c r="A9" s="4" t="s">
        <v>127</v>
      </c>
      <c r="B9" s="5" t="n">
        <v>410000000</v>
      </c>
      <c r="C9" s="5" t="n">
        <v>147500000</v>
      </c>
    </row>
    <row r="10" spans="1:3">
      <c r="A10" s="4" t="s">
        <v>128</v>
      </c>
    </row>
    <row r="11" spans="1:3">
      <c r="A11" s="4" t="s">
        <v>126</v>
      </c>
      <c r="B11" s="5" t="n">
        <v>11000000</v>
      </c>
      <c r="C11" s="5" t="n">
        <v>11000000</v>
      </c>
    </row>
    <row r="12" spans="1:3">
      <c r="A12" s="4" t="s">
        <v>127</v>
      </c>
      <c r="B12" s="5" t="n">
        <v>11000000</v>
      </c>
      <c r="C12" s="5" t="n">
        <v>1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8</v>
      </c>
      <c r="C2" s="2" t="s">
        <v>29</v>
      </c>
      <c r="D2" s="2" t="s">
        <v>30</v>
      </c>
    </row>
    <row r="3" spans="1:4">
      <c r="A3" s="3" t="s">
        <v>493</v>
      </c>
    </row>
    <row r="4" spans="1:4">
      <c r="A4" s="4" t="s">
        <v>494</v>
      </c>
      <c r="B4" s="6" t="n">
        <v>0</v>
      </c>
      <c r="C4" s="6" t="n">
        <v>-14830</v>
      </c>
      <c r="D4" s="6" t="n">
        <v>-21448</v>
      </c>
    </row>
    <row r="5" spans="1:4">
      <c r="A5" s="4" t="s">
        <v>495</v>
      </c>
      <c r="B5" s="5" t="n">
        <v>0</v>
      </c>
      <c r="C5" s="5" t="n">
        <v>0</v>
      </c>
      <c r="D5" s="5" t="n">
        <v>2569</v>
      </c>
    </row>
    <row r="6" spans="1:4">
      <c r="A6" s="4" t="s">
        <v>496</v>
      </c>
      <c r="B6" s="5" t="n">
        <v>0</v>
      </c>
      <c r="C6" s="5" t="n">
        <v>0</v>
      </c>
      <c r="D6" s="5" t="n">
        <v>3540</v>
      </c>
    </row>
    <row r="7" spans="1:4">
      <c r="A7" s="4" t="s">
        <v>497</v>
      </c>
      <c r="B7" s="5" t="n">
        <v>0</v>
      </c>
      <c r="C7" s="5" t="n">
        <v>14830</v>
      </c>
      <c r="D7" s="5" t="n">
        <v>509</v>
      </c>
    </row>
    <row r="8" spans="1:4">
      <c r="A8" s="4" t="s">
        <v>498</v>
      </c>
      <c r="B8" s="6" t="n">
        <v>0</v>
      </c>
      <c r="C8" s="6" t="n">
        <v>0</v>
      </c>
      <c r="D8" s="6" t="n">
        <v>-148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8</v>
      </c>
      <c r="C1" s="2" t="s">
        <v>418</v>
      </c>
      <c r="D1" s="2" t="s">
        <v>29</v>
      </c>
    </row>
    <row r="2" spans="1:4">
      <c r="A2" s="3" t="s">
        <v>500</v>
      </c>
    </row>
    <row r="3" spans="1:4">
      <c r="A3" s="4" t="s">
        <v>100</v>
      </c>
      <c r="B3" s="6" t="n">
        <v>-3123728</v>
      </c>
      <c r="D3" s="6" t="n">
        <v>-3182894</v>
      </c>
    </row>
    <row r="4" spans="1:4">
      <c r="A4" s="4" t="s">
        <v>501</v>
      </c>
      <c r="B4" s="5" t="n">
        <v>-163037</v>
      </c>
      <c r="D4" s="5" t="n">
        <v>-200000</v>
      </c>
    </row>
    <row r="5" spans="1:4">
      <c r="A5" s="4" t="s">
        <v>502</v>
      </c>
    </row>
    <row r="6" spans="1:4">
      <c r="A6" s="3" t="s">
        <v>101</v>
      </c>
    </row>
    <row r="7" spans="1:4">
      <c r="A7" s="4" t="s">
        <v>503</v>
      </c>
      <c r="B7" s="5" t="n">
        <v>-168247</v>
      </c>
    </row>
    <row r="8" spans="1:4">
      <c r="A8" s="4" t="s">
        <v>486</v>
      </c>
    </row>
    <row r="9" spans="1:4">
      <c r="A9" s="3" t="s">
        <v>101</v>
      </c>
    </row>
    <row r="10" spans="1:4">
      <c r="A10" s="4" t="s">
        <v>504</v>
      </c>
      <c r="B10" s="5" t="n">
        <v>-44006</v>
      </c>
    </row>
    <row r="11" spans="1:4">
      <c r="A11" s="4" t="s">
        <v>505</v>
      </c>
    </row>
    <row r="12" spans="1:4">
      <c r="A12" s="3" t="s">
        <v>101</v>
      </c>
    </row>
    <row r="13" spans="1:4">
      <c r="A13" s="4" t="s">
        <v>504</v>
      </c>
      <c r="B13" s="5" t="n">
        <v>-357</v>
      </c>
    </row>
    <row r="14" spans="1:4">
      <c r="A14" s="4" t="s">
        <v>506</v>
      </c>
    </row>
    <row r="15" spans="1:4">
      <c r="A15" s="3" t="s">
        <v>500</v>
      </c>
    </row>
    <row r="16" spans="1:4">
      <c r="A16" s="4" t="s">
        <v>100</v>
      </c>
      <c r="B16" s="5" t="n">
        <v>-666427</v>
      </c>
      <c r="D16" s="5" t="n">
        <v>-550525</v>
      </c>
    </row>
    <row r="17" spans="1:4">
      <c r="A17" s="4" t="s">
        <v>507</v>
      </c>
    </row>
    <row r="18" spans="1:4">
      <c r="A18" s="3" t="s">
        <v>508</v>
      </c>
    </row>
    <row r="19" spans="1:4">
      <c r="A19" s="4" t="s">
        <v>509</v>
      </c>
      <c r="B19" s="5" t="n">
        <v>250294</v>
      </c>
      <c r="D19" s="5" t="n">
        <v>342287</v>
      </c>
    </row>
    <row r="20" spans="1:4">
      <c r="A20" s="4" t="s">
        <v>510</v>
      </c>
    </row>
    <row r="21" spans="1:4">
      <c r="A21" s="3" t="s">
        <v>500</v>
      </c>
    </row>
    <row r="22" spans="1:4">
      <c r="A22" s="4" t="s">
        <v>501</v>
      </c>
      <c r="B22" s="5" t="n">
        <v>-163037</v>
      </c>
      <c r="D22" s="5" t="n">
        <v>-200000</v>
      </c>
    </row>
    <row r="23" spans="1:4">
      <c r="A23" s="4" t="s">
        <v>511</v>
      </c>
    </row>
    <row r="24" spans="1:4">
      <c r="A24" s="3" t="s">
        <v>500</v>
      </c>
    </row>
    <row r="25" spans="1:4">
      <c r="A25" s="4" t="s">
        <v>100</v>
      </c>
      <c r="B25" s="5" t="n">
        <v>-2457301</v>
      </c>
      <c r="D25" s="5" t="n">
        <v>-2632369</v>
      </c>
    </row>
    <row r="26" spans="1:4">
      <c r="A26" s="4" t="s">
        <v>512</v>
      </c>
    </row>
    <row r="27" spans="1:4">
      <c r="A27" s="3" t="s">
        <v>101</v>
      </c>
    </row>
    <row r="28" spans="1:4">
      <c r="A28" s="4" t="s">
        <v>503</v>
      </c>
      <c r="B28" s="5" t="n">
        <v>-168247</v>
      </c>
      <c r="D28" s="5" t="n">
        <v>-203106</v>
      </c>
    </row>
    <row r="29" spans="1:4">
      <c r="A29" s="4" t="s">
        <v>513</v>
      </c>
    </row>
    <row r="30" spans="1:4">
      <c r="A30" s="3" t="s">
        <v>101</v>
      </c>
    </row>
    <row r="31" spans="1:4">
      <c r="A31" s="4" t="s">
        <v>504</v>
      </c>
      <c r="B31" s="5" t="n">
        <v>-44006</v>
      </c>
      <c r="D31" s="5" t="n">
        <v>-137379</v>
      </c>
    </row>
    <row r="32" spans="1:4">
      <c r="A32" s="4" t="s">
        <v>514</v>
      </c>
    </row>
    <row r="33" spans="1:4">
      <c r="A33" s="3" t="s">
        <v>101</v>
      </c>
    </row>
    <row r="34" spans="1:4">
      <c r="A34" s="4" t="s">
        <v>504</v>
      </c>
      <c r="B34" s="5" t="n">
        <v>-357</v>
      </c>
      <c r="D34" s="5" t="n">
        <v>-1786</v>
      </c>
    </row>
    <row r="35" spans="1:4">
      <c r="A35" s="4" t="s">
        <v>515</v>
      </c>
    </row>
    <row r="36" spans="1:4">
      <c r="A36" s="3" t="s">
        <v>516</v>
      </c>
    </row>
    <row r="37" spans="1:4">
      <c r="A37" s="4" t="s">
        <v>517</v>
      </c>
      <c r="B37" s="5" t="n">
        <v>0</v>
      </c>
      <c r="D37" s="5" t="n">
        <v>6900</v>
      </c>
    </row>
    <row r="38" spans="1:4">
      <c r="A38" s="4" t="s">
        <v>518</v>
      </c>
    </row>
    <row r="39" spans="1:4">
      <c r="A39" s="3" t="s">
        <v>516</v>
      </c>
    </row>
    <row r="40" spans="1:4">
      <c r="A40" s="4" t="s">
        <v>519</v>
      </c>
      <c r="B40" s="5" t="n">
        <v>0</v>
      </c>
      <c r="D40" s="5" t="n">
        <v>11300</v>
      </c>
    </row>
    <row r="41" spans="1:4">
      <c r="A41" s="4" t="s">
        <v>520</v>
      </c>
    </row>
    <row r="42" spans="1:4">
      <c r="A42" s="3" t="s">
        <v>500</v>
      </c>
    </row>
    <row r="43" spans="1:4">
      <c r="A43" s="4" t="s">
        <v>100</v>
      </c>
      <c r="B43" s="5" t="n">
        <v>-671635</v>
      </c>
      <c r="D43" s="5" t="n">
        <v>-480710</v>
      </c>
    </row>
    <row r="44" spans="1:4">
      <c r="A44" s="4" t="s">
        <v>521</v>
      </c>
    </row>
    <row r="45" spans="1:4">
      <c r="A45" s="3" t="s">
        <v>508</v>
      </c>
    </row>
    <row r="46" spans="1:4">
      <c r="A46" s="4" t="s">
        <v>509</v>
      </c>
      <c r="B46" s="5" t="n">
        <v>250294</v>
      </c>
      <c r="D46" s="5" t="n">
        <v>342287</v>
      </c>
    </row>
    <row r="47" spans="1:4">
      <c r="A47" s="4" t="s">
        <v>522</v>
      </c>
    </row>
    <row r="48" spans="1:4">
      <c r="A48" s="3" t="s">
        <v>500</v>
      </c>
    </row>
    <row r="49" spans="1:4">
      <c r="A49" s="4" t="s">
        <v>501</v>
      </c>
      <c r="B49" s="5" t="n">
        <v>-210089</v>
      </c>
      <c r="C49" s="6" t="n">
        <v>-163600</v>
      </c>
      <c r="D49" s="5" t="n">
        <v>-192982</v>
      </c>
    </row>
    <row r="50" spans="1:4">
      <c r="A50" s="4" t="s">
        <v>523</v>
      </c>
    </row>
    <row r="51" spans="1:4">
      <c r="A51" s="3" t="s">
        <v>500</v>
      </c>
    </row>
    <row r="52" spans="1:4">
      <c r="A52" s="4" t="s">
        <v>100</v>
      </c>
      <c r="B52" s="5" t="n">
        <v>-2475946</v>
      </c>
      <c r="D52" s="5" t="n">
        <v>-2551697</v>
      </c>
    </row>
    <row r="53" spans="1:4">
      <c r="A53" s="4" t="s">
        <v>524</v>
      </c>
    </row>
    <row r="54" spans="1:4">
      <c r="A54" s="3" t="s">
        <v>101</v>
      </c>
    </row>
    <row r="55" spans="1:4">
      <c r="A55" s="4" t="s">
        <v>503</v>
      </c>
      <c r="B55" s="5" t="n">
        <v>-168247</v>
      </c>
      <c r="D55" s="5" t="n">
        <v>-203106</v>
      </c>
    </row>
    <row r="56" spans="1:4">
      <c r="A56" s="4" t="s">
        <v>525</v>
      </c>
    </row>
    <row r="57" spans="1:4">
      <c r="A57" s="3" t="s">
        <v>101</v>
      </c>
    </row>
    <row r="58" spans="1:4">
      <c r="A58" s="4" t="s">
        <v>504</v>
      </c>
      <c r="B58" s="5" t="n">
        <v>-44006</v>
      </c>
      <c r="D58" s="5" t="n">
        <v>-137379</v>
      </c>
    </row>
    <row r="59" spans="1:4">
      <c r="A59" s="4" t="s">
        <v>526</v>
      </c>
    </row>
    <row r="60" spans="1:4">
      <c r="A60" s="3" t="s">
        <v>101</v>
      </c>
    </row>
    <row r="61" spans="1:4">
      <c r="A61" s="4" t="s">
        <v>504</v>
      </c>
      <c r="B61" s="5" t="n">
        <v>-357</v>
      </c>
      <c r="D61" s="5" t="n">
        <v>-1786</v>
      </c>
    </row>
    <row r="62" spans="1:4">
      <c r="A62" s="4" t="s">
        <v>527</v>
      </c>
    </row>
    <row r="63" spans="1:4">
      <c r="A63" s="3" t="s">
        <v>516</v>
      </c>
    </row>
    <row r="64" spans="1:4">
      <c r="A64" s="4" t="s">
        <v>517</v>
      </c>
      <c r="B64" s="5" t="n">
        <v>0</v>
      </c>
      <c r="D64" s="5" t="n">
        <v>6900</v>
      </c>
    </row>
    <row r="65" spans="1:4">
      <c r="A65" s="4" t="s">
        <v>528</v>
      </c>
    </row>
    <row r="66" spans="1:4">
      <c r="A66" s="3" t="s">
        <v>516</v>
      </c>
    </row>
    <row r="67" spans="1:4">
      <c r="A67" s="4" t="s">
        <v>519</v>
      </c>
      <c r="B67" s="6" t="n">
        <v>0</v>
      </c>
      <c r="D67" s="6" t="n">
        <v>11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8</v>
      </c>
      <c r="C1" s="2" t="s">
        <v>29</v>
      </c>
    </row>
    <row r="2" spans="1:3">
      <c r="A2" s="4" t="s">
        <v>530</v>
      </c>
    </row>
    <row r="3" spans="1:3">
      <c r="A3" s="3" t="s">
        <v>531</v>
      </c>
    </row>
    <row r="4" spans="1:3">
      <c r="A4" s="4" t="s">
        <v>294</v>
      </c>
      <c r="B4" s="6" t="n">
        <v>17207</v>
      </c>
      <c r="C4" s="6" t="n">
        <v>17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47"/>
  </cols>
  <sheetData>
    <row r="1" spans="1:2">
      <c r="A1" s="1" t="s">
        <v>532</v>
      </c>
      <c r="B1" s="2" t="s">
        <v>1</v>
      </c>
    </row>
    <row r="2" spans="1:2">
      <c r="B2" s="2" t="s">
        <v>533</v>
      </c>
    </row>
    <row r="3" spans="1:2">
      <c r="A3" s="3" t="s">
        <v>534</v>
      </c>
    </row>
    <row r="4" spans="1:2">
      <c r="A4" s="4" t="s">
        <v>535</v>
      </c>
      <c r="B4" s="5" t="n">
        <v>6</v>
      </c>
    </row>
    <row r="5" spans="1:2">
      <c r="A5" s="4" t="s">
        <v>536</v>
      </c>
      <c r="B5" s="5" t="n">
        <v>2</v>
      </c>
    </row>
    <row r="6" spans="1:2">
      <c r="A6" s="4" t="s">
        <v>537</v>
      </c>
    </row>
    <row r="7" spans="1:2">
      <c r="A7" s="3" t="s">
        <v>534</v>
      </c>
    </row>
    <row r="8" spans="1:2">
      <c r="A8" s="4" t="s">
        <v>538</v>
      </c>
      <c r="B8"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8</v>
      </c>
      <c r="C2" s="2" t="s">
        <v>29</v>
      </c>
      <c r="D2" s="2" t="s">
        <v>30</v>
      </c>
    </row>
    <row r="3" spans="1:4">
      <c r="A3" s="3" t="s">
        <v>540</v>
      </c>
    </row>
    <row r="4" spans="1:4">
      <c r="A4" s="4" t="s">
        <v>541</v>
      </c>
      <c r="B4" s="6" t="n">
        <v>1110284</v>
      </c>
      <c r="C4" s="6" t="n">
        <v>1152390</v>
      </c>
      <c r="D4" s="6" t="n">
        <v>1229413</v>
      </c>
    </row>
    <row r="5" spans="1:4">
      <c r="A5" s="4" t="s">
        <v>542</v>
      </c>
    </row>
    <row r="6" spans="1:4">
      <c r="A6" s="3" t="s">
        <v>540</v>
      </c>
    </row>
    <row r="7" spans="1:4">
      <c r="A7" s="4" t="s">
        <v>541</v>
      </c>
      <c r="B7" s="6" t="n">
        <v>338200</v>
      </c>
      <c r="C7" s="6" t="n">
        <v>349000</v>
      </c>
      <c r="D7" s="6" t="n">
        <v>315300</v>
      </c>
    </row>
    <row r="8" spans="1:4">
      <c r="A8" s="4" t="s">
        <v>543</v>
      </c>
      <c r="B8" s="4" t="s">
        <v>544</v>
      </c>
      <c r="C8" s="4" t="s">
        <v>545</v>
      </c>
      <c r="D8" s="4" t="s">
        <v>546</v>
      </c>
    </row>
    <row r="9" spans="1:4">
      <c r="A9" s="4" t="s">
        <v>547</v>
      </c>
    </row>
    <row r="10" spans="1:4">
      <c r="A10" s="3" t="s">
        <v>540</v>
      </c>
    </row>
    <row r="11" spans="1:4">
      <c r="A11" s="4" t="s">
        <v>541</v>
      </c>
      <c r="B11" s="6" t="n">
        <v>190700</v>
      </c>
      <c r="C11" s="6" t="n">
        <v>222000</v>
      </c>
      <c r="D11" s="6" t="n">
        <v>224600</v>
      </c>
    </row>
    <row r="12" spans="1:4">
      <c r="A12" s="4" t="s">
        <v>543</v>
      </c>
      <c r="B12" s="4" t="s">
        <v>548</v>
      </c>
      <c r="C12" s="4" t="s">
        <v>549</v>
      </c>
      <c r="D12" s="4" t="s">
        <v>550</v>
      </c>
    </row>
    <row r="13" spans="1:4">
      <c r="A13" s="4" t="s">
        <v>551</v>
      </c>
    </row>
    <row r="14" spans="1:4">
      <c r="A14" s="3" t="s">
        <v>540</v>
      </c>
    </row>
    <row r="15" spans="1:4">
      <c r="A15" s="4" t="s">
        <v>541</v>
      </c>
      <c r="B15" s="6" t="n">
        <v>114500</v>
      </c>
      <c r="D15" s="6" t="n">
        <v>132700</v>
      </c>
    </row>
    <row r="16" spans="1:4">
      <c r="A16" s="4" t="s">
        <v>543</v>
      </c>
      <c r="B16" s="4" t="s">
        <v>472</v>
      </c>
      <c r="D16" s="4" t="s">
        <v>552</v>
      </c>
    </row>
    <row r="17" spans="1:4">
      <c r="A17" s="4" t="s">
        <v>553</v>
      </c>
    </row>
    <row r="18" spans="1:4">
      <c r="A18" s="3" t="s">
        <v>540</v>
      </c>
    </row>
    <row r="19" spans="1:4">
      <c r="A19" s="4" t="s">
        <v>541</v>
      </c>
      <c r="B19" s="6" t="n">
        <v>113500</v>
      </c>
      <c r="C19" s="6" t="n">
        <v>113500</v>
      </c>
      <c r="D19" s="6" t="n">
        <v>129200</v>
      </c>
    </row>
    <row r="20" spans="1:4">
      <c r="A20" s="4" t="s">
        <v>543</v>
      </c>
      <c r="B20" s="4" t="s">
        <v>472</v>
      </c>
      <c r="C20" s="4" t="s">
        <v>472</v>
      </c>
      <c r="D20" s="4" t="s">
        <v>5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478</v>
      </c>
      <c r="C1" s="2" t="s">
        <v>1</v>
      </c>
    </row>
    <row r="2" spans="1:5">
      <c r="B2" s="2" t="s">
        <v>555</v>
      </c>
      <c r="C2" s="2" t="s">
        <v>28</v>
      </c>
      <c r="D2" s="2" t="s">
        <v>29</v>
      </c>
      <c r="E2" s="2" t="s">
        <v>30</v>
      </c>
    </row>
    <row r="3" spans="1:5">
      <c r="A3" s="3" t="s">
        <v>534</v>
      </c>
    </row>
    <row r="4" spans="1:5">
      <c r="A4" s="4" t="s">
        <v>541</v>
      </c>
      <c r="C4" s="6" t="n">
        <v>1110284</v>
      </c>
      <c r="D4" s="6" t="n">
        <v>1152390</v>
      </c>
      <c r="E4" s="6" t="n">
        <v>1229413</v>
      </c>
    </row>
    <row r="5" spans="1:5">
      <c r="A5" s="4" t="s">
        <v>32</v>
      </c>
      <c r="C5" s="5" t="n">
        <v>-99444</v>
      </c>
      <c r="D5" s="5" t="n">
        <v>-80750</v>
      </c>
      <c r="E5" s="5" t="n">
        <v>-98006</v>
      </c>
    </row>
    <row r="6" spans="1:5">
      <c r="A6" s="4" t="s">
        <v>556</v>
      </c>
      <c r="C6" s="5" t="n">
        <v>-353564</v>
      </c>
      <c r="D6" s="5" t="n">
        <v>-364441</v>
      </c>
      <c r="E6" s="5" t="n">
        <v>-378480</v>
      </c>
    </row>
    <row r="7" spans="1:5">
      <c r="A7" s="4" t="s">
        <v>34</v>
      </c>
      <c r="C7" s="5" t="n">
        <v>-80315</v>
      </c>
      <c r="D7" s="5" t="n">
        <v>-75485</v>
      </c>
      <c r="E7" s="5" t="n">
        <v>-51750</v>
      </c>
    </row>
    <row r="8" spans="1:5">
      <c r="A8" s="4" t="s">
        <v>134</v>
      </c>
      <c r="C8" s="5" t="n">
        <v>-309975</v>
      </c>
      <c r="D8" s="5" t="n">
        <v>-300011</v>
      </c>
      <c r="E8" s="5" t="n">
        <v>-274599</v>
      </c>
    </row>
    <row r="9" spans="1:5">
      <c r="A9" s="4" t="s">
        <v>557</v>
      </c>
      <c r="C9" s="5" t="n">
        <v>-62249</v>
      </c>
      <c r="D9" s="5" t="n">
        <v>-56122</v>
      </c>
      <c r="E9" s="5" t="n">
        <v>-72613</v>
      </c>
    </row>
    <row r="10" spans="1:5">
      <c r="A10" s="4" t="s">
        <v>558</v>
      </c>
      <c r="C10" s="5" t="n">
        <v>-318078</v>
      </c>
      <c r="D10" s="5" t="n">
        <v>-40079</v>
      </c>
      <c r="E10" s="5" t="n">
        <v>-69998</v>
      </c>
    </row>
    <row r="11" spans="1:5">
      <c r="A11" s="4" t="s">
        <v>559</v>
      </c>
      <c r="C11" s="5" t="n">
        <v>-2664</v>
      </c>
      <c r="D11" s="5" t="n">
        <v>-4649</v>
      </c>
      <c r="E11" s="5" t="n">
        <v>-568</v>
      </c>
    </row>
    <row r="12" spans="1:5">
      <c r="A12" s="4" t="s">
        <v>39</v>
      </c>
      <c r="C12" s="5" t="n">
        <v>-116005</v>
      </c>
      <c r="D12" s="5" t="n">
        <v>230853</v>
      </c>
      <c r="E12" s="5" t="n">
        <v>283399</v>
      </c>
    </row>
    <row r="13" spans="1:5">
      <c r="A13" s="4" t="s">
        <v>43</v>
      </c>
      <c r="C13" s="5" t="n">
        <v>14442</v>
      </c>
      <c r="D13" s="5" t="n">
        <v>17933</v>
      </c>
      <c r="E13" s="5" t="n">
        <v>7672</v>
      </c>
    </row>
    <row r="14" spans="1:5">
      <c r="A14" s="4" t="s">
        <v>560</v>
      </c>
      <c r="C14" s="5" t="n">
        <v>169875</v>
      </c>
      <c r="D14" s="5" t="n">
        <v>141819</v>
      </c>
      <c r="E14" s="5" t="n">
        <v>77647</v>
      </c>
    </row>
    <row r="15" spans="1:5">
      <c r="A15" s="4" t="s">
        <v>561</v>
      </c>
      <c r="C15" s="5" t="n">
        <v>533260</v>
      </c>
      <c r="D15" s="5" t="n">
        <v>294581</v>
      </c>
      <c r="E15" s="5" t="n">
        <v>664667</v>
      </c>
    </row>
    <row r="16" spans="1:5">
      <c r="A16" s="4" t="s">
        <v>562</v>
      </c>
      <c r="C16" s="5" t="n">
        <v>17183</v>
      </c>
      <c r="D16" s="5" t="n">
        <v>25043</v>
      </c>
      <c r="E16" s="5" t="n">
        <v>14609</v>
      </c>
    </row>
    <row r="17" spans="1:5">
      <c r="A17" s="4" t="s">
        <v>563</v>
      </c>
    </row>
    <row r="18" spans="1:5">
      <c r="A18" s="3" t="s">
        <v>534</v>
      </c>
    </row>
    <row r="19" spans="1:5">
      <c r="A19" s="4" t="s">
        <v>558</v>
      </c>
      <c r="C19" s="5" t="n">
        <v>265200</v>
      </c>
    </row>
    <row r="20" spans="1:5">
      <c r="A20" s="4" t="s">
        <v>564</v>
      </c>
    </row>
    <row r="21" spans="1:5">
      <c r="A21" s="3" t="s">
        <v>534</v>
      </c>
    </row>
    <row r="22" spans="1:5">
      <c r="A22" s="4" t="s">
        <v>541</v>
      </c>
      <c r="C22" s="5" t="n">
        <v>458388</v>
      </c>
      <c r="D22" s="5" t="n">
        <v>495223</v>
      </c>
      <c r="E22" s="5" t="n">
        <v>531554</v>
      </c>
    </row>
    <row r="23" spans="1:5">
      <c r="A23" s="4" t="s">
        <v>32</v>
      </c>
      <c r="C23" s="5" t="n">
        <v>0</v>
      </c>
      <c r="D23" s="5" t="n">
        <v>0</v>
      </c>
      <c r="E23" s="5" t="n">
        <v>0</v>
      </c>
    </row>
    <row r="24" spans="1:5">
      <c r="A24" s="4" t="s">
        <v>556</v>
      </c>
      <c r="C24" s="5" t="n">
        <v>-149153</v>
      </c>
      <c r="D24" s="5" t="n">
        <v>-165346</v>
      </c>
      <c r="E24" s="5" t="n">
        <v>-189900</v>
      </c>
    </row>
    <row r="25" spans="1:5">
      <c r="A25" s="4" t="s">
        <v>34</v>
      </c>
      <c r="C25" s="5" t="n">
        <v>0</v>
      </c>
      <c r="D25" s="5" t="n">
        <v>0</v>
      </c>
      <c r="E25" s="5" t="n">
        <v>0</v>
      </c>
    </row>
    <row r="26" spans="1:5">
      <c r="A26" s="4" t="s">
        <v>134</v>
      </c>
      <c r="C26" s="5" t="n">
        <v>-143559</v>
      </c>
      <c r="D26" s="5" t="n">
        <v>-149198</v>
      </c>
      <c r="E26" s="5" t="n">
        <v>-137914</v>
      </c>
    </row>
    <row r="27" spans="1:5">
      <c r="A27" s="4" t="s">
        <v>557</v>
      </c>
      <c r="C27" s="5" t="n">
        <v>-33046</v>
      </c>
      <c r="D27" s="5" t="n">
        <v>-35971</v>
      </c>
      <c r="E27" s="5" t="n">
        <v>-38588</v>
      </c>
    </row>
    <row r="28" spans="1:5">
      <c r="A28" s="4" t="s">
        <v>558</v>
      </c>
      <c r="C28" s="5" t="n">
        <v>-265229</v>
      </c>
      <c r="D28" s="5" t="n">
        <v>0</v>
      </c>
      <c r="E28" s="5" t="n">
        <v>0</v>
      </c>
    </row>
    <row r="29" spans="1:5">
      <c r="A29" s="4" t="s">
        <v>559</v>
      </c>
      <c r="C29" s="5" t="n">
        <v>-450</v>
      </c>
      <c r="D29" s="5" t="n">
        <v>-4444</v>
      </c>
      <c r="E29" s="5" t="n">
        <v>0</v>
      </c>
    </row>
    <row r="30" spans="1:5">
      <c r="A30" s="4" t="s">
        <v>39</v>
      </c>
      <c r="C30" s="5" t="n">
        <v>-133049</v>
      </c>
      <c r="D30" s="5" t="n">
        <v>140264</v>
      </c>
      <c r="E30" s="5" t="n">
        <v>165152</v>
      </c>
    </row>
    <row r="31" spans="1:5">
      <c r="A31" s="4" t="s">
        <v>43</v>
      </c>
      <c r="C31" s="5" t="n">
        <v>14442</v>
      </c>
      <c r="D31" s="5" t="n">
        <v>17933</v>
      </c>
      <c r="E31" s="5" t="n">
        <v>7672</v>
      </c>
    </row>
    <row r="32" spans="1:5">
      <c r="A32" s="4" t="s">
        <v>560</v>
      </c>
      <c r="C32" s="5" t="n">
        <v>169875</v>
      </c>
      <c r="D32" s="5" t="n">
        <v>141819</v>
      </c>
      <c r="E32" s="5" t="n">
        <v>77647</v>
      </c>
    </row>
    <row r="33" spans="1:5">
      <c r="A33" s="4" t="s">
        <v>561</v>
      </c>
      <c r="C33" s="5" t="n">
        <v>193817</v>
      </c>
      <c r="D33" s="5" t="n">
        <v>66234</v>
      </c>
      <c r="E33" s="5" t="n">
        <v>116473</v>
      </c>
    </row>
    <row r="34" spans="1:5">
      <c r="A34" s="4" t="s">
        <v>562</v>
      </c>
      <c r="C34" s="5" t="n">
        <v>0</v>
      </c>
      <c r="D34" s="5" t="n">
        <v>0</v>
      </c>
      <c r="E34" s="5" t="n">
        <v>0</v>
      </c>
    </row>
    <row r="35" spans="1:5">
      <c r="A35" s="4" t="s">
        <v>565</v>
      </c>
    </row>
    <row r="36" spans="1:5">
      <c r="A36" s="3" t="s">
        <v>534</v>
      </c>
    </row>
    <row r="37" spans="1:5">
      <c r="A37" s="4" t="s">
        <v>541</v>
      </c>
      <c r="C37" s="5" t="n">
        <v>536852</v>
      </c>
      <c r="D37" s="5" t="n">
        <v>509596</v>
      </c>
      <c r="E37" s="5" t="n">
        <v>541792</v>
      </c>
    </row>
    <row r="38" spans="1:5">
      <c r="A38" s="4" t="s">
        <v>32</v>
      </c>
      <c r="C38" s="5" t="n">
        <v>-80964</v>
      </c>
      <c r="D38" s="5" t="n">
        <v>-62846</v>
      </c>
      <c r="E38" s="5" t="n">
        <v>-82777</v>
      </c>
    </row>
    <row r="39" spans="1:5">
      <c r="A39" s="4" t="s">
        <v>556</v>
      </c>
      <c r="C39" s="5" t="n">
        <v>-129517</v>
      </c>
      <c r="D39" s="5" t="n">
        <v>-123950</v>
      </c>
      <c r="E39" s="5" t="n">
        <v>-128156</v>
      </c>
    </row>
    <row r="40" spans="1:5">
      <c r="A40" s="4" t="s">
        <v>34</v>
      </c>
      <c r="C40" s="5" t="n">
        <v>-62899</v>
      </c>
      <c r="D40" s="5" t="n">
        <v>-62511</v>
      </c>
      <c r="E40" s="5" t="n">
        <v>-51088</v>
      </c>
    </row>
    <row r="41" spans="1:5">
      <c r="A41" s="4" t="s">
        <v>134</v>
      </c>
      <c r="C41" s="5" t="n">
        <v>-125648</v>
      </c>
      <c r="D41" s="5" t="n">
        <v>-122822</v>
      </c>
      <c r="E41" s="5" t="n">
        <v>-106190</v>
      </c>
    </row>
    <row r="42" spans="1:5">
      <c r="A42" s="4" t="s">
        <v>557</v>
      </c>
      <c r="C42" s="5" t="n">
        <v>-17425</v>
      </c>
      <c r="D42" s="5" t="n">
        <v>-10160</v>
      </c>
      <c r="E42" s="5" t="n">
        <v>-22884</v>
      </c>
    </row>
    <row r="43" spans="1:5">
      <c r="A43" s="4" t="s">
        <v>558</v>
      </c>
      <c r="C43" s="5" t="n">
        <v>-51741</v>
      </c>
      <c r="D43" s="5" t="n">
        <v>4554</v>
      </c>
      <c r="E43" s="5" t="n">
        <v>-65101</v>
      </c>
    </row>
    <row r="44" spans="1:5">
      <c r="A44" s="4" t="s">
        <v>559</v>
      </c>
      <c r="C44" s="5" t="n">
        <v>-210</v>
      </c>
      <c r="D44" s="5" t="n">
        <v>-205</v>
      </c>
      <c r="E44" s="5" t="n">
        <v>-568</v>
      </c>
    </row>
    <row r="45" spans="1:5">
      <c r="A45" s="4" t="s">
        <v>39</v>
      </c>
      <c r="C45" s="5" t="n">
        <v>68448</v>
      </c>
      <c r="D45" s="5" t="n">
        <v>131656</v>
      </c>
      <c r="E45" s="5" t="n">
        <v>85028</v>
      </c>
    </row>
    <row r="46" spans="1:5">
      <c r="A46" s="4" t="s">
        <v>43</v>
      </c>
      <c r="C46" s="5" t="n">
        <v>0</v>
      </c>
      <c r="D46" s="5" t="n">
        <v>0</v>
      </c>
      <c r="E46" s="5" t="n">
        <v>0</v>
      </c>
    </row>
    <row r="47" spans="1:5">
      <c r="A47" s="4" t="s">
        <v>560</v>
      </c>
      <c r="C47" s="5" t="n">
        <v>0</v>
      </c>
      <c r="D47" s="5" t="n">
        <v>0</v>
      </c>
      <c r="E47" s="5" t="n">
        <v>0</v>
      </c>
    </row>
    <row r="48" spans="1:5">
      <c r="A48" s="4" t="s">
        <v>561</v>
      </c>
      <c r="C48" s="5" t="n">
        <v>216157</v>
      </c>
      <c r="D48" s="5" t="n">
        <v>40584</v>
      </c>
      <c r="E48" s="5" t="n">
        <v>26980</v>
      </c>
    </row>
    <row r="49" spans="1:5">
      <c r="A49" s="4" t="s">
        <v>562</v>
      </c>
      <c r="C49" s="5" t="n">
        <v>16323</v>
      </c>
      <c r="D49" s="5" t="n">
        <v>19105</v>
      </c>
      <c r="E49" s="5" t="n">
        <v>14609</v>
      </c>
    </row>
    <row r="50" spans="1:5">
      <c r="A50" s="4" t="s">
        <v>566</v>
      </c>
    </row>
    <row r="51" spans="1:5">
      <c r="A51" s="3" t="s">
        <v>534</v>
      </c>
    </row>
    <row r="52" spans="1:5">
      <c r="A52" s="4" t="s">
        <v>541</v>
      </c>
      <c r="C52" s="5" t="n">
        <v>66901</v>
      </c>
      <c r="D52" s="5" t="n">
        <v>54440</v>
      </c>
      <c r="E52" s="5" t="n">
        <v>57391</v>
      </c>
    </row>
    <row r="53" spans="1:5">
      <c r="A53" s="4" t="s">
        <v>32</v>
      </c>
      <c r="C53" s="5" t="n">
        <v>-1172</v>
      </c>
      <c r="D53" s="5" t="n">
        <v>-1517</v>
      </c>
      <c r="E53" s="5" t="n">
        <v>-851</v>
      </c>
    </row>
    <row r="54" spans="1:5">
      <c r="A54" s="4" t="s">
        <v>556</v>
      </c>
      <c r="C54" s="5" t="n">
        <v>-25241</v>
      </c>
      <c r="D54" s="5" t="n">
        <v>-23167</v>
      </c>
      <c r="E54" s="5" t="n">
        <v>-26394</v>
      </c>
    </row>
    <row r="55" spans="1:5">
      <c r="A55" s="4" t="s">
        <v>34</v>
      </c>
      <c r="C55" s="5" t="n">
        <v>0</v>
      </c>
      <c r="D55" s="5" t="n">
        <v>0</v>
      </c>
      <c r="E55" s="5" t="n">
        <v>0</v>
      </c>
    </row>
    <row r="56" spans="1:5">
      <c r="A56" s="4" t="s">
        <v>134</v>
      </c>
      <c r="C56" s="5" t="n">
        <v>-19406</v>
      </c>
      <c r="D56" s="5" t="n">
        <v>-9311</v>
      </c>
      <c r="E56" s="5" t="n">
        <v>-11775</v>
      </c>
    </row>
    <row r="57" spans="1:5">
      <c r="A57" s="4" t="s">
        <v>557</v>
      </c>
      <c r="C57" s="5" t="n">
        <v>-1864</v>
      </c>
      <c r="D57" s="5" t="n">
        <v>-836</v>
      </c>
      <c r="E57" s="5" t="n">
        <v>-1372</v>
      </c>
    </row>
    <row r="58" spans="1:5">
      <c r="A58" s="4" t="s">
        <v>558</v>
      </c>
      <c r="C58" s="5" t="n">
        <v>-1108</v>
      </c>
      <c r="D58" s="5" t="n">
        <v>-983</v>
      </c>
      <c r="E58" s="5" t="n">
        <v>0</v>
      </c>
    </row>
    <row r="59" spans="1:5">
      <c r="A59" s="4" t="s">
        <v>559</v>
      </c>
      <c r="C59" s="5" t="n">
        <v>0</v>
      </c>
      <c r="D59" s="5" t="n">
        <v>0</v>
      </c>
      <c r="E59" s="5" t="n">
        <v>0</v>
      </c>
    </row>
    <row r="60" spans="1:5">
      <c r="A60" s="4" t="s">
        <v>39</v>
      </c>
      <c r="C60" s="5" t="n">
        <v>18110</v>
      </c>
      <c r="D60" s="5" t="n">
        <v>18626</v>
      </c>
      <c r="E60" s="5" t="n">
        <v>16999</v>
      </c>
    </row>
    <row r="61" spans="1:5">
      <c r="A61" s="4" t="s">
        <v>43</v>
      </c>
      <c r="C61" s="5" t="n">
        <v>0</v>
      </c>
      <c r="D61" s="5" t="n">
        <v>0</v>
      </c>
      <c r="E61" s="5" t="n">
        <v>0</v>
      </c>
    </row>
    <row r="62" spans="1:5">
      <c r="A62" s="4" t="s">
        <v>560</v>
      </c>
      <c r="C62" s="5" t="n">
        <v>0</v>
      </c>
      <c r="D62" s="5" t="n">
        <v>0</v>
      </c>
      <c r="E62" s="5" t="n">
        <v>0</v>
      </c>
    </row>
    <row r="63" spans="1:5">
      <c r="A63" s="4" t="s">
        <v>561</v>
      </c>
      <c r="C63" s="5" t="n">
        <v>88039</v>
      </c>
      <c r="D63" s="5" t="n">
        <v>101347</v>
      </c>
      <c r="E63" s="5" t="n">
        <v>94317</v>
      </c>
    </row>
    <row r="64" spans="1:5">
      <c r="A64" s="4" t="s">
        <v>562</v>
      </c>
      <c r="C64" s="5" t="n">
        <v>199</v>
      </c>
      <c r="D64" s="5" t="n">
        <v>5139</v>
      </c>
      <c r="E64" s="5" t="n">
        <v>0</v>
      </c>
    </row>
    <row r="65" spans="1:5">
      <c r="A65" s="4" t="s">
        <v>567</v>
      </c>
    </row>
    <row r="66" spans="1:5">
      <c r="A66" s="3" t="s">
        <v>534</v>
      </c>
    </row>
    <row r="67" spans="1:5">
      <c r="A67" s="4" t="s">
        <v>541</v>
      </c>
      <c r="C67" s="5" t="n">
        <v>4236</v>
      </c>
      <c r="D67" s="5" t="n">
        <v>34433</v>
      </c>
      <c r="E67" s="5" t="n">
        <v>28334</v>
      </c>
    </row>
    <row r="68" spans="1:5">
      <c r="A68" s="4" t="s">
        <v>32</v>
      </c>
      <c r="C68" s="5" t="n">
        <v>-1152</v>
      </c>
      <c r="D68" s="5" t="n">
        <v>0</v>
      </c>
      <c r="E68" s="5" t="n">
        <v>0</v>
      </c>
    </row>
    <row r="69" spans="1:5">
      <c r="A69" s="4" t="s">
        <v>556</v>
      </c>
      <c r="C69" s="5" t="n">
        <v>-33656</v>
      </c>
      <c r="D69" s="5" t="n">
        <v>-32888</v>
      </c>
      <c r="E69" s="5" t="n">
        <v>-13876</v>
      </c>
    </row>
    <row r="70" spans="1:5">
      <c r="A70" s="4" t="s">
        <v>34</v>
      </c>
      <c r="C70" s="5" t="n">
        <v>0</v>
      </c>
      <c r="D70" s="5" t="n">
        <v>0</v>
      </c>
      <c r="E70" s="5" t="n">
        <v>0</v>
      </c>
    </row>
    <row r="71" spans="1:5">
      <c r="A71" s="4" t="s">
        <v>134</v>
      </c>
      <c r="C71" s="5" t="n">
        <v>-6566</v>
      </c>
      <c r="D71" s="5" t="n">
        <v>-6660</v>
      </c>
      <c r="E71" s="5" t="n">
        <v>-3775</v>
      </c>
    </row>
    <row r="72" spans="1:5">
      <c r="A72" s="4" t="s">
        <v>557</v>
      </c>
      <c r="C72" s="5" t="n">
        <v>-5068</v>
      </c>
      <c r="D72" s="5" t="n">
        <v>-5495</v>
      </c>
      <c r="E72" s="5" t="n">
        <v>-4109</v>
      </c>
    </row>
    <row r="73" spans="1:5">
      <c r="A73" s="4" t="s">
        <v>558</v>
      </c>
      <c r="B73" s="6" t="n">
        <v>-43700</v>
      </c>
      <c r="C73" s="5" t="n">
        <v>0</v>
      </c>
      <c r="D73" s="5" t="n">
        <v>-43650</v>
      </c>
      <c r="E73" s="5" t="n">
        <v>-1000</v>
      </c>
    </row>
    <row r="74" spans="1:5">
      <c r="A74" s="4" t="s">
        <v>559</v>
      </c>
      <c r="C74" s="5" t="n">
        <v>-2004</v>
      </c>
      <c r="D74" s="5" t="n">
        <v>0</v>
      </c>
      <c r="E74" s="5" t="n">
        <v>0</v>
      </c>
    </row>
    <row r="75" spans="1:5">
      <c r="A75" s="4" t="s">
        <v>39</v>
      </c>
      <c r="C75" s="5" t="n">
        <v>-44210</v>
      </c>
      <c r="D75" s="5" t="n">
        <v>-54260</v>
      </c>
      <c r="E75" s="5" t="n">
        <v>5574</v>
      </c>
    </row>
    <row r="76" spans="1:5">
      <c r="A76" s="4" t="s">
        <v>43</v>
      </c>
      <c r="C76" s="5" t="n">
        <v>0</v>
      </c>
      <c r="D76" s="5" t="n">
        <v>0</v>
      </c>
      <c r="E76" s="5" t="n">
        <v>0</v>
      </c>
    </row>
    <row r="77" spans="1:5">
      <c r="A77" s="4" t="s">
        <v>560</v>
      </c>
      <c r="C77" s="5" t="n">
        <v>0</v>
      </c>
      <c r="D77" s="5" t="n">
        <v>0</v>
      </c>
      <c r="E77" s="5" t="n">
        <v>0</v>
      </c>
    </row>
    <row r="78" spans="1:5">
      <c r="A78" s="4" t="s">
        <v>561</v>
      </c>
      <c r="C78" s="5" t="n">
        <v>3931</v>
      </c>
      <c r="D78" s="5" t="n">
        <v>9742</v>
      </c>
      <c r="E78" s="5" t="n">
        <v>183364</v>
      </c>
    </row>
    <row r="79" spans="1:5">
      <c r="A79" s="4" t="s">
        <v>562</v>
      </c>
      <c r="C79" s="5" t="n">
        <v>0</v>
      </c>
      <c r="D79" s="5" t="n">
        <v>0</v>
      </c>
      <c r="E79" s="5" t="n">
        <v>0</v>
      </c>
    </row>
    <row r="80" spans="1:5">
      <c r="A80" s="4" t="s">
        <v>568</v>
      </c>
    </row>
    <row r="81" spans="1:5">
      <c r="A81" s="3" t="s">
        <v>534</v>
      </c>
    </row>
    <row r="82" spans="1:5">
      <c r="A82" s="4" t="s">
        <v>541</v>
      </c>
      <c r="C82" s="5" t="n">
        <v>38771</v>
      </c>
      <c r="D82" s="5" t="n">
        <v>37952</v>
      </c>
      <c r="E82" s="5" t="n">
        <v>40112</v>
      </c>
    </row>
    <row r="83" spans="1:5">
      <c r="A83" s="4" t="s">
        <v>32</v>
      </c>
      <c r="C83" s="5" t="n">
        <v>-17727</v>
      </c>
      <c r="D83" s="5" t="n">
        <v>-15024</v>
      </c>
      <c r="E83" s="5" t="n">
        <v>-12052</v>
      </c>
    </row>
    <row r="84" spans="1:5">
      <c r="A84" s="4" t="s">
        <v>556</v>
      </c>
      <c r="C84" s="5" t="n">
        <v>-21074</v>
      </c>
      <c r="D84" s="5" t="n">
        <v>-17524</v>
      </c>
      <c r="E84" s="5" t="n">
        <v>-13920</v>
      </c>
    </row>
    <row r="85" spans="1:5">
      <c r="A85" s="4" t="s">
        <v>34</v>
      </c>
      <c r="C85" s="5" t="n">
        <v>-925</v>
      </c>
      <c r="D85" s="5" t="n">
        <v>0</v>
      </c>
      <c r="E85" s="5" t="n">
        <v>-662</v>
      </c>
    </row>
    <row r="86" spans="1:5">
      <c r="A86" s="4" t="s">
        <v>134</v>
      </c>
      <c r="C86" s="5" t="n">
        <v>-15578</v>
      </c>
      <c r="D86" s="5" t="n">
        <v>-12020</v>
      </c>
      <c r="E86" s="5" t="n">
        <v>-8362</v>
      </c>
    </row>
    <row r="87" spans="1:5">
      <c r="A87" s="4" t="s">
        <v>557</v>
      </c>
      <c r="C87" s="5" t="n">
        <v>-4486</v>
      </c>
      <c r="D87" s="5" t="n">
        <v>-3307</v>
      </c>
      <c r="E87" s="5" t="n">
        <v>-4598</v>
      </c>
    </row>
    <row r="88" spans="1:5">
      <c r="A88" s="4" t="s">
        <v>558</v>
      </c>
      <c r="C88" s="5" t="n">
        <v>0</v>
      </c>
      <c r="D88" s="5" t="n">
        <v>0</v>
      </c>
      <c r="E88" s="5" t="n">
        <v>0</v>
      </c>
    </row>
    <row r="89" spans="1:5">
      <c r="A89" s="4" t="s">
        <v>559</v>
      </c>
      <c r="C89" s="5" t="n">
        <v>0</v>
      </c>
      <c r="D89" s="5" t="n">
        <v>0</v>
      </c>
      <c r="E89" s="5" t="n">
        <v>0</v>
      </c>
    </row>
    <row r="90" spans="1:5">
      <c r="A90" s="4" t="s">
        <v>39</v>
      </c>
      <c r="C90" s="5" t="n">
        <v>-21019</v>
      </c>
      <c r="D90" s="5" t="n">
        <v>-9923</v>
      </c>
      <c r="E90" s="5" t="n">
        <v>518</v>
      </c>
    </row>
    <row r="91" spans="1:5">
      <c r="A91" s="4" t="s">
        <v>43</v>
      </c>
      <c r="C91" s="5" t="n">
        <v>0</v>
      </c>
      <c r="D91" s="5" t="n">
        <v>0</v>
      </c>
      <c r="E91" s="5" t="n">
        <v>0</v>
      </c>
    </row>
    <row r="92" spans="1:5">
      <c r="A92" s="4" t="s">
        <v>560</v>
      </c>
      <c r="C92" s="5" t="n">
        <v>0</v>
      </c>
      <c r="D92" s="5" t="n">
        <v>0</v>
      </c>
      <c r="E92" s="5" t="n">
        <v>0</v>
      </c>
    </row>
    <row r="93" spans="1:5">
      <c r="A93" s="4" t="s">
        <v>561</v>
      </c>
      <c r="C93" s="5" t="n">
        <v>31316</v>
      </c>
      <c r="D93" s="5" t="n">
        <v>76674</v>
      </c>
      <c r="E93" s="5" t="n">
        <v>243436</v>
      </c>
    </row>
    <row r="94" spans="1:5">
      <c r="A94" s="4" t="s">
        <v>562</v>
      </c>
      <c r="C94" s="5" t="n">
        <v>661</v>
      </c>
      <c r="D94" s="5" t="n">
        <v>799</v>
      </c>
      <c r="E94" s="5" t="n">
        <v>0</v>
      </c>
    </row>
    <row r="95" spans="1:5">
      <c r="A95" s="4" t="s">
        <v>569</v>
      </c>
    </row>
    <row r="96" spans="1:5">
      <c r="A96" s="3" t="s">
        <v>534</v>
      </c>
    </row>
    <row r="97" spans="1:5">
      <c r="A97" s="4" t="s">
        <v>541</v>
      </c>
      <c r="C97" s="5" t="n">
        <v>14022</v>
      </c>
      <c r="D97" s="5" t="n">
        <v>20746</v>
      </c>
      <c r="E97" s="5" t="n">
        <v>30230</v>
      </c>
    </row>
    <row r="98" spans="1:5">
      <c r="A98" s="4" t="s">
        <v>32</v>
      </c>
      <c r="C98" s="5" t="n">
        <v>-359</v>
      </c>
      <c r="D98" s="5" t="n">
        <v>-1363</v>
      </c>
      <c r="E98" s="5" t="n">
        <v>-2326</v>
      </c>
    </row>
    <row r="99" spans="1:5">
      <c r="A99" s="4" t="s">
        <v>556</v>
      </c>
      <c r="C99" s="5" t="n">
        <v>10</v>
      </c>
      <c r="D99" s="5" t="n">
        <v>-1566</v>
      </c>
      <c r="E99" s="5" t="n">
        <v>-6234</v>
      </c>
    </row>
    <row r="100" spans="1:5">
      <c r="A100" s="4" t="s">
        <v>34</v>
      </c>
      <c r="C100" s="5" t="n">
        <v>-16491</v>
      </c>
      <c r="D100" s="5" t="n">
        <v>-12974</v>
      </c>
      <c r="E100" s="5" t="n">
        <v>0</v>
      </c>
    </row>
    <row r="101" spans="1:5">
      <c r="A101" s="4" t="s">
        <v>134</v>
      </c>
      <c r="C101" s="5" t="n">
        <v>0</v>
      </c>
      <c r="D101" s="5" t="n">
        <v>0</v>
      </c>
      <c r="E101" s="5" t="n">
        <v>-6583</v>
      </c>
    </row>
    <row r="102" spans="1:5">
      <c r="A102" s="4" t="s">
        <v>557</v>
      </c>
      <c r="C102" s="5" t="n">
        <v>-360</v>
      </c>
      <c r="D102" s="5" t="n">
        <v>-353</v>
      </c>
      <c r="E102" s="5" t="n">
        <v>-1062</v>
      </c>
    </row>
    <row r="103" spans="1:5">
      <c r="A103" s="4" t="s">
        <v>558</v>
      </c>
      <c r="C103" s="5" t="n">
        <v>0</v>
      </c>
      <c r="D103" s="5" t="n">
        <v>0</v>
      </c>
      <c r="E103" s="5" t="n">
        <v>-3897</v>
      </c>
    </row>
    <row r="104" spans="1:5">
      <c r="A104" s="4" t="s">
        <v>559</v>
      </c>
      <c r="C104" s="5" t="n">
        <v>0</v>
      </c>
      <c r="D104" s="5" t="n">
        <v>0</v>
      </c>
      <c r="E104" s="5" t="n">
        <v>0</v>
      </c>
    </row>
    <row r="105" spans="1:5">
      <c r="A105" s="4" t="s">
        <v>39</v>
      </c>
      <c r="C105" s="5" t="n">
        <v>-3178</v>
      </c>
      <c r="D105" s="5" t="n">
        <v>4490</v>
      </c>
      <c r="E105" s="5" t="n">
        <v>10128</v>
      </c>
    </row>
    <row r="106" spans="1:5">
      <c r="A106" s="4" t="s">
        <v>43</v>
      </c>
      <c r="C106" s="5" t="n">
        <v>0</v>
      </c>
      <c r="D106" s="5" t="n">
        <v>0</v>
      </c>
      <c r="E106" s="5" t="n">
        <v>0</v>
      </c>
    </row>
    <row r="107" spans="1:5">
      <c r="A107" s="4" t="s">
        <v>560</v>
      </c>
      <c r="C107" s="5" t="n">
        <v>0</v>
      </c>
      <c r="D107" s="5" t="n">
        <v>0</v>
      </c>
      <c r="E107" s="5" t="n">
        <v>0</v>
      </c>
    </row>
    <row r="108" spans="1:5">
      <c r="A108" s="4" t="s">
        <v>561</v>
      </c>
      <c r="C108" s="5" t="n">
        <v>0</v>
      </c>
      <c r="D108" s="5" t="n">
        <v>0</v>
      </c>
      <c r="E108" s="5" t="n">
        <v>97</v>
      </c>
    </row>
    <row r="109" spans="1:5">
      <c r="A109" s="4" t="s">
        <v>562</v>
      </c>
      <c r="C109" s="5" t="n">
        <v>0</v>
      </c>
      <c r="D109" s="5" t="n">
        <v>0</v>
      </c>
      <c r="E109" s="5" t="n">
        <v>0</v>
      </c>
    </row>
    <row r="110" spans="1:5">
      <c r="A110" s="4" t="s">
        <v>570</v>
      </c>
    </row>
    <row r="111" spans="1:5">
      <c r="A111" s="3" t="s">
        <v>534</v>
      </c>
    </row>
    <row r="112" spans="1:5">
      <c r="A112" s="4" t="s">
        <v>541</v>
      </c>
      <c r="C112" s="5" t="n">
        <v>-8886</v>
      </c>
      <c r="D112" s="5" t="n">
        <v>0</v>
      </c>
      <c r="E112" s="5" t="n">
        <v>0</v>
      </c>
    </row>
    <row r="113" spans="1:5">
      <c r="A113" s="4" t="s">
        <v>32</v>
      </c>
      <c r="C113" s="5" t="n">
        <v>1930</v>
      </c>
      <c r="D113" s="5" t="n">
        <v>0</v>
      </c>
      <c r="E113" s="5" t="n">
        <v>0</v>
      </c>
    </row>
    <row r="114" spans="1:5">
      <c r="A114" s="4" t="s">
        <v>556</v>
      </c>
      <c r="C114" s="5" t="n">
        <v>5067</v>
      </c>
      <c r="D114" s="5" t="n">
        <v>0</v>
      </c>
      <c r="E114" s="5" t="n">
        <v>0</v>
      </c>
    </row>
    <row r="115" spans="1:5">
      <c r="A115" s="4" t="s">
        <v>34</v>
      </c>
      <c r="C115" s="5" t="n">
        <v>0</v>
      </c>
      <c r="D115" s="5" t="n">
        <v>0</v>
      </c>
      <c r="E115" s="5" t="n">
        <v>0</v>
      </c>
    </row>
    <row r="116" spans="1:5">
      <c r="A116" s="4" t="s">
        <v>134</v>
      </c>
      <c r="C116" s="5" t="n">
        <v>782</v>
      </c>
      <c r="D116" s="5" t="n">
        <v>0</v>
      </c>
      <c r="E116" s="5" t="n">
        <v>0</v>
      </c>
    </row>
    <row r="117" spans="1:5">
      <c r="A117" s="4" t="s">
        <v>557</v>
      </c>
      <c r="C117" s="5" t="n">
        <v>0</v>
      </c>
      <c r="D117" s="5" t="n">
        <v>0</v>
      </c>
      <c r="E117" s="5" t="n">
        <v>0</v>
      </c>
    </row>
    <row r="118" spans="1:5">
      <c r="A118" s="4" t="s">
        <v>558</v>
      </c>
      <c r="C118" s="5" t="n">
        <v>0</v>
      </c>
      <c r="D118" s="5" t="n">
        <v>0</v>
      </c>
      <c r="E118" s="5" t="n">
        <v>0</v>
      </c>
    </row>
    <row r="119" spans="1:5">
      <c r="A119" s="4" t="s">
        <v>559</v>
      </c>
      <c r="C119" s="5" t="n">
        <v>0</v>
      </c>
      <c r="D119" s="5" t="n">
        <v>0</v>
      </c>
      <c r="E119" s="5" t="n">
        <v>0</v>
      </c>
    </row>
    <row r="120" spans="1:5">
      <c r="A120" s="4" t="s">
        <v>39</v>
      </c>
      <c r="C120" s="5" t="n">
        <v>-1107</v>
      </c>
      <c r="D120" s="5" t="n">
        <v>0</v>
      </c>
      <c r="E120" s="5" t="n">
        <v>0</v>
      </c>
    </row>
    <row r="121" spans="1:5">
      <c r="A121" s="4" t="s">
        <v>43</v>
      </c>
      <c r="C121" s="5" t="n">
        <v>0</v>
      </c>
      <c r="D121" s="5" t="n">
        <v>0</v>
      </c>
      <c r="E121" s="5" t="n">
        <v>0</v>
      </c>
    </row>
    <row r="122" spans="1:5">
      <c r="A122" s="4" t="s">
        <v>560</v>
      </c>
      <c r="C122" s="5" t="n">
        <v>0</v>
      </c>
      <c r="D122" s="5" t="n">
        <v>0</v>
      </c>
      <c r="E122" s="5" t="n">
        <v>0</v>
      </c>
    </row>
    <row r="123" spans="1:5">
      <c r="A123" s="4" t="s">
        <v>561</v>
      </c>
      <c r="C123" s="5" t="n">
        <v>0</v>
      </c>
      <c r="D123" s="5" t="n">
        <v>0</v>
      </c>
      <c r="E123" s="5" t="n">
        <v>0</v>
      </c>
    </row>
    <row r="124" spans="1:5">
      <c r="A124" s="4" t="s">
        <v>562</v>
      </c>
      <c r="C124" s="6" t="n">
        <v>0</v>
      </c>
      <c r="D124" s="6" t="n">
        <v>0</v>
      </c>
      <c r="E124" s="6"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s>
  <sheetData>
    <row r="1" spans="1:4">
      <c r="A1" s="1" t="s">
        <v>571</v>
      </c>
      <c r="B1" s="2" t="s">
        <v>1</v>
      </c>
    </row>
    <row r="2" spans="1:4">
      <c r="B2" s="2" t="s">
        <v>413</v>
      </c>
      <c r="C2" s="2" t="s">
        <v>382</v>
      </c>
      <c r="D2" s="2" t="s">
        <v>572</v>
      </c>
    </row>
    <row r="3" spans="1:4">
      <c r="A3" s="4" t="s">
        <v>573</v>
      </c>
    </row>
    <row r="4" spans="1:4">
      <c r="A4" s="3" t="s">
        <v>534</v>
      </c>
    </row>
    <row r="5" spans="1:4">
      <c r="A5" s="4" t="s">
        <v>574</v>
      </c>
      <c r="C5" s="6" t="n">
        <v>4</v>
      </c>
      <c r="D5" s="9" t="n">
        <v>-1.8</v>
      </c>
    </row>
    <row r="6" spans="1:4">
      <c r="A6" s="4" t="s">
        <v>563</v>
      </c>
    </row>
    <row r="7" spans="1:4">
      <c r="A7" s="3" t="s">
        <v>534</v>
      </c>
    </row>
    <row r="8" spans="1:4">
      <c r="A8" s="4" t="s">
        <v>575</v>
      </c>
      <c r="B8" s="5" t="n">
        <v>2</v>
      </c>
    </row>
    <row r="9" spans="1:4">
      <c r="A9" s="4" t="s">
        <v>576</v>
      </c>
    </row>
    <row r="10" spans="1:4">
      <c r="A10" s="3" t="s">
        <v>534</v>
      </c>
    </row>
    <row r="11" spans="1:4">
      <c r="A11" s="4" t="s">
        <v>577</v>
      </c>
      <c r="D11" s="9" t="n">
        <v>9.699999999999999</v>
      </c>
    </row>
    <row r="12" spans="1:4">
      <c r="A12" s="4" t="s">
        <v>578</v>
      </c>
    </row>
    <row r="13" spans="1:4">
      <c r="A13" s="3" t="s">
        <v>534</v>
      </c>
    </row>
    <row r="14" spans="1:4">
      <c r="A14" s="4" t="s">
        <v>575</v>
      </c>
      <c r="D14" s="5" t="n">
        <v>6</v>
      </c>
    </row>
    <row r="15" spans="1:4">
      <c r="A15" s="4" t="s">
        <v>579</v>
      </c>
    </row>
    <row r="16" spans="1:4">
      <c r="A16" s="3" t="s">
        <v>534</v>
      </c>
    </row>
    <row r="17" spans="1:4">
      <c r="A17" s="4" t="s">
        <v>577</v>
      </c>
      <c r="D17" s="9" t="n">
        <v>2.2</v>
      </c>
    </row>
    <row r="18" spans="1:4">
      <c r="A18" s="4" t="s">
        <v>580</v>
      </c>
    </row>
    <row r="19" spans="1:4">
      <c r="A19" s="3" t="s">
        <v>534</v>
      </c>
    </row>
    <row r="20" spans="1:4">
      <c r="A20" s="4" t="s">
        <v>577</v>
      </c>
      <c r="D20" s="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8</v>
      </c>
      <c r="C1" s="2" t="s">
        <v>29</v>
      </c>
    </row>
    <row r="2" spans="1:3">
      <c r="A2" s="3" t="s">
        <v>534</v>
      </c>
    </row>
    <row r="3" spans="1:3">
      <c r="A3" s="4" t="s">
        <v>582</v>
      </c>
      <c r="B3" s="6" t="n">
        <v>5637795</v>
      </c>
      <c r="C3" s="6" t="n">
        <v>5718620</v>
      </c>
    </row>
    <row r="4" spans="1:3">
      <c r="A4" s="4" t="s">
        <v>583</v>
      </c>
    </row>
    <row r="5" spans="1:3">
      <c r="A5" s="3" t="s">
        <v>534</v>
      </c>
    </row>
    <row r="6" spans="1:3">
      <c r="A6" s="4" t="s">
        <v>582</v>
      </c>
      <c r="B6" s="5" t="n">
        <v>2506660</v>
      </c>
      <c r="C6" s="5" t="n">
        <v>2672100</v>
      </c>
    </row>
    <row r="7" spans="1:3">
      <c r="A7" s="4" t="s">
        <v>584</v>
      </c>
    </row>
    <row r="8" spans="1:3">
      <c r="A8" s="3" t="s">
        <v>534</v>
      </c>
    </row>
    <row r="9" spans="1:3">
      <c r="A9" s="4" t="s">
        <v>582</v>
      </c>
      <c r="B9" s="5" t="n">
        <v>1765664</v>
      </c>
      <c r="C9" s="5" t="n">
        <v>1673348</v>
      </c>
    </row>
    <row r="10" spans="1:3">
      <c r="A10" s="4" t="s">
        <v>585</v>
      </c>
    </row>
    <row r="11" spans="1:3">
      <c r="A11" s="3" t="s">
        <v>534</v>
      </c>
    </row>
    <row r="12" spans="1:3">
      <c r="A12" s="4" t="s">
        <v>582</v>
      </c>
      <c r="B12" s="5" t="n">
        <v>516567</v>
      </c>
      <c r="C12" s="5" t="n">
        <v>407634</v>
      </c>
    </row>
    <row r="13" spans="1:3">
      <c r="A13" s="4" t="s">
        <v>586</v>
      </c>
    </row>
    <row r="14" spans="1:3">
      <c r="A14" s="3" t="s">
        <v>534</v>
      </c>
    </row>
    <row r="15" spans="1:3">
      <c r="A15" s="4" t="s">
        <v>582</v>
      </c>
      <c r="B15" s="5" t="n">
        <v>190440</v>
      </c>
      <c r="C15" s="5" t="n">
        <v>213829</v>
      </c>
    </row>
    <row r="16" spans="1:3">
      <c r="A16" s="4" t="s">
        <v>587</v>
      </c>
    </row>
    <row r="17" spans="1:3">
      <c r="A17" s="3" t="s">
        <v>534</v>
      </c>
    </row>
    <row r="18" spans="1:3">
      <c r="A18" s="4" t="s">
        <v>582</v>
      </c>
      <c r="B18" s="5" t="n">
        <v>398610</v>
      </c>
      <c r="C18" s="5" t="n">
        <v>382973</v>
      </c>
    </row>
    <row r="19" spans="1:3">
      <c r="A19" s="4" t="s">
        <v>588</v>
      </c>
    </row>
    <row r="20" spans="1:3">
      <c r="A20" s="3" t="s">
        <v>534</v>
      </c>
    </row>
    <row r="21" spans="1:3">
      <c r="A21" s="4" t="s">
        <v>582</v>
      </c>
      <c r="B21" s="5" t="n">
        <v>3360</v>
      </c>
      <c r="C21" s="5" t="n">
        <v>4818</v>
      </c>
    </row>
    <row r="22" spans="1:3">
      <c r="A22" s="4" t="s">
        <v>589</v>
      </c>
    </row>
    <row r="23" spans="1:3">
      <c r="A23" s="3" t="s">
        <v>534</v>
      </c>
    </row>
    <row r="24" spans="1:3">
      <c r="A24" s="4" t="s">
        <v>582</v>
      </c>
      <c r="B24" s="5" t="n">
        <v>250294</v>
      </c>
      <c r="C24" s="5" t="n">
        <v>342287</v>
      </c>
    </row>
    <row r="25" spans="1:3">
      <c r="A25" s="4" t="s">
        <v>590</v>
      </c>
    </row>
    <row r="26" spans="1:3">
      <c r="A26" s="3" t="s">
        <v>534</v>
      </c>
    </row>
    <row r="27" spans="1:3">
      <c r="A27" s="4" t="s">
        <v>582</v>
      </c>
      <c r="B27" s="6" t="n">
        <v>6200</v>
      </c>
      <c r="C27" s="6" t="n">
        <v>21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1</v>
      </c>
      <c r="B1" s="2" t="s">
        <v>1</v>
      </c>
    </row>
    <row r="2" spans="1:4">
      <c r="B2" s="2" t="s">
        <v>28</v>
      </c>
      <c r="C2" s="2" t="s">
        <v>29</v>
      </c>
      <c r="D2" s="2" t="s">
        <v>30</v>
      </c>
    </row>
    <row r="3" spans="1:4">
      <c r="A3" s="3" t="s">
        <v>592</v>
      </c>
    </row>
    <row r="4" spans="1:4">
      <c r="A4" s="4" t="s">
        <v>299</v>
      </c>
      <c r="B4" s="6" t="n">
        <v>129145000</v>
      </c>
      <c r="C4" s="6" t="n">
        <v>129145000</v>
      </c>
    </row>
    <row r="5" spans="1:4">
      <c r="A5" s="4" t="s">
        <v>593</v>
      </c>
      <c r="B5" s="5" t="n">
        <v>-12745000</v>
      </c>
      <c r="C5" s="5" t="n">
        <v>-12779000</v>
      </c>
      <c r="D5" s="6" t="n">
        <v>-12745000</v>
      </c>
    </row>
    <row r="6" spans="1:4">
      <c r="A6" s="4" t="s">
        <v>594</v>
      </c>
      <c r="B6" s="5" t="n">
        <v>9100000</v>
      </c>
    </row>
    <row r="7" spans="1:4">
      <c r="A7" s="4" t="s">
        <v>595</v>
      </c>
      <c r="B7" s="5" t="n">
        <v>7900000</v>
      </c>
    </row>
    <row r="8" spans="1:4">
      <c r="A8" s="4" t="s">
        <v>596</v>
      </c>
      <c r="B8" s="5" t="n">
        <v>7900000</v>
      </c>
    </row>
    <row r="9" spans="1:4">
      <c r="A9" s="4" t="s">
        <v>597</v>
      </c>
      <c r="B9" s="5" t="n">
        <v>7900000</v>
      </c>
    </row>
    <row r="10" spans="1:4">
      <c r="A10" s="4" t="s">
        <v>598</v>
      </c>
      <c r="B10" s="5" t="n">
        <v>7900000</v>
      </c>
    </row>
    <row r="11" spans="1:4">
      <c r="A11" s="4" t="s">
        <v>599</v>
      </c>
      <c r="B11" s="5" t="n">
        <v>9800000</v>
      </c>
    </row>
    <row r="12" spans="1:4">
      <c r="A12" s="4" t="s">
        <v>600</v>
      </c>
    </row>
    <row r="13" spans="1:4">
      <c r="A13" s="3" t="s">
        <v>592</v>
      </c>
    </row>
    <row r="14" spans="1:4">
      <c r="A14" s="4" t="s">
        <v>299</v>
      </c>
      <c r="B14" s="5" t="n">
        <v>127100000</v>
      </c>
      <c r="C14" s="5" t="n">
        <v>127100000</v>
      </c>
    </row>
    <row r="15" spans="1:4">
      <c r="A15" s="4" t="s">
        <v>601</v>
      </c>
      <c r="B15" s="5" t="n">
        <v>0</v>
      </c>
      <c r="C15" s="5" t="n">
        <v>0</v>
      </c>
      <c r="D15" s="5" t="n">
        <v>0</v>
      </c>
    </row>
    <row r="16" spans="1:4">
      <c r="A16" s="4" t="s">
        <v>602</v>
      </c>
    </row>
    <row r="17" spans="1:4">
      <c r="A17" s="3" t="s">
        <v>592</v>
      </c>
    </row>
    <row r="18" spans="1:4">
      <c r="A18" s="4" t="s">
        <v>299</v>
      </c>
      <c r="B18" s="5" t="n">
        <v>2000000</v>
      </c>
      <c r="C18" s="5" t="n">
        <v>2000000</v>
      </c>
    </row>
    <row r="19" spans="1:4">
      <c r="A19" s="4" t="s">
        <v>601</v>
      </c>
      <c r="B19" s="6" t="n">
        <v>0</v>
      </c>
      <c r="C19" s="6" t="n">
        <v>0</v>
      </c>
      <c r="D1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3</v>
      </c>
      <c r="B1" s="2" t="s">
        <v>28</v>
      </c>
      <c r="C1" s="2" t="s">
        <v>29</v>
      </c>
    </row>
    <row r="2" spans="1:3">
      <c r="A2" s="3" t="s">
        <v>238</v>
      </c>
    </row>
    <row r="3" spans="1:3">
      <c r="A3" s="4" t="s">
        <v>604</v>
      </c>
      <c r="B3" s="6" t="n">
        <v>101130</v>
      </c>
      <c r="C3" s="6" t="n">
        <v>81999</v>
      </c>
    </row>
    <row r="4" spans="1:3">
      <c r="A4" s="4" t="s">
        <v>605</v>
      </c>
      <c r="B4" s="5" t="n">
        <v>38921</v>
      </c>
      <c r="C4" s="5" t="n">
        <v>32596</v>
      </c>
    </row>
    <row r="5" spans="1:3">
      <c r="A5" s="4" t="s">
        <v>606</v>
      </c>
      <c r="B5" s="5" t="n">
        <v>26111</v>
      </c>
      <c r="C5" s="5" t="n">
        <v>22414</v>
      </c>
    </row>
    <row r="6" spans="1:3">
      <c r="A6" s="4" t="s">
        <v>607</v>
      </c>
      <c r="B6" s="5" t="n">
        <v>10378</v>
      </c>
      <c r="C6" s="5" t="n">
        <v>9270</v>
      </c>
    </row>
    <row r="7" spans="1:3">
      <c r="A7" s="4" t="s">
        <v>608</v>
      </c>
      <c r="B7" s="5" t="n">
        <v>11147</v>
      </c>
      <c r="C7" s="5" t="n">
        <v>4002</v>
      </c>
    </row>
    <row r="8" spans="1:3">
      <c r="A8" s="4" t="s">
        <v>609</v>
      </c>
      <c r="B8" s="6" t="n">
        <v>187687</v>
      </c>
      <c r="C8" s="6" t="n">
        <v>150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8</v>
      </c>
      <c r="C2" s="2" t="s">
        <v>29</v>
      </c>
      <c r="D2" s="2" t="s">
        <v>30</v>
      </c>
    </row>
    <row r="3" spans="1:4">
      <c r="A3" s="3" t="s">
        <v>130</v>
      </c>
    </row>
    <row r="4" spans="1:4">
      <c r="A4" s="4" t="s">
        <v>48</v>
      </c>
      <c r="B4" s="6" t="n">
        <v>-299442</v>
      </c>
      <c r="C4" s="6" t="n">
        <v>44475</v>
      </c>
      <c r="D4" s="6" t="n">
        <v>100143</v>
      </c>
    </row>
    <row r="5" spans="1:4">
      <c r="A5" s="3" t="s">
        <v>131</v>
      </c>
    </row>
    <row r="6" spans="1:4">
      <c r="A6" s="4" t="s">
        <v>132</v>
      </c>
      <c r="B6" s="5" t="n">
        <v>-126450</v>
      </c>
      <c r="C6" s="5" t="n">
        <v>-86467</v>
      </c>
      <c r="D6" s="5" t="n">
        <v>51072</v>
      </c>
    </row>
    <row r="7" spans="1:4">
      <c r="A7" s="4" t="s">
        <v>133</v>
      </c>
      <c r="B7" s="5" t="n">
        <v>-2842</v>
      </c>
      <c r="C7" s="5" t="n">
        <v>-10727</v>
      </c>
      <c r="D7" s="5" t="n">
        <v>171</v>
      </c>
    </row>
    <row r="8" spans="1:4">
      <c r="A8" s="4" t="s">
        <v>134</v>
      </c>
      <c r="B8" s="5" t="n">
        <v>309975</v>
      </c>
      <c r="C8" s="5" t="n">
        <v>300011</v>
      </c>
      <c r="D8" s="5" t="n">
        <v>274599</v>
      </c>
    </row>
    <row r="9" spans="1:4">
      <c r="A9" s="4" t="s">
        <v>135</v>
      </c>
      <c r="B9" s="5" t="n">
        <v>318078</v>
      </c>
      <c r="C9" s="5" t="n">
        <v>40079</v>
      </c>
      <c r="D9" s="5" t="n">
        <v>69998</v>
      </c>
    </row>
    <row r="10" spans="1:4">
      <c r="A10" s="4" t="s">
        <v>136</v>
      </c>
      <c r="B10" s="5" t="n">
        <v>-1870</v>
      </c>
      <c r="C10" s="5" t="n">
        <v>4854</v>
      </c>
      <c r="D10" s="5" t="n">
        <v>-23007</v>
      </c>
    </row>
    <row r="11" spans="1:4">
      <c r="A11" s="4" t="s">
        <v>137</v>
      </c>
      <c r="B11" s="5" t="n">
        <v>-12745</v>
      </c>
      <c r="C11" s="5" t="n">
        <v>-12779</v>
      </c>
      <c r="D11" s="5" t="n">
        <v>-12745</v>
      </c>
    </row>
    <row r="12" spans="1:4">
      <c r="A12" s="4" t="s">
        <v>138</v>
      </c>
      <c r="B12" s="5" t="n">
        <v>37511</v>
      </c>
      <c r="C12" s="5" t="n">
        <v>26582</v>
      </c>
      <c r="D12" s="5" t="n">
        <v>-101618</v>
      </c>
    </row>
    <row r="13" spans="1:4">
      <c r="A13" s="4" t="s">
        <v>139</v>
      </c>
      <c r="B13" s="5" t="n">
        <v>29806</v>
      </c>
      <c r="C13" s="5" t="n">
        <v>74218</v>
      </c>
      <c r="D13" s="5" t="n">
        <v>25903</v>
      </c>
    </row>
    <row r="14" spans="1:4">
      <c r="A14" s="4" t="s">
        <v>140</v>
      </c>
      <c r="B14" s="5" t="n">
        <v>-17269</v>
      </c>
      <c r="C14" s="5" t="n">
        <v>-26342</v>
      </c>
      <c r="D14" s="5" t="n">
        <v>-13060</v>
      </c>
    </row>
    <row r="15" spans="1:4">
      <c r="A15" s="4" t="s">
        <v>141</v>
      </c>
      <c r="B15" s="5" t="n">
        <v>234752</v>
      </c>
      <c r="C15" s="5" t="n">
        <v>353904</v>
      </c>
      <c r="D15" s="5" t="n">
        <v>371456</v>
      </c>
    </row>
    <row r="16" spans="1:4">
      <c r="A16" s="3" t="s">
        <v>142</v>
      </c>
    </row>
    <row r="17" spans="1:4">
      <c r="A17" s="4" t="s">
        <v>143</v>
      </c>
      <c r="B17" s="5" t="n">
        <v>1205477</v>
      </c>
      <c r="C17" s="5" t="n">
        <v>456697</v>
      </c>
      <c r="D17" s="5" t="n">
        <v>785577</v>
      </c>
    </row>
    <row r="18" spans="1:4">
      <c r="A18" s="4" t="s">
        <v>144</v>
      </c>
      <c r="B18" s="5" t="n">
        <v>-649198</v>
      </c>
      <c r="C18" s="5" t="n">
        <v>-434339</v>
      </c>
      <c r="D18" s="5" t="n">
        <v>-341837</v>
      </c>
    </row>
    <row r="19" spans="1:4">
      <c r="A19" s="4" t="s">
        <v>145</v>
      </c>
      <c r="B19" s="5" t="n">
        <v>-639067</v>
      </c>
      <c r="C19" s="5" t="n">
        <v>-197776</v>
      </c>
      <c r="D19" s="5" t="n">
        <v>-123606</v>
      </c>
    </row>
    <row r="20" spans="1:4">
      <c r="A20" s="4" t="s">
        <v>146</v>
      </c>
      <c r="B20" s="5" t="n">
        <v>-17268</v>
      </c>
      <c r="C20" s="5" t="n">
        <v>-12095</v>
      </c>
      <c r="D20" s="5" t="n">
        <v>-22587</v>
      </c>
    </row>
    <row r="21" spans="1:4">
      <c r="A21" s="4" t="s">
        <v>147</v>
      </c>
      <c r="B21" s="5" t="n">
        <v>6000</v>
      </c>
      <c r="C21" s="5" t="n">
        <v>750</v>
      </c>
      <c r="D21" s="5" t="n">
        <v>5500</v>
      </c>
    </row>
    <row r="22" spans="1:4">
      <c r="A22" s="4" t="s">
        <v>148</v>
      </c>
      <c r="B22" s="5" t="n">
        <v>640595</v>
      </c>
      <c r="C22" s="5" t="n">
        <v>135246</v>
      </c>
      <c r="D22" s="5" t="n">
        <v>9674</v>
      </c>
    </row>
    <row r="23" spans="1:4">
      <c r="A23" s="4" t="s">
        <v>149</v>
      </c>
      <c r="B23" s="5" t="n">
        <v>0</v>
      </c>
      <c r="C23" s="5" t="n">
        <v>100000</v>
      </c>
      <c r="D23" s="5" t="n">
        <v>375000</v>
      </c>
    </row>
    <row r="24" spans="1:4">
      <c r="A24" s="4" t="s">
        <v>150</v>
      </c>
      <c r="B24" s="5" t="n">
        <v>-250022</v>
      </c>
      <c r="C24" s="5" t="n">
        <v>0</v>
      </c>
      <c r="D24" s="5" t="n">
        <v>0</v>
      </c>
    </row>
    <row r="25" spans="1:4">
      <c r="A25" s="4" t="s">
        <v>151</v>
      </c>
      <c r="B25" s="5" t="n">
        <v>-12155</v>
      </c>
      <c r="C25" s="5" t="n">
        <v>-6395</v>
      </c>
      <c r="D25" s="5" t="n">
        <v>-4459</v>
      </c>
    </row>
    <row r="26" spans="1:4">
      <c r="A26" s="4" t="s">
        <v>152</v>
      </c>
      <c r="B26" s="5" t="n">
        <v>86549</v>
      </c>
      <c r="C26" s="5" t="n">
        <v>-54389</v>
      </c>
      <c r="D26" s="5" t="n">
        <v>-13760</v>
      </c>
    </row>
    <row r="27" spans="1:4">
      <c r="A27" s="4" t="s">
        <v>153</v>
      </c>
      <c r="B27" s="5" t="n">
        <v>-60593</v>
      </c>
      <c r="C27" s="5" t="n">
        <v>-78634</v>
      </c>
      <c r="D27" s="5" t="n">
        <v>-257900</v>
      </c>
    </row>
    <row r="28" spans="1:4">
      <c r="A28" s="4" t="s">
        <v>154</v>
      </c>
      <c r="B28" s="5" t="n">
        <v>-9891</v>
      </c>
      <c r="C28" s="5" t="n">
        <v>-14210</v>
      </c>
      <c r="D28" s="5" t="n">
        <v>-23575</v>
      </c>
    </row>
    <row r="29" spans="1:4">
      <c r="A29" s="4" t="s">
        <v>155</v>
      </c>
      <c r="B29" s="5" t="n">
        <v>0</v>
      </c>
      <c r="C29" s="5" t="n">
        <v>0</v>
      </c>
      <c r="D29" s="5" t="n">
        <v>-3303</v>
      </c>
    </row>
    <row r="30" spans="1:4">
      <c r="A30" s="4" t="s">
        <v>156</v>
      </c>
      <c r="B30" s="5" t="n">
        <v>0</v>
      </c>
      <c r="C30" s="5" t="n">
        <v>0</v>
      </c>
      <c r="D30" s="5" t="n">
        <v>-112710</v>
      </c>
    </row>
    <row r="31" spans="1:4">
      <c r="A31" s="4" t="s">
        <v>157</v>
      </c>
      <c r="B31" s="5" t="n">
        <v>-483</v>
      </c>
      <c r="C31" s="5" t="n">
        <v>-90</v>
      </c>
      <c r="D31" s="5" t="n">
        <v>889</v>
      </c>
    </row>
    <row r="32" spans="1:4">
      <c r="A32" s="4" t="s">
        <v>158</v>
      </c>
      <c r="B32" s="5" t="n">
        <v>299944</v>
      </c>
      <c r="C32" s="5" t="n">
        <v>-105235</v>
      </c>
      <c r="D32" s="5" t="n">
        <v>272903</v>
      </c>
    </row>
    <row r="33" spans="1:4">
      <c r="A33" s="3" t="s">
        <v>159</v>
      </c>
    </row>
    <row r="34" spans="1:4">
      <c r="A34" s="4" t="s">
        <v>160</v>
      </c>
      <c r="B34" s="5" t="n">
        <v>-533260</v>
      </c>
      <c r="C34" s="5" t="n">
        <v>-294581</v>
      </c>
      <c r="D34" s="5" t="n">
        <v>-664667</v>
      </c>
    </row>
    <row r="35" spans="1:4">
      <c r="A35" s="4" t="s">
        <v>161</v>
      </c>
      <c r="B35" s="5" t="n">
        <v>13100</v>
      </c>
      <c r="C35" s="5" t="n">
        <v>69805</v>
      </c>
      <c r="D35" s="5" t="n">
        <v>8918</v>
      </c>
    </row>
    <row r="36" spans="1:4">
      <c r="A36" s="4" t="s">
        <v>162</v>
      </c>
      <c r="B36" s="5" t="n">
        <v>-25824</v>
      </c>
      <c r="C36" s="5" t="n">
        <v>-54873</v>
      </c>
      <c r="D36" s="5" t="n">
        <v>-22855</v>
      </c>
    </row>
    <row r="37" spans="1:4">
      <c r="A37" s="4" t="s">
        <v>163</v>
      </c>
      <c r="B37" s="5" t="n">
        <v>0</v>
      </c>
      <c r="C37" s="5" t="n">
        <v>0</v>
      </c>
      <c r="D37" s="5" t="n">
        <v>5225</v>
      </c>
    </row>
    <row r="38" spans="1:4">
      <c r="A38" s="4" t="s">
        <v>164</v>
      </c>
      <c r="B38" s="5" t="n">
        <v>5844</v>
      </c>
      <c r="C38" s="5" t="n">
        <v>-115</v>
      </c>
      <c r="D38" s="5" t="n">
        <v>4987</v>
      </c>
    </row>
    <row r="39" spans="1:4">
      <c r="A39" s="4" t="s">
        <v>165</v>
      </c>
      <c r="B39" s="5" t="n">
        <v>0</v>
      </c>
      <c r="C39" s="5" t="n">
        <v>0</v>
      </c>
      <c r="D39" s="5" t="n">
        <v>30368</v>
      </c>
    </row>
    <row r="40" spans="1:4">
      <c r="A40" s="4" t="s">
        <v>166</v>
      </c>
      <c r="B40" s="5" t="n">
        <v>-540140</v>
      </c>
      <c r="C40" s="5" t="n">
        <v>-279764</v>
      </c>
      <c r="D40" s="5" t="n">
        <v>-638024</v>
      </c>
    </row>
    <row r="41" spans="1:4">
      <c r="A41" s="4" t="s">
        <v>167</v>
      </c>
      <c r="B41" s="5" t="n">
        <v>-5444</v>
      </c>
      <c r="C41" s="5" t="n">
        <v>-31095</v>
      </c>
      <c r="D41" s="5" t="n">
        <v>6335</v>
      </c>
    </row>
    <row r="42" spans="1:4">
      <c r="A42" s="4" t="s">
        <v>168</v>
      </c>
      <c r="B42" s="5" t="n">
        <v>227378</v>
      </c>
      <c r="C42" s="5" t="n">
        <v>258473</v>
      </c>
      <c r="D42" s="5" t="n">
        <v>252138</v>
      </c>
    </row>
    <row r="43" spans="1:4">
      <c r="A43" s="4" t="s">
        <v>169</v>
      </c>
      <c r="B43" s="6" t="n">
        <v>221934</v>
      </c>
      <c r="C43" s="6" t="n">
        <v>227378</v>
      </c>
      <c r="D43" s="6" t="n">
        <v>2584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0</v>
      </c>
      <c r="B1" s="2" t="s">
        <v>28</v>
      </c>
      <c r="C1" s="2" t="s">
        <v>29</v>
      </c>
    </row>
    <row r="2" spans="1:3">
      <c r="A2" s="3" t="s">
        <v>422</v>
      </c>
    </row>
    <row r="3" spans="1:3">
      <c r="A3" s="4" t="s">
        <v>611</v>
      </c>
      <c r="B3" s="6" t="n">
        <v>3173229</v>
      </c>
      <c r="C3" s="6" t="n">
        <v>3237703</v>
      </c>
    </row>
    <row r="4" spans="1:3">
      <c r="A4" s="4" t="s">
        <v>612</v>
      </c>
      <c r="B4" s="5" t="n">
        <v>-49501</v>
      </c>
      <c r="C4" s="5" t="n">
        <v>-54809</v>
      </c>
    </row>
    <row r="5" spans="1:3">
      <c r="A5" s="4" t="s">
        <v>613</v>
      </c>
      <c r="B5" s="5" t="n">
        <v>3123728</v>
      </c>
      <c r="C5" s="5" t="n">
        <v>3182894</v>
      </c>
    </row>
    <row r="6" spans="1:3">
      <c r="A6" s="4" t="s">
        <v>614</v>
      </c>
      <c r="B6" s="5" t="n">
        <v>-589767</v>
      </c>
      <c r="C6" s="5" t="n">
        <v>-586892</v>
      </c>
    </row>
    <row r="7" spans="1:3">
      <c r="A7" s="4" t="s">
        <v>615</v>
      </c>
      <c r="B7" s="5" t="n">
        <v>2533961</v>
      </c>
      <c r="C7" s="5" t="n">
        <v>2596002</v>
      </c>
    </row>
    <row r="8" spans="1:3">
      <c r="A8" s="4" t="s">
        <v>616</v>
      </c>
    </row>
    <row r="9" spans="1:3">
      <c r="A9" s="3" t="s">
        <v>422</v>
      </c>
    </row>
    <row r="10" spans="1:3">
      <c r="A10" s="4" t="s">
        <v>611</v>
      </c>
      <c r="B10" s="5" t="n">
        <v>629667</v>
      </c>
      <c r="C10" s="5" t="n">
        <v>291764</v>
      </c>
    </row>
    <row r="11" spans="1:3">
      <c r="A11" s="4" t="s">
        <v>617</v>
      </c>
    </row>
    <row r="12" spans="1:3">
      <c r="A12" s="3" t="s">
        <v>422</v>
      </c>
    </row>
    <row r="13" spans="1:3">
      <c r="A13" s="4" t="s">
        <v>611</v>
      </c>
      <c r="B13" s="5" t="n">
        <v>121889</v>
      </c>
      <c r="C13" s="5" t="n">
        <v>256927</v>
      </c>
    </row>
    <row r="14" spans="1:3">
      <c r="A14" s="4" t="s">
        <v>618</v>
      </c>
    </row>
    <row r="15" spans="1:3">
      <c r="A15" s="3" t="s">
        <v>422</v>
      </c>
    </row>
    <row r="16" spans="1:3">
      <c r="A16" s="4" t="s">
        <v>611</v>
      </c>
      <c r="B16" s="5" t="n">
        <v>162659</v>
      </c>
      <c r="C16" s="5" t="n">
        <v>166680</v>
      </c>
    </row>
    <row r="17" spans="1:3">
      <c r="A17" s="4" t="s">
        <v>619</v>
      </c>
    </row>
    <row r="18" spans="1:3">
      <c r="A18" s="3" t="s">
        <v>422</v>
      </c>
    </row>
    <row r="19" spans="1:3">
      <c r="A19" s="4" t="s">
        <v>611</v>
      </c>
      <c r="B19" s="5" t="n">
        <v>550000</v>
      </c>
      <c r="C19" s="5" t="n">
        <v>300000</v>
      </c>
    </row>
    <row r="20" spans="1:3">
      <c r="A20" s="4" t="s">
        <v>620</v>
      </c>
    </row>
    <row r="21" spans="1:3">
      <c r="A21" s="3" t="s">
        <v>422</v>
      </c>
    </row>
    <row r="22" spans="1:3">
      <c r="A22" s="4" t="s">
        <v>611</v>
      </c>
      <c r="B22" s="5" t="n">
        <v>85574</v>
      </c>
      <c r="C22" s="5" t="n">
        <v>112406</v>
      </c>
    </row>
    <row r="23" spans="1:3">
      <c r="A23" s="4" t="s">
        <v>621</v>
      </c>
    </row>
    <row r="24" spans="1:3">
      <c r="A24" s="3" t="s">
        <v>422</v>
      </c>
    </row>
    <row r="25" spans="1:3">
      <c r="A25" s="4" t="s">
        <v>611</v>
      </c>
      <c r="B25" s="6" t="n">
        <v>1623440</v>
      </c>
      <c r="C25" s="6" t="n">
        <v>21099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2"/>
    <col customWidth="1" max="3" min="3" width="36"/>
  </cols>
  <sheetData>
    <row r="1" spans="1:3">
      <c r="A1" s="1" t="s">
        <v>622</v>
      </c>
      <c r="B1" s="2" t="s">
        <v>1</v>
      </c>
    </row>
    <row r="2" spans="1:3">
      <c r="B2" s="2" t="s">
        <v>623</v>
      </c>
      <c r="C2" s="2" t="s">
        <v>624</v>
      </c>
    </row>
    <row r="3" spans="1:3">
      <c r="A3" s="3" t="s">
        <v>422</v>
      </c>
    </row>
    <row r="4" spans="1:3">
      <c r="A4" s="4" t="s">
        <v>625</v>
      </c>
      <c r="B4" s="6" t="n">
        <v>591600000</v>
      </c>
    </row>
    <row r="5" spans="1:3">
      <c r="A5" s="4" t="s">
        <v>626</v>
      </c>
      <c r="B5" s="5" t="n">
        <v>825700000</v>
      </c>
    </row>
    <row r="6" spans="1:3">
      <c r="A6" s="4" t="s">
        <v>627</v>
      </c>
      <c r="B6" s="5" t="n">
        <v>350800000</v>
      </c>
    </row>
    <row r="7" spans="1:3">
      <c r="A7" s="4" t="s">
        <v>628</v>
      </c>
      <c r="B7" s="5" t="n">
        <v>304800000</v>
      </c>
    </row>
    <row r="8" spans="1:3">
      <c r="A8" s="4" t="s">
        <v>629</v>
      </c>
      <c r="B8" s="6" t="n">
        <v>713900000</v>
      </c>
    </row>
    <row r="9" spans="1:3">
      <c r="A9" s="4" t="s">
        <v>616</v>
      </c>
    </row>
    <row r="10" spans="1:3">
      <c r="A10" s="3" t="s">
        <v>422</v>
      </c>
    </row>
    <row r="11" spans="1:3">
      <c r="A11" s="4" t="s">
        <v>630</v>
      </c>
      <c r="B11" s="5" t="n">
        <v>3</v>
      </c>
      <c r="C11" s="5" t="n">
        <v>5</v>
      </c>
    </row>
    <row r="12" spans="1:3">
      <c r="A12" s="4" t="s">
        <v>631</v>
      </c>
      <c r="B12" s="6" t="n">
        <v>629700000</v>
      </c>
      <c r="C12" s="7" t="n">
        <v>325097424.33</v>
      </c>
    </row>
    <row r="13" spans="1:3">
      <c r="A13" s="4" t="s">
        <v>632</v>
      </c>
      <c r="C13" s="6" t="n">
        <v>33300000</v>
      </c>
    </row>
    <row r="14" spans="1:3">
      <c r="A14" s="4" t="s">
        <v>625</v>
      </c>
      <c r="B14" s="5" t="n">
        <v>130300000</v>
      </c>
    </row>
    <row r="15" spans="1:3">
      <c r="A15" s="4" t="s">
        <v>626</v>
      </c>
      <c r="B15" s="5" t="n">
        <v>124400000</v>
      </c>
    </row>
    <row r="16" spans="1:3">
      <c r="A16" s="4" t="s">
        <v>627</v>
      </c>
      <c r="B16" s="5" t="n">
        <v>100000000</v>
      </c>
    </row>
    <row r="17" spans="1:3">
      <c r="A17" s="4" t="s">
        <v>628</v>
      </c>
      <c r="B17" s="5" t="n">
        <v>100000000</v>
      </c>
    </row>
    <row r="18" spans="1:3">
      <c r="A18" s="4" t="s">
        <v>629</v>
      </c>
      <c r="B18" s="6" t="n">
        <v>175000000</v>
      </c>
    </row>
    <row r="19" spans="1:3">
      <c r="A19" s="4" t="s">
        <v>633</v>
      </c>
    </row>
    <row r="20" spans="1:3">
      <c r="A20" s="3" t="s">
        <v>422</v>
      </c>
    </row>
    <row r="21" spans="1:3">
      <c r="A21" s="4" t="s">
        <v>575</v>
      </c>
      <c r="B21" s="5" t="n">
        <v>20</v>
      </c>
    </row>
    <row r="22" spans="1:3">
      <c r="A22" s="4" t="s">
        <v>634</v>
      </c>
    </row>
    <row r="23" spans="1:3">
      <c r="A23" s="3" t="s">
        <v>422</v>
      </c>
    </row>
    <row r="24" spans="1:3">
      <c r="A24" s="4" t="s">
        <v>635</v>
      </c>
      <c r="B24" s="6" t="n">
        <v>35000000</v>
      </c>
    </row>
    <row r="25" spans="1:3">
      <c r="A25" s="4" t="s">
        <v>636</v>
      </c>
      <c r="B25" s="11" t="n">
        <v>1.2</v>
      </c>
    </row>
    <row r="26" spans="1:3">
      <c r="A26" s="4" t="s">
        <v>637</v>
      </c>
      <c r="B26" s="4" t="s">
        <v>638</v>
      </c>
    </row>
    <row r="27" spans="1:3">
      <c r="A27" s="4" t="s">
        <v>639</v>
      </c>
    </row>
    <row r="28" spans="1:3">
      <c r="A28" s="3" t="s">
        <v>422</v>
      </c>
    </row>
    <row r="29" spans="1:3">
      <c r="A29" s="4" t="s">
        <v>640</v>
      </c>
      <c r="B29" s="4" t="s">
        <v>641</v>
      </c>
    </row>
    <row r="30" spans="1:3">
      <c r="A30" s="4" t="s">
        <v>642</v>
      </c>
    </row>
    <row r="31" spans="1:3">
      <c r="A31" s="3" t="s">
        <v>422</v>
      </c>
    </row>
    <row r="32" spans="1:3">
      <c r="A32" s="4" t="s">
        <v>630</v>
      </c>
      <c r="B32" s="5" t="n">
        <v>2</v>
      </c>
    </row>
    <row r="33" spans="1:3">
      <c r="A33" s="4" t="s">
        <v>635</v>
      </c>
      <c r="B33" s="6" t="n">
        <v>75000000</v>
      </c>
    </row>
    <row r="34" spans="1:3">
      <c r="A34" s="4" t="s">
        <v>643</v>
      </c>
    </row>
    <row r="35" spans="1:3">
      <c r="A35" s="3" t="s">
        <v>422</v>
      </c>
    </row>
    <row r="36" spans="1:3">
      <c r="A36" s="4" t="s">
        <v>644</v>
      </c>
      <c r="B36" s="4" t="s">
        <v>645</v>
      </c>
    </row>
    <row r="37" spans="1:3">
      <c r="A37" s="4" t="s">
        <v>640</v>
      </c>
      <c r="B37" s="4" t="s">
        <v>641</v>
      </c>
    </row>
    <row r="38" spans="1:3">
      <c r="A38" s="4" t="s">
        <v>646</v>
      </c>
    </row>
    <row r="39" spans="1:3">
      <c r="A39" s="3" t="s">
        <v>422</v>
      </c>
    </row>
    <row r="40" spans="1:3">
      <c r="A40" s="4" t="s">
        <v>630</v>
      </c>
      <c r="B40" s="5" t="n">
        <v>1</v>
      </c>
    </row>
    <row r="41" spans="1:3">
      <c r="A41" s="4" t="s">
        <v>634</v>
      </c>
    </row>
    <row r="42" spans="1:3">
      <c r="A42" s="3" t="s">
        <v>422</v>
      </c>
    </row>
    <row r="43" spans="1:3">
      <c r="A43" s="4" t="s">
        <v>644</v>
      </c>
      <c r="B43" s="4" t="s">
        <v>6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s>
  <sheetData>
    <row r="1" spans="1:4">
      <c r="A1" s="1" t="s">
        <v>647</v>
      </c>
      <c r="B1" s="2" t="s">
        <v>1</v>
      </c>
    </row>
    <row r="2" spans="1:4">
      <c r="B2" s="2" t="s">
        <v>483</v>
      </c>
      <c r="C2" s="2" t="s">
        <v>648</v>
      </c>
      <c r="D2" s="2" t="s">
        <v>382</v>
      </c>
    </row>
    <row r="3" spans="1:4">
      <c r="A3" s="3" t="s">
        <v>422</v>
      </c>
    </row>
    <row r="4" spans="1:4">
      <c r="A4" s="4" t="s">
        <v>649</v>
      </c>
      <c r="B4" s="6" t="n">
        <v>3173229000</v>
      </c>
      <c r="D4" s="6" t="n">
        <v>3237703000</v>
      </c>
    </row>
    <row r="5" spans="1:4">
      <c r="A5" s="4" t="s">
        <v>650</v>
      </c>
    </row>
    <row r="6" spans="1:4">
      <c r="A6" s="3" t="s">
        <v>422</v>
      </c>
    </row>
    <row r="7" spans="1:4">
      <c r="A7" s="4" t="s">
        <v>651</v>
      </c>
      <c r="B7" s="6" t="n">
        <v>1702525000</v>
      </c>
    </row>
    <row r="8" spans="1:4">
      <c r="A8" s="4" t="s">
        <v>486</v>
      </c>
    </row>
    <row r="9" spans="1:4">
      <c r="A9" s="3" t="s">
        <v>422</v>
      </c>
    </row>
    <row r="10" spans="1:4">
      <c r="A10" s="4" t="s">
        <v>652</v>
      </c>
      <c r="B10" s="4" t="s">
        <v>653</v>
      </c>
      <c r="C10" s="4" t="s">
        <v>653</v>
      </c>
    </row>
    <row r="11" spans="1:4">
      <c r="A11" s="4" t="s">
        <v>651</v>
      </c>
      <c r="B11" s="6" t="n">
        <v>162200000</v>
      </c>
      <c r="C11" s="12" t="n">
        <v>1000000000</v>
      </c>
    </row>
    <row r="12" spans="1:4">
      <c r="A12" s="4" t="s">
        <v>654</v>
      </c>
    </row>
    <row r="13" spans="1:4">
      <c r="A13" s="3" t="s">
        <v>422</v>
      </c>
    </row>
    <row r="14" spans="1:4">
      <c r="A14" s="4" t="s">
        <v>655</v>
      </c>
      <c r="B14" s="5" t="n">
        <v>121900000</v>
      </c>
      <c r="C14" s="12" t="n">
        <v>1000000000</v>
      </c>
    </row>
    <row r="15" spans="1:4">
      <c r="A15" s="4" t="s">
        <v>617</v>
      </c>
    </row>
    <row r="16" spans="1:4">
      <c r="A16" s="3" t="s">
        <v>422</v>
      </c>
    </row>
    <row r="17" spans="1:4">
      <c r="A17" s="4" t="s">
        <v>649</v>
      </c>
      <c r="B17" s="6" t="n">
        <v>121889000</v>
      </c>
      <c r="D17" s="6" t="n">
        <v>256927000</v>
      </c>
    </row>
    <row r="18" spans="1:4">
      <c r="A18" s="4" t="s">
        <v>656</v>
      </c>
    </row>
    <row r="19" spans="1:4">
      <c r="A19" s="3" t="s">
        <v>422</v>
      </c>
    </row>
    <row r="20" spans="1:4">
      <c r="A20" s="4" t="s">
        <v>652</v>
      </c>
      <c r="B20" s="4" t="s">
        <v>653</v>
      </c>
      <c r="C20" s="4" t="s">
        <v>653</v>
      </c>
    </row>
    <row r="21" spans="1:4">
      <c r="A21" s="4" t="s">
        <v>657</v>
      </c>
    </row>
    <row r="22" spans="1:4">
      <c r="A22" s="3" t="s">
        <v>422</v>
      </c>
    </row>
    <row r="23" spans="1:4">
      <c r="A23" s="4" t="s">
        <v>658</v>
      </c>
      <c r="B23" s="4" t="s">
        <v>6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2"/>
    <col customWidth="1" max="3" min="3" width="30"/>
  </cols>
  <sheetData>
    <row r="1" spans="1:3">
      <c r="A1" s="1" t="s">
        <v>660</v>
      </c>
      <c r="B1" s="2" t="s">
        <v>1</v>
      </c>
    </row>
    <row r="2" spans="1:3">
      <c r="B2" s="2" t="s">
        <v>661</v>
      </c>
      <c r="C2" s="2" t="s">
        <v>662</v>
      </c>
    </row>
    <row r="3" spans="1:3">
      <c r="A3" s="3" t="s">
        <v>422</v>
      </c>
    </row>
    <row r="4" spans="1:3">
      <c r="A4" s="4" t="s">
        <v>663</v>
      </c>
      <c r="B4" s="5" t="n">
        <v>3</v>
      </c>
    </row>
    <row r="5" spans="1:3">
      <c r="A5" s="4" t="s">
        <v>664</v>
      </c>
      <c r="B5" s="4" t="s">
        <v>665</v>
      </c>
    </row>
    <row r="6" spans="1:3">
      <c r="A6" s="4" t="s">
        <v>666</v>
      </c>
      <c r="B6" s="5" t="n">
        <v>2</v>
      </c>
      <c r="C6" s="5" t="n">
        <v>3</v>
      </c>
    </row>
    <row r="7" spans="1:3">
      <c r="A7" s="4" t="s">
        <v>649</v>
      </c>
      <c r="B7" s="6" t="n">
        <v>3173229</v>
      </c>
      <c r="C7" s="6" t="n">
        <v>3237703</v>
      </c>
    </row>
    <row r="8" spans="1:3">
      <c r="A8" s="4" t="s">
        <v>667</v>
      </c>
      <c r="B8" s="5" t="n">
        <v>3123728</v>
      </c>
      <c r="C8" s="5" t="n">
        <v>3182894</v>
      </c>
    </row>
    <row r="9" spans="1:3">
      <c r="A9" s="4" t="s">
        <v>668</v>
      </c>
    </row>
    <row r="10" spans="1:3">
      <c r="A10" s="3" t="s">
        <v>422</v>
      </c>
    </row>
    <row r="11" spans="1:3">
      <c r="A11" s="4" t="s">
        <v>667</v>
      </c>
      <c r="B11" s="5" t="n">
        <v>82500</v>
      </c>
    </row>
    <row r="12" spans="1:3">
      <c r="A12" s="4" t="s">
        <v>669</v>
      </c>
    </row>
    <row r="13" spans="1:3">
      <c r="A13" s="3" t="s">
        <v>422</v>
      </c>
    </row>
    <row r="14" spans="1:3">
      <c r="A14" s="4" t="s">
        <v>670</v>
      </c>
      <c r="B14" s="5" t="n">
        <v>42800</v>
      </c>
    </row>
    <row r="15" spans="1:3">
      <c r="A15" s="4" t="s">
        <v>671</v>
      </c>
    </row>
    <row r="16" spans="1:3">
      <c r="A16" s="3" t="s">
        <v>422</v>
      </c>
    </row>
    <row r="17" spans="1:3">
      <c r="A17" s="4" t="s">
        <v>670</v>
      </c>
      <c r="B17" s="5" t="n">
        <v>42800</v>
      </c>
    </row>
    <row r="18" spans="1:3">
      <c r="A18" s="4" t="s">
        <v>620</v>
      </c>
    </row>
    <row r="19" spans="1:3">
      <c r="A19" s="3" t="s">
        <v>422</v>
      </c>
    </row>
    <row r="20" spans="1:3">
      <c r="A20" s="4" t="s">
        <v>649</v>
      </c>
      <c r="B20" s="5" t="n">
        <v>85574</v>
      </c>
      <c r="C20" s="5" t="n">
        <v>112406</v>
      </c>
    </row>
    <row r="21" spans="1:3">
      <c r="A21" s="4" t="s">
        <v>621</v>
      </c>
    </row>
    <row r="22" spans="1:3">
      <c r="A22" s="3" t="s">
        <v>422</v>
      </c>
    </row>
    <row r="23" spans="1:3">
      <c r="A23" s="4" t="s">
        <v>649</v>
      </c>
      <c r="B23" s="6" t="n">
        <v>1623440</v>
      </c>
      <c r="C23" s="6" t="n">
        <v>2109926</v>
      </c>
    </row>
    <row r="24" spans="1:3">
      <c r="A24" s="4" t="s">
        <v>672</v>
      </c>
    </row>
    <row r="25" spans="1:3">
      <c r="A25" s="3" t="s">
        <v>422</v>
      </c>
    </row>
    <row r="26" spans="1:3">
      <c r="A26" s="4" t="s">
        <v>673</v>
      </c>
      <c r="B26" s="5" t="n">
        <v>2</v>
      </c>
    </row>
    <row r="27" spans="1:3">
      <c r="A27" s="4" t="s">
        <v>674</v>
      </c>
    </row>
    <row r="28" spans="1:3">
      <c r="A28" s="3" t="s">
        <v>422</v>
      </c>
    </row>
    <row r="29" spans="1:3">
      <c r="A29" s="4" t="s">
        <v>575</v>
      </c>
      <c r="B29" s="5" t="n">
        <v>20</v>
      </c>
    </row>
    <row r="30" spans="1:3">
      <c r="A30" s="4" t="s">
        <v>675</v>
      </c>
    </row>
    <row r="31" spans="1:3">
      <c r="A31" s="3" t="s">
        <v>422</v>
      </c>
    </row>
    <row r="32" spans="1:3">
      <c r="A32" s="4" t="s">
        <v>575</v>
      </c>
      <c r="B32" s="5" t="n">
        <v>3</v>
      </c>
    </row>
    <row r="33" spans="1:3">
      <c r="A33" s="4" t="s">
        <v>676</v>
      </c>
    </row>
    <row r="34" spans="1:3">
      <c r="A34" s="3" t="s">
        <v>422</v>
      </c>
    </row>
    <row r="35" spans="1:3">
      <c r="A35" s="4" t="s">
        <v>575</v>
      </c>
      <c r="B35" s="5" t="n">
        <v>1</v>
      </c>
    </row>
    <row r="36" spans="1:3">
      <c r="A36" s="4" t="s">
        <v>677</v>
      </c>
    </row>
    <row r="37" spans="1:3">
      <c r="A37" s="3" t="s">
        <v>422</v>
      </c>
    </row>
    <row r="38" spans="1:3">
      <c r="A38" s="4" t="s">
        <v>575</v>
      </c>
      <c r="B38" s="5" t="n">
        <v>2</v>
      </c>
    </row>
    <row r="39" spans="1:3">
      <c r="A39" s="4" t="s">
        <v>678</v>
      </c>
    </row>
    <row r="40" spans="1:3">
      <c r="A40" s="3" t="s">
        <v>422</v>
      </c>
    </row>
    <row r="41" spans="1:3">
      <c r="A41" s="4" t="s">
        <v>575</v>
      </c>
      <c r="B41" s="5" t="n">
        <v>4</v>
      </c>
    </row>
    <row r="42" spans="1:3">
      <c r="A42" s="4" t="s">
        <v>679</v>
      </c>
    </row>
    <row r="43" spans="1:3">
      <c r="A43" s="3" t="s">
        <v>422</v>
      </c>
    </row>
    <row r="44" spans="1:3">
      <c r="A44" s="4" t="s">
        <v>575</v>
      </c>
      <c r="B44" s="5" t="n">
        <v>10</v>
      </c>
    </row>
    <row r="45" spans="1:3">
      <c r="A45" s="4" t="s">
        <v>680</v>
      </c>
    </row>
    <row r="46" spans="1:3">
      <c r="A46" s="3" t="s">
        <v>422</v>
      </c>
    </row>
    <row r="47" spans="1:3">
      <c r="A47" s="4" t="s">
        <v>681</v>
      </c>
      <c r="B47" s="5" t="n">
        <v>3</v>
      </c>
    </row>
    <row r="48" spans="1:3">
      <c r="A48" s="4" t="s">
        <v>682</v>
      </c>
    </row>
    <row r="49" spans="1:3">
      <c r="A49" s="3" t="s">
        <v>422</v>
      </c>
    </row>
    <row r="50" spans="1:3">
      <c r="A50" s="4" t="s">
        <v>664</v>
      </c>
      <c r="B50" s="4" t="s">
        <v>6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1"/>
    <col customWidth="1" max="5" min="5" width="21"/>
    <col customWidth="1" max="6" min="6" width="21"/>
    <col customWidth="1" max="7" min="7" width="21"/>
  </cols>
  <sheetData>
    <row r="1" spans="1:7">
      <c r="A1" s="1" t="s">
        <v>683</v>
      </c>
      <c r="B1" s="2" t="s">
        <v>477</v>
      </c>
      <c r="C1" s="2" t="s">
        <v>478</v>
      </c>
    </row>
    <row r="2" spans="1:7">
      <c r="B2" s="2" t="s">
        <v>684</v>
      </c>
      <c r="C2" s="2" t="s">
        <v>685</v>
      </c>
      <c r="D2" s="2" t="s">
        <v>483</v>
      </c>
      <c r="E2" s="2" t="s">
        <v>686</v>
      </c>
      <c r="F2" s="2" t="s">
        <v>382</v>
      </c>
      <c r="G2" s="2" t="s">
        <v>687</v>
      </c>
    </row>
    <row r="3" spans="1:7">
      <c r="A3" s="3" t="s">
        <v>422</v>
      </c>
    </row>
    <row r="4" spans="1:7">
      <c r="A4" s="4" t="s">
        <v>667</v>
      </c>
      <c r="D4" s="6" t="n">
        <v>3123728000</v>
      </c>
      <c r="F4" s="6" t="n">
        <v>3182894000</v>
      </c>
    </row>
    <row r="5" spans="1:7">
      <c r="A5" s="4" t="s">
        <v>649</v>
      </c>
      <c r="D5" s="5" t="n">
        <v>3173229000</v>
      </c>
      <c r="F5" s="6" t="n">
        <v>3237703000</v>
      </c>
    </row>
    <row r="6" spans="1:7">
      <c r="A6" s="4" t="s">
        <v>688</v>
      </c>
    </row>
    <row r="7" spans="1:7">
      <c r="A7" s="3" t="s">
        <v>422</v>
      </c>
    </row>
    <row r="8" spans="1:7">
      <c r="A8" s="4" t="s">
        <v>446</v>
      </c>
      <c r="G8" s="6" t="n">
        <v>30000000</v>
      </c>
    </row>
    <row r="9" spans="1:7">
      <c r="A9" s="4" t="s">
        <v>667</v>
      </c>
      <c r="D9" s="6" t="n">
        <v>22000000</v>
      </c>
    </row>
    <row r="10" spans="1:7">
      <c r="A10" s="4" t="s">
        <v>652</v>
      </c>
      <c r="D10" s="4" t="s">
        <v>689</v>
      </c>
    </row>
    <row r="11" spans="1:7">
      <c r="A11" s="4" t="s">
        <v>690</v>
      </c>
    </row>
    <row r="12" spans="1:7">
      <c r="A12" s="3" t="s">
        <v>422</v>
      </c>
    </row>
    <row r="13" spans="1:7">
      <c r="A13" s="4" t="s">
        <v>446</v>
      </c>
      <c r="C13" s="6" t="n">
        <v>174200000</v>
      </c>
    </row>
    <row r="14" spans="1:7">
      <c r="A14" s="4" t="s">
        <v>667</v>
      </c>
      <c r="D14" s="6" t="n">
        <v>140700000</v>
      </c>
    </row>
    <row r="15" spans="1:7">
      <c r="A15" s="4" t="s">
        <v>652</v>
      </c>
      <c r="C15" s="4" t="s">
        <v>691</v>
      </c>
    </row>
    <row r="16" spans="1:7">
      <c r="A16" s="4" t="s">
        <v>474</v>
      </c>
      <c r="C16" s="4" t="s">
        <v>692</v>
      </c>
    </row>
    <row r="17" spans="1:7">
      <c r="A17" s="4" t="s">
        <v>575</v>
      </c>
      <c r="C17" s="5" t="n">
        <v>2</v>
      </c>
    </row>
    <row r="18" spans="1:7">
      <c r="A18" s="4" t="s">
        <v>693</v>
      </c>
    </row>
    <row r="19" spans="1:7">
      <c r="A19" s="3" t="s">
        <v>422</v>
      </c>
    </row>
    <row r="20" spans="1:7">
      <c r="A20" s="4" t="s">
        <v>446</v>
      </c>
      <c r="E20" s="6" t="n">
        <v>250000000</v>
      </c>
    </row>
    <row r="21" spans="1:7">
      <c r="A21" s="4" t="s">
        <v>649</v>
      </c>
      <c r="D21" s="5" t="n">
        <v>250000000</v>
      </c>
    </row>
    <row r="22" spans="1:7">
      <c r="A22" s="4" t="s">
        <v>694</v>
      </c>
      <c r="E22" s="4" t="s">
        <v>695</v>
      </c>
    </row>
    <row r="23" spans="1:7">
      <c r="A23" s="4" t="s">
        <v>619</v>
      </c>
    </row>
    <row r="24" spans="1:7">
      <c r="A24" s="3" t="s">
        <v>422</v>
      </c>
    </row>
    <row r="25" spans="1:7">
      <c r="A25" s="4" t="s">
        <v>446</v>
      </c>
      <c r="B25" s="6" t="n">
        <v>300000000</v>
      </c>
    </row>
    <row r="26" spans="1:7">
      <c r="A26" s="4" t="s">
        <v>652</v>
      </c>
      <c r="B26" s="4" t="s">
        <v>696</v>
      </c>
    </row>
    <row r="27" spans="1:7">
      <c r="A27" s="4" t="s">
        <v>474</v>
      </c>
      <c r="B27" s="4" t="s">
        <v>396</v>
      </c>
    </row>
    <row r="28" spans="1:7">
      <c r="A28" s="4" t="s">
        <v>649</v>
      </c>
      <c r="D28" s="6" t="n">
        <v>3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43"/>
    <col customWidth="1" max="3" min="3" width="36"/>
  </cols>
  <sheetData>
    <row r="1" spans="1:3">
      <c r="A1" s="1" t="s">
        <v>697</v>
      </c>
      <c r="B1" s="2" t="s">
        <v>1</v>
      </c>
    </row>
    <row r="2" spans="1:3">
      <c r="B2" s="2" t="s">
        <v>698</v>
      </c>
      <c r="C2" s="2" t="s">
        <v>624</v>
      </c>
    </row>
    <row r="3" spans="1:3">
      <c r="A3" s="3" t="s">
        <v>422</v>
      </c>
    </row>
    <row r="4" spans="1:3">
      <c r="A4" s="4" t="s">
        <v>667</v>
      </c>
      <c r="B4" s="6" t="n">
        <v>3123728</v>
      </c>
      <c r="C4" s="6" t="n">
        <v>3182894</v>
      </c>
    </row>
    <row r="5" spans="1:3">
      <c r="A5" s="4" t="s">
        <v>699</v>
      </c>
      <c r="B5" s="4" t="s">
        <v>700</v>
      </c>
      <c r="C5" s="4" t="s">
        <v>701</v>
      </c>
    </row>
    <row r="6" spans="1:3">
      <c r="A6" s="4" t="s">
        <v>702</v>
      </c>
      <c r="B6" s="6" t="n">
        <v>591600</v>
      </c>
    </row>
    <row r="7" spans="1:3">
      <c r="A7" s="4" t="s">
        <v>703</v>
      </c>
      <c r="B7" s="5" t="n">
        <v>825700</v>
      </c>
    </row>
    <row r="8" spans="1:3">
      <c r="A8" s="4" t="s">
        <v>704</v>
      </c>
      <c r="B8" s="5" t="n">
        <v>350800</v>
      </c>
    </row>
    <row r="9" spans="1:3">
      <c r="A9" s="4" t="s">
        <v>705</v>
      </c>
      <c r="B9" s="5" t="n">
        <v>304800</v>
      </c>
    </row>
    <row r="10" spans="1:3">
      <c r="A10" s="4" t="s">
        <v>706</v>
      </c>
      <c r="B10" s="5" t="n">
        <v>713900</v>
      </c>
    </row>
    <row r="11" spans="1:3">
      <c r="A11" s="4" t="s">
        <v>707</v>
      </c>
      <c r="B11" s="5" t="n">
        <v>386400</v>
      </c>
    </row>
    <row r="12" spans="1:3">
      <c r="A12" s="4" t="s">
        <v>708</v>
      </c>
      <c r="B12" s="5" t="n">
        <v>28360</v>
      </c>
      <c r="C12" s="6" t="n">
        <v>92265</v>
      </c>
    </row>
    <row r="13" spans="1:3">
      <c r="A13" s="4" t="s">
        <v>709</v>
      </c>
    </row>
    <row r="14" spans="1:3">
      <c r="A14" s="3" t="s">
        <v>422</v>
      </c>
    </row>
    <row r="15" spans="1:3">
      <c r="A15" s="4" t="s">
        <v>708</v>
      </c>
      <c r="B15" s="5" t="n">
        <v>24300</v>
      </c>
    </row>
    <row r="16" spans="1:3">
      <c r="A16" s="4" t="s">
        <v>616</v>
      </c>
    </row>
    <row r="17" spans="1:3">
      <c r="A17" s="3" t="s">
        <v>422</v>
      </c>
    </row>
    <row r="18" spans="1:3">
      <c r="A18" s="4" t="s">
        <v>702</v>
      </c>
      <c r="B18" s="5" t="n">
        <v>130300</v>
      </c>
    </row>
    <row r="19" spans="1:3">
      <c r="A19" s="4" t="s">
        <v>703</v>
      </c>
      <c r="B19" s="5" t="n">
        <v>124400</v>
      </c>
    </row>
    <row r="20" spans="1:3">
      <c r="A20" s="4" t="s">
        <v>704</v>
      </c>
      <c r="B20" s="5" t="n">
        <v>100000</v>
      </c>
    </row>
    <row r="21" spans="1:3">
      <c r="A21" s="4" t="s">
        <v>705</v>
      </c>
      <c r="B21" s="5" t="n">
        <v>100000</v>
      </c>
    </row>
    <row r="22" spans="1:3">
      <c r="A22" s="4" t="s">
        <v>706</v>
      </c>
      <c r="B22" s="6" t="n">
        <v>175000</v>
      </c>
    </row>
    <row r="23" spans="1:3">
      <c r="A23" s="4" t="s">
        <v>710</v>
      </c>
      <c r="B23" s="5" t="n">
        <v>3</v>
      </c>
      <c r="C23" s="5" t="n">
        <v>5</v>
      </c>
    </row>
    <row r="24" spans="1:3">
      <c r="A24" s="4" t="s">
        <v>711</v>
      </c>
    </row>
    <row r="25" spans="1:3">
      <c r="A25" s="3" t="s">
        <v>422</v>
      </c>
    </row>
    <row r="26" spans="1:3">
      <c r="A26" s="4" t="s">
        <v>710</v>
      </c>
      <c r="B26" s="5" t="n">
        <v>1</v>
      </c>
    </row>
    <row r="27" spans="1:3">
      <c r="A27" s="4" t="s">
        <v>712</v>
      </c>
    </row>
    <row r="28" spans="1:3">
      <c r="A28" s="3" t="s">
        <v>422</v>
      </c>
    </row>
    <row r="29" spans="1:3">
      <c r="A29" s="4" t="s">
        <v>710</v>
      </c>
      <c r="B29" s="5" t="n">
        <v>6</v>
      </c>
    </row>
    <row r="30" spans="1:3">
      <c r="A30" s="4" t="s">
        <v>713</v>
      </c>
    </row>
    <row r="31" spans="1:3">
      <c r="A31" s="3" t="s">
        <v>422</v>
      </c>
    </row>
    <row r="32" spans="1:3">
      <c r="A32" s="4" t="s">
        <v>714</v>
      </c>
      <c r="B32" s="4" t="s">
        <v>715</v>
      </c>
    </row>
    <row r="33" spans="1:3">
      <c r="A33" s="4" t="s">
        <v>716</v>
      </c>
      <c r="B33" s="4" t="s">
        <v>717</v>
      </c>
    </row>
    <row r="34" spans="1:3">
      <c r="A34" s="4" t="s">
        <v>718</v>
      </c>
    </row>
    <row r="35" spans="1:3">
      <c r="A35" s="3" t="s">
        <v>422</v>
      </c>
    </row>
    <row r="36" spans="1:3">
      <c r="A36" s="4" t="s">
        <v>714</v>
      </c>
      <c r="B36" s="4" t="s">
        <v>719</v>
      </c>
    </row>
    <row r="37" spans="1:3">
      <c r="A37" s="4" t="s">
        <v>716</v>
      </c>
      <c r="B37" s="4" t="s">
        <v>720</v>
      </c>
    </row>
    <row r="38" spans="1:3">
      <c r="A38" s="4" t="s">
        <v>721</v>
      </c>
    </row>
    <row r="39" spans="1:3">
      <c r="A39" s="3" t="s">
        <v>422</v>
      </c>
    </row>
    <row r="40" spans="1:3">
      <c r="A40" s="4" t="s">
        <v>722</v>
      </c>
      <c r="B40" s="4" t="s">
        <v>723</v>
      </c>
      <c r="C40" s="4" t="s">
        <v>724</v>
      </c>
    </row>
    <row r="41" spans="1:3">
      <c r="A41" s="4" t="s">
        <v>725</v>
      </c>
    </row>
    <row r="42" spans="1:3">
      <c r="A42" s="3" t="s">
        <v>422</v>
      </c>
    </row>
    <row r="43" spans="1:3">
      <c r="A43" s="4" t="s">
        <v>722</v>
      </c>
      <c r="B43" s="4" t="s">
        <v>726</v>
      </c>
      <c r="C43" s="4" t="s">
        <v>727</v>
      </c>
    </row>
    <row r="44" spans="1:3">
      <c r="A44" s="4" t="s">
        <v>728</v>
      </c>
    </row>
    <row r="45" spans="1:3">
      <c r="A45" s="3" t="s">
        <v>422</v>
      </c>
    </row>
    <row r="46" spans="1:3">
      <c r="A46" s="4" t="s">
        <v>667</v>
      </c>
      <c r="B46" s="6" t="n">
        <v>76900</v>
      </c>
    </row>
    <row r="47" spans="1:3">
      <c r="A47" s="4" t="s">
        <v>652</v>
      </c>
      <c r="B47" s="4" t="s">
        <v>729</v>
      </c>
    </row>
    <row r="48" spans="1:3">
      <c r="A48" s="4" t="s">
        <v>730</v>
      </c>
      <c r="B48" s="5"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83</v>
      </c>
    </row>
    <row r="2" spans="1:2">
      <c r="A2" s="3" t="s">
        <v>732</v>
      </c>
    </row>
    <row r="3" spans="1:2">
      <c r="A3" s="4" t="s">
        <v>733</v>
      </c>
      <c r="B3" s="6" t="n">
        <v>4400</v>
      </c>
    </row>
    <row r="4" spans="1:2">
      <c r="A4" s="4" t="s">
        <v>734</v>
      </c>
      <c r="B4" s="5" t="n">
        <v>1000</v>
      </c>
    </row>
    <row r="5" spans="1:2">
      <c r="A5" s="4" t="s">
        <v>735</v>
      </c>
      <c r="B5" s="5" t="n">
        <v>3400</v>
      </c>
    </row>
    <row r="6" spans="1:2">
      <c r="A6" s="3" t="s">
        <v>736</v>
      </c>
    </row>
    <row r="7" spans="1:2">
      <c r="A7" s="4" t="s">
        <v>737</v>
      </c>
      <c r="B7" s="10" t="n">
        <v>709.8</v>
      </c>
    </row>
    <row r="8" spans="1:2">
      <c r="A8" s="4" t="s">
        <v>738</v>
      </c>
      <c r="B8" s="10" t="n">
        <v>569.6</v>
      </c>
    </row>
    <row r="9" spans="1:2">
      <c r="A9" s="4" t="s">
        <v>739</v>
      </c>
      <c r="B9" s="5" t="n">
        <v>528</v>
      </c>
    </row>
    <row r="10" spans="1:2">
      <c r="A10" s="4" t="s">
        <v>740</v>
      </c>
      <c r="B10" s="10" t="n">
        <v>302.7</v>
      </c>
    </row>
    <row r="11" spans="1:2">
      <c r="A11" s="4" t="s">
        <v>741</v>
      </c>
      <c r="B11" s="10" t="n">
        <v>233.6</v>
      </c>
    </row>
    <row r="12" spans="1:2">
      <c r="A12" s="4" t="s">
        <v>742</v>
      </c>
      <c r="B12" s="5" t="n">
        <v>890</v>
      </c>
    </row>
    <row r="13" spans="1:2">
      <c r="A13" s="4" t="s">
        <v>743</v>
      </c>
      <c r="B13" s="6" t="n">
        <v>3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4</v>
      </c>
      <c r="B1" s="2" t="s">
        <v>28</v>
      </c>
      <c r="C1" s="2" t="s">
        <v>29</v>
      </c>
    </row>
    <row r="2" spans="1:3">
      <c r="A2" s="4" t="s">
        <v>745</v>
      </c>
    </row>
    <row r="3" spans="1:3">
      <c r="A3" s="3" t="s">
        <v>746</v>
      </c>
    </row>
    <row r="4" spans="1:3">
      <c r="A4" s="4" t="s">
        <v>747</v>
      </c>
      <c r="B4" s="6" t="n">
        <v>1000000</v>
      </c>
      <c r="C4" s="6" t="n">
        <v>800000</v>
      </c>
    </row>
    <row r="5" spans="1:3">
      <c r="A5" s="4" t="s">
        <v>748</v>
      </c>
      <c r="B5" s="5" t="n">
        <v>7000000</v>
      </c>
    </row>
    <row r="6" spans="1:3">
      <c r="A6" s="3" t="s">
        <v>749</v>
      </c>
    </row>
    <row r="7" spans="1:3">
      <c r="A7" s="4" t="s">
        <v>750</v>
      </c>
      <c r="B7" s="5" t="n">
        <v>5300000</v>
      </c>
      <c r="C7" s="5" t="n">
        <v>3800000</v>
      </c>
    </row>
    <row r="8" spans="1:3">
      <c r="A8" s="4" t="s">
        <v>751</v>
      </c>
    </row>
    <row r="9" spans="1:3">
      <c r="A9" s="3" t="s">
        <v>746</v>
      </c>
    </row>
    <row r="10" spans="1:3">
      <c r="A10" s="4" t="s">
        <v>747</v>
      </c>
      <c r="B10" s="5" t="n">
        <v>1900000</v>
      </c>
      <c r="C10" s="5" t="n">
        <v>2400000</v>
      </c>
    </row>
    <row r="11" spans="1:3">
      <c r="A11" s="3" t="s">
        <v>749</v>
      </c>
    </row>
    <row r="12" spans="1:3">
      <c r="A12" s="5" t="n">
        <v>2018</v>
      </c>
      <c r="B12" s="5" t="n">
        <v>1400000</v>
      </c>
    </row>
    <row r="13" spans="1:3">
      <c r="A13" s="5" t="n">
        <v>2019</v>
      </c>
      <c r="B13" s="5" t="n">
        <v>1400000</v>
      </c>
    </row>
    <row r="14" spans="1:3">
      <c r="A14" s="5" t="n">
        <v>2020</v>
      </c>
      <c r="B14" s="5" t="n">
        <v>1400000</v>
      </c>
    </row>
    <row r="15" spans="1:3">
      <c r="A15" s="5" t="n">
        <v>2021</v>
      </c>
      <c r="B15" s="5" t="n">
        <v>1400000</v>
      </c>
    </row>
    <row r="16" spans="1:3">
      <c r="A16" s="5" t="n">
        <v>2022</v>
      </c>
      <c r="B16" s="5" t="n">
        <v>1400000</v>
      </c>
    </row>
    <row r="17" spans="1:3">
      <c r="A17" s="4" t="s">
        <v>752</v>
      </c>
      <c r="B17" s="5" t="n">
        <v>600000</v>
      </c>
    </row>
    <row r="18" spans="1:3">
      <c r="A18" s="4" t="s">
        <v>750</v>
      </c>
      <c r="B18" s="6" t="n">
        <v>7600000</v>
      </c>
      <c r="C18" s="6" t="n">
        <v>8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753</v>
      </c>
      <c r="B1" s="2" t="s">
        <v>483</v>
      </c>
    </row>
    <row r="2" spans="1:2">
      <c r="A2" s="3" t="s">
        <v>754</v>
      </c>
    </row>
    <row r="3" spans="1:2">
      <c r="A3" s="4" t="s">
        <v>755</v>
      </c>
      <c r="B3" s="9" t="n">
        <v>50.9</v>
      </c>
    </row>
    <row r="4" spans="1:2">
      <c r="A4" s="4" t="s">
        <v>756</v>
      </c>
      <c r="B4" s="9" t="n">
        <v>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7</v>
      </c>
      <c r="B1" s="2" t="s">
        <v>1</v>
      </c>
    </row>
    <row r="2" spans="1:3">
      <c r="B2" s="2" t="s">
        <v>28</v>
      </c>
      <c r="C2" s="2" t="s">
        <v>29</v>
      </c>
    </row>
    <row r="3" spans="1:3">
      <c r="A3" s="4" t="s">
        <v>758</v>
      </c>
    </row>
    <row r="4" spans="1:3">
      <c r="A4" s="3" t="s">
        <v>759</v>
      </c>
    </row>
    <row r="5" spans="1:3">
      <c r="A5" s="4" t="s">
        <v>760</v>
      </c>
      <c r="B5" s="9" t="n">
        <v>2.7</v>
      </c>
    </row>
    <row r="6" spans="1:3">
      <c r="A6" s="4" t="s">
        <v>761</v>
      </c>
      <c r="B6" s="10" t="n">
        <v>2.7</v>
      </c>
    </row>
    <row r="7" spans="1:3">
      <c r="A7" s="4" t="s">
        <v>762</v>
      </c>
    </row>
    <row r="8" spans="1:3">
      <c r="A8" s="3" t="s">
        <v>759</v>
      </c>
    </row>
    <row r="9" spans="1:3">
      <c r="A9" s="4" t="s">
        <v>760</v>
      </c>
      <c r="C9" s="9" t="n">
        <v>4.6</v>
      </c>
    </row>
    <row r="10" spans="1:3">
      <c r="A10" s="4" t="s">
        <v>761</v>
      </c>
      <c r="C10" s="10" t="n">
        <v>4.7</v>
      </c>
    </row>
    <row r="11" spans="1:3">
      <c r="A11" s="4" t="s">
        <v>563</v>
      </c>
    </row>
    <row r="12" spans="1:3">
      <c r="A12" s="3" t="s">
        <v>759</v>
      </c>
    </row>
    <row r="13" spans="1:3">
      <c r="A13" s="4" t="s">
        <v>763</v>
      </c>
      <c r="B13" s="9" t="n">
        <v>0.4</v>
      </c>
      <c r="C13" s="9" t="n">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0</v>
      </c>
      <c r="B1" s="2" t="s">
        <v>1</v>
      </c>
    </row>
    <row r="2" spans="1:4">
      <c r="B2" s="2" t="s">
        <v>28</v>
      </c>
      <c r="C2" s="2" t="s">
        <v>29</v>
      </c>
      <c r="D2" s="2" t="s">
        <v>30</v>
      </c>
    </row>
    <row r="3" spans="1:4">
      <c r="A3" s="3" t="s">
        <v>171</v>
      </c>
    </row>
    <row r="4" spans="1:4">
      <c r="A4" s="4" t="s">
        <v>172</v>
      </c>
      <c r="B4" s="6" t="n">
        <v>11600</v>
      </c>
      <c r="C4" s="6" t="n">
        <v>7206</v>
      </c>
      <c r="D4" s="6" t="n">
        <v>7843</v>
      </c>
    </row>
    <row r="5" spans="1:4">
      <c r="A5" s="4" t="s">
        <v>173</v>
      </c>
    </row>
    <row r="6" spans="1:4">
      <c r="A6" s="4" t="s">
        <v>174</v>
      </c>
      <c r="D6" s="6" t="n">
        <v>14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8</v>
      </c>
      <c r="C2" s="2" t="s">
        <v>29</v>
      </c>
    </row>
    <row r="3" spans="1:3">
      <c r="A3" s="4" t="s">
        <v>765</v>
      </c>
    </row>
    <row r="4" spans="1:3">
      <c r="A4" s="3" t="s">
        <v>766</v>
      </c>
    </row>
    <row r="5" spans="1:3">
      <c r="A5" s="4" t="s">
        <v>767</v>
      </c>
      <c r="B5" s="6" t="n">
        <v>18</v>
      </c>
      <c r="C5" s="9" t="n">
        <v>1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8</v>
      </c>
      <c r="B1" s="2" t="s">
        <v>477</v>
      </c>
      <c r="C1" s="2" t="s">
        <v>1</v>
      </c>
    </row>
    <row r="2" spans="1:4">
      <c r="B2" s="2" t="s">
        <v>769</v>
      </c>
      <c r="C2" s="2" t="s">
        <v>28</v>
      </c>
      <c r="D2" s="2" t="s">
        <v>29</v>
      </c>
    </row>
    <row r="3" spans="1:4">
      <c r="A3" s="3" t="s">
        <v>766</v>
      </c>
    </row>
    <row r="4" spans="1:4">
      <c r="A4" s="4" t="s">
        <v>770</v>
      </c>
      <c r="B4" s="6" t="n">
        <v>57</v>
      </c>
    </row>
    <row r="5" spans="1:4">
      <c r="A5" s="4" t="s">
        <v>767</v>
      </c>
      <c r="C5" s="9" t="n">
        <v>4.5</v>
      </c>
      <c r="D5" s="9" t="n">
        <v>2.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1"/>
  </cols>
  <sheetData>
    <row r="1" spans="1:6">
      <c r="A1" s="1" t="s">
        <v>771</v>
      </c>
      <c r="B1" s="2" t="s">
        <v>477</v>
      </c>
      <c r="C1" s="2" t="s">
        <v>772</v>
      </c>
      <c r="D1" s="2" t="s">
        <v>478</v>
      </c>
      <c r="E1" s="2" t="s">
        <v>1</v>
      </c>
    </row>
    <row r="2" spans="1:6">
      <c r="B2" s="2" t="s">
        <v>773</v>
      </c>
      <c r="C2" s="2" t="s">
        <v>774</v>
      </c>
      <c r="D2" s="2" t="s">
        <v>775</v>
      </c>
      <c r="E2" s="2" t="s">
        <v>776</v>
      </c>
      <c r="F2" s="2" t="s">
        <v>382</v>
      </c>
    </row>
    <row r="3" spans="1:6">
      <c r="A3" s="4" t="s">
        <v>777</v>
      </c>
    </row>
    <row r="4" spans="1:6">
      <c r="A4" s="3" t="s">
        <v>766</v>
      </c>
    </row>
    <row r="5" spans="1:6">
      <c r="A5" s="4" t="s">
        <v>415</v>
      </c>
      <c r="E5" s="5" t="n">
        <v>2</v>
      </c>
    </row>
    <row r="6" spans="1:6">
      <c r="A6" s="4" t="s">
        <v>778</v>
      </c>
    </row>
    <row r="7" spans="1:6">
      <c r="A7" s="3" t="s">
        <v>766</v>
      </c>
    </row>
    <row r="8" spans="1:6">
      <c r="A8" s="4" t="s">
        <v>415</v>
      </c>
      <c r="E8" s="5" t="n">
        <v>3</v>
      </c>
    </row>
    <row r="9" spans="1:6">
      <c r="A9" s="4" t="s">
        <v>779</v>
      </c>
    </row>
    <row r="10" spans="1:6">
      <c r="A10" s="3" t="s">
        <v>766</v>
      </c>
    </row>
    <row r="11" spans="1:6">
      <c r="A11" s="4" t="s">
        <v>449</v>
      </c>
      <c r="B11" s="4" t="s">
        <v>780</v>
      </c>
    </row>
    <row r="12" spans="1:6">
      <c r="A12" s="4" t="s">
        <v>415</v>
      </c>
      <c r="B12" s="5" t="n">
        <v>3</v>
      </c>
      <c r="D12" s="5" t="n">
        <v>1</v>
      </c>
    </row>
    <row r="13" spans="1:6">
      <c r="A13" s="4" t="s">
        <v>781</v>
      </c>
    </row>
    <row r="14" spans="1:6">
      <c r="A14" s="3" t="s">
        <v>766</v>
      </c>
    </row>
    <row r="15" spans="1:6">
      <c r="A15" s="4" t="s">
        <v>415</v>
      </c>
      <c r="C15" s="5" t="n">
        <v>2</v>
      </c>
      <c r="D15" s="5" t="n">
        <v>3</v>
      </c>
    </row>
    <row r="16" spans="1:6">
      <c r="A16" s="4" t="s">
        <v>782</v>
      </c>
      <c r="E16" s="9" t="n">
        <v>3.8</v>
      </c>
      <c r="F16" s="9" t="n">
        <v>2.2</v>
      </c>
    </row>
  </sheetData>
  <mergeCells count="2">
    <mergeCell ref="A1:A2"/>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8</v>
      </c>
      <c r="C2" s="2" t="s">
        <v>29</v>
      </c>
      <c r="D2" s="2" t="s">
        <v>418</v>
      </c>
      <c r="E2" s="2" t="s">
        <v>555</v>
      </c>
    </row>
    <row r="3" spans="1:5">
      <c r="A3" s="4" t="s">
        <v>784</v>
      </c>
    </row>
    <row r="4" spans="1:5">
      <c r="A4" s="3" t="s">
        <v>766</v>
      </c>
    </row>
    <row r="5" spans="1:5">
      <c r="A5" s="4" t="s">
        <v>785</v>
      </c>
      <c r="B5" s="6" t="n">
        <v>5800000</v>
      </c>
      <c r="C5" s="6" t="n">
        <v>3700000</v>
      </c>
    </row>
    <row r="6" spans="1:5">
      <c r="A6" s="4" t="s">
        <v>786</v>
      </c>
    </row>
    <row r="7" spans="1:5">
      <c r="A7" s="3" t="s">
        <v>766</v>
      </c>
    </row>
    <row r="8" spans="1:5">
      <c r="A8" s="4" t="s">
        <v>469</v>
      </c>
      <c r="D8" s="4" t="s">
        <v>787</v>
      </c>
    </row>
    <row r="9" spans="1:5">
      <c r="A9" s="4" t="s">
        <v>788</v>
      </c>
    </row>
    <row r="10" spans="1:5">
      <c r="A10" s="3" t="s">
        <v>766</v>
      </c>
    </row>
    <row r="11" spans="1:5">
      <c r="A11" s="4" t="s">
        <v>789</v>
      </c>
      <c r="E11" s="6" t="n">
        <v>495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0</v>
      </c>
      <c r="B1" s="2" t="s">
        <v>420</v>
      </c>
      <c r="C1" s="2" t="s">
        <v>28</v>
      </c>
      <c r="D1" s="2" t="s">
        <v>29</v>
      </c>
      <c r="E1" s="2" t="s">
        <v>30</v>
      </c>
      <c r="F1" s="2" t="s">
        <v>418</v>
      </c>
    </row>
    <row r="2" spans="1:6">
      <c r="A2" s="3" t="s">
        <v>766</v>
      </c>
    </row>
    <row r="3" spans="1:6">
      <c r="A3" s="4" t="s">
        <v>791</v>
      </c>
      <c r="C3" s="6" t="n">
        <v>25882000</v>
      </c>
      <c r="D3" s="6" t="n">
        <v>22400000</v>
      </c>
      <c r="E3" s="6" t="n">
        <v>5556000</v>
      </c>
    </row>
    <row r="4" spans="1:6">
      <c r="A4" s="4" t="s">
        <v>792</v>
      </c>
      <c r="C4" s="5" t="n">
        <v>163037000</v>
      </c>
      <c r="D4" s="5" t="n">
        <v>200000000</v>
      </c>
    </row>
    <row r="5" spans="1:6">
      <c r="A5" s="4" t="s">
        <v>793</v>
      </c>
    </row>
    <row r="6" spans="1:6">
      <c r="A6" s="3" t="s">
        <v>766</v>
      </c>
    </row>
    <row r="7" spans="1:6">
      <c r="A7" s="4" t="s">
        <v>694</v>
      </c>
      <c r="B7" s="4" t="s">
        <v>472</v>
      </c>
    </row>
    <row r="8" spans="1:6">
      <c r="A8" s="4" t="s">
        <v>474</v>
      </c>
      <c r="B8" s="4" t="s">
        <v>645</v>
      </c>
    </row>
    <row r="9" spans="1:6">
      <c r="A9" s="4" t="s">
        <v>791</v>
      </c>
      <c r="C9" s="5" t="n">
        <v>14600000</v>
      </c>
      <c r="D9" s="5" t="n">
        <v>10000000</v>
      </c>
    </row>
    <row r="10" spans="1:6">
      <c r="A10" s="4" t="s">
        <v>794</v>
      </c>
    </row>
    <row r="11" spans="1:6">
      <c r="A11" s="3" t="s">
        <v>766</v>
      </c>
    </row>
    <row r="12" spans="1:6">
      <c r="A12" s="4" t="s">
        <v>694</v>
      </c>
      <c r="B12" s="4" t="s">
        <v>641</v>
      </c>
    </row>
    <row r="13" spans="1:6">
      <c r="A13" s="4" t="s">
        <v>791</v>
      </c>
      <c r="C13" s="5" t="n">
        <v>9600000</v>
      </c>
      <c r="D13" s="5" t="n">
        <v>7500000</v>
      </c>
    </row>
    <row r="14" spans="1:6">
      <c r="A14" s="4" t="s">
        <v>795</v>
      </c>
    </row>
    <row r="15" spans="1:6">
      <c r="A15" s="3" t="s">
        <v>766</v>
      </c>
    </row>
    <row r="16" spans="1:6">
      <c r="A16" s="4" t="s">
        <v>694</v>
      </c>
      <c r="B16" s="4" t="s">
        <v>641</v>
      </c>
    </row>
    <row r="17" spans="1:6">
      <c r="A17" s="4" t="s">
        <v>791</v>
      </c>
      <c r="C17" s="5" t="n">
        <v>1700000</v>
      </c>
      <c r="D17" s="5" t="n">
        <v>500000</v>
      </c>
    </row>
    <row r="18" spans="1:6">
      <c r="A18" s="4" t="s">
        <v>796</v>
      </c>
    </row>
    <row r="19" spans="1:6">
      <c r="A19" s="3" t="s">
        <v>766</v>
      </c>
    </row>
    <row r="20" spans="1:6">
      <c r="A20" s="4" t="s">
        <v>694</v>
      </c>
      <c r="F20" s="4" t="s">
        <v>472</v>
      </c>
    </row>
    <row r="21" spans="1:6">
      <c r="A21" s="4" t="s">
        <v>791</v>
      </c>
      <c r="C21" s="5" t="n">
        <v>5300000</v>
      </c>
      <c r="D21" s="6" t="n">
        <v>0</v>
      </c>
    </row>
    <row r="22" spans="1:6">
      <c r="A22" s="4" t="s">
        <v>792</v>
      </c>
      <c r="C22" s="6" t="n">
        <v>200000000</v>
      </c>
      <c r="F22" s="6" t="n">
        <v>2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8</v>
      </c>
      <c r="C2" s="2" t="s">
        <v>29</v>
      </c>
      <c r="D2" s="2" t="s">
        <v>30</v>
      </c>
    </row>
    <row r="3" spans="1:4">
      <c r="A3" s="3" t="s">
        <v>250</v>
      </c>
    </row>
    <row r="4" spans="1:4">
      <c r="A4" s="4" t="s">
        <v>541</v>
      </c>
      <c r="B4" s="6" t="n">
        <v>49509</v>
      </c>
      <c r="C4" s="6" t="n">
        <v>49228</v>
      </c>
      <c r="D4" s="6" t="n">
        <v>68734</v>
      </c>
    </row>
    <row r="5" spans="1:4">
      <c r="A5" s="4" t="s">
        <v>798</v>
      </c>
      <c r="B5" s="5" t="n">
        <v>-32346</v>
      </c>
      <c r="C5" s="5" t="n">
        <v>-34629</v>
      </c>
      <c r="D5" s="5" t="n">
        <v>-39779</v>
      </c>
    </row>
    <row r="6" spans="1:4">
      <c r="A6" s="4" t="s">
        <v>557</v>
      </c>
      <c r="B6" s="5" t="n">
        <v>-31340</v>
      </c>
      <c r="C6" s="5" t="n">
        <v>-29944</v>
      </c>
      <c r="D6" s="5" t="n">
        <v>-52257</v>
      </c>
    </row>
    <row r="7" spans="1:4">
      <c r="A7" s="4" t="s">
        <v>791</v>
      </c>
      <c r="B7" s="6" t="n">
        <v>-25882</v>
      </c>
      <c r="C7" s="6" t="n">
        <v>-22400</v>
      </c>
      <c r="D7" s="6" t="n">
        <v>-55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 customWidth="1" max="7" min="7" width="21"/>
  </cols>
  <sheetData>
    <row r="1" spans="1:7">
      <c r="A1" s="1" t="s">
        <v>799</v>
      </c>
      <c r="B1" s="2" t="s">
        <v>800</v>
      </c>
      <c r="C1" s="2" t="s">
        <v>801</v>
      </c>
      <c r="D1" s="2" t="s">
        <v>776</v>
      </c>
      <c r="E1" s="2" t="s">
        <v>382</v>
      </c>
      <c r="F1" s="2" t="s">
        <v>572</v>
      </c>
      <c r="G1" s="2" t="s">
        <v>802</v>
      </c>
    </row>
    <row r="2" spans="1:7">
      <c r="A2" s="3" t="s">
        <v>766</v>
      </c>
    </row>
    <row r="3" spans="1:7">
      <c r="A3" s="4" t="s">
        <v>791</v>
      </c>
      <c r="D3" s="6" t="n">
        <v>25882000</v>
      </c>
      <c r="E3" s="6" t="n">
        <v>22400000</v>
      </c>
      <c r="F3" s="6" t="n">
        <v>5556000</v>
      </c>
    </row>
    <row r="4" spans="1:7">
      <c r="A4" s="4" t="s">
        <v>792</v>
      </c>
      <c r="D4" s="5" t="n">
        <v>163037000</v>
      </c>
      <c r="E4" s="5" t="n">
        <v>200000000</v>
      </c>
    </row>
    <row r="5" spans="1:7">
      <c r="A5" s="4" t="s">
        <v>803</v>
      </c>
      <c r="D5" s="5" t="n">
        <v>37376000</v>
      </c>
      <c r="E5" s="5" t="n">
        <v>77811000</v>
      </c>
    </row>
    <row r="6" spans="1:7">
      <c r="A6" s="4" t="s">
        <v>804</v>
      </c>
      <c r="D6" s="5" t="n">
        <v>271500000</v>
      </c>
      <c r="E6" s="5" t="n">
        <v>296600000</v>
      </c>
    </row>
    <row r="7" spans="1:7">
      <c r="A7" s="4" t="s">
        <v>805</v>
      </c>
    </row>
    <row r="8" spans="1:7">
      <c r="A8" s="3" t="s">
        <v>766</v>
      </c>
    </row>
    <row r="9" spans="1:7">
      <c r="A9" s="4" t="s">
        <v>792</v>
      </c>
      <c r="D9" s="5" t="n">
        <v>210089000</v>
      </c>
      <c r="E9" s="5" t="n">
        <v>192982000</v>
      </c>
      <c r="G9" s="6" t="n">
        <v>163600000</v>
      </c>
    </row>
    <row r="10" spans="1:7">
      <c r="A10" s="4" t="s">
        <v>806</v>
      </c>
    </row>
    <row r="11" spans="1:7">
      <c r="A11" s="3" t="s">
        <v>766</v>
      </c>
    </row>
    <row r="12" spans="1:7">
      <c r="A12" s="4" t="s">
        <v>791</v>
      </c>
      <c r="E12" s="5" t="n">
        <v>5000000</v>
      </c>
    </row>
    <row r="13" spans="1:7">
      <c r="A13" s="4" t="s">
        <v>694</v>
      </c>
      <c r="B13" s="4" t="s">
        <v>472</v>
      </c>
    </row>
    <row r="14" spans="1:7">
      <c r="A14" s="4" t="s">
        <v>462</v>
      </c>
      <c r="B14" s="6" t="n">
        <v>100000000</v>
      </c>
    </row>
    <row r="15" spans="1:7">
      <c r="A15" s="4" t="s">
        <v>807</v>
      </c>
      <c r="B15" s="4" t="s">
        <v>645</v>
      </c>
    </row>
    <row r="16" spans="1:7">
      <c r="A16" s="4" t="s">
        <v>796</v>
      </c>
    </row>
    <row r="17" spans="1:7">
      <c r="A17" s="3" t="s">
        <v>766</v>
      </c>
    </row>
    <row r="18" spans="1:7">
      <c r="A18" s="4" t="s">
        <v>791</v>
      </c>
      <c r="D18" s="5" t="n">
        <v>5300000</v>
      </c>
      <c r="E18" s="5" t="n">
        <v>0</v>
      </c>
    </row>
    <row r="19" spans="1:7">
      <c r="A19" s="4" t="s">
        <v>808</v>
      </c>
      <c r="D19" s="5" t="n">
        <v>2200000</v>
      </c>
    </row>
    <row r="20" spans="1:7">
      <c r="A20" s="4" t="s">
        <v>792</v>
      </c>
      <c r="D20" s="5" t="n">
        <v>200000000</v>
      </c>
      <c r="G20" s="6" t="n">
        <v>200000000</v>
      </c>
    </row>
    <row r="21" spans="1:7">
      <c r="A21" s="4" t="s">
        <v>694</v>
      </c>
      <c r="G21" s="4" t="s">
        <v>472</v>
      </c>
    </row>
    <row r="22" spans="1:7">
      <c r="A22" s="4" t="s">
        <v>793</v>
      </c>
    </row>
    <row r="23" spans="1:7">
      <c r="A23" s="3" t="s">
        <v>766</v>
      </c>
    </row>
    <row r="24" spans="1:7">
      <c r="A24" s="4" t="s">
        <v>791</v>
      </c>
      <c r="D24" s="6" t="n">
        <v>14600000</v>
      </c>
      <c r="E24" s="5" t="n">
        <v>10000000</v>
      </c>
    </row>
    <row r="25" spans="1:7">
      <c r="A25" s="4" t="s">
        <v>694</v>
      </c>
      <c r="B25" s="4" t="s">
        <v>472</v>
      </c>
    </row>
    <row r="26" spans="1:7">
      <c r="A26" s="4" t="s">
        <v>809</v>
      </c>
    </row>
    <row r="27" spans="1:7">
      <c r="A27" s="3" t="s">
        <v>766</v>
      </c>
    </row>
    <row r="28" spans="1:7">
      <c r="A28" s="4" t="s">
        <v>791</v>
      </c>
      <c r="E28" s="5" t="n">
        <v>3200000</v>
      </c>
    </row>
    <row r="29" spans="1:7">
      <c r="A29" s="4" t="s">
        <v>694</v>
      </c>
      <c r="B29" s="4" t="s">
        <v>466</v>
      </c>
    </row>
    <row r="30" spans="1:7">
      <c r="A30" s="4" t="s">
        <v>462</v>
      </c>
      <c r="B30" s="6" t="n">
        <v>100000000</v>
      </c>
    </row>
    <row r="31" spans="1:7">
      <c r="A31" s="4" t="s">
        <v>810</v>
      </c>
    </row>
    <row r="32" spans="1:7">
      <c r="A32" s="3" t="s">
        <v>766</v>
      </c>
    </row>
    <row r="33" spans="1:7">
      <c r="A33" s="4" t="s">
        <v>574</v>
      </c>
      <c r="E33" s="5" t="n">
        <v>4000000</v>
      </c>
      <c r="F33" s="5" t="n">
        <v>-1800000</v>
      </c>
    </row>
    <row r="34" spans="1:7">
      <c r="A34" s="4" t="s">
        <v>811</v>
      </c>
    </row>
    <row r="35" spans="1:7">
      <c r="A35" s="3" t="s">
        <v>766</v>
      </c>
    </row>
    <row r="36" spans="1:7">
      <c r="A36" s="4" t="s">
        <v>574</v>
      </c>
      <c r="C36" s="6" t="n">
        <v>4000000</v>
      </c>
      <c r="E36" s="6" t="n">
        <v>4000000</v>
      </c>
      <c r="F36" s="5" t="n">
        <v>-1800000</v>
      </c>
    </row>
    <row r="37" spans="1:7">
      <c r="A37" s="4" t="s">
        <v>812</v>
      </c>
    </row>
    <row r="38" spans="1:7">
      <c r="A38" s="3" t="s">
        <v>766</v>
      </c>
    </row>
    <row r="39" spans="1:7">
      <c r="A39" s="4" t="s">
        <v>575</v>
      </c>
      <c r="D39" s="5" t="n">
        <v>2</v>
      </c>
    </row>
    <row r="40" spans="1:7">
      <c r="A40" s="4" t="s">
        <v>813</v>
      </c>
    </row>
    <row r="41" spans="1:7">
      <c r="A41" s="3" t="s">
        <v>766</v>
      </c>
    </row>
    <row r="42" spans="1:7">
      <c r="A42" s="4" t="s">
        <v>577</v>
      </c>
      <c r="F42" s="6" t="n">
        <v>9700000</v>
      </c>
    </row>
    <row r="43" spans="1:7">
      <c r="A43" s="4" t="s">
        <v>814</v>
      </c>
    </row>
    <row r="44" spans="1:7">
      <c r="A44" s="3" t="s">
        <v>766</v>
      </c>
    </row>
    <row r="45" spans="1:7">
      <c r="A45" s="4" t="s">
        <v>575</v>
      </c>
      <c r="F45" s="5" t="n">
        <v>6</v>
      </c>
    </row>
    <row r="46" spans="1:7">
      <c r="A46" s="4" t="s">
        <v>815</v>
      </c>
    </row>
    <row r="47" spans="1:7">
      <c r="A47" s="3" t="s">
        <v>766</v>
      </c>
    </row>
    <row r="48" spans="1:7">
      <c r="A48" s="4" t="s">
        <v>577</v>
      </c>
      <c r="F48" s="6" t="n">
        <v>2200000</v>
      </c>
    </row>
    <row r="49" spans="1:7">
      <c r="A49" s="4" t="s">
        <v>816</v>
      </c>
    </row>
    <row r="50" spans="1:7">
      <c r="A50" s="3" t="s">
        <v>766</v>
      </c>
    </row>
    <row r="51" spans="1:7">
      <c r="A51" s="4" t="s">
        <v>577</v>
      </c>
      <c r="F51" s="6" t="n">
        <v>2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817</v>
      </c>
      <c r="B1" s="2" t="s">
        <v>483</v>
      </c>
      <c r="C1" s="2" t="s">
        <v>648</v>
      </c>
      <c r="D1" s="2" t="s">
        <v>818</v>
      </c>
    </row>
    <row r="2" spans="1:4">
      <c r="A2" s="4" t="s">
        <v>505</v>
      </c>
    </row>
    <row r="3" spans="1:4">
      <c r="A3" s="3" t="s">
        <v>819</v>
      </c>
    </row>
    <row r="4" spans="1:4">
      <c r="A4" s="4" t="s">
        <v>820</v>
      </c>
      <c r="B4" s="6" t="n">
        <v>-357</v>
      </c>
    </row>
    <row r="5" spans="1:4">
      <c r="A5" s="4" t="s">
        <v>821</v>
      </c>
      <c r="B5" s="5" t="n">
        <v>51661</v>
      </c>
    </row>
    <row r="6" spans="1:4">
      <c r="A6" s="4" t="s">
        <v>822</v>
      </c>
      <c r="B6" s="6" t="n">
        <v>6849</v>
      </c>
    </row>
    <row r="7" spans="1:4">
      <c r="A7" s="4" t="s">
        <v>823</v>
      </c>
    </row>
    <row r="8" spans="1:4">
      <c r="A8" s="3" t="s">
        <v>819</v>
      </c>
    </row>
    <row r="9" spans="1:4">
      <c r="A9" s="4" t="s">
        <v>824</v>
      </c>
      <c r="C9" s="12" t="n">
        <v>365000000</v>
      </c>
    </row>
    <row r="10" spans="1:4">
      <c r="A10" s="4" t="s">
        <v>825</v>
      </c>
      <c r="B10" s="11" t="n">
        <v>8.07</v>
      </c>
      <c r="C10" s="11" t="n">
        <v>8.07</v>
      </c>
      <c r="D10" s="11" t="n">
        <v>8.07</v>
      </c>
    </row>
    <row r="11" spans="1:4">
      <c r="A11" s="4" t="s">
        <v>826</v>
      </c>
    </row>
    <row r="12" spans="1:4">
      <c r="A12" s="3" t="s">
        <v>819</v>
      </c>
    </row>
    <row r="13" spans="1:4">
      <c r="A13" s="4" t="s">
        <v>820</v>
      </c>
      <c r="B13" s="6" t="n">
        <v>-455</v>
      </c>
    </row>
    <row r="14" spans="1:4">
      <c r="A14" s="4" t="s">
        <v>821</v>
      </c>
      <c r="B14" s="5" t="n">
        <v>38390</v>
      </c>
    </row>
    <row r="15" spans="1:4">
      <c r="A15" s="4" t="s">
        <v>822</v>
      </c>
      <c r="B15" s="6" t="n">
        <v>6849</v>
      </c>
    </row>
    <row r="16" spans="1:4">
      <c r="A16" s="4" t="s">
        <v>827</v>
      </c>
    </row>
    <row r="17" spans="1:4">
      <c r="A17" s="3" t="s">
        <v>819</v>
      </c>
    </row>
    <row r="18" spans="1:4">
      <c r="A18" s="4" t="s">
        <v>828</v>
      </c>
      <c r="D18" s="13" t="n">
        <v>11000000</v>
      </c>
    </row>
    <row r="19" spans="1:4">
      <c r="A19" s="4" t="s">
        <v>825</v>
      </c>
      <c r="B19" s="11" t="n">
        <v>0.83</v>
      </c>
      <c r="C19" s="11" t="n">
        <v>0.83</v>
      </c>
      <c r="D19" s="11" t="n">
        <v>0.83</v>
      </c>
    </row>
    <row r="20" spans="1:4">
      <c r="A20" s="4" t="s">
        <v>829</v>
      </c>
    </row>
    <row r="21" spans="1:4">
      <c r="A21" s="3" t="s">
        <v>819</v>
      </c>
    </row>
    <row r="22" spans="1:4">
      <c r="A22" s="4" t="s">
        <v>820</v>
      </c>
      <c r="B22" s="6" t="n">
        <v>98</v>
      </c>
    </row>
    <row r="23" spans="1:4">
      <c r="A23" s="4" t="s">
        <v>821</v>
      </c>
      <c r="B23" s="5" t="n">
        <v>13271</v>
      </c>
    </row>
    <row r="24" spans="1:4">
      <c r="A24" s="4" t="s">
        <v>822</v>
      </c>
      <c r="B2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30</v>
      </c>
      <c r="B1" s="2" t="s">
        <v>1</v>
      </c>
    </row>
    <row r="2" spans="1:3">
      <c r="B2" s="2" t="s">
        <v>483</v>
      </c>
      <c r="C2" s="2" t="s">
        <v>648</v>
      </c>
    </row>
    <row r="3" spans="1:3">
      <c r="A3" s="3" t="s">
        <v>819</v>
      </c>
    </row>
    <row r="4" spans="1:3">
      <c r="A4" s="4" t="s">
        <v>831</v>
      </c>
      <c r="B4" s="6" t="n">
        <v>162200000</v>
      </c>
      <c r="C4" s="12" t="n">
        <v>1000000000</v>
      </c>
    </row>
    <row r="5" spans="1:3">
      <c r="A5" s="4" t="s">
        <v>832</v>
      </c>
      <c r="B5" s="4" t="s">
        <v>659</v>
      </c>
      <c r="C5" s="4" t="s">
        <v>659</v>
      </c>
    </row>
    <row r="6" spans="1:3">
      <c r="A6" s="4" t="s">
        <v>833</v>
      </c>
      <c r="B6" s="4" t="s">
        <v>653</v>
      </c>
      <c r="C6" s="4" t="s">
        <v>653</v>
      </c>
    </row>
    <row r="7" spans="1:3">
      <c r="A7" s="4" t="s">
        <v>834</v>
      </c>
      <c r="B7" s="6" t="n">
        <v>-44006000</v>
      </c>
    </row>
    <row r="8" spans="1:3">
      <c r="A8" s="4" t="s">
        <v>835</v>
      </c>
      <c r="B8" s="4" t="s">
        <v>8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837</v>
      </c>
      <c r="B1" s="2" t="s">
        <v>1</v>
      </c>
    </row>
    <row r="2" spans="1:2">
      <c r="B2" s="2" t="s">
        <v>483</v>
      </c>
    </row>
    <row r="3" spans="1:2">
      <c r="A3" s="4" t="s">
        <v>838</v>
      </c>
    </row>
    <row r="4" spans="1:2">
      <c r="A4" s="3" t="s">
        <v>819</v>
      </c>
    </row>
    <row r="5" spans="1:2">
      <c r="A5" s="4" t="s">
        <v>831</v>
      </c>
      <c r="B5" s="6" t="n">
        <v>1702525000</v>
      </c>
    </row>
    <row r="6" spans="1:2">
      <c r="A6" s="4" t="s">
        <v>839</v>
      </c>
      <c r="B6" s="6" t="n">
        <v>-168247000</v>
      </c>
    </row>
    <row r="7" spans="1:2">
      <c r="A7" s="4" t="s">
        <v>840</v>
      </c>
    </row>
    <row r="8" spans="1:2">
      <c r="A8" s="3" t="s">
        <v>819</v>
      </c>
    </row>
    <row r="9" spans="1:2">
      <c r="A9" s="4" t="s">
        <v>722</v>
      </c>
      <c r="B9" s="4" t="s">
        <v>723</v>
      </c>
    </row>
    <row r="10" spans="1:2">
      <c r="A10" s="4" t="s">
        <v>841</v>
      </c>
    </row>
    <row r="11" spans="1:2">
      <c r="A11" s="3" t="s">
        <v>819</v>
      </c>
    </row>
    <row r="12" spans="1:2">
      <c r="A12" s="4" t="s">
        <v>722</v>
      </c>
      <c r="B12" s="4" t="s">
        <v>726</v>
      </c>
    </row>
    <row r="13" spans="1:2">
      <c r="A13" s="4" t="s">
        <v>842</v>
      </c>
    </row>
    <row r="14" spans="1:2">
      <c r="A14" s="3" t="s">
        <v>819</v>
      </c>
    </row>
    <row r="15" spans="1:2">
      <c r="A15" s="4" t="s">
        <v>831</v>
      </c>
      <c r="B15" s="6" t="n">
        <v>700000000</v>
      </c>
    </row>
    <row r="16" spans="1:2">
      <c r="A16" s="4" t="s">
        <v>839</v>
      </c>
      <c r="B16" s="6" t="n">
        <v>-127985000</v>
      </c>
    </row>
    <row r="17" spans="1:2">
      <c r="A17" s="4" t="s">
        <v>843</v>
      </c>
      <c r="B17" s="4" t="s">
        <v>844</v>
      </c>
    </row>
    <row r="18" spans="1:2">
      <c r="A18" s="4" t="s">
        <v>845</v>
      </c>
      <c r="B18" s="4" t="s">
        <v>846</v>
      </c>
    </row>
    <row r="19" spans="1:2">
      <c r="A19" s="4" t="s">
        <v>842</v>
      </c>
    </row>
    <row r="20" spans="1:2">
      <c r="A20" s="3" t="s">
        <v>819</v>
      </c>
    </row>
    <row r="21" spans="1:2">
      <c r="A21" s="4" t="s">
        <v>831</v>
      </c>
      <c r="B21" s="6" t="n">
        <v>1002525000</v>
      </c>
    </row>
    <row r="22" spans="1:2">
      <c r="A22" s="4" t="s">
        <v>839</v>
      </c>
      <c r="B22" s="6" t="n">
        <v>-40262000</v>
      </c>
    </row>
    <row r="23" spans="1:2">
      <c r="A23" s="4" t="s">
        <v>843</v>
      </c>
      <c r="B23" s="4" t="s">
        <v>847</v>
      </c>
    </row>
    <row r="24" spans="1:2">
      <c r="A24" s="4" t="s">
        <v>845</v>
      </c>
      <c r="B24" s="4" t="s">
        <v>848</v>
      </c>
    </row>
    <row r="25" spans="1:2">
      <c r="A25" s="4" t="s">
        <v>849</v>
      </c>
      <c r="B25" s="4" t="s">
        <v>4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16"/>
    <col customWidth="1" max="5" min="5" width="16"/>
    <col customWidth="1" max="6" min="6" width="28"/>
    <col customWidth="1" max="7" min="7" width="59"/>
    <col customWidth="1" max="8" min="8" width="33"/>
    <col customWidth="1" max="9" min="9" width="11"/>
    <col customWidth="1" max="10" min="10" width="46"/>
    <col customWidth="1" max="11" min="11" width="26"/>
    <col customWidth="1" max="12" min="12" width="36"/>
  </cols>
  <sheetData>
    <row r="1" spans="1:12">
      <c r="A1" s="1" t="s">
        <v>175</v>
      </c>
      <c r="B1" s="2" t="s">
        <v>176</v>
      </c>
      <c r="C1" s="2" t="s">
        <v>122</v>
      </c>
      <c r="D1" s="2" t="s">
        <v>177</v>
      </c>
      <c r="E1" s="2" t="s">
        <v>113</v>
      </c>
      <c r="F1" s="2" t="s">
        <v>178</v>
      </c>
      <c r="G1" s="2" t="s">
        <v>179</v>
      </c>
      <c r="H1" s="2" t="s">
        <v>180</v>
      </c>
      <c r="I1" s="2" t="s">
        <v>181</v>
      </c>
      <c r="J1" s="2" t="s">
        <v>182</v>
      </c>
      <c r="K1" s="2" t="s">
        <v>183</v>
      </c>
      <c r="L1" s="2" t="s">
        <v>184</v>
      </c>
    </row>
    <row r="2" spans="1:12">
      <c r="A2" s="4" t="s">
        <v>185</v>
      </c>
      <c r="D2" s="6" t="n">
        <v>0</v>
      </c>
    </row>
    <row r="3" spans="1:12">
      <c r="A3" s="4" t="s">
        <v>186</v>
      </c>
      <c r="B3" s="6" t="n">
        <v>802853</v>
      </c>
      <c r="C3" s="6" t="n">
        <v>0</v>
      </c>
      <c r="E3" s="6" t="n">
        <v>21038</v>
      </c>
      <c r="G3" s="6" t="n">
        <v>589165</v>
      </c>
      <c r="H3" s="6" t="n">
        <v>144800</v>
      </c>
      <c r="J3" s="6" t="n">
        <v>0</v>
      </c>
      <c r="K3" s="6" t="n">
        <v>47850</v>
      </c>
      <c r="L3" s="6" t="n">
        <v>12842</v>
      </c>
    </row>
    <row r="4" spans="1:12">
      <c r="A4" s="4" t="s">
        <v>187</v>
      </c>
      <c r="C4" s="5" t="n">
        <v>0</v>
      </c>
      <c r="F4" s="5" t="n">
        <v>92386000</v>
      </c>
      <c r="H4" s="5" t="n">
        <v>6000000</v>
      </c>
    </row>
    <row r="5" spans="1:12">
      <c r="A5" s="3" t="s">
        <v>188</v>
      </c>
    </row>
    <row r="6" spans="1:12">
      <c r="A6" s="4" t="s">
        <v>189</v>
      </c>
      <c r="D6" s="5" t="n">
        <v>10101</v>
      </c>
    </row>
    <row r="7" spans="1:12">
      <c r="A7" s="4" t="s">
        <v>190</v>
      </c>
      <c r="B7" s="5" t="n">
        <v>86863</v>
      </c>
      <c r="C7" s="6" t="n">
        <v>10349</v>
      </c>
      <c r="E7" s="5" t="n">
        <v>16317</v>
      </c>
      <c r="G7" s="5" t="n">
        <v>31205</v>
      </c>
      <c r="H7" s="6" t="n">
        <v>18260</v>
      </c>
      <c r="K7" s="5" t="n">
        <v>10980</v>
      </c>
      <c r="L7" s="5" t="n">
        <v>2931</v>
      </c>
    </row>
    <row r="8" spans="1:12">
      <c r="A8" s="4" t="s">
        <v>66</v>
      </c>
      <c r="B8" s="5" t="n">
        <v>696</v>
      </c>
      <c r="J8" s="5" t="n">
        <v>696</v>
      </c>
    </row>
    <row r="9" spans="1:12">
      <c r="A9" s="4" t="s">
        <v>191</v>
      </c>
      <c r="B9" s="5" t="n">
        <v>-250299</v>
      </c>
      <c r="C9" s="5" t="n">
        <v>-7601</v>
      </c>
      <c r="E9" s="5" t="n">
        <v>-24197</v>
      </c>
      <c r="G9" s="5" t="n">
        <v>-209177</v>
      </c>
      <c r="H9" s="5" t="n">
        <v>-16925</v>
      </c>
    </row>
    <row r="10" spans="1:12">
      <c r="A10" s="4" t="s">
        <v>192</v>
      </c>
      <c r="B10" s="5" t="n">
        <v>-10975</v>
      </c>
      <c r="K10" s="5" t="n">
        <v>-10975</v>
      </c>
      <c r="L10" s="5" t="n">
        <v>-12600</v>
      </c>
    </row>
    <row r="11" spans="1:12">
      <c r="A11" s="4" t="s">
        <v>193</v>
      </c>
      <c r="B11" s="5" t="n">
        <v>5500</v>
      </c>
      <c r="K11" s="5" t="n">
        <v>5500</v>
      </c>
    </row>
    <row r="12" spans="1:12">
      <c r="A12" s="4" t="s">
        <v>194</v>
      </c>
      <c r="B12" s="5" t="n">
        <v>124346</v>
      </c>
      <c r="C12" s="6" t="n">
        <v>249750</v>
      </c>
      <c r="D12" s="5" t="n">
        <v>3600</v>
      </c>
      <c r="E12" s="5" t="n">
        <v>71</v>
      </c>
      <c r="G12" s="5" t="n">
        <v>3485</v>
      </c>
      <c r="H12" s="6" t="n">
        <v>120790</v>
      </c>
    </row>
    <row r="13" spans="1:12">
      <c r="A13" s="4" t="s">
        <v>195</v>
      </c>
      <c r="C13" s="5" t="n">
        <v>10438000</v>
      </c>
      <c r="F13" s="5" t="n">
        <v>211077</v>
      </c>
      <c r="H13" s="5" t="n">
        <v>5000000</v>
      </c>
    </row>
    <row r="14" spans="1:12">
      <c r="A14" s="4" t="s">
        <v>196</v>
      </c>
      <c r="B14" s="5" t="n">
        <v>306122</v>
      </c>
      <c r="E14" s="5" t="n">
        <v>6122</v>
      </c>
      <c r="G14" s="5" t="n">
        <v>300000</v>
      </c>
    </row>
    <row r="15" spans="1:12">
      <c r="A15" s="4" t="s">
        <v>197</v>
      </c>
      <c r="F15" s="5" t="n">
        <v>14402000</v>
      </c>
    </row>
    <row r="16" spans="1:12">
      <c r="A16" s="4" t="s">
        <v>198</v>
      </c>
      <c r="D16" s="5" t="n">
        <v>-426117</v>
      </c>
    </row>
    <row r="17" spans="1:12">
      <c r="A17" s="4" t="s">
        <v>199</v>
      </c>
      <c r="B17" s="5" t="n">
        <v>-529437</v>
      </c>
      <c r="E17" s="5" t="n">
        <v>-2066</v>
      </c>
      <c r="G17" s="5" t="n">
        <v>-101254</v>
      </c>
    </row>
    <row r="18" spans="1:12">
      <c r="A18" s="4" t="s">
        <v>200</v>
      </c>
      <c r="D18" s="5" t="n">
        <v>416016</v>
      </c>
    </row>
    <row r="19" spans="1:12">
      <c r="A19" s="4" t="s">
        <v>201</v>
      </c>
      <c r="B19" s="5" t="n">
        <v>416016</v>
      </c>
    </row>
    <row r="20" spans="1:12">
      <c r="A20" s="4" t="s">
        <v>202</v>
      </c>
      <c r="B20" s="5" t="n">
        <v>14297</v>
      </c>
      <c r="E20" s="5" t="n">
        <v>286</v>
      </c>
      <c r="G20" s="5" t="n">
        <v>14011</v>
      </c>
    </row>
    <row r="21" spans="1:12">
      <c r="A21" s="4" t="s">
        <v>203</v>
      </c>
      <c r="D21" s="5" t="n">
        <v>0</v>
      </c>
    </row>
    <row r="22" spans="1:12">
      <c r="A22" s="4" t="s">
        <v>204</v>
      </c>
      <c r="B22" s="5" t="n">
        <v>1866</v>
      </c>
      <c r="E22" s="5" t="n">
        <v>37</v>
      </c>
      <c r="G22" s="5" t="n">
        <v>1829</v>
      </c>
    </row>
    <row r="23" spans="1:12">
      <c r="A23" s="4" t="s">
        <v>205</v>
      </c>
      <c r="F23" s="5" t="n">
        <v>28000</v>
      </c>
    </row>
    <row r="24" spans="1:12">
      <c r="A24" s="4" t="s">
        <v>206</v>
      </c>
      <c r="D24" s="6" t="n">
        <v>0</v>
      </c>
    </row>
    <row r="25" spans="1:12">
      <c r="A25" s="4" t="s">
        <v>207</v>
      </c>
      <c r="B25" s="5" t="n">
        <v>967848</v>
      </c>
      <c r="C25" s="6" t="n">
        <v>252498</v>
      </c>
      <c r="E25" s="5" t="n">
        <v>17608</v>
      </c>
      <c r="G25" s="5" t="n">
        <v>629264</v>
      </c>
      <c r="H25" s="6" t="n">
        <v>266925</v>
      </c>
      <c r="I25" s="6" t="n">
        <v>0</v>
      </c>
      <c r="J25" s="5" t="n">
        <v>696</v>
      </c>
      <c r="K25" s="5" t="n">
        <v>53355</v>
      </c>
      <c r="L25" s="5" t="n">
        <v>3173</v>
      </c>
    </row>
    <row r="26" spans="1:12">
      <c r="A26" s="4" t="s">
        <v>208</v>
      </c>
      <c r="C26" s="5" t="n">
        <v>10438000</v>
      </c>
      <c r="F26" s="5" t="n">
        <v>107027000</v>
      </c>
      <c r="H26" s="5" t="n">
        <v>11000000</v>
      </c>
    </row>
    <row r="27" spans="1:12">
      <c r="A27" s="3" t="s">
        <v>188</v>
      </c>
    </row>
    <row r="28" spans="1:12">
      <c r="A28" s="4" t="s">
        <v>190</v>
      </c>
      <c r="B28" s="5" t="n">
        <v>17750</v>
      </c>
      <c r="C28" s="6" t="n">
        <v>24336</v>
      </c>
      <c r="E28" s="5" t="n">
        <v>-267</v>
      </c>
      <c r="G28" s="5" t="n">
        <v>-12952</v>
      </c>
      <c r="H28" s="6" t="n">
        <v>21500</v>
      </c>
      <c r="K28" s="5" t="n">
        <v>9469</v>
      </c>
      <c r="L28" s="5" t="n">
        <v>2389</v>
      </c>
    </row>
    <row r="29" spans="1:12">
      <c r="A29" s="4" t="s">
        <v>66</v>
      </c>
      <c r="B29" s="5" t="n">
        <v>-1500</v>
      </c>
      <c r="J29" s="5" t="n">
        <v>-1500</v>
      </c>
    </row>
    <row r="30" spans="1:12">
      <c r="A30" s="4" t="s">
        <v>191</v>
      </c>
      <c r="B30" s="5" t="n">
        <v>-67884</v>
      </c>
      <c r="C30" s="5" t="n">
        <v>-10750</v>
      </c>
      <c r="E30" s="5" t="n">
        <v>-480</v>
      </c>
      <c r="G30" s="5" t="n">
        <v>-45904</v>
      </c>
      <c r="H30" s="5" t="n">
        <v>-21500</v>
      </c>
    </row>
    <row r="31" spans="1:12">
      <c r="A31" s="4" t="s">
        <v>209</v>
      </c>
      <c r="B31" s="5" t="n">
        <v>15239</v>
      </c>
      <c r="C31" s="5" t="n">
        <v>-12739</v>
      </c>
      <c r="E31" s="5" t="n">
        <v>-630</v>
      </c>
      <c r="G31" s="5" t="n">
        <v>15869</v>
      </c>
    </row>
    <row r="32" spans="1:12">
      <c r="A32" s="4" t="s">
        <v>210</v>
      </c>
      <c r="D32" s="5" t="n">
        <v>4558624</v>
      </c>
      <c r="F32" s="5" t="n">
        <v>4558000</v>
      </c>
    </row>
    <row r="33" spans="1:12">
      <c r="A33" s="4" t="s">
        <v>192</v>
      </c>
      <c r="B33" s="5" t="n">
        <v>-9610</v>
      </c>
      <c r="K33" s="5" t="n">
        <v>-9610</v>
      </c>
      <c r="L33" s="5" t="n">
        <v>-4600</v>
      </c>
    </row>
    <row r="34" spans="1:12">
      <c r="A34" s="4" t="s">
        <v>193</v>
      </c>
      <c r="B34" s="5" t="n">
        <v>750</v>
      </c>
      <c r="K34" s="5" t="n">
        <v>750</v>
      </c>
    </row>
    <row r="35" spans="1:12">
      <c r="A35" s="4" t="s">
        <v>211</v>
      </c>
      <c r="B35" s="5" t="n">
        <v>3665</v>
      </c>
      <c r="E35" s="5" t="n">
        <v>73</v>
      </c>
      <c r="G35" s="5" t="n">
        <v>3592</v>
      </c>
    </row>
    <row r="36" spans="1:12">
      <c r="A36" s="4" t="s">
        <v>194</v>
      </c>
      <c r="B36" s="5" t="n">
        <v>144812</v>
      </c>
      <c r="C36" s="6" t="n">
        <v>83453</v>
      </c>
      <c r="E36" s="5" t="n">
        <v>3058</v>
      </c>
      <c r="G36" s="5" t="n">
        <v>127957</v>
      </c>
      <c r="I36" s="5" t="n">
        <v>13797</v>
      </c>
    </row>
    <row r="37" spans="1:12">
      <c r="A37" s="4" t="s">
        <v>195</v>
      </c>
      <c r="C37" s="5" t="n">
        <v>4000000</v>
      </c>
      <c r="F37" s="5" t="n">
        <v>27504000</v>
      </c>
    </row>
    <row r="38" spans="1:12">
      <c r="A38" s="4" t="s">
        <v>212</v>
      </c>
      <c r="B38" s="5" t="n">
        <v>47171</v>
      </c>
      <c r="C38" s="6" t="n">
        <v>-46429</v>
      </c>
      <c r="E38" s="5" t="n">
        <v>889</v>
      </c>
      <c r="G38" s="5" t="n">
        <v>46282</v>
      </c>
    </row>
    <row r="39" spans="1:12">
      <c r="A39" s="4" t="s">
        <v>213</v>
      </c>
      <c r="C39" s="5" t="n">
        <v>1921000</v>
      </c>
      <c r="F39" s="5" t="n">
        <v>8324000</v>
      </c>
    </row>
    <row r="40" spans="1:12">
      <c r="A40" s="4" t="s">
        <v>214</v>
      </c>
      <c r="B40" s="5" t="n">
        <v>20644</v>
      </c>
      <c r="C40" s="6" t="n">
        <v>-20644</v>
      </c>
      <c r="E40" s="5" t="n">
        <v>413</v>
      </c>
      <c r="G40" s="5" t="n">
        <v>20231</v>
      </c>
    </row>
    <row r="41" spans="1:12">
      <c r="A41" s="4" t="s">
        <v>203</v>
      </c>
      <c r="D41" s="6" t="n">
        <v>0</v>
      </c>
    </row>
    <row r="42" spans="1:12">
      <c r="A42" s="4" t="s">
        <v>204</v>
      </c>
      <c r="B42" s="5" t="n">
        <v>-289</v>
      </c>
      <c r="C42" s="5" t="n">
        <v>1512</v>
      </c>
      <c r="E42" s="5" t="n">
        <v>-6</v>
      </c>
      <c r="G42" s="5" t="n">
        <v>-283</v>
      </c>
    </row>
    <row r="43" spans="1:12">
      <c r="A43" s="4" t="s">
        <v>205</v>
      </c>
      <c r="F43" s="5" t="n">
        <v>101000</v>
      </c>
    </row>
    <row r="44" spans="1:12">
      <c r="A44" s="4" t="s">
        <v>215</v>
      </c>
      <c r="B44" s="5" t="n">
        <v>1138596</v>
      </c>
      <c r="C44" s="6" t="n">
        <v>271237</v>
      </c>
      <c r="E44" s="5" t="n">
        <v>20658</v>
      </c>
      <c r="G44" s="5" t="n">
        <v>784056</v>
      </c>
      <c r="H44" s="6" t="n">
        <v>266925</v>
      </c>
      <c r="I44" s="5" t="n">
        <v>13797</v>
      </c>
      <c r="J44" s="5" t="n">
        <v>-804</v>
      </c>
      <c r="K44" s="5" t="n">
        <v>53964</v>
      </c>
      <c r="L44" s="5" t="n">
        <v>962</v>
      </c>
    </row>
    <row r="45" spans="1:12">
      <c r="A45" s="4" t="s">
        <v>216</v>
      </c>
      <c r="C45" s="5" t="n">
        <v>12517000</v>
      </c>
      <c r="F45" s="5" t="n">
        <v>147514000</v>
      </c>
      <c r="H45" s="5" t="n">
        <v>11000000</v>
      </c>
    </row>
    <row r="46" spans="1:12">
      <c r="A46" s="3" t="s">
        <v>188</v>
      </c>
    </row>
    <row r="47" spans="1:12">
      <c r="A47" s="4" t="s">
        <v>190</v>
      </c>
      <c r="B47" s="5" t="n">
        <v>-320060</v>
      </c>
      <c r="C47" s="6" t="n">
        <v>20565</v>
      </c>
      <c r="E47" s="5" t="n">
        <v>-5770</v>
      </c>
      <c r="G47" s="5" t="n">
        <v>-339501</v>
      </c>
      <c r="H47" s="6" t="n">
        <v>21500</v>
      </c>
      <c r="K47" s="5" t="n">
        <v>3711</v>
      </c>
      <c r="L47" s="5" t="n">
        <v>53</v>
      </c>
    </row>
    <row r="48" spans="1:12">
      <c r="A48" s="4" t="s">
        <v>66</v>
      </c>
      <c r="B48" s="5" t="n">
        <v>281</v>
      </c>
      <c r="J48" s="5" t="n">
        <v>281</v>
      </c>
    </row>
    <row r="49" spans="1:12">
      <c r="A49" s="4" t="s">
        <v>191</v>
      </c>
      <c r="B49" s="5" t="n">
        <v>-50388</v>
      </c>
      <c r="C49" s="5" t="n">
        <v>-10205</v>
      </c>
      <c r="E49" s="5" t="n">
        <v>-31</v>
      </c>
      <c r="G49" s="5" t="n">
        <v>-28857</v>
      </c>
      <c r="H49" s="5" t="n">
        <v>-21500</v>
      </c>
    </row>
    <row r="50" spans="1:12">
      <c r="A50" s="4" t="s">
        <v>209</v>
      </c>
      <c r="B50" s="5" t="n">
        <v>18988</v>
      </c>
      <c r="C50" s="5" t="n">
        <v>-14022</v>
      </c>
      <c r="E50" s="5" t="n">
        <v>-699</v>
      </c>
      <c r="G50" s="5" t="n">
        <v>19687</v>
      </c>
    </row>
    <row r="51" spans="1:12">
      <c r="A51" s="4" t="s">
        <v>210</v>
      </c>
      <c r="F51" s="5" t="n">
        <v>6391087</v>
      </c>
    </row>
    <row r="52" spans="1:12">
      <c r="A52" s="4" t="s">
        <v>192</v>
      </c>
      <c r="B52" s="5" t="n">
        <v>-8847</v>
      </c>
      <c r="K52" s="5" t="n">
        <v>-8847</v>
      </c>
      <c r="L52" s="5" t="n">
        <v>-1044</v>
      </c>
    </row>
    <row r="53" spans="1:12">
      <c r="A53" s="4" t="s">
        <v>193</v>
      </c>
      <c r="B53" s="5" t="n">
        <v>6000</v>
      </c>
      <c r="K53" s="5" t="n">
        <v>6000</v>
      </c>
    </row>
    <row r="54" spans="1:12">
      <c r="A54" s="4" t="s">
        <v>211</v>
      </c>
      <c r="B54" s="5" t="n">
        <v>45315</v>
      </c>
      <c r="E54" s="5" t="n">
        <v>873</v>
      </c>
      <c r="G54" s="5" t="n">
        <v>44442</v>
      </c>
    </row>
    <row r="55" spans="1:12">
      <c r="A55" s="4" t="s">
        <v>194</v>
      </c>
      <c r="B55" s="5" t="n">
        <v>625387</v>
      </c>
      <c r="E55" s="5" t="n">
        <v>588</v>
      </c>
      <c r="G55" s="5" t="n">
        <v>504851</v>
      </c>
      <c r="I55" s="5" t="n">
        <v>119948</v>
      </c>
    </row>
    <row r="56" spans="1:12">
      <c r="A56" s="4" t="s">
        <v>195</v>
      </c>
      <c r="F56" s="5" t="n">
        <v>256000000</v>
      </c>
    </row>
    <row r="57" spans="1:12">
      <c r="A57" s="4" t="s">
        <v>203</v>
      </c>
      <c r="B57" s="5" t="n">
        <v>19971</v>
      </c>
      <c r="C57" s="6" t="n">
        <v>-269993</v>
      </c>
      <c r="D57" s="6" t="n">
        <v>-19637</v>
      </c>
      <c r="E57" s="5" t="n">
        <v>383</v>
      </c>
      <c r="G57" s="5" t="n">
        <v>19588</v>
      </c>
    </row>
    <row r="58" spans="1:12">
      <c r="A58" s="4" t="s">
        <v>217</v>
      </c>
      <c r="C58" s="5" t="n">
        <v>-12517000</v>
      </c>
    </row>
    <row r="59" spans="1:12">
      <c r="A59" s="4" t="s">
        <v>204</v>
      </c>
      <c r="B59" s="5" t="n">
        <v>-1715</v>
      </c>
      <c r="C59" s="6" t="n">
        <v>2418</v>
      </c>
      <c r="E59" s="5" t="n">
        <v>-6</v>
      </c>
      <c r="G59" s="5" t="n">
        <v>-189</v>
      </c>
      <c r="I59" s="5" t="n">
        <v>-1520</v>
      </c>
    </row>
    <row r="60" spans="1:12">
      <c r="A60" s="4" t="s">
        <v>205</v>
      </c>
      <c r="F60" s="5" t="n">
        <v>140000</v>
      </c>
    </row>
    <row r="61" spans="1:12">
      <c r="A61" s="4" t="s">
        <v>218</v>
      </c>
      <c r="B61" s="6" t="n">
        <v>1473528</v>
      </c>
      <c r="C61" s="6" t="n">
        <v>0</v>
      </c>
      <c r="E61" s="6" t="n">
        <v>15996</v>
      </c>
      <c r="G61" s="6" t="n">
        <v>1004077</v>
      </c>
      <c r="H61" s="6" t="n">
        <v>266925</v>
      </c>
      <c r="I61" s="6" t="n">
        <v>132225</v>
      </c>
      <c r="J61" s="6" t="n">
        <v>-523</v>
      </c>
      <c r="K61" s="6" t="n">
        <v>54828</v>
      </c>
      <c r="L61" s="6" t="n">
        <v>-29</v>
      </c>
    </row>
    <row r="62" spans="1:12">
      <c r="A62" s="4" t="s">
        <v>219</v>
      </c>
      <c r="C62" s="5" t="n">
        <v>0</v>
      </c>
      <c r="F62" s="5" t="n">
        <v>410045000</v>
      </c>
      <c r="H62" s="5" t="n">
        <v>1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8</v>
      </c>
      <c r="C2" s="2" t="s">
        <v>29</v>
      </c>
      <c r="D2" s="2" t="s">
        <v>30</v>
      </c>
    </row>
    <row r="3" spans="1:4">
      <c r="A3" s="3" t="s">
        <v>819</v>
      </c>
    </row>
    <row r="4" spans="1:4">
      <c r="A4" s="4" t="s">
        <v>851</v>
      </c>
      <c r="B4" s="6" t="n">
        <v>-19</v>
      </c>
      <c r="C4" s="6" t="n">
        <v>101</v>
      </c>
      <c r="D4" s="6" t="n">
        <v>-65</v>
      </c>
    </row>
    <row r="5" spans="1:4">
      <c r="A5" s="4" t="s">
        <v>852</v>
      </c>
      <c r="B5" s="5" t="n">
        <v>-1186</v>
      </c>
      <c r="C5" s="5" t="n">
        <v>-64</v>
      </c>
      <c r="D5" s="5" t="n">
        <v>0</v>
      </c>
    </row>
    <row r="6" spans="1:4">
      <c r="A6" s="4" t="s">
        <v>853</v>
      </c>
      <c r="B6" s="5" t="n">
        <v>-7</v>
      </c>
      <c r="C6" s="5" t="n">
        <v>681</v>
      </c>
      <c r="D6" s="5" t="n">
        <v>-1050</v>
      </c>
    </row>
    <row r="7" spans="1:4">
      <c r="A7" s="4" t="s">
        <v>791</v>
      </c>
    </row>
    <row r="8" spans="1:4">
      <c r="A8" s="3" t="s">
        <v>819</v>
      </c>
    </row>
    <row r="9" spans="1:4">
      <c r="A9" s="4" t="s">
        <v>851</v>
      </c>
      <c r="B9" s="5" t="n">
        <v>-19</v>
      </c>
      <c r="C9" s="5" t="n">
        <v>101</v>
      </c>
      <c r="D9" s="5" t="n">
        <v>-65</v>
      </c>
    </row>
    <row r="10" spans="1:4">
      <c r="A10" s="4" t="s">
        <v>852</v>
      </c>
      <c r="B10" s="5" t="n">
        <v>-1186</v>
      </c>
      <c r="C10" s="5" t="n">
        <v>-64</v>
      </c>
      <c r="D10" s="5" t="n">
        <v>0</v>
      </c>
    </row>
    <row r="11" spans="1:4">
      <c r="A11" s="4" t="s">
        <v>853</v>
      </c>
      <c r="B11" s="6" t="n">
        <v>-7</v>
      </c>
      <c r="C11" s="6" t="n">
        <v>681</v>
      </c>
      <c r="D11" s="6" t="n">
        <v>-10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8</v>
      </c>
      <c r="C1" s="2" t="s">
        <v>29</v>
      </c>
    </row>
    <row r="2" spans="1:3">
      <c r="A2" s="3" t="s">
        <v>253</v>
      </c>
    </row>
    <row r="3" spans="1:3">
      <c r="A3" s="4" t="s">
        <v>855</v>
      </c>
      <c r="B3" s="9" t="n">
        <v>0.3</v>
      </c>
      <c r="C3" s="9" t="n">
        <v>0.1</v>
      </c>
    </row>
    <row r="4" spans="1:3">
      <c r="A4" s="4" t="s">
        <v>856</v>
      </c>
      <c r="B4" s="10" t="n">
        <v>157.4</v>
      </c>
      <c r="C4" s="10" t="n">
        <v>216.7</v>
      </c>
    </row>
    <row r="5" spans="1:3">
      <c r="A5" s="4" t="s">
        <v>485</v>
      </c>
      <c r="B5" s="9" t="n">
        <v>4.1</v>
      </c>
      <c r="C5" s="9" t="n">
        <v>3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8</v>
      </c>
      <c r="C1" s="2" t="s">
        <v>29</v>
      </c>
    </row>
    <row r="2" spans="1:3">
      <c r="A2" s="3" t="s">
        <v>858</v>
      </c>
    </row>
    <row r="3" spans="1:3">
      <c r="A3" s="4" t="s">
        <v>859</v>
      </c>
      <c r="B3" s="6" t="n">
        <v>24050</v>
      </c>
      <c r="C3" s="6" t="n">
        <v>21282</v>
      </c>
    </row>
    <row r="4" spans="1:3">
      <c r="A4" s="4" t="s">
        <v>860</v>
      </c>
      <c r="B4" s="5" t="n">
        <v>101217</v>
      </c>
      <c r="C4" s="5" t="n">
        <v>100435</v>
      </c>
    </row>
    <row r="5" spans="1:3">
      <c r="A5" s="4" t="s">
        <v>237</v>
      </c>
      <c r="B5" s="5" t="n">
        <v>-187687</v>
      </c>
      <c r="C5" s="5" t="n">
        <v>-150281</v>
      </c>
    </row>
    <row r="6" spans="1:3">
      <c r="A6" s="4" t="s">
        <v>861</v>
      </c>
      <c r="B6" s="5" t="n">
        <v>-167469</v>
      </c>
      <c r="C6" s="5" t="n">
        <v>-282138</v>
      </c>
    </row>
    <row r="7" spans="1:3">
      <c r="A7" s="4" t="s">
        <v>862</v>
      </c>
    </row>
    <row r="8" spans="1:3">
      <c r="A8" s="3" t="s">
        <v>858</v>
      </c>
    </row>
    <row r="9" spans="1:3">
      <c r="A9" s="4" t="s">
        <v>237</v>
      </c>
      <c r="B9" s="5" t="n">
        <v>-4799</v>
      </c>
      <c r="C9" s="5" t="n">
        <v>-8028</v>
      </c>
    </row>
    <row r="10" spans="1:3">
      <c r="A10" s="4" t="s">
        <v>863</v>
      </c>
      <c r="B10" s="5" t="n">
        <v>-42515</v>
      </c>
      <c r="C10" s="5" t="n">
        <v>-55002</v>
      </c>
    </row>
    <row r="11" spans="1:3">
      <c r="A11" s="4" t="s">
        <v>861</v>
      </c>
      <c r="B11" s="5" t="n">
        <v>-167469</v>
      </c>
      <c r="C11" s="5" t="n">
        <v>-282138</v>
      </c>
    </row>
    <row r="12" spans="1:3">
      <c r="A12" s="4" t="s">
        <v>864</v>
      </c>
    </row>
    <row r="13" spans="1:3">
      <c r="A13" s="3" t="s">
        <v>858</v>
      </c>
    </row>
    <row r="14" spans="1:3">
      <c r="A14" s="4" t="s">
        <v>237</v>
      </c>
      <c r="B14" s="5" t="n">
        <v>0</v>
      </c>
      <c r="C14" s="5" t="n">
        <v>0</v>
      </c>
    </row>
    <row r="15" spans="1:3">
      <c r="A15" s="4" t="s">
        <v>863</v>
      </c>
      <c r="B15" s="5" t="n">
        <v>-665</v>
      </c>
      <c r="C15" s="5" t="n">
        <v>-1634</v>
      </c>
    </row>
    <row r="16" spans="1:3">
      <c r="A16" s="4" t="s">
        <v>861</v>
      </c>
      <c r="B16" s="5" t="n">
        <v>-67</v>
      </c>
      <c r="C16" s="5" t="n">
        <v>-271</v>
      </c>
    </row>
    <row r="17" spans="1:3">
      <c r="A17" s="4" t="s">
        <v>865</v>
      </c>
    </row>
    <row r="18" spans="1:3">
      <c r="A18" s="3" t="s">
        <v>858</v>
      </c>
    </row>
    <row r="19" spans="1:3">
      <c r="A19" s="4" t="s">
        <v>237</v>
      </c>
      <c r="B19" s="5" t="n">
        <v>-916</v>
      </c>
      <c r="C19" s="5" t="n">
        <v>-2375</v>
      </c>
    </row>
    <row r="20" spans="1:3">
      <c r="A20" s="4" t="s">
        <v>863</v>
      </c>
      <c r="B20" s="5" t="n">
        <v>-4412</v>
      </c>
      <c r="C20" s="5" t="n">
        <v>-20281</v>
      </c>
    </row>
    <row r="21" spans="1:3">
      <c r="A21" s="4" t="s">
        <v>861</v>
      </c>
      <c r="B21" s="5" t="n">
        <v>-38678</v>
      </c>
      <c r="C21" s="5" t="n">
        <v>-114723</v>
      </c>
    </row>
    <row r="22" spans="1:3">
      <c r="A22" s="4" t="s">
        <v>866</v>
      </c>
    </row>
    <row r="23" spans="1:3">
      <c r="A23" s="3" t="s">
        <v>858</v>
      </c>
    </row>
    <row r="24" spans="1:3">
      <c r="A24" s="4" t="s">
        <v>237</v>
      </c>
      <c r="B24" s="5" t="n">
        <v>-3883</v>
      </c>
      <c r="C24" s="5" t="n">
        <v>-5653</v>
      </c>
    </row>
    <row r="25" spans="1:3">
      <c r="A25" s="4" t="s">
        <v>863</v>
      </c>
      <c r="B25" s="5" t="n">
        <v>-37438</v>
      </c>
      <c r="C25" s="5" t="n">
        <v>-33087</v>
      </c>
    </row>
    <row r="26" spans="1:3">
      <c r="A26" s="4" t="s">
        <v>861</v>
      </c>
      <c r="B26" s="5" t="n">
        <v>-128724</v>
      </c>
      <c r="C26" s="5" t="n">
        <v>-167144</v>
      </c>
    </row>
    <row r="27" spans="1:3">
      <c r="A27" s="4" t="s">
        <v>867</v>
      </c>
    </row>
    <row r="28" spans="1:3">
      <c r="A28" s="3" t="s">
        <v>858</v>
      </c>
    </row>
    <row r="29" spans="1:3">
      <c r="A29" s="4" t="s">
        <v>859</v>
      </c>
      <c r="B29" s="5" t="n">
        <v>580</v>
      </c>
      <c r="C29" s="5" t="n">
        <v>300</v>
      </c>
    </row>
    <row r="30" spans="1:3">
      <c r="A30" s="4" t="s">
        <v>860</v>
      </c>
      <c r="B30" s="5" t="n">
        <v>1593</v>
      </c>
      <c r="C30" s="5" t="n">
        <v>2597</v>
      </c>
    </row>
    <row r="31" spans="1:3">
      <c r="A31" s="4" t="s">
        <v>868</v>
      </c>
    </row>
    <row r="32" spans="1:3">
      <c r="A32" s="3" t="s">
        <v>858</v>
      </c>
    </row>
    <row r="33" spans="1:3">
      <c r="A33" s="4" t="s">
        <v>859</v>
      </c>
      <c r="B33" s="5" t="n">
        <v>347</v>
      </c>
      <c r="C33" s="5" t="n">
        <v>119</v>
      </c>
    </row>
    <row r="34" spans="1:3">
      <c r="A34" s="4" t="s">
        <v>860</v>
      </c>
      <c r="B34" s="5" t="n">
        <v>28</v>
      </c>
      <c r="C34" s="5" t="n">
        <v>0</v>
      </c>
    </row>
    <row r="35" spans="1:3">
      <c r="A35" s="4" t="s">
        <v>869</v>
      </c>
    </row>
    <row r="36" spans="1:3">
      <c r="A36" s="3" t="s">
        <v>858</v>
      </c>
    </row>
    <row r="37" spans="1:3">
      <c r="A37" s="4" t="s">
        <v>859</v>
      </c>
      <c r="B37" s="5" t="n">
        <v>0</v>
      </c>
      <c r="C37" s="5" t="n">
        <v>0</v>
      </c>
    </row>
    <row r="38" spans="1:3">
      <c r="A38" s="4" t="s">
        <v>860</v>
      </c>
      <c r="B38" s="5" t="n">
        <v>0</v>
      </c>
      <c r="C38" s="5" t="n">
        <v>0</v>
      </c>
    </row>
    <row r="39" spans="1:3">
      <c r="A39" s="4" t="s">
        <v>870</v>
      </c>
    </row>
    <row r="40" spans="1:3">
      <c r="A40" s="3" t="s">
        <v>858</v>
      </c>
    </row>
    <row r="41" spans="1:3">
      <c r="A41" s="4" t="s">
        <v>859</v>
      </c>
      <c r="B41" s="5" t="n">
        <v>233</v>
      </c>
      <c r="C41" s="5" t="n">
        <v>181</v>
      </c>
    </row>
    <row r="42" spans="1:3">
      <c r="A42" s="4" t="s">
        <v>860</v>
      </c>
      <c r="B42" s="6" t="n">
        <v>1565</v>
      </c>
      <c r="C42" s="6" t="n">
        <v>25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8</v>
      </c>
      <c r="C2" s="2" t="s">
        <v>29</v>
      </c>
      <c r="D2" s="2" t="s">
        <v>30</v>
      </c>
    </row>
    <row r="3" spans="1:4">
      <c r="A3" s="3" t="s">
        <v>872</v>
      </c>
    </row>
    <row r="4" spans="1:4">
      <c r="A4" s="4" t="s">
        <v>873</v>
      </c>
      <c r="B4" s="6" t="n">
        <v>126450</v>
      </c>
      <c r="C4" s="6" t="n">
        <v>86467</v>
      </c>
      <c r="D4" s="6" t="n">
        <v>-51072</v>
      </c>
    </row>
    <row r="5" spans="1:4">
      <c r="A5" s="4" t="s">
        <v>874</v>
      </c>
      <c r="B5" s="5" t="n">
        <v>-42853</v>
      </c>
      <c r="C5" s="5" t="n">
        <v>-20313</v>
      </c>
      <c r="D5" s="5" t="n">
        <v>-73704</v>
      </c>
    </row>
    <row r="6" spans="1:4">
      <c r="A6" s="4" t="s">
        <v>875</v>
      </c>
    </row>
    <row r="7" spans="1:4">
      <c r="A7" s="3" t="s">
        <v>872</v>
      </c>
    </row>
    <row r="8" spans="1:4">
      <c r="A8" s="4" t="s">
        <v>876</v>
      </c>
      <c r="B8" s="5" t="n">
        <v>-77396</v>
      </c>
      <c r="C8" s="5" t="n">
        <v>-59972</v>
      </c>
      <c r="D8" s="5" t="n">
        <v>-85416</v>
      </c>
    </row>
    <row r="9" spans="1:4">
      <c r="A9" s="4" t="s">
        <v>873</v>
      </c>
      <c r="B9" s="5" t="n">
        <v>34543</v>
      </c>
      <c r="C9" s="5" t="n">
        <v>39659</v>
      </c>
      <c r="D9" s="5" t="n">
        <v>11712</v>
      </c>
    </row>
    <row r="10" spans="1:4">
      <c r="A10" s="4" t="s">
        <v>874</v>
      </c>
      <c r="B10" s="5" t="n">
        <v>-42853</v>
      </c>
      <c r="C10" s="5" t="n">
        <v>-20313</v>
      </c>
      <c r="D10" s="5" t="n">
        <v>-73704</v>
      </c>
    </row>
    <row r="11" spans="1:4">
      <c r="A11" s="4" t="s">
        <v>877</v>
      </c>
    </row>
    <row r="12" spans="1:4">
      <c r="A12" s="3" t="s">
        <v>872</v>
      </c>
    </row>
    <row r="13" spans="1:4">
      <c r="A13" s="4" t="s">
        <v>876</v>
      </c>
      <c r="B13" s="5" t="n">
        <v>-78296</v>
      </c>
      <c r="C13" s="5" t="n">
        <v>-52819</v>
      </c>
      <c r="D13" s="5" t="n">
        <v>-71617</v>
      </c>
    </row>
    <row r="14" spans="1:4">
      <c r="A14" s="4" t="s">
        <v>873</v>
      </c>
      <c r="B14" s="5" t="n">
        <v>33114</v>
      </c>
      <c r="C14" s="5" t="n">
        <v>29937</v>
      </c>
      <c r="D14" s="5" t="n">
        <v>11952</v>
      </c>
    </row>
    <row r="15" spans="1:4">
      <c r="A15" s="4" t="s">
        <v>878</v>
      </c>
    </row>
    <row r="16" spans="1:4">
      <c r="A16" s="3" t="s">
        <v>872</v>
      </c>
    </row>
    <row r="17" spans="1:4">
      <c r="A17" s="4" t="s">
        <v>876</v>
      </c>
      <c r="B17" s="5" t="n">
        <v>900</v>
      </c>
      <c r="C17" s="5" t="n">
        <v>-7153</v>
      </c>
      <c r="D17" s="5" t="n">
        <v>-13799</v>
      </c>
    </row>
    <row r="18" spans="1:4">
      <c r="A18" s="4" t="s">
        <v>873</v>
      </c>
      <c r="B18" s="6" t="n">
        <v>1429</v>
      </c>
      <c r="C18" s="6" t="n">
        <v>9722</v>
      </c>
      <c r="D18" s="6" t="n">
        <v>-2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8</v>
      </c>
      <c r="C2" s="2" t="s">
        <v>29</v>
      </c>
      <c r="D2" s="2" t="s">
        <v>30</v>
      </c>
    </row>
    <row r="3" spans="1:4">
      <c r="A3" s="3" t="s">
        <v>872</v>
      </c>
    </row>
    <row r="4" spans="1:4">
      <c r="A4" s="4" t="s">
        <v>874</v>
      </c>
      <c r="B4" s="6" t="n">
        <v>-42853</v>
      </c>
      <c r="C4" s="6" t="n">
        <v>-20313</v>
      </c>
      <c r="D4" s="6" t="n">
        <v>-73704</v>
      </c>
    </row>
    <row r="5" spans="1:4">
      <c r="A5" s="4" t="s">
        <v>880</v>
      </c>
    </row>
    <row r="6" spans="1:4">
      <c r="A6" s="3" t="s">
        <v>872</v>
      </c>
    </row>
    <row r="7" spans="1:4">
      <c r="A7" s="4" t="s">
        <v>881</v>
      </c>
      <c r="B7" s="5" t="n">
        <v>-84205</v>
      </c>
      <c r="C7" s="5" t="n">
        <v>-53497</v>
      </c>
      <c r="D7" s="5" t="n">
        <v>-10140</v>
      </c>
    </row>
    <row r="8" spans="1:4">
      <c r="A8" s="4" t="s">
        <v>882</v>
      </c>
      <c r="B8" s="5" t="n">
        <v>91914</v>
      </c>
      <c r="C8" s="5" t="n">
        <v>46127</v>
      </c>
      <c r="D8" s="5" t="n">
        <v>-61734</v>
      </c>
    </row>
    <row r="9" spans="1:4">
      <c r="A9" s="4" t="s">
        <v>874</v>
      </c>
      <c r="B9" s="6" t="n">
        <v>7709</v>
      </c>
      <c r="C9" s="6" t="n">
        <v>-7370</v>
      </c>
      <c r="D9" s="6" t="n">
        <v>-718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8</v>
      </c>
      <c r="C2" s="2" t="s">
        <v>29</v>
      </c>
    </row>
    <row r="3" spans="1:3">
      <c r="A3" s="3" t="s">
        <v>884</v>
      </c>
    </row>
    <row r="4" spans="1:3">
      <c r="A4" s="4" t="s">
        <v>885</v>
      </c>
      <c r="B4" s="6" t="n">
        <v>120789</v>
      </c>
      <c r="C4" s="6" t="n">
        <v>109013</v>
      </c>
    </row>
    <row r="5" spans="1:3">
      <c r="A5" s="4" t="s">
        <v>157</v>
      </c>
      <c r="B5" s="5" t="n">
        <v>6204</v>
      </c>
      <c r="C5" s="5" t="n">
        <v>2747</v>
      </c>
    </row>
    <row r="6" spans="1:3">
      <c r="A6" s="4" t="s">
        <v>886</v>
      </c>
      <c r="B6" s="5" t="n">
        <v>126993</v>
      </c>
      <c r="C6" s="5" t="n">
        <v>111760</v>
      </c>
    </row>
    <row r="7" spans="1:3">
      <c r="A7" s="3" t="s">
        <v>887</v>
      </c>
    </row>
    <row r="8" spans="1:3">
      <c r="A8" s="4" t="s">
        <v>83</v>
      </c>
      <c r="B8" s="5" t="n">
        <v>14046</v>
      </c>
      <c r="C8" s="5" t="n">
        <v>5974</v>
      </c>
    </row>
    <row r="9" spans="1:3">
      <c r="A9" s="4" t="s">
        <v>672</v>
      </c>
      <c r="B9" s="5" t="n">
        <v>365</v>
      </c>
      <c r="C9" s="5" t="n">
        <v>1691</v>
      </c>
    </row>
    <row r="10" spans="1:3">
      <c r="A10" s="4" t="s">
        <v>157</v>
      </c>
      <c r="B10" s="5" t="n">
        <v>620</v>
      </c>
      <c r="C10" s="5" t="n">
        <v>1933</v>
      </c>
    </row>
    <row r="11" spans="1:3">
      <c r="A11" s="4" t="s">
        <v>888</v>
      </c>
      <c r="B11" s="5" t="n">
        <v>15031</v>
      </c>
      <c r="C11" s="5" t="n">
        <v>9598</v>
      </c>
    </row>
    <row r="12" spans="1:3">
      <c r="A12" s="4" t="s">
        <v>889</v>
      </c>
      <c r="B12" s="5" t="n">
        <v>111962</v>
      </c>
      <c r="C12" s="5" t="n">
        <v>102162</v>
      </c>
    </row>
    <row r="13" spans="1:3">
      <c r="A13" s="4" t="s">
        <v>890</v>
      </c>
      <c r="B13" s="5" t="n">
        <v>-85560</v>
      </c>
      <c r="C13" s="5" t="n">
        <v>-78365</v>
      </c>
    </row>
    <row r="14" spans="1:3">
      <c r="A14" s="4" t="s">
        <v>891</v>
      </c>
      <c r="B14" s="5" t="n">
        <v>26402</v>
      </c>
      <c r="C14" s="5" t="n">
        <v>23797</v>
      </c>
    </row>
    <row r="15" spans="1:3">
      <c r="A15" s="3" t="s">
        <v>892</v>
      </c>
    </row>
    <row r="16" spans="1:3">
      <c r="A16" s="4" t="s">
        <v>893</v>
      </c>
      <c r="B16" s="5" t="n">
        <v>28110</v>
      </c>
      <c r="C16" s="5" t="n">
        <v>24659</v>
      </c>
    </row>
    <row r="17" spans="1:3">
      <c r="A17" s="4" t="s">
        <v>104</v>
      </c>
      <c r="B17" s="5" t="n">
        <v>1708</v>
      </c>
      <c r="C17" s="5" t="n">
        <v>862</v>
      </c>
    </row>
    <row r="18" spans="1:3">
      <c r="A18" s="4" t="s">
        <v>891</v>
      </c>
      <c r="B18" s="5" t="n">
        <v>26402</v>
      </c>
      <c r="C18" s="5" t="n">
        <v>23797</v>
      </c>
    </row>
    <row r="19" spans="1:3">
      <c r="A19" s="3" t="s">
        <v>894</v>
      </c>
    </row>
    <row r="20" spans="1:3">
      <c r="A20" s="4" t="s">
        <v>895</v>
      </c>
      <c r="B20" s="5" t="n">
        <v>509800</v>
      </c>
      <c r="C20" s="5" t="n">
        <v>442200</v>
      </c>
    </row>
    <row r="21" spans="1:3">
      <c r="A21" s="4" t="s">
        <v>896</v>
      </c>
      <c r="B21" s="5" t="n">
        <v>1027</v>
      </c>
      <c r="C21" s="6" t="n">
        <v>2374</v>
      </c>
    </row>
    <row r="22" spans="1:3">
      <c r="A22" s="4" t="s">
        <v>897</v>
      </c>
    </row>
    <row r="23" spans="1:3">
      <c r="A23" s="3" t="s">
        <v>894</v>
      </c>
    </row>
    <row r="24" spans="1:3">
      <c r="A24" s="4" t="s">
        <v>895</v>
      </c>
      <c r="B24" s="5" t="n">
        <v>498800</v>
      </c>
    </row>
    <row r="25" spans="1:3">
      <c r="A25" s="5" t="n">
        <v>2026</v>
      </c>
    </row>
    <row r="26" spans="1:3">
      <c r="A26" s="3" t="s">
        <v>894</v>
      </c>
    </row>
    <row r="27" spans="1:3">
      <c r="A27" s="4" t="s">
        <v>895</v>
      </c>
      <c r="B27" s="5" t="n">
        <v>7200</v>
      </c>
    </row>
    <row r="28" spans="1:3">
      <c r="A28" s="5" t="n">
        <v>2034</v>
      </c>
    </row>
    <row r="29" spans="1:3">
      <c r="A29" s="3" t="s">
        <v>894</v>
      </c>
    </row>
    <row r="30" spans="1:3">
      <c r="A30" s="4" t="s">
        <v>895</v>
      </c>
      <c r="B30" s="5" t="n">
        <v>1800</v>
      </c>
    </row>
    <row r="31" spans="1:3">
      <c r="A31" s="5" t="n">
        <v>2037</v>
      </c>
    </row>
    <row r="32" spans="1:3">
      <c r="A32" s="3" t="s">
        <v>894</v>
      </c>
    </row>
    <row r="33" spans="1:3">
      <c r="A33" s="4" t="s">
        <v>895</v>
      </c>
      <c r="B33" s="6" t="n">
        <v>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8</v>
      </c>
      <c r="C2" s="2" t="s">
        <v>29</v>
      </c>
      <c r="D2" s="2" t="s">
        <v>30</v>
      </c>
    </row>
    <row r="3" spans="1:4">
      <c r="A3" s="3" t="s">
        <v>256</v>
      </c>
    </row>
    <row r="4" spans="1:4">
      <c r="A4" s="4" t="s">
        <v>72</v>
      </c>
      <c r="B4" s="6" t="n">
        <v>-1772</v>
      </c>
      <c r="C4" s="6" t="n">
        <v>-3954</v>
      </c>
      <c r="D4" s="6" t="n">
        <v>-1650</v>
      </c>
    </row>
    <row r="5" spans="1:4">
      <c r="A5" s="4" t="s">
        <v>899</v>
      </c>
      <c r="B5" s="5" t="n">
        <v>1870</v>
      </c>
      <c r="C5" s="5" t="n">
        <v>-4854</v>
      </c>
      <c r="D5" s="5" t="n">
        <v>23007</v>
      </c>
    </row>
    <row r="6" spans="1:4">
      <c r="A6" s="4" t="s">
        <v>900</v>
      </c>
      <c r="B6" s="6" t="n">
        <v>98</v>
      </c>
      <c r="C6" s="6" t="n">
        <v>-8808</v>
      </c>
      <c r="D6" s="6" t="n">
        <v>213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8</v>
      </c>
      <c r="C2" s="2" t="s">
        <v>29</v>
      </c>
      <c r="D2" s="2" t="s">
        <v>30</v>
      </c>
    </row>
    <row r="3" spans="1:4">
      <c r="A3" s="3" t="s">
        <v>256</v>
      </c>
    </row>
    <row r="4" spans="1:4">
      <c r="A4" s="4" t="s">
        <v>902</v>
      </c>
      <c r="B4" s="6" t="n">
        <v>-299540</v>
      </c>
      <c r="C4" s="6" t="n">
        <v>53283</v>
      </c>
      <c r="D4" s="6" t="n">
        <v>78786</v>
      </c>
    </row>
    <row r="5" spans="1:4">
      <c r="A5" s="4" t="s">
        <v>903</v>
      </c>
      <c r="B5" s="5" t="n">
        <v>-244045</v>
      </c>
      <c r="C5" s="5" t="n">
        <v>-19706</v>
      </c>
      <c r="D5" s="5" t="n">
        <v>12601</v>
      </c>
    </row>
    <row r="6" spans="1:4">
      <c r="A6" s="4" t="s">
        <v>904</v>
      </c>
      <c r="B6" s="5" t="n">
        <v>-55495</v>
      </c>
      <c r="C6" s="5" t="n">
        <v>72989</v>
      </c>
      <c r="D6" s="5" t="n">
        <v>66185</v>
      </c>
    </row>
    <row r="7" spans="1:4">
      <c r="A7" s="4" t="s">
        <v>905</v>
      </c>
      <c r="B7" s="5" t="n">
        <v>-15784</v>
      </c>
      <c r="C7" s="5" t="n">
        <v>12972</v>
      </c>
      <c r="D7" s="5" t="n">
        <v>14527</v>
      </c>
    </row>
    <row r="8" spans="1:4">
      <c r="A8" s="4" t="s">
        <v>906</v>
      </c>
      <c r="B8" s="5" t="n">
        <v>2424</v>
      </c>
      <c r="C8" s="5" t="n">
        <v>-13277</v>
      </c>
      <c r="D8" s="5" t="n">
        <v>387</v>
      </c>
    </row>
    <row r="9" spans="1:4">
      <c r="A9" s="4" t="s">
        <v>907</v>
      </c>
      <c r="B9" s="5" t="n">
        <v>5847</v>
      </c>
      <c r="C9" s="5" t="n">
        <v>-1869</v>
      </c>
      <c r="D9" s="5" t="n">
        <v>-1060</v>
      </c>
    </row>
    <row r="10" spans="1:4">
      <c r="A10" s="4" t="s">
        <v>908</v>
      </c>
      <c r="B10" s="5" t="n">
        <v>7415</v>
      </c>
      <c r="C10" s="5" t="n">
        <v>10982</v>
      </c>
      <c r="D10" s="5" t="n">
        <v>-35211</v>
      </c>
    </row>
    <row r="11" spans="1:4">
      <c r="A11" s="4" t="s">
        <v>909</v>
      </c>
      <c r="B11" s="6" t="n">
        <v>-98</v>
      </c>
      <c r="C11" s="6" t="n">
        <v>8808</v>
      </c>
      <c r="D11" s="6" t="n">
        <v>-213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8</v>
      </c>
      <c r="C2" s="2" t="s">
        <v>29</v>
      </c>
      <c r="D2" s="2" t="s">
        <v>30</v>
      </c>
    </row>
    <row r="3" spans="1:4">
      <c r="A3" s="3" t="s">
        <v>911</v>
      </c>
    </row>
    <row r="4" spans="1:4">
      <c r="A4" s="4" t="s">
        <v>912</v>
      </c>
      <c r="B4" s="6" t="n">
        <v>2174</v>
      </c>
      <c r="C4" s="6" t="n">
        <v>4047</v>
      </c>
      <c r="D4" s="6" t="n">
        <v>6779</v>
      </c>
    </row>
    <row r="5" spans="1:4">
      <c r="A5" s="4" t="s">
        <v>913</v>
      </c>
      <c r="B5" s="5" t="n">
        <v>-930</v>
      </c>
      <c r="C5" s="5" t="n">
        <v>-3376</v>
      </c>
      <c r="D5" s="5" t="n">
        <v>-3082</v>
      </c>
    </row>
    <row r="6" spans="1:4">
      <c r="A6" s="4" t="s">
        <v>914</v>
      </c>
      <c r="B6" s="5" t="n">
        <v>166</v>
      </c>
      <c r="C6" s="5" t="n">
        <v>1503</v>
      </c>
      <c r="D6" s="5" t="n">
        <v>350</v>
      </c>
    </row>
    <row r="7" spans="1:4">
      <c r="A7" s="4" t="s">
        <v>915</v>
      </c>
      <c r="B7" s="6" t="n">
        <v>1410</v>
      </c>
      <c r="C7" s="6" t="n">
        <v>2174</v>
      </c>
      <c r="D7" s="6" t="n">
        <v>40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6</v>
      </c>
      <c r="B1" s="2" t="s">
        <v>477</v>
      </c>
    </row>
    <row r="2" spans="1:3">
      <c r="B2" s="2" t="s">
        <v>917</v>
      </c>
      <c r="C2" s="2" t="s">
        <v>918</v>
      </c>
    </row>
    <row r="3" spans="1:3">
      <c r="A3" s="3" t="s">
        <v>919</v>
      </c>
    </row>
    <row r="4" spans="1:3">
      <c r="A4" s="4" t="s">
        <v>920</v>
      </c>
      <c r="B4" s="6" t="n">
        <v>100</v>
      </c>
    </row>
    <row r="5" spans="1:3">
      <c r="A5" s="4" t="s">
        <v>458</v>
      </c>
      <c r="C5" s="6" t="n">
        <v>3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1"/>
    <col customWidth="1" max="7" min="7" width="41"/>
    <col customWidth="1" max="8" min="8" width="25"/>
    <col customWidth="1" max="9" min="9" width="21"/>
    <col customWidth="1" max="10" min="10" width="21"/>
    <col customWidth="1" max="11" min="11" width="21"/>
    <col customWidth="1" max="12" min="12" width="21"/>
    <col customWidth="1" max="13" min="13" width="21"/>
    <col customWidth="1" max="14" min="14" width="21"/>
  </cols>
  <sheetData>
    <row r="1" spans="1:14">
      <c r="A1" s="1" t="s">
        <v>921</v>
      </c>
      <c r="B1" s="2" t="s">
        <v>477</v>
      </c>
      <c r="H1" s="2" t="s">
        <v>478</v>
      </c>
      <c r="I1" s="2" t="s">
        <v>1</v>
      </c>
    </row>
    <row r="2" spans="1:14">
      <c r="B2" s="2" t="s">
        <v>922</v>
      </c>
      <c r="C2" s="2" t="s">
        <v>923</v>
      </c>
      <c r="D2" s="2" t="s">
        <v>924</v>
      </c>
      <c r="E2" s="2" t="s">
        <v>925</v>
      </c>
      <c r="F2" s="2" t="s">
        <v>479</v>
      </c>
      <c r="G2" s="2" t="s">
        <v>926</v>
      </c>
      <c r="H2" s="2" t="s">
        <v>927</v>
      </c>
      <c r="I2" s="2" t="s">
        <v>483</v>
      </c>
      <c r="J2" s="2" t="s">
        <v>382</v>
      </c>
      <c r="K2" s="2" t="s">
        <v>383</v>
      </c>
      <c r="L2" s="2" t="s">
        <v>928</v>
      </c>
      <c r="M2" s="2" t="s">
        <v>929</v>
      </c>
      <c r="N2" s="2" t="s">
        <v>930</v>
      </c>
    </row>
    <row r="3" spans="1:14">
      <c r="A3" s="3" t="s">
        <v>919</v>
      </c>
    </row>
    <row r="4" spans="1:14">
      <c r="A4" s="4" t="s">
        <v>611</v>
      </c>
      <c r="I4" s="6" t="n">
        <v>3173229000</v>
      </c>
      <c r="J4" s="6" t="n">
        <v>3237703000</v>
      </c>
    </row>
    <row r="5" spans="1:14">
      <c r="A5" s="4" t="s">
        <v>931</v>
      </c>
      <c r="I5" s="5" t="n">
        <v>318078000</v>
      </c>
      <c r="J5" s="5" t="n">
        <v>40079000</v>
      </c>
      <c r="K5" s="6" t="n">
        <v>69998000</v>
      </c>
    </row>
    <row r="6" spans="1:14">
      <c r="A6" s="4" t="s">
        <v>932</v>
      </c>
      <c r="I6" s="5" t="n">
        <v>0</v>
      </c>
      <c r="J6" s="5" t="n">
        <v>0</v>
      </c>
      <c r="K6" s="5" t="n">
        <v>3303000</v>
      </c>
    </row>
    <row r="7" spans="1:14">
      <c r="A7" s="4" t="s">
        <v>933</v>
      </c>
    </row>
    <row r="8" spans="1:14">
      <c r="A8" s="3" t="s">
        <v>919</v>
      </c>
    </row>
    <row r="9" spans="1:14">
      <c r="A9" s="4" t="s">
        <v>934</v>
      </c>
      <c r="C9" s="6" t="n">
        <v>4500000</v>
      </c>
    </row>
    <row r="10" spans="1:14">
      <c r="A10" s="4" t="s">
        <v>935</v>
      </c>
    </row>
    <row r="11" spans="1:14">
      <c r="A11" s="3" t="s">
        <v>919</v>
      </c>
    </row>
    <row r="12" spans="1:14">
      <c r="A12" s="4" t="s">
        <v>934</v>
      </c>
      <c r="D12" s="6" t="n">
        <v>10000000</v>
      </c>
    </row>
    <row r="13" spans="1:14">
      <c r="A13" s="4" t="s">
        <v>936</v>
      </c>
      <c r="D13" s="6" t="n">
        <v>7500000</v>
      </c>
    </row>
    <row r="14" spans="1:14">
      <c r="A14" s="4" t="s">
        <v>937</v>
      </c>
    </row>
    <row r="15" spans="1:14">
      <c r="A15" s="3" t="s">
        <v>919</v>
      </c>
    </row>
    <row r="16" spans="1:14">
      <c r="A16" s="4" t="s">
        <v>938</v>
      </c>
      <c r="H16" s="6" t="n">
        <v>170000000</v>
      </c>
    </row>
    <row r="17" spans="1:14">
      <c r="A17" s="4" t="s">
        <v>939</v>
      </c>
    </row>
    <row r="18" spans="1:14">
      <c r="A18" s="3" t="s">
        <v>919</v>
      </c>
    </row>
    <row r="19" spans="1:14">
      <c r="A19" s="4" t="s">
        <v>940</v>
      </c>
      <c r="M19" s="6" t="n">
        <v>51900000</v>
      </c>
    </row>
    <row r="20" spans="1:14">
      <c r="A20" s="4" t="s">
        <v>941</v>
      </c>
    </row>
    <row r="21" spans="1:14">
      <c r="A21" s="3" t="s">
        <v>919</v>
      </c>
    </row>
    <row r="22" spans="1:14">
      <c r="A22" s="4" t="s">
        <v>938</v>
      </c>
      <c r="I22" s="5" t="n">
        <v>10000000</v>
      </c>
    </row>
    <row r="23" spans="1:14">
      <c r="A23" s="4" t="s">
        <v>942</v>
      </c>
    </row>
    <row r="24" spans="1:14">
      <c r="A24" s="3" t="s">
        <v>919</v>
      </c>
    </row>
    <row r="25" spans="1:14">
      <c r="A25" s="4" t="s">
        <v>938</v>
      </c>
      <c r="I25" s="5" t="n">
        <v>40000000</v>
      </c>
    </row>
    <row r="26" spans="1:14">
      <c r="A26" s="4" t="s">
        <v>386</v>
      </c>
    </row>
    <row r="27" spans="1:14">
      <c r="A27" s="3" t="s">
        <v>919</v>
      </c>
    </row>
    <row r="28" spans="1:14">
      <c r="A28" s="4" t="s">
        <v>932</v>
      </c>
      <c r="H28" s="5" t="n">
        <v>14500000</v>
      </c>
    </row>
    <row r="29" spans="1:14">
      <c r="A29" s="4" t="s">
        <v>943</v>
      </c>
    </row>
    <row r="30" spans="1:14">
      <c r="A30" s="3" t="s">
        <v>919</v>
      </c>
    </row>
    <row r="31" spans="1:14">
      <c r="A31" s="4" t="s">
        <v>931</v>
      </c>
      <c r="H31" s="6" t="n">
        <v>43700000</v>
      </c>
      <c r="I31" s="5" t="n">
        <v>0</v>
      </c>
      <c r="J31" s="6" t="n">
        <v>43650000</v>
      </c>
      <c r="K31" s="6" t="n">
        <v>1000000</v>
      </c>
    </row>
    <row r="32" spans="1:14">
      <c r="A32" s="4" t="s">
        <v>487</v>
      </c>
    </row>
    <row r="33" spans="1:14">
      <c r="A33" s="3" t="s">
        <v>919</v>
      </c>
    </row>
    <row r="34" spans="1:14">
      <c r="A34" s="4" t="s">
        <v>469</v>
      </c>
      <c r="G34" s="4" t="s">
        <v>470</v>
      </c>
    </row>
    <row r="35" spans="1:14">
      <c r="A35" s="4" t="s">
        <v>490</v>
      </c>
      <c r="F35" s="5" t="n">
        <v>1</v>
      </c>
      <c r="G35" s="5" t="n">
        <v>3</v>
      </c>
    </row>
    <row r="36" spans="1:14">
      <c r="A36" s="4" t="s">
        <v>944</v>
      </c>
      <c r="I36" s="6" t="n">
        <v>38000000</v>
      </c>
    </row>
    <row r="37" spans="1:14">
      <c r="A37" s="4" t="s">
        <v>945</v>
      </c>
    </row>
    <row r="38" spans="1:14">
      <c r="A38" s="3" t="s">
        <v>919</v>
      </c>
    </row>
    <row r="39" spans="1:14">
      <c r="A39" s="4" t="s">
        <v>946</v>
      </c>
      <c r="H39" s="5" t="n">
        <v>2</v>
      </c>
    </row>
    <row r="40" spans="1:14">
      <c r="A40" s="4" t="s">
        <v>611</v>
      </c>
      <c r="N40" s="6" t="n">
        <v>60000000</v>
      </c>
    </row>
    <row r="41" spans="1:14">
      <c r="A41" s="4" t="s">
        <v>947</v>
      </c>
      <c r="E41" s="6" t="n">
        <v>50000000</v>
      </c>
    </row>
    <row r="42" spans="1:14">
      <c r="A42" s="4" t="s">
        <v>920</v>
      </c>
      <c r="B42" s="6" t="n">
        <v>11000000</v>
      </c>
    </row>
    <row r="43" spans="1:14">
      <c r="A43" s="4" t="s">
        <v>948</v>
      </c>
    </row>
    <row r="44" spans="1:14">
      <c r="A44" s="3" t="s">
        <v>919</v>
      </c>
    </row>
    <row r="45" spans="1:14">
      <c r="A45" s="4" t="s">
        <v>947</v>
      </c>
      <c r="N45" s="5" t="n">
        <v>41000000</v>
      </c>
    </row>
    <row r="46" spans="1:14">
      <c r="A46" s="4" t="s">
        <v>949</v>
      </c>
    </row>
    <row r="47" spans="1:14">
      <c r="A47" s="3" t="s">
        <v>919</v>
      </c>
    </row>
    <row r="48" spans="1:14">
      <c r="A48" s="4" t="s">
        <v>947</v>
      </c>
      <c r="N48" s="6" t="n">
        <v>19000000</v>
      </c>
    </row>
    <row r="49" spans="1:14">
      <c r="A49" s="4" t="s">
        <v>950</v>
      </c>
    </row>
    <row r="50" spans="1:14">
      <c r="A50" s="3" t="s">
        <v>919</v>
      </c>
    </row>
    <row r="51" spans="1:14">
      <c r="A51" s="4" t="s">
        <v>920</v>
      </c>
      <c r="E51" s="5" t="n">
        <v>3800000</v>
      </c>
    </row>
    <row r="52" spans="1:14">
      <c r="A52" s="4" t="s">
        <v>951</v>
      </c>
    </row>
    <row r="53" spans="1:14">
      <c r="A53" s="3" t="s">
        <v>919</v>
      </c>
    </row>
    <row r="54" spans="1:14">
      <c r="A54" s="4" t="s">
        <v>920</v>
      </c>
      <c r="E54" s="5" t="n">
        <v>20200000</v>
      </c>
    </row>
    <row r="55" spans="1:14">
      <c r="A55" s="4" t="s">
        <v>952</v>
      </c>
    </row>
    <row r="56" spans="1:14">
      <c r="A56" s="3" t="s">
        <v>919</v>
      </c>
    </row>
    <row r="57" spans="1:14">
      <c r="A57" s="4" t="s">
        <v>920</v>
      </c>
      <c r="E57" s="6" t="n">
        <v>3300000</v>
      </c>
    </row>
    <row r="58" spans="1:14">
      <c r="A58" s="4" t="s">
        <v>953</v>
      </c>
    </row>
    <row r="59" spans="1:14">
      <c r="A59" s="3" t="s">
        <v>919</v>
      </c>
    </row>
    <row r="60" spans="1:14">
      <c r="A60" s="4" t="s">
        <v>940</v>
      </c>
      <c r="L60" s="6" t="n">
        <v>186200000</v>
      </c>
    </row>
  </sheetData>
  <mergeCells count="3">
    <mergeCell ref="A1:A2"/>
    <mergeCell ref="B1:G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4</v>
      </c>
      <c r="B1" s="2" t="s">
        <v>477</v>
      </c>
    </row>
    <row r="2" spans="1:4">
      <c r="B2" s="2" t="s">
        <v>769</v>
      </c>
      <c r="C2" s="2" t="s">
        <v>28</v>
      </c>
      <c r="D2" s="2" t="s">
        <v>29</v>
      </c>
    </row>
    <row r="3" spans="1:4">
      <c r="A3" s="3" t="s">
        <v>919</v>
      </c>
    </row>
    <row r="4" spans="1:4">
      <c r="A4" s="4" t="s">
        <v>649</v>
      </c>
      <c r="C4" s="6" t="n">
        <v>3173229</v>
      </c>
      <c r="D4" s="6" t="n">
        <v>3237703</v>
      </c>
    </row>
    <row r="5" spans="1:4">
      <c r="A5" s="4" t="s">
        <v>708</v>
      </c>
      <c r="C5" s="5" t="n">
        <v>28360</v>
      </c>
      <c r="D5" s="5" t="n">
        <v>92265</v>
      </c>
    </row>
    <row r="6" spans="1:4">
      <c r="A6" s="4" t="s">
        <v>955</v>
      </c>
    </row>
    <row r="7" spans="1:4">
      <c r="A7" s="3" t="s">
        <v>919</v>
      </c>
    </row>
    <row r="8" spans="1:4">
      <c r="A8" s="4" t="s">
        <v>456</v>
      </c>
      <c r="B8" s="6" t="n">
        <v>57000</v>
      </c>
    </row>
    <row r="9" spans="1:4">
      <c r="A9" s="4" t="s">
        <v>955</v>
      </c>
    </row>
    <row r="10" spans="1:4">
      <c r="A10" s="3" t="s">
        <v>919</v>
      </c>
    </row>
    <row r="11" spans="1:4">
      <c r="A11" s="4" t="s">
        <v>956</v>
      </c>
      <c r="B11" s="6" t="n">
        <v>528000</v>
      </c>
    </row>
    <row r="12" spans="1:4">
      <c r="A12" s="4" t="s">
        <v>449</v>
      </c>
      <c r="B12" s="4" t="s">
        <v>396</v>
      </c>
    </row>
    <row r="13" spans="1:4">
      <c r="A13" s="4" t="s">
        <v>957</v>
      </c>
      <c r="C13" s="5" t="n">
        <v>493200</v>
      </c>
    </row>
    <row r="14" spans="1:4">
      <c r="A14" s="4" t="s">
        <v>958</v>
      </c>
      <c r="C14" s="5" t="n">
        <v>34800</v>
      </c>
    </row>
    <row r="15" spans="1:4">
      <c r="A15" s="4" t="s">
        <v>708</v>
      </c>
      <c r="C15" s="5" t="n">
        <v>24300</v>
      </c>
      <c r="D15" s="6" t="n">
        <v>60000</v>
      </c>
    </row>
    <row r="16" spans="1:4">
      <c r="A16" s="4" t="s">
        <v>959</v>
      </c>
    </row>
    <row r="17" spans="1:4">
      <c r="A17" s="3" t="s">
        <v>919</v>
      </c>
    </row>
    <row r="18" spans="1:4">
      <c r="A18" s="4" t="s">
        <v>649</v>
      </c>
      <c r="C18" s="6" t="n">
        <v>171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83</v>
      </c>
    </row>
    <row r="2" spans="1:2">
      <c r="A2" s="4" t="s">
        <v>961</v>
      </c>
    </row>
    <row r="3" spans="1:2">
      <c r="A3" s="3" t="s">
        <v>919</v>
      </c>
    </row>
    <row r="4" spans="1:2">
      <c r="A4" s="4" t="s">
        <v>940</v>
      </c>
      <c r="B4" s="6" t="n">
        <v>0</v>
      </c>
    </row>
    <row r="5" spans="1:2">
      <c r="A5" s="4" t="s">
        <v>962</v>
      </c>
    </row>
    <row r="6" spans="1:2">
      <c r="A6" s="3" t="s">
        <v>919</v>
      </c>
    </row>
    <row r="7" spans="1:2">
      <c r="A7" s="4" t="s">
        <v>940</v>
      </c>
      <c r="B7" s="6" t="n">
        <v>4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 customWidth="1" max="5" min="5" width="21"/>
    <col customWidth="1" max="6" min="6" width="20"/>
  </cols>
  <sheetData>
    <row r="1" spans="1:6">
      <c r="A1" s="1" t="s">
        <v>963</v>
      </c>
      <c r="B1" s="2" t="s">
        <v>477</v>
      </c>
      <c r="C1" s="2" t="s">
        <v>1</v>
      </c>
      <c r="F1" s="2" t="s">
        <v>964</v>
      </c>
    </row>
    <row r="2" spans="1:6">
      <c r="B2" s="2" t="s">
        <v>965</v>
      </c>
      <c r="C2" s="2" t="s">
        <v>966</v>
      </c>
      <c r="D2" s="2" t="s">
        <v>382</v>
      </c>
      <c r="E2" s="2" t="s">
        <v>383</v>
      </c>
      <c r="F2" s="2" t="s">
        <v>967</v>
      </c>
    </row>
    <row r="3" spans="1:6">
      <c r="A3" s="3" t="s">
        <v>919</v>
      </c>
    </row>
    <row r="4" spans="1:6">
      <c r="A4" s="4" t="s">
        <v>968</v>
      </c>
      <c r="C4" s="6" t="n">
        <v>533260</v>
      </c>
      <c r="D4" s="6" t="n">
        <v>294581</v>
      </c>
      <c r="E4" s="6" t="n">
        <v>664667</v>
      </c>
    </row>
    <row r="5" spans="1:6">
      <c r="A5" s="4" t="s">
        <v>649</v>
      </c>
      <c r="C5" s="5" t="n">
        <v>3173229</v>
      </c>
      <c r="D5" s="5" t="n">
        <v>3237703</v>
      </c>
    </row>
    <row r="6" spans="1:6">
      <c r="A6" s="4" t="s">
        <v>728</v>
      </c>
    </row>
    <row r="7" spans="1:6">
      <c r="A7" s="3" t="s">
        <v>919</v>
      </c>
    </row>
    <row r="8" spans="1:6">
      <c r="A8" s="4" t="s">
        <v>469</v>
      </c>
      <c r="B8" s="4" t="s">
        <v>470</v>
      </c>
    </row>
    <row r="9" spans="1:6">
      <c r="A9" s="4" t="s">
        <v>575</v>
      </c>
      <c r="F9" s="5" t="n">
        <v>3</v>
      </c>
    </row>
    <row r="10" spans="1:6">
      <c r="A10" s="4" t="s">
        <v>969</v>
      </c>
      <c r="B10" s="6" t="n">
        <v>258000</v>
      </c>
    </row>
    <row r="11" spans="1:6">
      <c r="A11" s="4" t="s">
        <v>957</v>
      </c>
      <c r="C11" s="5" t="n">
        <v>233900</v>
      </c>
    </row>
    <row r="12" spans="1:6">
      <c r="A12" s="4" t="s">
        <v>958</v>
      </c>
      <c r="C12" s="5" t="n">
        <v>23700</v>
      </c>
    </row>
    <row r="13" spans="1:6">
      <c r="A13" s="4" t="s">
        <v>970</v>
      </c>
    </row>
    <row r="14" spans="1:6">
      <c r="A14" s="3" t="s">
        <v>919</v>
      </c>
    </row>
    <row r="15" spans="1:6">
      <c r="A15" s="4" t="s">
        <v>575</v>
      </c>
      <c r="B15" s="5" t="n">
        <v>4</v>
      </c>
    </row>
    <row r="16" spans="1:6">
      <c r="A16" s="4" t="s">
        <v>971</v>
      </c>
      <c r="C16" s="5" t="n">
        <v>22600</v>
      </c>
    </row>
    <row r="17" spans="1:6">
      <c r="A17" s="4" t="s">
        <v>972</v>
      </c>
    </row>
    <row r="18" spans="1:6">
      <c r="A18" s="3" t="s">
        <v>919</v>
      </c>
    </row>
    <row r="19" spans="1:6">
      <c r="A19" s="4" t="s">
        <v>649</v>
      </c>
      <c r="C19" s="6" t="n">
        <v>185000</v>
      </c>
    </row>
    <row r="20" spans="1:6">
      <c r="A20" s="4" t="s">
        <v>973</v>
      </c>
    </row>
    <row r="21" spans="1:6">
      <c r="A21" s="3" t="s">
        <v>919</v>
      </c>
    </row>
    <row r="22" spans="1:6">
      <c r="A22" s="4" t="s">
        <v>974</v>
      </c>
      <c r="C22" s="5" t="n">
        <v>3</v>
      </c>
    </row>
    <row r="23" spans="1:6">
      <c r="A23" s="4" t="s">
        <v>968</v>
      </c>
      <c r="C23" s="6" t="n">
        <v>24600</v>
      </c>
      <c r="D23" s="6" t="n">
        <v>7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s>
  <sheetData>
    <row r="1" spans="1:6">
      <c r="A1" s="1" t="s">
        <v>975</v>
      </c>
      <c r="B1" s="2" t="s">
        <v>477</v>
      </c>
      <c r="C1" s="2" t="s">
        <v>772</v>
      </c>
      <c r="D1" s="2" t="s">
        <v>478</v>
      </c>
    </row>
    <row r="2" spans="1:6">
      <c r="B2" s="2" t="s">
        <v>773</v>
      </c>
      <c r="C2" s="2" t="s">
        <v>774</v>
      </c>
      <c r="D2" s="2" t="s">
        <v>976</v>
      </c>
      <c r="E2" s="2" t="s">
        <v>483</v>
      </c>
      <c r="F2" s="2" t="s">
        <v>382</v>
      </c>
    </row>
    <row r="3" spans="1:6">
      <c r="A3" s="3" t="s">
        <v>919</v>
      </c>
    </row>
    <row r="4" spans="1:6">
      <c r="A4" s="4" t="s">
        <v>649</v>
      </c>
      <c r="E4" s="6" t="n">
        <v>3173229</v>
      </c>
      <c r="F4" s="6" t="n">
        <v>3237703</v>
      </c>
    </row>
    <row r="5" spans="1:6">
      <c r="A5" s="4" t="s">
        <v>779</v>
      </c>
    </row>
    <row r="6" spans="1:6">
      <c r="A6" s="3" t="s">
        <v>919</v>
      </c>
    </row>
    <row r="7" spans="1:6">
      <c r="A7" s="4" t="s">
        <v>449</v>
      </c>
      <c r="B7" s="4" t="s">
        <v>780</v>
      </c>
    </row>
    <row r="8" spans="1:6">
      <c r="A8" s="4" t="s">
        <v>415</v>
      </c>
      <c r="B8" s="5" t="n">
        <v>3</v>
      </c>
      <c r="D8" s="5" t="n">
        <v>1</v>
      </c>
    </row>
    <row r="9" spans="1:6">
      <c r="A9" s="4" t="s">
        <v>956</v>
      </c>
      <c r="D9" s="6" t="n">
        <v>370000</v>
      </c>
    </row>
    <row r="10" spans="1:6">
      <c r="A10" s="4" t="s">
        <v>957</v>
      </c>
      <c r="E10" s="5" t="n">
        <v>277000</v>
      </c>
    </row>
    <row r="11" spans="1:6">
      <c r="A11" s="4" t="s">
        <v>958</v>
      </c>
      <c r="E11" s="5" t="n">
        <v>93200</v>
      </c>
    </row>
    <row r="12" spans="1:6">
      <c r="A12" s="4" t="s">
        <v>971</v>
      </c>
      <c r="E12" s="5" t="n">
        <v>58100</v>
      </c>
    </row>
    <row r="13" spans="1:6">
      <c r="A13" s="4" t="s">
        <v>977</v>
      </c>
    </row>
    <row r="14" spans="1:6">
      <c r="A14" s="3" t="s">
        <v>919</v>
      </c>
    </row>
    <row r="15" spans="1:6">
      <c r="A15" s="4" t="s">
        <v>649</v>
      </c>
      <c r="E15" s="6" t="n">
        <v>250000</v>
      </c>
    </row>
    <row r="16" spans="1:6">
      <c r="A16" s="4" t="s">
        <v>781</v>
      </c>
    </row>
    <row r="17" spans="1:6">
      <c r="A17" s="3" t="s">
        <v>919</v>
      </c>
    </row>
    <row r="18" spans="1:6">
      <c r="A18" s="4" t="s">
        <v>575</v>
      </c>
      <c r="C18" s="5" t="n">
        <v>2</v>
      </c>
      <c r="D18"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8</v>
      </c>
      <c r="B1" s="2" t="s">
        <v>477</v>
      </c>
      <c r="C1" s="2" t="s">
        <v>1</v>
      </c>
    </row>
    <row r="2" spans="1:4">
      <c r="B2" s="2" t="s">
        <v>979</v>
      </c>
      <c r="C2" s="2" t="s">
        <v>28</v>
      </c>
      <c r="D2" s="2" t="s">
        <v>29</v>
      </c>
    </row>
    <row r="3" spans="1:4">
      <c r="A3" s="3" t="s">
        <v>919</v>
      </c>
    </row>
    <row r="4" spans="1:4">
      <c r="A4" s="4" t="s">
        <v>944</v>
      </c>
      <c r="D4" s="9" t="n">
        <v>5.4</v>
      </c>
    </row>
    <row r="5" spans="1:4">
      <c r="A5" s="4" t="s">
        <v>980</v>
      </c>
    </row>
    <row r="6" spans="1:4">
      <c r="A6" s="3" t="s">
        <v>919</v>
      </c>
    </row>
    <row r="7" spans="1:4">
      <c r="A7" s="4" t="s">
        <v>981</v>
      </c>
      <c r="C7" s="4" t="s">
        <v>454</v>
      </c>
    </row>
    <row r="8" spans="1:4">
      <c r="A8" s="4" t="s">
        <v>920</v>
      </c>
      <c r="B8" s="9" t="n">
        <v>10.9</v>
      </c>
    </row>
    <row r="9" spans="1:4">
      <c r="A9" s="4" t="s">
        <v>944</v>
      </c>
      <c r="C9" s="6" t="n">
        <v>10</v>
      </c>
    </row>
    <row r="10" spans="1:4">
      <c r="A10" s="4" t="s">
        <v>940</v>
      </c>
      <c r="C10" s="9" t="n">
        <v>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77</v>
      </c>
    </row>
    <row r="2" spans="1:2">
      <c r="B2" s="2" t="s">
        <v>983</v>
      </c>
    </row>
    <row r="3" spans="1:2">
      <c r="A3" s="3" t="s">
        <v>919</v>
      </c>
    </row>
    <row r="4" spans="1:2">
      <c r="A4" s="4" t="s">
        <v>920</v>
      </c>
      <c r="B4" s="9" t="n">
        <v>23.6</v>
      </c>
    </row>
    <row r="5" spans="1:2">
      <c r="A5" s="4" t="s">
        <v>981</v>
      </c>
      <c r="B5" s="4" t="s">
        <v>9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20"/>
  </cols>
  <sheetData>
    <row r="1" spans="1:3">
      <c r="A1" s="1" t="s">
        <v>985</v>
      </c>
      <c r="B1" s="2" t="s">
        <v>1</v>
      </c>
      <c r="C1" s="2" t="s">
        <v>986</v>
      </c>
    </row>
    <row r="2" spans="1:3">
      <c r="B2" s="2" t="s">
        <v>966</v>
      </c>
      <c r="C2" s="2" t="s">
        <v>987</v>
      </c>
    </row>
    <row r="3" spans="1:3">
      <c r="A3" s="4" t="s">
        <v>988</v>
      </c>
    </row>
    <row r="4" spans="1:3">
      <c r="A4" s="3" t="s">
        <v>919</v>
      </c>
    </row>
    <row r="5" spans="1:3">
      <c r="A5" s="4" t="s">
        <v>989</v>
      </c>
      <c r="B5" s="5" t="n">
        <v>4</v>
      </c>
    </row>
    <row r="6" spans="1:3">
      <c r="A6" s="4" t="s">
        <v>990</v>
      </c>
      <c r="B6" s="6" t="n">
        <v>587</v>
      </c>
    </row>
    <row r="7" spans="1:3">
      <c r="A7" s="4" t="s">
        <v>957</v>
      </c>
      <c r="B7" s="5" t="n">
        <v>24</v>
      </c>
    </row>
    <row r="8" spans="1:3">
      <c r="A8" s="4" t="s">
        <v>958</v>
      </c>
      <c r="B8" s="10" t="n">
        <v>58.1</v>
      </c>
    </row>
    <row r="9" spans="1:3">
      <c r="A9" s="4" t="s">
        <v>991</v>
      </c>
      <c r="B9" s="10" t="n">
        <v>225.4</v>
      </c>
    </row>
    <row r="10" spans="1:3">
      <c r="A10" s="4" t="s">
        <v>992</v>
      </c>
      <c r="B10" s="9" t="n">
        <v>279.8</v>
      </c>
    </row>
    <row r="11" spans="1:3">
      <c r="A11" s="4" t="s">
        <v>993</v>
      </c>
    </row>
    <row r="12" spans="1:3">
      <c r="A12" s="3" t="s">
        <v>919</v>
      </c>
    </row>
    <row r="13" spans="1:3">
      <c r="A13" s="4" t="s">
        <v>575</v>
      </c>
      <c r="C13" s="5" t="n">
        <v>2</v>
      </c>
    </row>
    <row r="14" spans="1:3">
      <c r="A14" s="4" t="s">
        <v>994</v>
      </c>
    </row>
    <row r="15" spans="1:3">
      <c r="A15" s="3" t="s">
        <v>919</v>
      </c>
    </row>
    <row r="16" spans="1:3">
      <c r="A16" s="4" t="s">
        <v>575</v>
      </c>
      <c r="C16" s="5"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995</v>
      </c>
      <c r="B1" s="2" t="s">
        <v>1</v>
      </c>
      <c r="E1" s="2" t="s">
        <v>996</v>
      </c>
    </row>
    <row r="2" spans="1:5">
      <c r="B2" s="2" t="s">
        <v>966</v>
      </c>
      <c r="C2" s="2" t="s">
        <v>382</v>
      </c>
      <c r="D2" s="2" t="s">
        <v>383</v>
      </c>
      <c r="E2" s="2" t="s">
        <v>997</v>
      </c>
    </row>
    <row r="3" spans="1:5">
      <c r="A3" s="3" t="s">
        <v>919</v>
      </c>
    </row>
    <row r="4" spans="1:5">
      <c r="A4" s="4" t="s">
        <v>141</v>
      </c>
      <c r="B4" s="6" t="n">
        <v>234752</v>
      </c>
      <c r="C4" s="6" t="n">
        <v>353904</v>
      </c>
      <c r="D4" s="6" t="n">
        <v>371456</v>
      </c>
    </row>
    <row r="5" spans="1:5">
      <c r="A5" s="4" t="s">
        <v>998</v>
      </c>
      <c r="B5" s="5" t="n">
        <v>-541000</v>
      </c>
    </row>
    <row r="6" spans="1:5">
      <c r="A6" s="4" t="s">
        <v>999</v>
      </c>
      <c r="B6" s="5" t="n">
        <v>589767</v>
      </c>
      <c r="C6" s="5" t="n">
        <v>586892</v>
      </c>
    </row>
    <row r="7" spans="1:5">
      <c r="A7" s="4" t="s">
        <v>708</v>
      </c>
      <c r="B7" s="6" t="n">
        <v>28360</v>
      </c>
      <c r="C7" s="5" t="n">
        <v>92265</v>
      </c>
    </row>
    <row r="8" spans="1:5">
      <c r="A8" s="4" t="s">
        <v>988</v>
      </c>
    </row>
    <row r="9" spans="1:5">
      <c r="A9" s="3" t="s">
        <v>919</v>
      </c>
    </row>
    <row r="10" spans="1:5">
      <c r="A10" s="4" t="s">
        <v>989</v>
      </c>
      <c r="B10" s="5" t="n">
        <v>4</v>
      </c>
    </row>
    <row r="11" spans="1:5">
      <c r="A11" s="4" t="s">
        <v>955</v>
      </c>
    </row>
    <row r="12" spans="1:5">
      <c r="A12" s="3" t="s">
        <v>919</v>
      </c>
    </row>
    <row r="13" spans="1:5">
      <c r="A13" s="4" t="s">
        <v>708</v>
      </c>
      <c r="B13" s="6" t="n">
        <v>24300</v>
      </c>
      <c r="C13" s="6" t="n">
        <v>60000</v>
      </c>
    </row>
    <row r="14" spans="1:5">
      <c r="A14" s="4" t="s">
        <v>1000</v>
      </c>
    </row>
    <row r="15" spans="1:5">
      <c r="A15" s="3" t="s">
        <v>919</v>
      </c>
    </row>
    <row r="16" spans="1:5">
      <c r="A16" s="4" t="s">
        <v>1001</v>
      </c>
      <c r="E16" s="6" t="n">
        <v>715000</v>
      </c>
    </row>
    <row r="17" spans="1:5">
      <c r="A17" s="4" t="s">
        <v>1002</v>
      </c>
    </row>
    <row r="18" spans="1:5">
      <c r="A18" s="3" t="s">
        <v>919</v>
      </c>
    </row>
    <row r="19" spans="1:5">
      <c r="A19" s="4" t="s">
        <v>971</v>
      </c>
      <c r="E19" s="6" t="n">
        <v>80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8</v>
      </c>
      <c r="C2" s="2" t="s">
        <v>29</v>
      </c>
      <c r="D2" s="2" t="s">
        <v>30</v>
      </c>
    </row>
    <row r="3" spans="1:4">
      <c r="A3" s="3" t="s">
        <v>262</v>
      </c>
    </row>
    <row r="4" spans="1:4">
      <c r="A4" s="4" t="s">
        <v>1004</v>
      </c>
      <c r="B4" s="6" t="n">
        <v>-54830</v>
      </c>
      <c r="C4" s="6" t="n">
        <v>34669</v>
      </c>
      <c r="D4" s="6" t="n">
        <v>-24285</v>
      </c>
    </row>
    <row r="5" spans="1:4">
      <c r="A5" s="4" t="s">
        <v>1005</v>
      </c>
      <c r="B5" s="5" t="n">
        <v>-6618</v>
      </c>
      <c r="C5" s="5" t="n">
        <v>5983</v>
      </c>
      <c r="D5" s="5" t="n">
        <v>804</v>
      </c>
    </row>
    <row r="6" spans="1:4">
      <c r="A6" s="4" t="s">
        <v>1006</v>
      </c>
      <c r="B6" s="5" t="n">
        <v>39413</v>
      </c>
      <c r="C6" s="5" t="n">
        <v>38627</v>
      </c>
      <c r="D6" s="5" t="n">
        <v>-23745</v>
      </c>
    </row>
    <row r="7" spans="1:4">
      <c r="A7" s="4" t="s">
        <v>1007</v>
      </c>
      <c r="B7" s="5" t="n">
        <v>51841</v>
      </c>
      <c r="C7" s="5" t="n">
        <v>-5061</v>
      </c>
      <c r="D7" s="5" t="n">
        <v>73129</v>
      </c>
    </row>
    <row r="8" spans="1:4">
      <c r="A8" s="4" t="s">
        <v>1008</v>
      </c>
      <c r="B8" s="6" t="n">
        <v>29806</v>
      </c>
      <c r="C8" s="6" t="n">
        <v>74218</v>
      </c>
      <c r="D8" s="6" t="n">
        <v>259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4:58:49Z</dcterms:created>
  <dcterms:modified xmlns:dcterms="http://purl.org/dc/terms/" xmlns:xsi="http://www.w3.org/2001/XMLSchema-instance" xsi:type="dcterms:W3CDTF">2018-03-21T14:58:49Z</dcterms:modified>
</cp:coreProperties>
</file>